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Pron" sheetId="12" state="visible" r:id="rId12"/>
    <sheet xmlns:r="http://schemas.openxmlformats.org/officeDocument/2006/relationships" name="Business Combinations" sheetId="13" state="visible" r:id="rId13"/>
    <sheet xmlns:r="http://schemas.openxmlformats.org/officeDocument/2006/relationships" name="Fair Value Measurements" sheetId="14" state="visible" r:id="rId14"/>
    <sheet xmlns:r="http://schemas.openxmlformats.org/officeDocument/2006/relationships" name="Loans" sheetId="15" state="visible" r:id="rId15"/>
    <sheet xmlns:r="http://schemas.openxmlformats.org/officeDocument/2006/relationships" name="Mortgage Backed Securities" sheetId="16" state="visible" r:id="rId16"/>
    <sheet xmlns:r="http://schemas.openxmlformats.org/officeDocument/2006/relationships" name="Servicing rights" sheetId="17" state="visible" r:id="rId17"/>
    <sheet xmlns:r="http://schemas.openxmlformats.org/officeDocument/2006/relationships" name="Borrowings Under Credit Facilit" sheetId="18" state="visible" r:id="rId18"/>
    <sheet xmlns:r="http://schemas.openxmlformats.org/officeDocument/2006/relationships" name="Offsetting Assets and Liabiliti" sheetId="19" state="visible" r:id="rId19"/>
    <sheet xmlns:r="http://schemas.openxmlformats.org/officeDocument/2006/relationships" name="Derivative Instruments" sheetId="20" state="visible" r:id="rId20"/>
    <sheet xmlns:r="http://schemas.openxmlformats.org/officeDocument/2006/relationships" name="Borrowings Under Repurchase Agr" sheetId="21" state="visible" r:id="rId21"/>
    <sheet xmlns:r="http://schemas.openxmlformats.org/officeDocument/2006/relationships" name="Senior Secured Note" sheetId="22" state="visible" r:id="rId22"/>
    <sheet xmlns:r="http://schemas.openxmlformats.org/officeDocument/2006/relationships" name="Guaranteed Loan Financing" sheetId="23" state="visible" r:id="rId23"/>
    <sheet xmlns:r="http://schemas.openxmlformats.org/officeDocument/2006/relationships" name="Related Party Transactions" sheetId="24" state="visible" r:id="rId24"/>
    <sheet xmlns:r="http://schemas.openxmlformats.org/officeDocument/2006/relationships" name="Financial Instruments with Off-" sheetId="25" state="visible" r:id="rId25"/>
    <sheet xmlns:r="http://schemas.openxmlformats.org/officeDocument/2006/relationships" name="Commitments, Contingencies and " sheetId="26" state="visible" r:id="rId26"/>
    <sheet xmlns:r="http://schemas.openxmlformats.org/officeDocument/2006/relationships" name="Income Taxes" sheetId="27" state="visible" r:id="rId27"/>
    <sheet xmlns:r="http://schemas.openxmlformats.org/officeDocument/2006/relationships" name="Other Asset and Other Liabiliti" sheetId="28" state="visible" r:id="rId28"/>
    <sheet xmlns:r="http://schemas.openxmlformats.org/officeDocument/2006/relationships" name="Other Income and Operating Expe" sheetId="29" state="visible" r:id="rId29"/>
    <sheet xmlns:r="http://schemas.openxmlformats.org/officeDocument/2006/relationships" name="Use of Special Purpose Entities" sheetId="30" state="visible" r:id="rId30"/>
    <sheet xmlns:r="http://schemas.openxmlformats.org/officeDocument/2006/relationships" name="Stockholders_ Equity" sheetId="31" state="visible" r:id="rId31"/>
    <sheet xmlns:r="http://schemas.openxmlformats.org/officeDocument/2006/relationships" name="Earnings per Common Share" sheetId="32" state="visible" r:id="rId32"/>
    <sheet xmlns:r="http://schemas.openxmlformats.org/officeDocument/2006/relationships" name="Segment Reporting"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Summary of Significant Accoun36" sheetId="36" state="visible" r:id="rId36"/>
    <sheet xmlns:r="http://schemas.openxmlformats.org/officeDocument/2006/relationships" name="Business Combinations (Tables)" sheetId="37" state="visible" r:id="rId37"/>
    <sheet xmlns:r="http://schemas.openxmlformats.org/officeDocument/2006/relationships" name="Fair Value Measurements (Tables" sheetId="38" state="visible" r:id="rId38"/>
    <sheet xmlns:r="http://schemas.openxmlformats.org/officeDocument/2006/relationships" name="Loans (Tables)" sheetId="39" state="visible" r:id="rId39"/>
    <sheet xmlns:r="http://schemas.openxmlformats.org/officeDocument/2006/relationships" name="Mortgage Backed Securities (Tab" sheetId="40" state="visible" r:id="rId40"/>
    <sheet xmlns:r="http://schemas.openxmlformats.org/officeDocument/2006/relationships" name="Servicing rights (Tables)" sheetId="41" state="visible" r:id="rId41"/>
    <sheet xmlns:r="http://schemas.openxmlformats.org/officeDocument/2006/relationships" name="Borrowings Under Credit Facil42" sheetId="42" state="visible" r:id="rId42"/>
    <sheet xmlns:r="http://schemas.openxmlformats.org/officeDocument/2006/relationships" name="Offsetting Assets and Liabili43" sheetId="43" state="visible" r:id="rId43"/>
    <sheet xmlns:r="http://schemas.openxmlformats.org/officeDocument/2006/relationships" name="Derivative Instruments (Tables)" sheetId="44" state="visible" r:id="rId44"/>
    <sheet xmlns:r="http://schemas.openxmlformats.org/officeDocument/2006/relationships" name="Borrowings Under Repurchase A45" sheetId="45" state="visible" r:id="rId45"/>
    <sheet xmlns:r="http://schemas.openxmlformats.org/officeDocument/2006/relationships" name="Guaranteed Loan Financing (Tabl" sheetId="46" state="visible" r:id="rId46"/>
    <sheet xmlns:r="http://schemas.openxmlformats.org/officeDocument/2006/relationships" name="Related Party Transactions (Tab" sheetId="47" state="visible" r:id="rId47"/>
    <sheet xmlns:r="http://schemas.openxmlformats.org/officeDocument/2006/relationships" name="Commitments, Contingencies an48" sheetId="48" state="visible" r:id="rId48"/>
    <sheet xmlns:r="http://schemas.openxmlformats.org/officeDocument/2006/relationships" name="Other Asset and Other Liabili49" sheetId="49" state="visible" r:id="rId49"/>
    <sheet xmlns:r="http://schemas.openxmlformats.org/officeDocument/2006/relationships" name="Other Income and Operating Ex50" sheetId="50" state="visible" r:id="rId50"/>
    <sheet xmlns:r="http://schemas.openxmlformats.org/officeDocument/2006/relationships" name="Use of Special Purpose Entiti51" sheetId="51" state="visible" r:id="rId51"/>
    <sheet xmlns:r="http://schemas.openxmlformats.org/officeDocument/2006/relationships" name="Stockholders_ Equity (Tables)" sheetId="52" state="visible" r:id="rId52"/>
    <sheet xmlns:r="http://schemas.openxmlformats.org/officeDocument/2006/relationships" name="Earnings per Common Share (Tabl" sheetId="53" state="visible" r:id="rId53"/>
    <sheet xmlns:r="http://schemas.openxmlformats.org/officeDocument/2006/relationships" name="Segment Reporting (Tables)" sheetId="54" state="visible" r:id="rId54"/>
    <sheet xmlns:r="http://schemas.openxmlformats.org/officeDocument/2006/relationships" name="Discontinued Operations (Tables" sheetId="55" state="visible" r:id="rId55"/>
    <sheet xmlns:r="http://schemas.openxmlformats.org/officeDocument/2006/relationships" name="Organization (Details)" sheetId="56" state="visible" r:id="rId56"/>
    <sheet xmlns:r="http://schemas.openxmlformats.org/officeDocument/2006/relationships" name="Basis of Presentation (Details)" sheetId="57" state="visible" r:id="rId57"/>
    <sheet xmlns:r="http://schemas.openxmlformats.org/officeDocument/2006/relationships" name="Summary of Significant Accoun58" sheetId="58" state="visible" r:id="rId58"/>
    <sheet xmlns:r="http://schemas.openxmlformats.org/officeDocument/2006/relationships" name="Business Combinations - ZAIS Fi" sheetId="59" state="visible" r:id="rId59"/>
    <sheet xmlns:r="http://schemas.openxmlformats.org/officeDocument/2006/relationships" name="Business Combinations - Schedul" sheetId="60" state="visible" r:id="rId60"/>
    <sheet xmlns:r="http://schemas.openxmlformats.org/officeDocument/2006/relationships" name="Fair Value Measurements - Finan" sheetId="61" state="visible" r:id="rId61"/>
    <sheet xmlns:r="http://schemas.openxmlformats.org/officeDocument/2006/relationships" name="Fair Value Measurements - Chang" sheetId="62" state="visible" r:id="rId62"/>
    <sheet xmlns:r="http://schemas.openxmlformats.org/officeDocument/2006/relationships" name="Fair Value Measurements - Valua" sheetId="63" state="visible" r:id="rId63"/>
    <sheet xmlns:r="http://schemas.openxmlformats.org/officeDocument/2006/relationships" name="Fair Value Measurements - Asset" sheetId="64" state="visible" r:id="rId64"/>
    <sheet xmlns:r="http://schemas.openxmlformats.org/officeDocument/2006/relationships" name="Loans - Originated and Acquired" sheetId="65" state="visible" r:id="rId65"/>
    <sheet xmlns:r="http://schemas.openxmlformats.org/officeDocument/2006/relationships" name="Loans - Unpaid Principal and Ca" sheetId="66" state="visible" r:id="rId66"/>
    <sheet xmlns:r="http://schemas.openxmlformats.org/officeDocument/2006/relationships" name="Loans - Geographic and Collater" sheetId="67" state="visible" r:id="rId67"/>
    <sheet xmlns:r="http://schemas.openxmlformats.org/officeDocument/2006/relationships" name="Loans - Delinquency (Details)" sheetId="68" state="visible" r:id="rId68"/>
    <sheet xmlns:r="http://schemas.openxmlformats.org/officeDocument/2006/relationships" name="Loans - Credit Quality (Details" sheetId="69" state="visible" r:id="rId69"/>
    <sheet xmlns:r="http://schemas.openxmlformats.org/officeDocument/2006/relationships" name="Loans - Investment Loans Value " sheetId="70" state="visible" r:id="rId70"/>
    <sheet xmlns:r="http://schemas.openxmlformats.org/officeDocument/2006/relationships" name="Loans - Investment Loans Accrua" sheetId="71" state="visible" r:id="rId71"/>
    <sheet xmlns:r="http://schemas.openxmlformats.org/officeDocument/2006/relationships" name="Loans - Investment Loans Impair" sheetId="72" state="visible" r:id="rId72"/>
    <sheet xmlns:r="http://schemas.openxmlformats.org/officeDocument/2006/relationships" name="Loans - Investment Loans Allowa" sheetId="73" state="visible" r:id="rId73"/>
    <sheet xmlns:r="http://schemas.openxmlformats.org/officeDocument/2006/relationships" name="Loans - Held and Held For Sale " sheetId="74" state="visible" r:id="rId74"/>
    <sheet xmlns:r="http://schemas.openxmlformats.org/officeDocument/2006/relationships" name="Loans - Troubled Debt Restructu" sheetId="75" state="visible" r:id="rId75"/>
    <sheet xmlns:r="http://schemas.openxmlformats.org/officeDocument/2006/relationships" name="Loans - TDR Modifications (Deta" sheetId="76" state="visible" r:id="rId76"/>
    <sheet xmlns:r="http://schemas.openxmlformats.org/officeDocument/2006/relationships" name="Loans - TDR Accrual Status (Det" sheetId="77" state="visible" r:id="rId77"/>
    <sheet xmlns:r="http://schemas.openxmlformats.org/officeDocument/2006/relationships" name="Loans - Number of TDRs (Details" sheetId="78" state="visible" r:id="rId78"/>
    <sheet xmlns:r="http://schemas.openxmlformats.org/officeDocument/2006/relationships" name="Mortgage Backed Securities (Det" sheetId="79" state="visible" r:id="rId79"/>
    <sheet xmlns:r="http://schemas.openxmlformats.org/officeDocument/2006/relationships" name="Servicing rights (Details)" sheetId="80" state="visible" r:id="rId80"/>
    <sheet xmlns:r="http://schemas.openxmlformats.org/officeDocument/2006/relationships" name="Servicing rights - Amortization" sheetId="81" state="visible" r:id="rId81"/>
    <sheet xmlns:r="http://schemas.openxmlformats.org/officeDocument/2006/relationships" name="Servicing rights - Assumptions " sheetId="82" state="visible" r:id="rId82"/>
    <sheet xmlns:r="http://schemas.openxmlformats.org/officeDocument/2006/relationships" name="Borrowings Under Credit Facil83" sheetId="83" state="visible" r:id="rId83"/>
    <sheet xmlns:r="http://schemas.openxmlformats.org/officeDocument/2006/relationships" name="Borrowings Under Credit Facil84" sheetId="84" state="visible" r:id="rId84"/>
    <sheet xmlns:r="http://schemas.openxmlformats.org/officeDocument/2006/relationships" name="Offsetting Assets and Liabili85" sheetId="85" state="visible" r:id="rId85"/>
    <sheet xmlns:r="http://schemas.openxmlformats.org/officeDocument/2006/relationships" name="Offsetting Assets and Liabili86" sheetId="86" state="visible" r:id="rId86"/>
    <sheet xmlns:r="http://schemas.openxmlformats.org/officeDocument/2006/relationships" name="Derivative Instruments (Details" sheetId="87" state="visible" r:id="rId87"/>
    <sheet xmlns:r="http://schemas.openxmlformats.org/officeDocument/2006/relationships" name="Borrowings Under Repurchase A88" sheetId="88" state="visible" r:id="rId88"/>
    <sheet xmlns:r="http://schemas.openxmlformats.org/officeDocument/2006/relationships" name="Borrowings Under Repurchase A89" sheetId="89" state="visible" r:id="rId89"/>
    <sheet xmlns:r="http://schemas.openxmlformats.org/officeDocument/2006/relationships" name="Borrowings Under Repurchase A90" sheetId="90" state="visible" r:id="rId90"/>
    <sheet xmlns:r="http://schemas.openxmlformats.org/officeDocument/2006/relationships" name="Senior Secured Note (Details)" sheetId="91" state="visible" r:id="rId91"/>
    <sheet xmlns:r="http://schemas.openxmlformats.org/officeDocument/2006/relationships" name="Guaranteed Loan Financing (Deta" sheetId="92" state="visible" r:id="rId92"/>
    <sheet xmlns:r="http://schemas.openxmlformats.org/officeDocument/2006/relationships" name="Guaranteed Loan Financing - Mat" sheetId="93" state="visible" r:id="rId93"/>
    <sheet xmlns:r="http://schemas.openxmlformats.org/officeDocument/2006/relationships" name="Related Party Transactions (Det" sheetId="94" state="visible" r:id="rId94"/>
    <sheet xmlns:r="http://schemas.openxmlformats.org/officeDocument/2006/relationships" name="Commitments, Contingencies an95" sheetId="95" state="visible" r:id="rId95"/>
    <sheet xmlns:r="http://schemas.openxmlformats.org/officeDocument/2006/relationships" name="Income Taxes (Details)" sheetId="96" state="visible" r:id="rId96"/>
    <sheet xmlns:r="http://schemas.openxmlformats.org/officeDocument/2006/relationships" name="Other Asset and Other Liabili97" sheetId="97" state="visible" r:id="rId97"/>
    <sheet xmlns:r="http://schemas.openxmlformats.org/officeDocument/2006/relationships" name="Other Asset and Other Liabili98" sheetId="98" state="visible" r:id="rId98"/>
    <sheet xmlns:r="http://schemas.openxmlformats.org/officeDocument/2006/relationships" name="Other Income and Operating Ex99" sheetId="99" state="visible" r:id="rId99"/>
    <sheet xmlns:r="http://schemas.openxmlformats.org/officeDocument/2006/relationships" name="Use of Special Purpose Entit100" sheetId="100" state="visible" r:id="rId100"/>
    <sheet xmlns:r="http://schemas.openxmlformats.org/officeDocument/2006/relationships" name="Use of Special Purpose Entit101" sheetId="101" state="visible" r:id="rId101"/>
    <sheet xmlns:r="http://schemas.openxmlformats.org/officeDocument/2006/relationships" name="Use of Special Purpose Entit102" sheetId="102" state="visible" r:id="rId102"/>
    <sheet xmlns:r="http://schemas.openxmlformats.org/officeDocument/2006/relationships" name="Stockholders_ Equity - Common S" sheetId="103" state="visible" r:id="rId103"/>
    <sheet xmlns:r="http://schemas.openxmlformats.org/officeDocument/2006/relationships" name="Stockholders_ Equity - Commo104" sheetId="104" state="visible" r:id="rId104"/>
    <sheet xmlns:r="http://schemas.openxmlformats.org/officeDocument/2006/relationships" name="Stockholders_ Equity - Manager " sheetId="105" state="visible" r:id="rId105"/>
    <sheet xmlns:r="http://schemas.openxmlformats.org/officeDocument/2006/relationships" name="Stockholders_ Equity - RSU acti" sheetId="106" state="visible" r:id="rId106"/>
    <sheet xmlns:r="http://schemas.openxmlformats.org/officeDocument/2006/relationships" name="Earnings per Common Share (Deta" sheetId="107" state="visible" r:id="rId107"/>
    <sheet xmlns:r="http://schemas.openxmlformats.org/officeDocument/2006/relationships" name="Earnings per Common Share - Ope" sheetId="108" state="visible" r:id="rId108"/>
    <sheet xmlns:r="http://schemas.openxmlformats.org/officeDocument/2006/relationships" name="Segment Reporting (Details)" sheetId="109" state="visible" r:id="rId109"/>
    <sheet xmlns:r="http://schemas.openxmlformats.org/officeDocument/2006/relationships" name="Discontinued Operations (Detail"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274">
  <si>
    <t>Document and Entity Information - shares</t>
  </si>
  <si>
    <t>3 Months Ended</t>
  </si>
  <si>
    <t>Mar. 31, 2017</t>
  </si>
  <si>
    <t>May 09, 2017</t>
  </si>
  <si>
    <t>Document and Entity Information</t>
  </si>
  <si>
    <t>Entity Registrant Name</t>
  </si>
  <si>
    <t>Sutherland Asset Management Corp</t>
  </si>
  <si>
    <t>Entity Central Index Key</t>
  </si>
  <si>
    <t>Document Type</t>
  </si>
  <si>
    <t>10-Q</t>
  </si>
  <si>
    <t>Document Period End Date</t>
  </si>
  <si>
    <t>Mar. 31,
		2017</t>
  </si>
  <si>
    <t>Amendment Flag</t>
  </si>
  <si>
    <t>false</t>
  </si>
  <si>
    <t>Current Fiscal Year End Date</t>
  </si>
  <si>
    <t>--12-31</t>
  </si>
  <si>
    <t>Document Fiscal Period Focus</t>
  </si>
  <si>
    <t>Q1</t>
  </si>
  <si>
    <t>Document Fiscal Year Focus</t>
  </si>
  <si>
    <t>Entity Common Stock, Shares Outstanding</t>
  </si>
  <si>
    <t>Entity Current Reporting Status</t>
  </si>
  <si>
    <t>Yes</t>
  </si>
  <si>
    <t>Entity Filer Category</t>
  </si>
  <si>
    <t>Accelerated Filer</t>
  </si>
  <si>
    <t>CONSOLIDATED BALANCE SHEETS - USD ($) $ in Thousands</t>
  </si>
  <si>
    <t>Dec. 31, 2016</t>
  </si>
  <si>
    <t>Assets:</t>
  </si>
  <si>
    <t>Cash and cash equivalents</t>
  </si>
  <si>
    <t>Restricted cash</t>
  </si>
  <si>
    <t>Short term investments</t>
  </si>
  <si>
    <t>Loans, held-for-investment (net of allowances for loan losses of $12,610 at March 31, 2017 and $12,721 at December 31, 2016)</t>
  </si>
  <si>
    <t>Loans, held at fair value</t>
  </si>
  <si>
    <t>Loans, held for sale at fair value</t>
  </si>
  <si>
    <t>Mortgage backed securities, at fair value</t>
  </si>
  <si>
    <t>Loans eligible for repurchase from Ginnie Mae</t>
  </si>
  <si>
    <t>Derivative instruments, at fair value</t>
  </si>
  <si>
    <t>Servicing rights</t>
  </si>
  <si>
    <t>Residential mortgage servicing rights, at fair value</t>
  </si>
  <si>
    <t>Receivable from third parties</t>
  </si>
  <si>
    <t>Other assets</t>
  </si>
  <si>
    <t>Assets of consolidated VIEs</t>
  </si>
  <si>
    <t>Total assets</t>
  </si>
  <si>
    <t>Liabilities:</t>
  </si>
  <si>
    <t>Borrowings under credit facilities</t>
  </si>
  <si>
    <t>Promissory note payable</t>
  </si>
  <si>
    <t>Securitized debt obligations of consolidated VIEs</t>
  </si>
  <si>
    <t>Borrowings under repurchase agreements</t>
  </si>
  <si>
    <t>Senior secured note</t>
  </si>
  <si>
    <t>Guaranteed loan financing</t>
  </si>
  <si>
    <t>Contingent consideration</t>
  </si>
  <si>
    <t>Liabilities for loans eligible for repurchase from Ginnie Mae</t>
  </si>
  <si>
    <t>Dividends payable</t>
  </si>
  <si>
    <t>Accounts payable and other accrued liabilities</t>
  </si>
  <si>
    <t>Total liabilities</t>
  </si>
  <si>
    <t>Stockholders’ Equity</t>
  </si>
  <si>
    <t>Common stock, $0.0001 par value, 500,000,000 shares authorized, 30,549,084 and 30,549,084 shares issued and outstanding, respectively</t>
  </si>
  <si>
    <t>Additional paid-in capital</t>
  </si>
  <si>
    <t>Retained deficit</t>
  </si>
  <si>
    <t>Total Sutherland Asset Management Corporation equity</t>
  </si>
  <si>
    <t>Non-controlling interests</t>
  </si>
  <si>
    <t>Total Stockholders’ Equity</t>
  </si>
  <si>
    <t>Total Liabilities and Stockholders’ Equity</t>
  </si>
  <si>
    <t>CONSOLIDATED BALANCE SHEETS (Parenthetical) - USD ($) $ in Thousands</t>
  </si>
  <si>
    <t>Parenthetical information</t>
  </si>
  <si>
    <t>Loan receivable allowance</t>
  </si>
  <si>
    <t>Common stock, par value</t>
  </si>
  <si>
    <t>Common stock, authorized capital</t>
  </si>
  <si>
    <t>Common stock, issued</t>
  </si>
  <si>
    <t>Common stock, outstanding</t>
  </si>
  <si>
    <t>CONSOLIDATED STATEMENTS OF INCOME - USD ($) $ in Thousands</t>
  </si>
  <si>
    <t>Mar. 31, 2016</t>
  </si>
  <si>
    <t>Interest income</t>
  </si>
  <si>
    <t>Loans, held-for-investment</t>
  </si>
  <si>
    <t>Loans, held for sale, at fair value</t>
  </si>
  <si>
    <t>Total interest income</t>
  </si>
  <si>
    <t>Interest expense</t>
  </si>
  <si>
    <t>Total interest expense</t>
  </si>
  <si>
    <t>Net interest income before provision for loan losses</t>
  </si>
  <si>
    <t>Provision for loan losses</t>
  </si>
  <si>
    <t>Net interest income after provision for loan losses</t>
  </si>
  <si>
    <t>Other income (expense)</t>
  </si>
  <si>
    <t>Other income</t>
  </si>
  <si>
    <t>Servicing income, net of amortization and impairment of $2,765 and $1,212, respectively</t>
  </si>
  <si>
    <t>Employee compensation and benefits</t>
  </si>
  <si>
    <t>Allocated employee compensation and benefits from related party</t>
  </si>
  <si>
    <t>Professional fees</t>
  </si>
  <si>
    <t>Management fees – related party</t>
  </si>
  <si>
    <t>Loan servicing expense</t>
  </si>
  <si>
    <t>Other operating expenses</t>
  </si>
  <si>
    <t>Total other income (expense)</t>
  </si>
  <si>
    <t>Net realized gain on financial instruments</t>
  </si>
  <si>
    <t>Net unrealized gain (loss) on financial instruments</t>
  </si>
  <si>
    <t>Income from continued operations before income tax provisions</t>
  </si>
  <si>
    <t>Provision for income taxes</t>
  </si>
  <si>
    <t>Net income from continuing operations</t>
  </si>
  <si>
    <t>Discontinued operations</t>
  </si>
  <si>
    <t>Loss from discontinued operations (including loss on disposal of $267 in the three months ended March 31, 2016)</t>
  </si>
  <si>
    <t>Income tax benefit</t>
  </si>
  <si>
    <t>Loss from discontinued operations</t>
  </si>
  <si>
    <t>Net income</t>
  </si>
  <si>
    <t>Less: Net income attributable to non-controlling interest</t>
  </si>
  <si>
    <t>Net income attributable to Sutherland Asset Management Corporation</t>
  </si>
  <si>
    <t>Basic and diluted earnings (loss) per share:</t>
  </si>
  <si>
    <t>Continuing operations</t>
  </si>
  <si>
    <t>Basic and diluted weighted-average shares outstanding</t>
  </si>
  <si>
    <t>Dividends declared per share of common stock</t>
  </si>
  <si>
    <t>CONSOLIDATED STATEMENTS OF INCOME (Parenthetical) - USD ($) $ in Thousands</t>
  </si>
  <si>
    <t>CONSOLIDATED STATEMENTS OF INCOME</t>
  </si>
  <si>
    <t>Amortization and impairment of servicing rights</t>
  </si>
  <si>
    <t>Loss on disposal of discontinued operations</t>
  </si>
  <si>
    <t>CONSOLIDATED STATEMENTS OF CHANGES IN EQUITY - USD ($) $ in Thousands</t>
  </si>
  <si>
    <t>Total Sutherland Asset Management Corporation Equity</t>
  </si>
  <si>
    <t>Common Stock</t>
  </si>
  <si>
    <t>Preferred stock</t>
  </si>
  <si>
    <t>Additional Paid-in-Capital</t>
  </si>
  <si>
    <t>Retained Earnings (Deficit)</t>
  </si>
  <si>
    <t>Noncontrolling Interests</t>
  </si>
  <si>
    <t>Total</t>
  </si>
  <si>
    <t>Balance at beginning of period at Dec. 31, 2015</t>
  </si>
  <si>
    <t>Balance at beginning of period (in shares) at Dec. 31, 2015</t>
  </si>
  <si>
    <t>Increase (Decrease) in Stockholders' Equity</t>
  </si>
  <si>
    <t>Incentive shares issued</t>
  </si>
  <si>
    <t>Incentive shares issued (in shares)</t>
  </si>
  <si>
    <t>Net Income</t>
  </si>
  <si>
    <t>Balance at end of period at Mar. 31, 2016</t>
  </si>
  <si>
    <t>Balance at end of period (in shares) at Mar. 31, 2016</t>
  </si>
  <si>
    <t>Balance at beginning of period at Dec. 31, 2016</t>
  </si>
  <si>
    <t>Balance at beginning of period (in shares) at Dec. 31, 2016</t>
  </si>
  <si>
    <t>Dividend declared on common stock ($0.37 per share)</t>
  </si>
  <si>
    <t>Dividend declared on OP units</t>
  </si>
  <si>
    <t>Stock-based compensation</t>
  </si>
  <si>
    <t>Balance at end of period at Mar. 31, 2017</t>
  </si>
  <si>
    <t>Balance at end of period (in shares) at Mar. 31, 2017</t>
  </si>
  <si>
    <t>CONSOLIDATED STATEMENTS OF CHANGES IN EQUITY (Parenthetical) - $ / shares</t>
  </si>
  <si>
    <t>Mar. 14, 2017</t>
  </si>
  <si>
    <t>Dec. 21, 2016</t>
  </si>
  <si>
    <t>Oct. 11, 2016</t>
  </si>
  <si>
    <t>Aug. 23, 2016</t>
  </si>
  <si>
    <t>May 20, 2016</t>
  </si>
  <si>
    <t>Statement of Stockholders' Equity</t>
  </si>
  <si>
    <t>CONSOLIDATED STATEMENTS OF CASH FLOWS - USD ($) $ in Thousands</t>
  </si>
  <si>
    <t>Cash Flows From Operating Activities:</t>
  </si>
  <si>
    <t>Less: Net loss from discontinued operations</t>
  </si>
  <si>
    <t>Adjustments to reconcile net income to net cash provided by (used in) operating activities:</t>
  </si>
  <si>
    <t>Discount accretion and premium amortization of financial instruments, net</t>
  </si>
  <si>
    <t>Amortization of guaranteed loan financing, deferred financing costs, and intangible assets</t>
  </si>
  <si>
    <t>Charge off of real estate acquired in settlement of loans</t>
  </si>
  <si>
    <t>Decrease in repair and denial reserve</t>
  </si>
  <si>
    <t>Purchase of short-term investments and trading securities</t>
  </si>
  <si>
    <t>Proceeds from sale of short-term investments and trading securities</t>
  </si>
  <si>
    <t>Net settlement of derivative instruments</t>
  </si>
  <si>
    <t>Purchase of loans, held for sale, at fair value</t>
  </si>
  <si>
    <t>Origination of loans, held for sale, at fair value</t>
  </si>
  <si>
    <t>Proceeds from disposition and principal payment of loans, held for sale, at fair value</t>
  </si>
  <si>
    <t>Net realized gains on financial instruments</t>
  </si>
  <si>
    <t>Net unrealized losses on financial instruments</t>
  </si>
  <si>
    <t>Net changes in operating assets and liabilities</t>
  </si>
  <si>
    <t>Assets of consolidated VIEs, accrued interest and due from servicers</t>
  </si>
  <si>
    <t>Net cash provided by (used in) operating activities</t>
  </si>
  <si>
    <t>Net cash provided by (used in) operating activities of discontinued operations</t>
  </si>
  <si>
    <t>Cash Flow From Investing Activities:</t>
  </si>
  <si>
    <t>Origination of loans, held at fair value</t>
  </si>
  <si>
    <t>Purchase of loans, held-for-investment</t>
  </si>
  <si>
    <t>Origination of loans, held-for-investment</t>
  </si>
  <si>
    <t>Purchase of mortgage backed securities, at fair value</t>
  </si>
  <si>
    <t>Payment of liability under participation agreements</t>
  </si>
  <si>
    <t>Proceeds from disposition and principal payment of loans, held at fair value</t>
  </si>
  <si>
    <t>Proceeds from disposition and principal payment of loans, held-for-investment</t>
  </si>
  <si>
    <t>Proceeds from sale and principal payment of mortgage backed securities, at fair value</t>
  </si>
  <si>
    <t>Proceeds from sale of real estate</t>
  </si>
  <si>
    <t>Decrease/(Increase) in restricted cash</t>
  </si>
  <si>
    <t>Net cash provided by (used in) investing activities</t>
  </si>
  <si>
    <t>Cash Flows From Financing Activities:</t>
  </si>
  <si>
    <t>Proceeds from borrowings under credit facilities</t>
  </si>
  <si>
    <t>Proceeds from borrowings under repurchase agreements</t>
  </si>
  <si>
    <t>Proceeds from senior secured note offering</t>
  </si>
  <si>
    <t>Payment of borrowings under credit facilities</t>
  </si>
  <si>
    <t>Payments of securitized debt obligations of consolidated VIEs</t>
  </si>
  <si>
    <t>Payment of borrowings under repurchase agreements</t>
  </si>
  <si>
    <t>Payment of guaranteed loan financing</t>
  </si>
  <si>
    <t>Payment of promissory note payable</t>
  </si>
  <si>
    <t>Payment of deferred financing costs</t>
  </si>
  <si>
    <t>Dividend payments on common stock</t>
  </si>
  <si>
    <t>Net cash provided by (used in) financing activities</t>
  </si>
  <si>
    <t>Net increase (decrease) in cash and cash equivalents</t>
  </si>
  <si>
    <t>Cash and cash equivalents at beginning of period</t>
  </si>
  <si>
    <t>Cash and cash equivalents at end of period</t>
  </si>
  <si>
    <t>Supplemental disclosure of operating cash flow</t>
  </si>
  <si>
    <t>Cash paid for interest</t>
  </si>
  <si>
    <t>Cash paid for taxes</t>
  </si>
  <si>
    <t>Supplemental disclosure of non-cash investing activities</t>
  </si>
  <si>
    <t>Loans transferred from Loans, held for sale, at fair value to Loans, held-for-investment</t>
  </si>
  <si>
    <t>Loans transferred from Loans, held-for-investment to Loans, held for sale, at fair value</t>
  </si>
  <si>
    <t>Supplemental disclosure of non-cash financing activities</t>
  </si>
  <si>
    <t>Organization</t>
  </si>
  <si>
    <t>SUTHERLAND ASSET MANAGEMENT CORPORATION
NOTES TO the CONS OLIDATED FINANCIAL STATEMENTS ( Unaudited)
Note 1 – Organization
Sutherland Asset Management Corporation (the “Company” or “Sutherland” and together with its subsidiaries “we,” “us” and “our”) is a Maryland corporation. On October 31, 2016, we completed our path to becoming a publicly traded company through our merger with and into a subsidiary of ZAIS Financial, with ZAIS Financial legally surviving the merger and changing its name to Sutherland Asset Management Corporation. On November 1, 2016, we began trading on the New York Stock Exchange (“NYSE”) under ticker symbol “SLD”. See further discussion in Note 5, Business Combinations.
The Company is externally managed and advised by Waterfall Asset Management, LLC (“Waterfall” or the “Manager”), an investment advisor registered with the United States Securities and Exchange Commission under the Investment Advisors Act of 1940, as amended.
Sutherland Partners, LP (the “Operating Partnership”) holds substantially all of our assets and conducts substantially all of our business. As of March 31, 2017 and December 31, 2016, the Company owned approximately 92.9% of the operating partnership units (“OP units”) of the Operating Partnership. The Company, as sole general partner of the Operating Partnership, has responsibility and discretion in the management and control of the Operating Partnership, and the limited partners of the Operating Partnership, in such capacity, have no authority to transact business for, or participate in the management activities of the Operating Partnership. Therefore, the Company consolidates the Operating Partnership.
The Company, together with its consolidated subsidiaries and variable interest entities (“VIEs”), is a specialty-finance company which acquires, originates, manages, services and finances small balance commercial (“SBC”) loans, Small Business Administration (“SBA”) loans, residential mortgage loans, and to a lesser extent, mortgage backed securities (“MBS”) collateralized primarily by SBC loans, or other real estate-related investments.
SBC loans represent a special category of commercial loans, sharing both commercial and residential loan characteristics. SBC loans are generally secured by first mortgages on commercial properties, but because SBC loans are also often accompanied by collateralization of personal assets and subordinate lien positions, aspects of residential mortgage credit analysis are utilized in the underwriting process.
The Company operates in four reportable segments: Loan Acquisitions, SBC Conventional Originations, SBA Originations, Acquisitions and Servicing, and Residential Mortgage Banking.
The Loan Acquisitions segment represents the Company’s investments in SBC loans, real estate acquired in settlement of loans (“REO”), MBS and equity securities traded on public exchanges. Management seeks to maximize the value of the SBC loans acquired by the Company through proprietary loan modification programs, special servicing and other initiatives focused on keeping borrowers in their properties. Where this is not possible, such as in the case of many non-performing loans, the Company seeks to effect property resolution in a timely, orderly and economically efficient manner, including through the use of resolution alternatives to foreclosure.
The SBC Conventional Originations segment is operated through a wholly-owned subsidiary, ReadyCap Commercial, LLC (“RCC”), a wholly-owned subsidiary of ReadyCap Holdings, LLC (collectively, “ReadyCap”). RCC originates SBC loans through multiple loan origination channels. These loans may be financed though borrowings under credit facilities, borrowings under repurchase agreements and securitization transactions.
The SBA Originations, Acquisitions, and Servicing segment is operated through ReadyCap Lending, LLC (“Lending” or “RCL”), a wholly-owned subsidiary of ReadyCap Holdings, LLC. RCL acquires, originates and services loans guaranteed by the SBA under the SBA loan program. RCL holds a SBA license as a Small Business Lending Company and has been granted preferred lender status by the SBA.
The Residential Mortgage Banking segment is operated through GMFS, LLC (“GMFS”), a mortgage banking platform and a wholly-owned subsidiary we acquired as part of the ZAIS Financial merger. GMFS originates, sells and services residential mortgage loans. GMFS is an approved Fannie Mae Seller-Servicer, Freddie Mac Seller-Servicer, Ginnie Mae issuer, Department of Housing and Urban Development (“HUD”) / Federal Housing Administration (“FHA”) Mortgagee, U.S. Department of Agriculture (“USDA”) approved originator and U.S. Department of Veterans Affairs (“VA”) Lender. GMFS currently originates loans that are eligible to be purchased, guaranteed or insured by Fannie Mae, Freddie Mac, FHA, USDA and VA through retail, correspondent and broker channels. GMFS also originates and sells reverse mortgage loans as part of its existing operations.
The Company qualifies as a REIT under the Internal Revenue Code of 1986, as amended (the “Internal Revenue Code”), commencing with its first taxable year ended December 31, 2011. To maintain its tax status as a REIT, the Company distributes at least 90% of its taxable income in the form of distributions to shareholders.
In the fourth quarter of 2015, the Company determined Silverthread Falls, LLC (“Silverthread”) , a brokerage subsidiary, was classified as held-for-sale due to management’s intent to sell the business, and the Company has included Silverthread in discontinued operations. The trade date of the Silverthread sale was February 28, 2016 and the closing occurred in May of 2016.</t>
  </si>
  <si>
    <t>Basis of Presentation</t>
  </si>
  <si>
    <t>Note 2 – Basis of Presentation
The unaudited consolidated financial statements presented herein are as of March 31, 2017 and December 31, 2016 and for the three months ended March 31, 2017 and 2016. These unaudited consolidated financial statements have been prepared in conformity with accounting principles generally accepted in the United States of America (“GAAP”)—as prescribed by the Financial Accounting Standards Board’s (“FASB”) Accounting Standards Codification (“ASC”) and the rules and regulations of the U.S. Securities and Exchange Commission.
Per ASC 805-40-45-1, we were designated as the accounting acquirer (accounting survivor) because of our larger pre-merger size relative to ZAIS Financial, the relative voting interests of our stockholders after consummation of the merger, and our senior management and board continuing on after the consummation of the merger. As the accounting acquirer, our historical financial statements (and not those of ZAIS Financial) are the historical financial statements following the consummation of the merger and are included in this quarterly report on Form 10-Q and the related consolidated financial statements and footnotes.
Historical stockholders’ equity of the Company prior to the reverse acquisition has been retrospectively adjusted (a recapitalization) for the equivalent number of shares received by the Company after giving effect to any difference in par value of ZAIS Financial’s and the Company’s stock with any such difference recognized in equity. Retained earnings of the Company have been carried forward after the acquisition. Operations prior to the merger are those of the Company. Under the terms of the merger agreement: (1) stockholders of ZAIS Financial and unitholders in the ZAIS operating partnership retained their existing shares and partnership units following the merger, (2) each outstanding share of Sutherland common stock was converted into 0.8356 of ZAIS Financial common stock and (3) each outstanding partnership unit of Sutherland operating partnership was converted into 0.8356 units of limited partnership interests in the operating partnership.
The accompanying unaudited consolidated financial statements do not include all information and footnotes required by generally accepted accounting principles in the United States of America ("GAAP") for complete consolidated financial statements. These interim unaudited consolidated financial statements and related notes should be read in conjunction with the Company's 2016 annual report on Form 10-K.
In the opinion of management, the accompanying unaudit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si>
  <si>
    <t>Summary of Significant Accounting Policies</t>
  </si>
  <si>
    <t xml:space="preserve">Note 3 – Summary of Significant Accounting Policies
Use of Estimates
The preparation of the Company’s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
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
Reclassifications
Certain amounts reported for the prior periods in the accompanying consolidated financial statements, as described in Note 26, have been reclassified in order to conform to the current period’s presentation. The historical results of Silverthread been reflected in the accompanying consolidated statements of income for the three months ended March 31, 2016 as discontinued operations and financial information related to discontinued operations has been excluded from the notes to these consolidated financial statements for all periods presented.
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Cash and cash equivalents are exposed to concentrations of credit risk. We deposit our cash with institutions that we believe to have highly valuable and defensible business franchises, strong financial fundamentals, and predictable and stable operating environments.
As of March 31, 2017 and December 31, 2016, the Company had $0.6 million and $0.6 million, respectively, in money market mutual funds, and substantially all of the Company’s cash and cash equivalents not held in money market funds were comprised of cash balances with banks that are in excess of the Federal Deposit Insurance Corporation insurance limits.
Restricted Cash
Restricted cash represents cash held by the Company as collateral against its derivatives, borrowings under repurchase agreements, and borrowings under credit facilities with counterparties, as well as cash held for remittance on loans serviced for third parties and collateral related to the ReadyCap Commercial Freddie Mac program. Restricted cash is not available for general corporate purposes, but may be applied against amounts due to counterparties under existing swaps and repurchase agreement borrowings, or returned to the Company when the collateral requirements are exceeded or at the maturity of the swap or repurchase agreement. Restricted cash is returned to the Company when our collateral requirements are exceeded or at the maturity or termination of the derivative, borrowings under repurchase agreements and borrowings under credit facilities.
Short term investments
The Company accounts for short-term investments as trading securities under ASC 320, Investments-Debt and Equity Securities . Short-term investments consist of U.S. Treasury Bills with original maturities of less than a year but greater than three months. The Company holds short-term investments at fair value. Interest received and accrued as well as the accretion of purchase discount in connection with short-term investments is recorded as interest income on the consolidated statements of income. Changes in the fair value of short-term investments are recorded as net unrealized gain (loss) on the consolidated statements of income.
Loans, held for sale, at fair value
Loans, held for sale, at fair value are loans originated by ReadyCap and GMFS that are expected to be sold to third partie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for sale, at fair value to loans, held-for-investment when the Company no longer intends to sell the loans.
Loans, held at fair value
Loans, held at fair value are loans originated by ReadyCap. The Company has elected the fair value option because of the intent to transfer to securitization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at fair value to loans, held-for-investment on the date of securitization.
Loans, held-for-investment
Loans, held-for-investment are loans acquired from third parties, loans originated by ReadyCap that we do not intend to securitize or sell, or securitized loans that were previously originated by ReadyCap. Securitized loans remain on the Company’s balance sheet because the securitization vehicles are consolidated under ASC 810.
Acquired loans are recorded at cost at the time they are acquired and any related allowance for loan losses is not carried over at the acquisition date. These acquired loans are segmented into two groups at time of purchase. Loans are accounted for in accordance with ASC 310-30, Receivables - Loans and Debt Securities Acquired with Deteriorated Credit Quality (“ASC 310-30”) and referred to as “Credit Impaired Loans” if both of the following conditions are met as of the acquisition date: (i) there is evidence of deterioration in credit quality of the loan since its origination and (ii) it is probable that we will not collect all contractual cash flows on the loan.
Acquired loans without evidence of these conditions, securitized loans, and loans originated by ReadyCap that we do not intend to securitize are accounted for under ASC 310-10, Receivables- Overall , (“ASC 310-10”) and are referred to as “Non-credit Impaired Loans”.
Non-credit Impaired Loans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credit impaired loans, recognition of interest income is suspended when any loans are placed on non-accrual status. Generally, all classes of loans are placed on non-accrual status when principal or interest has been delinquent for 90 days or when full collection is determined not to be probable. Interest income accrued, but not collected, at the date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Credit Impaired Loans
The estimated cash flows expected for each loan is estimated at the time the loan is acquired. The excess of the cash flows expected to be collected on credit impaired loans, measured as of the acquisition date, over the initial investment is referred to as the accretable yield and is recognized in interest income over the remaining life of the loan using the interest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individual credit impaired loans on a quarterly basis. If the Company determines that discounted expected cash flows have decreased, the credit impaired loans would be considered further impaired, which would result in a provision for loan loss and a corresponding increase in valuation allowance included in the allowance for loan losses.
If discounted expec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significant increase in expected cash flows.
The estimate of the amount and timing of cash flows for our credit impaired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Standard &amp; Poor’s Corporation (“S&amp;P”), or Fitch, general market assessments and dialogue with market participants. As a result, substantial judgment is used in the analysis to determine the expected cash flows.
The determination of whether an allowance for loan loss is necessary if there is a decrease in cash flows based on consideration of factual information available at the time of assessment as well as management’s estimates of the future performance and projected amount and timing of cash flows expected to be collected on the loan.
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allowance for loan losses is increased through provisions for loan losses charged to earnings and reduced by charge-offs, net of recoveries.
For non-credit impaired loans, we determine the allowance for loan losses by measuring credit impairment on (1) an individual basis for non-accrual status loans, and (2) on a collective basis for all other loans since they have similar risk characteristics. The allowance of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For the acquired loans we performed a historical analysis on both cumulative defaults and severity upon default for all loans that were current as of November 4, 2013 when the Company was formed or acquired thereafter. We calculated the cumulative default and loss severity on the acquired loans with delinquency statuses of 90+ days and applied those factors to the current acquired loan population. For the originated loans, our historical data does not show any defaults, therefore we used a Moody’s analysis performed on the latest ReadyCap securitization to determine the likelihood of default and to determine loss severity we stressed collateral value to the current principal balance based on the total valuation decline of SBC properties from the peak valuation in 2007 through their post-crises low in 2010.
For credit impaired loans, the allowance for loan losses is described in the credit impaired loan discussion above.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
Non-accrual loans
Non-accrual loans are the loans for which we are not accruing or accreting interest income. Non-accrual loans include non-credit impaired loans when principal or interest has been delinquent for 90 days or when it is determined that full collection of contractual cash flows is not probable. Additionally, credit impaired loans for which the Company is unable to reasonably estimate the timing and amount of expected cash flows are considered to be non-accrual loans. Income on credit impaired loans is recognized as described above under— Loans, held-for-investment—Credit Impaired Loans .
Troubled Debt Restructurings
In situations where, for economic or legal reasons related to the borrower’s financial difficulties, we grant concessions for a period of time to the borrower that we would not otherwise consider, the related loans are classified as troubled debt restructurings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sales and transfers to loans at fair value,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Impaired loans
The Company considers a loan to be impaired when the Company does not expect to collect all the contractual interest and principal payments as scheduled in the loan agreements.
Mortgage backed securities, at fair value
The Company accounts for MBS as trading securities and are carried at fair value under ASC 320, Investments-Debt and Equity Securities. Our MBS portfolio is comprised of asset-backed securities collateralized by interest in or obligations backed by pools of SBC loans.
Purchases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
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
Derivative instruments, at fair value
Subject to maintaining our qualification as a REIT for U.S. federal income tax purposes, we utilize derivative financial instruments, currently comprised of credit default swaps, interest rate swaps, and interest rate lock commitments as part of our risk management. The Company accounts for derivative instruments under ASC 815, Derivatives and Hedges .
All derivatives are reported as either assets or liabilities on the consolidated balance sheets at the estimated fair value with the changes in the fair value recorded in earnings.
Although permitted under certain circumstances, generally the Company does not offset cash collateral receivable or payables against our gross derivative positions. As of March 31, 2017 and December 31, 2016, the cash collateral receivable held for derivative instruments is $1.3 million and $1.7 million, respectively, and is included in restricted cash on the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long with the related interest income or interest expense, are reported as net gain/loss on financial instruments.
Interest Rate Lock Commitments (“IRLCs”)
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GSE”, such as Fannie Mae, Freddie Mac, or Ginnie Mae) or MBS prices, estimates of the fair value of the MSRs and the probability that the mortgage loan will fund within the terms of the IRLC, net of commission expense and broker fees. The unrealized gains or losses are reported on the consolidated statements of income as net unrealized gain/(loss) on financial instruments. IRLCs are classified as Level 3 in the fair value hierarchy.
Credit Default Swaps (“CDS”)
CDS are contracts between two parties, a protection buyer who makes fixed periodic payments, and a protection seller, who collects the premium in exchange for making the protection buyer whole in the case of default. They are similar to buying or selling insurance contracts on a borrower’s debt, without being regulated by insurance regulators. The fair value adjustments, along with the related interest income or interest expense, are reported as gain/(loss) on financial instruments. CDS are classified as Level 2 in the fair value hierarchy.
Servicing rights and Residential mortgage servicing rights, at fair valu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Mortgage servicing rights are recognized upon sale or securitization of mortgage loans if servicing is retained. Creation of mortgage servicing rights retained upon sale of a loan is included in net realized gain on the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SBA 7A commercial mortgage loans are accounted for under ASC 860, Transfers and Servicing, while the Company’s residential mortgage servicing rights are accounted for under the fair value option under ASC 825, Financial Instruments.
Servicing rights – SBA and Freddie Mac
Servicing rights are initially recorded at fair value and subsequently carried at amortized cost. We capitalize the value expected to be realized from performing specified servicing activities for others. Servicing rights are amortized in proportion to and over the period of estimated servicing income, and is tes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of the intangible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xpected cash flows, prepayment speed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Residential mortgage servicing rights, at fair value
The Company’s residential mortgage servicing rights consist of conforming conventional residenti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s Affairs.
As permitted by U.S. GAAP, the Company has elected to account for its acquired portfolio of mortgage servicing right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
Intangible assets
Intangible assets are accounted for under ASC 350, Intangibles-Goodwill and Other . As of March 31, 2017 and December 31, 2016, the Company’s identifiable intangible assets include SBA license for our Lending operations as well as a trade name, customer relationships, a favorable lease, and other licenses, obtained as part of the ZAIS Financial merger transaction. The Company determined that its SBA license has an indefinite life, while the other intangibles acquired as part of the ZAIS Financial merger transaction are finite-lived. The Company amortizes intangible assets with identified estimated useful lives on a straight-line basis over their estimated useful lives. The Company initially records its intangible assets at cost and subsequently tests for impairment on a quarterly basis. Intangible assets are included within other assets on the consolidated balance sheets.
Deferred financing costs
Costs incurred in connection with our borrowings under credit facilitie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 Unamortized deferred financing costs related to securitizations are presented on the consolidated balance sheets as a direct deduction from the associated liability, or securitized debt obligations.
Due from Servicers
The loan-servicing activities of the Company’s SBC Loan Acquisitions and SBC Conventional Originations reportable segments are performed primarily by third-party servicers. SBA loans originated by and held at ReadyCap Lending are internally serviced. Residential mortgage loans originated by and held at GMFS are internally serviced. As of March 31, 2017 and December 31, 2016,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As of March 31, 2017 and December 31, 2016, the due from servicers balance in the amount of $33.3 million and $54.7 million, respectively, represent funds received by loan servicers from loan activities that have not yet been paid to the Company. As of March 31, 2017 and December 31, 2016, $29.5 million and $27.7 million of these balances are included within the assets of consolidated VIEs on the consolidated balance sheets, respectively.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
Borrowings under credit facilities
The Company accounts for borrowings under credit facilities under ASC 470, Debt. The Company partially finances its loans, held-for-investment, and loans, held for sale, at fair value through credit agreements with various counterparties. These borrowings are collateralized by loans, held-for-investment, and loans, held for sale, at fair value and have maturity dates within two years from the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on the consolidated statements of income.
Promissory note payable
The Company accounts for promissory notes payable under ASC 470, Debt. Pursuant to the adoption of ASU 2015‑03, the Company’s promissory note payable is presented net of debt issuance costs. The Company partially finances its loans, held-for-investment through promissory notes with various counterparties. These notes are collateralized by loans, held-for-investment and have maturity dates within five years from the consolidated balance sheet date. Interest paid and accrued in connection with promissory notes is recorded as interest expense on the consolidated statements of income.
Senior secured note
The Company accounts for secured debt offerings under ASC 470, Debt. Pursuant to the adoption of ASU 2015-03, the Company’s senior secured note is presented net of debt issuance costs. These notes are collateralized by loans, MBS, and retained interests of consolidated VIE’s. Interest paid and accrued in connection with promissory notes is recorded as interest expense on the consolidated statements of income.
Securitized debt obligations of consolidated VIEs
Since 2011, we have engaged in eight securitization transactions, which the Company accounts for under ASC 810. The Company is required to consolidate, as a VIE, the special purpose entity (“SPE”)/trust that was created to facilitate the transaction and to which the underlying loans in connection with the securitization were transferred. The consolidation of the SPE includes the issuance of senior securities to third parties, which are shown as securitized debt obligations of consolidated VIEs on the consolidated balance sheets.
Debt issuance costs related to securitizations are presented as a direct deduction from the carrying value of the related debt liability. These costs are amortized using the effective interest method. Amortization of debt issuance costs is amortized using the effective interest method and is included in interest expense from securitized debt obligations on the consolidated financial statements.
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March 31, 2017, none of our repurchase agreements have been accounted for as components of linked transactions. All securities financed through a repurchase agreement have remained on our consolidated balance sheets as an asset and cash received from the lender was recorded on our consolidated balance sheets as a liability. Interest paid and accrued in connection with our repurchase agreements is recorded as interest expense on the consolidated statements of income.
Guaranteed loan financing
Certain partial loan sales do not qualify for sale accounting under ASC 860,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t>
  </si>
  <si>
    <t>Recently Issued Accounting Pronouncements</t>
  </si>
  <si>
    <t>Note 4 – Recently Issued Accounting Pronouncements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ASU 2014-09, as amended by ASU 2015-14, ASU 2016-08, ASU 2016-10, ASU 2016-12, and ASU 2016‑20, is effective for annual reporting periods beginning after December 15, 2017. Early adoption is permitted for annual reporting periods beginning after December 15, 2016. The new revenue standard may be applied retrospectively to each prior period presented or retrospectively with the cumulative effect recognized as of the date of adoption. The Company is evaluating the impact this ASU will have on our consolidated financial statements. Although we have not completed our assessment, we do not anticipate that the adoption of ASU 2014-09 will have a material impact on our consolidated financial statements.
In August 2014, the FASB issued ASU No. 2014-15, Disclosure of Uncertainties about an Entity’s Ability to Continue as a Going Concern (“ASU 2014-15”). ASU 2014-15 explicitly requires management to assess an entity’s ability to continue as a going concern, and to provide related footnote disclosure in certain circumstances. The adoption of this standard did not have an impact on our consolidated financial statements.
In March 2016, the FASB issued ASU 2016-09, Compensation—Stock Compensation (Topic 718) – Improvements to Employee Share-Based Payment Accounting (“ASU 2016-09”) , which seeks to simplify the accounting for employee share-based payment transactions, including the accounting for associated income taxes and forfeitures. The ASU is effective for annual reporting periods, and interim periods therein, beginning after December 15, 2016. The adoption of this standard did not have an impact on our consolidated financial statements.
In June 2016, the FASB issued ASU 2016-13 , Financial Instruments—Credit Losses (Topic 326) – Measurement of Credit Losses on Financial Instruments (“ASU 2016-13”). ASU 2016-13 requires the use of an “expected loss” credit model for estimating future credit losses of certain financial instruments instead of the “incurred loss” credit model that existing GAAP currently requires. The “expected loss” model requires the consideration of possible credit losses over the life of an instrument compared to only estimating credit losses upon the occurrence of a discrete loss event in accordance with the current “incurred loss” methodology. ASU 2016-13 is effective for annual reporting periods, and interim periods therein, beginning after December 15, 2019. Early adoption is permitted for periods beginning after December 15, 2018. The Company is evaluating the impact ASU 2016-13 will have on the Company's consolidated financial statements.
In August 2016, the FASB issued ASU 2016-15, Statement of Cash Flows (Topic 230) – Classification of Certain Cash Receipts and Cash Payments (“ASU 2016-15”). ASU 2016-15 provides guidance on the disclosure and classification of certain items within the statement of cash flows, including beneficial interests obtained in a securitization of financial assets, debt prepayment or extinguishment costs, and distributions received from equity-method investees. ASU 2016-15 is effective for annual reporting periods beginning after December 15, 2017, including interim periods within that reporting period, and is required to be applied retrospectively to all periods presented beginning in the year of adoption. Early adoption is permitted. The Company is evaluating the impact ASU 2016-15 will have on the Company’s statement of cash flows.
In October 2016, the FASB issued ASU 2016-16, Income Taxes (Topic 740) – Intra-Entity Transfers of Assets Other Than Inventory (“ASC 2016-16”), which requires that an entity recognize the income tax consequences of intra-entity transfers of assets other than inventory at the time of the transfer instead of deferring the tax consequences until the asset has been sold to an outside party, as current GAAP requires. The ASU is effective for annual periods, and interim periods therein, beginning after December 15, 2017. Early application is permitted in any interim or annual period. The Company is evaluating the impact ASU 2016-16 will have on the Company's consolidated financial statements.
In October 2016, the FASB issued ASU 2016-17, Consolidation (Topic 810) – Interests Held through Related Parties That Are under Common Control (“ASU 2016-17”). ASU 2016-17 requires, when assessing which party is the primary beneficiary in a VIE, that the decision maker considers interests held by entities under common control on a proportionate basis instead of treating those interests as if they were that of the decision maker itself, as current GAAP requires. The ASU is effective for annual periods, and interim periods therein, beginning after December 15, 2016. The adoption of this standard did not have an impact on our consolidated financial statements.
In November 2016, the FASB issued ASU 2016-18, Statement of Cash Flows (Topic 230) - Restricted Cash (“ASU 2016-18”). ASU 2016-18 requires that restricted cash and restricted cash equivalents should be included with cash and cash equivalents when reconciling the beginning-of-period and end-of-period total amounts shown on the statement of cash flows. The ASU is effective beginning after December 15, 2017, and interim periods within those fiscal years. Early adoption is permitted. The ASU should be applied using a retrospective transition method to each period presented. The Company is currently evaluating the potential effects of adoption of ASU 2016-18 on the Company’s consolidated financial statements.
In January 2017, the FASB issued ASU 2017-01, Business Combinations (Topic 805) – Clarifying the Definition of a Business (“ASU 2017-01”), which amends the definition of a business to exclude acquisitions of groups of assets where substantially all of the fair value of the assets acquired is concentrated in a single identifiable asset or group of similar identifiable assets. This ASU results in most real estate acquisitions no longer being considered business combinations and instead being accounted for as asset acquisitions. The ASU is effective for annual periods, and interim periods therein, beginning after December 15, 2017 and is applied prospectively. Early application is permitted. The Company is evaluating the impact ASU 2017-01 will have on the Company's consolidated financial statements.
In February 2017, the FASB issued ASU 2017-05, Other Income – Gains and Losses from the De-recognition of Nonfinancial Assets (Topic 610-20) (“ASU 2017-05”). ASU 2017-05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The Company is evaluating the impact ASU 2017-05 will have on the Company's consolidated financial statements.</t>
  </si>
  <si>
    <t>Business Combinations</t>
  </si>
  <si>
    <t>Note 5 – Business Combinations
On October 31, 2016, Sutherland merged with and into a subsidiary of ZAIS Financial Corp. (“ZAIS”), with ZAIS legally surviving the merger and changing its name to Sutherland Asset Management Corporation (the “Combined Company”). Per the terms of the Agreement and Plan of Merger (“Merger Agreement”), dated as of April 6, 2016, as amended as of May 9, 2016 and August 4, 2016, (i) Sutherland merged with and into ZAIS Merger Sub, LLC, with ZAIS Merger Sub, LLC surviving the merger transaction and continuing as a wholly-owned subsidiary of ZAIS and (ii) Sutherland Partners, L.P. merged with and into ZAIS Financial Partners, L.P., with ZAIS Financial Partners, L.P. legally surviving the merger transaction, continuing as a wholly-owned subsidiary of ZAIS, and changing its name to Sutherland Partners, L.P. ZAIS was re-named Sutherland Asset Management Corporation as part of the merger transaction (as a whole, the “Merger Transaction” or “merger”).
Prior to and as a condition to the merger, ZAIS Financial disposed of its seasoned re-performing mortgage loan portfolio, such that upon the completion of the merger, ZAIS Financial’s assets largely consisted of its GMFS origination subsidiary, cash, conduit loans and residential mortgage backed securities (“RMBS”). Additionally, prior to the closing, ZAIS Financial completed a tender offer, purchasing 4,185,478 shares of common stock from existing ZAIS Financial stockholders at a purchase price of $15.37 per share. In connection with the merger, 25,870,420 shares of common stock were issued to our pre-merger common stockholders, and 2,288,663 units in the operating partnership subsidiary (“OP units”) were issued to our pre-merger OP unit holders. Our pre-merger stockholders held approximately 86% of our stockholders’ equity as a result of the merger, with continuing ZAIS Financial stockholders holding approximately 14% of our stockholders’ equity, on a fully diluted basis.
Under the terms of the Merger Agreement, in connection with the Merger Transaction, each outstanding share of the Company and each outstanding unit of Sutherland Partners, L.P. was converted into the right to receive 0.8356 (the “Exchange Ratio”) shares of common stock in ZAIS or units in ZAIS Financial Partners, L.P., respectively. The Exchange Ratio was determined by dividing the Company’s adjusted book value per share on July 31, 2016 (the “Determination Date”) by the ZAIS adjusted book on the Determination Date.
Additionally, the Merger Agreement provided for a cash tender offer to existing ZAIS shareholders for cash proceeds up to $64.3 million. The tender offer was completed at a price of $15.37 equal to 95% of ZAIS’s adjusted book value per share, as further adjusted by ZFC’s pro-rata share of (i) an $8.0 million payment to ZAIS REIT Management, LLC relating to the termination of ZFC’s existing advisory agreement, and (ii) approximately $4.0 million related to intangible assets. The tender offer resulted in the tender of 4,185,478 shares of ZAIS common stock.
The primary purpose of the merger was to increase the Combined Company’s scale, with a stockholders’ equity base in excess of $550 million, which is expected to enhance operational efficiencies, substantially increase the liquidity in the combined company common stock and meaningfully reduce operating costs. Sutherland management believes that stockholders of the combined company will benefit from lower base management fees and that the incentive distribution fee structure will further align stakeholder interests.
The following pro-forma income and earnings of the Combined Company are presented for the three months ended March 31, 2016:
For the three months ended
(In Thousands)
March 31, 2016
Selected Financial Data
Interest income
$
40,490
Interest expense
(16,791)
Provision for loan losses
(2,184)
Other income (expense)
(10,410)
Realized gain (loss)
(501)
Unrealized gain (loss)
(10,459)
Net income from continuing operations before income taxes
$
145</t>
  </si>
  <si>
    <t>Fair Value Measurements</t>
  </si>
  <si>
    <t>Note 6 – Fair Value Measurements
The Company adopted the provisions of ASC 820 Fair Value Measurement , which defines fair value, establishes a framework for measuring fair value, and expands disclosures about fair value measurements. ASC 820 established a fair value hierarchy that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in an orderly market will generally have a higher degree of market price observability and a lesser degree of judgment used in measuring fair value. The hierarchy gives the highest priority to unadjusted quoted prices in active markets for identical assets or liabilities (Level 1 measurements) and the lowest priority to unobservable inputs (Level 3 measurements). Investments measured and reported at fair value are classified and disclosed into one of the following categories based on the inputs as follows:
Level 1 — Quoted prices (unadjusted) in active markets for identical assets and liabilities that the Company has the ability to access.
Level 2 — Pricing inputs are other than quoted prices in active markets, including, but not limited to, quoted prices for similar assets and liabilities in markets that are active, quoted prices for identical or similar assets or liabilities in markets that are not active, inputs other than quoted prices that are observable for the assets or liabilities (such as interest rates, yield curves, volatilities, prepayment speeds, loss severities, credit risks and default rates) or other market corroborated inputs.
Level 3 — Significant unobservable inputs are based on the best information available in the circumstances, to the extent observable inputs are not available, including the Company’s own assumptions used in determining the fair value of investments.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following table presents the Company’s financial instruments carried at fair value on a recurring basis as of March 31, 2017:
(In Thousands)
Level 1
Level 2
Level 3
Total
Assets:
Cash held in money market funds
$
632
$
—
$
—
$
632
Short term investments
239,856
—
—
239,856
Loans, held for sale, at fair value
—
114,906
37,325
152,231
Loans, held at fair value
—
—
107,691
107,691
Mortgage backed securities, at fair value
—
—
31,365
31,365
Derivative instruments, at fair value
—
2,973
1,378
4,351
Residential mortgage servicing rights, at fair value
—
—
64,625
64,625
Total assets
$
240,488
$
117,879
$
242,384
$
600,751
Liabilities:
Derivative instruments, at fair value
$
—
$
619
$
—
$
619
Contingent consideration
—
—
8,841
8,841
Total liabilities
$
—
$
619
$
8,841
$
9,460
The following table presents the Company’s financial instruments carried at fair value on a recurring basis as of December 31, 2016:
(In Thousands)
Level 1
Level 2
Level 3
Total
Assets:
Cash held in money market funds
$
632
$
—
$
—
$
632
Short term investments
319,984
—
—
319,984
Loans, held for sale, at fair value
—
164,485
17,312
181,797
Loans, held at fair value
—
—
81,592
81,592
Mortgage backed securities, at fair value
—
—
32,391
32,391
Derivative instruments, at fair value
—
3,095
2,690
5,785
Residential mortgage servicing rights, at fair value
—
—
61,376
61,376
Total assets
$
320,616
$
167,580
$
195,361
$
683,557
Liabilities:
Derivative instruments, at fair value
$
—
$
643
$
—
$
643
Contingent consideration
—
—
14,487
14,487
Total liabilities
$
—
$
643
$
14,487
$
15,130
The following table presents a summary of changes in the fair value of loans, held at fair value, classified as Level 3:
Three Months Ended March 31,
(In Thousands)
2017
2016
Beginning Balance
$
81,592
$
155,134
Realized gains, net
27
1,953
Unrealized gains (losses), net
630
(76)
Originations
27,499
109,052
Sales
(2,017)
(86,571)
Principal payments
(40)
(5,148)
Ending Balance
$
107,691
$
174,344
As of March 31, 2017 and December 31, 2016, the unrealized gains on loans, held at fair value were $3.1 million and $2.5 million, respectively.
The following table presents a summary of changes in the fair value of loans, held for sale, at fair value classified as Level 3:
Three Months Ended March 31,
(In Thousands)
2017
2016
Beginning Balance
$
17,312
$
—
Realized gains, net
476
—
Unrealized gains, net
526
—
Originations
69,665
—
Creation of mortgage servicing rights included in realized gains, net
441
—
Sales
(54,116)
—
Transfer from loans, held-for-investment, net
3,021
—
Ending Balance
$
37,325
$
—
As of March 31, 2017 and December 31, 2016, the unrealized gains on loans, held for sale, at fair value were $3.8 million and 2.9 million, respectively.
The following table presents a summary of changes in the fair value of MBS, at fair value classified as Level 3:
Three Months Ended March 31,
(In Thousands)
2017
2016
Beginning Balance
$
32,391
$
213,504
Accreted discount (amortized premium), net
54
64
Realized gains (losses), net
189
(3,051)
Unrealized gains (losses), net
(45)
2,001
Purchases
—
8,544
Sales / Principal Payments
(1,224)
(103,957)
Ending Balance
$
31,365
$
117,105
As of March 31, 2017 and December 31, 2016, the unrealized losses on MBS at fair value were $0.3 million and $0.3 million, respectively.
The following table presents a summary of changes in the fair value of residential mortgage servicing rights, at fair value classified as Level 3:
Three Months Ended March 31,
(In Thousands)
2017
2016
Beginning Balance
$
61,376
$
—
Additions due to loans sold, servicing retained
5,052
—
Loan pay-offs
(1,250)
—
Unrealized gains (losses)
(553)
—
Ending Balance
$
64,625
$
—
As of March 31, 2017 and December 31, 2016, the unrealized gains on residential mortgage servicing rights, at fair value were $6.4 million and $6.9 million, respectively.
The following table presents a summary of changes in the fair value of derivatives instruments, at fair value classified as Level 3, or interest rate lock commitments:
Three Months Ended March 31,
(In Thousands)
2017
2016
Beginning Balance
$
2,690
$
—
Unrealized losses
(1,312)
—
Ending Balance
$
1,378
$
—
As of March 31, 2017 and December 31, 2016, the unrealized losses on derivative instruments, at fair value were $2.1 million and $0.8 million, respectively.
The following table presents a summary of changes in the fair value of contingent consideration classified as Level 3:
Three Months Ended March 31,
(In Thousands)
2017
2016
Beginning Balance
$
14,487
$
—
Adjustment for legal settlement
(5,744)
—
Amortization
98
—
Ending Balance
$
8,841
$
—
As of March 31, 2017 and December 31, 2016, there was no unrealized gain (loss) on contingent consideration.
The Company’s policy is to recognize transfers in and transfers out as of the beginning of the period of the event or the change in circumstances that caused the transfer. Transfers between Level 2 and Level 3 generally relate to whether there were changes in the significant relevant observable and unobservable inputs that are available for the fair value measurements of such financial instruments. There were no transfers to or from Level 3 for the consolidated balance sheet periods presented except for the transfers identified above.
Valuation Process for Fair Value Measurements
The Company establishes valuation processes and procedures designed so that fair value measurements are appropriate and reliable, that they are based on observable inputs where possible, and that valuation approaches are consistently applied and the assumptions and inputs are reasonable. The Company has also established processes to provide that the valuation methodologies, techniques and approaches for investments that are categorized within Level 3 of the fair value hierarchy are fair, consistent and verifiable. The Company’s processes provide a framework that ensures the oversight of the Company’s fair value methodologies, techniques, validation procedures, and results.
The Company designates a valuation committee (the “Committee”) to oversee the entire valuation process of the Company’s Level 3 investments. The Committee is comprised of various personnel who are responsible for developing the Company’s written valuation policies, processes and procedures, conducting periodic reviews of the valuation policies, and performing validation procedures on the overall fairness and consistent application of the valuation policies and processes and that the assumptions and inputs used in valuation are reasonable.
The validation procedures overseen by the Committee are also intended to provide that the values received from external third-party pricing sources are consistent with the Company’s Valuation Policy and are carried at fair value. To the extent that there are no exchange pricing, vendor marks or broker quotes readily available, the Company may use an internal valuation model or other valuation methodology that may be based on unobservable market inputs to fair value the investment.
The values provided by a third-party pricing service are calculated based on key inputs provided by the Company including collateral values, unpaid principal balances, cash flow velocity, contractual status and anticipated disposition timelines. In addition, the Company performs an internal valuation used to assess and review the reasonableness and validity of the fair values provided by a third party. The Company also performs analytical procedures, which include automated checks consisting of prior-period variance analysis, comparisons of actual prices to internally calculate expected prices based on observable market changes, analysis of changes in pricing ranges, and relative value and yield comparisons using the Company’s proprietary valuation models.
Upon completion of the review process described above, the Company may provide additional quantitative and qualitative data to the third-party pricing service to consider in valuing certain financial assets and liabilities, as applicable. Such data may include deal specific information not included in the data tape provided to the third party, outliers when compared to the unpaid principal balance and collateral value and knowledge of any impending liquidation of an investment. If deemed necessary by the third party and management, the investments are re-valued by the third party to account for the updated information.
The following table summarizes the valuation techniques and significant unobservable inputs used for the Company’s financial instruments that are categorized within Level 3 of the fair value hierarchy as of March 31, 2017 using third party information without adjustment:
Predominant
Weighted
Valuation
Average Price
(In Thousands, except price)
Fair Value
Technique
Type
Price Range
(a)
Loans, held at fair value
$
107,691
Single External Source
Third Party Mark
$
100.00 – 104.00
$
103.00
Loans, held for sale, at fair value
37,325
Single External Source
Third Party Mark
101.00 – 107.00
101.84
Mortgage backed securities, at fair value (b)
28,871
Broker Quotes
Third Party Mark
14.88 – 104.00
68.62
Mortgage backed securities, at fair value
2,494
Transaction Price
Transaction Price
90.00 – 100.39
98.45
Residential mortgage servicing rights, at fair value
64,625
Single external source
Discounted cash flow
N/A
N/A
Contingent consideration
8,841
Single external source
Option pricing model
N/A
N/A
(a)
(b)
The following table summarizes the valuation techniques and significant unobservable inputs used for the Company’s financial instruments that are categorized within Level 3 of the fair value hierarchy as of December 31, 2016 using third-party information without adjustment:
Predominant
Weighted
Valuation
Average Price
(In Thousands, except price)
Fair Value
Technique
Type
Price Range
(a)
Loans, held at fair value
$
81,592
Single External Source
Third Party Mark
$
98.47 – 105.00
$
103.16
Loans, held for sale, at fair value
17,312
Single External Source
Third Party Mark
100.04 – 102.97
100.87
Mortgage backed securities, at fair value (b)
29,883
Broker Quotes
Third Party Mark
17.91 – 101.00
68.90
Mortgage backed securities, at fair value
2,508
Transaction Price
Transaction Price
99.00 – 99.00
99.00
Residential mortgage servicing rights, at fair value
61,376
Single external source
Discounted cash flow
N/A
N/A
Contingent consideration
14,487
Single external source
Option pricing model
N/A
N/A
(a)
(b)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inancial instruments not carried at fair value
The following table presents the carrying value and estimated fair value of our financial instruments that are not carried at fair value on the consolidated balance sheets and are classified as Level 3:
March 31, 2017
December 31, 2016
(In Thousands)
Carrying Value
Fair Value
Carrying Value
Fair Value
Assets:
Loans, held-for-investment
$
1,547,529
$
1,610,647
$
1,585,088
$
1,639,982
Servicing rights
20,372
21,748
22,478
23,470
Other assets (a)
155,667
155,667
73,726
73,726
Total assets
$
1,723,568
$
1,788,062
$
1,681,292
$
1,737,178
Liabilities:
Borrowings under credit facilities
$
266,323
$
266,323
$
326,610
$
326,610
Promissory note payable
7,046
7,046
7,378
7,378
Securitized debt obligations of consolidated VIEs
434,055
444,013
492,942
483,381
Senior secured note
73,390
73,390
—
—
Guaranteed loan financing
361,916
380,828
390,555
409,751
Borrowings under repurchase agreements
632,951
632,951
600,852
600,852
Accounts payable and other accrued liabilities (b)
3,689
3,955
5,497
5,827
Total liabilities
$
1,779,370
$
1,808,506
$
1,823,834
$
1,833,799
(a)
Other assets not carried at fair value and are classified as Level 3 include Due from servicers, Accrued interest, Deferred financing costs and Receivable from third parties, which are included in Note 20.
(b)
Accounts payable and other accrued liabilities not carried at fair value and are classified as Level 3 include Payable to related parties and liabilities under participation agreements which are included in Note 20.
The table above does not include real estate acquired in settlement of loans for which the Company has recorded a valuation allowance of $6.8 million and $6.9 million at March 31, 2017 and December 31, 2016, respectively. These assets have been marked to third-party broker price opinions less an estimate of costs to sell.</t>
  </si>
  <si>
    <t>Loans</t>
  </si>
  <si>
    <t xml:space="preserve">Note 7 – Loans
The Company is a real estate finance company that acquires, originates, manages, services, and finances SBC, SBA, and residential mortgage loans. During the three months ended March 31, 2017, the Company originated $629.4 million in unpaid principal balance and acquired $11.5 million in unpaid principal balance. During the three months ended March 31, 2016, the Company originated $227.6 million in unpaid principal balance and did not acquire any loans during that period.
The following table summarizes the classification, unpaid principal balance, and carrying value of loans held by the Company including loans of consolidated VIEs:
Unpaid Principal Balance
Carrying Value
Loans (In Thousands)
March 31, 2017
December 31, 2016
March 31, 2017
December 31, 2016
Held-for-investment
$
1,661,531
$
1,708,543
$
1,547,529
$
1,585,088
Held for sale, at fair value
148,417
178,907
152,231
181,797
Held at fair value
104,558
79,089
107,691
81,592
Total loans
$
1,914,506
$
1,966,539
$
1,807,451
$
1,848,477
Loan characteristics
The following table displays the geographic concentration of the Company’s loans, held-for-investment secured by real estate recorded on our consolidated balance sheets.
Geographic Concentration (Unpaid Principal Balance)
March 31, 2017
December 31, 2016
Texas
13.3
%
14.0
%
California
12.5
%
12.8
%
Florida
9.8
%
9.6
%
New York
7.1
%
6.9
%
Arizona
5.4
%
5.4
%
Georgia
5.3
%
5.6
%
North Carolina
3.6
%
3.8
%
New Jersey
3.0
%
2.9
%
Virginia
2.7
%
3.0
%
Pennsylvania
2.6
%
2.7
%
Other
34.7
%
33.3
%
Total
100.0
%
100.0
%
The following table displays the collateral type concentration of the Company’s loans, held-for-investment on our consolidated balance sheets.
Collateral Concentration (Unpaid Principal Balance)
March 31, 2017
December 31, 2016
SBA (1)
35.2
%
36.0
%
Retail
15.1
%
14.9
%
Multi-family
14.1
%
13.3
%
Office
12.5
%
13.5
%
Industrial
7.2
%
6.8
%
Mixed Use
5.7
%
5.2
%
Lodging
3.8
%
3.7
%
Other
6.4
%
6.6
%
Total
100.0
%
100.0
%
(1) Further detail provided on SBA collateral concentration is included in table below.
The following table displays the collateral type concentration of the Company’s SBA loans within loans, held-for-investment, on our consolidated balance sheets.
Collateral Concentration (Unpaid Principal Balance)
March 31, 2017
December 31, 2016
Offices of Physicians
16.3
%
15.8
%
Child Day Care Services
13.3
%
14.3
%
Lodging
11.5
%
11.4
%
Veterinarians
6.6
%
6.7
%
Eating Places
5.7
%
6.3
%
Grocery Stores
4.5
%
4.3
%
Auto
3.2
%
3.2
%
Accounting Auditing &amp; Bookkeeping
2.4
%
2.4
%
Gasoline Service Stations
1.8
%
1.8
%
Funeral Service &amp; Crematories
1.8
%
1.7
%
Other
32.9
%
32.1
%
Total
100.0
%
100.0
%
The following table displays delinquency information on loans, held-for-investment as of March 31, 2017:
Number
30-89 Days
90+ Days
of
Carrying
Delinquent
Delinquent
Loan Balance
Loans
Interest Rate
Maturity Date
Value (a)
(a)
(a)
Fixed-rate:
0 – 500k
387
0.00 – 24.00
%
10/15/08 – 09/01/46
$
55,793
$
2,640
$
7,326
500k – 1mm
84
4.00 – 9.90
06/01/16 – 02/01/38
60,445
1,427
1,194
1mm – 1.5mm
47
4.50 – 10.25
11/01/17 – 02/05/33
57,661
—
1,333
1.5mm – 2mm
44
4.56 – 7.52
11/01/17 – 10/01/26
78,903
—
—
2mm – 2.5mm
30
4.91 – 7.52
06/01/17 – 04/01/38
67,956
—
—
&gt; 2.5mm
73
4.50 – 11.00
02/01/18 – 06/01/38
341,746
7,840
—
Total fixed-rate
665
$
662,504
$
11,907
$
9,853
Adjustable rate:
0 – 500k
2,266
0.00 – 9.75
%
04/27/04 – 09/21/42
$
235,115
$
12,314
$
9,065
500k – 1mm
331
2.66 – 8.63
10/28/14 – 07/17/42
209,186
3,504
5,456
1mm – 1.5mm
127
3.50 – 8.20
04/08/19 – 07/31/42
141,609
5,899
4,895
1.5mm – 2mm
42
2.62 – 6.50
04/12/17 – 11/30/37
62,546
1,347
3,354
2mm – 2.5mm
5
5.75 – 6.50
03/16/27 – 07/29/37
11,254
—
—
&gt; 2.5mm
45
2.29 – 8.63
10/20/09 – 08/06/42
227,487
—
7,773
Total adjustable rate
2,816
$
887,197
$
23,064
$
30,543
Total
3,481
$
1,549,701
$
34,971
$
40,396
Less: General allowance for loan losses
2,172
Total
$
1,547,529
(a) In thousands net of specific allowance for loan losses
The following table displays delinquency information on loans, held-for-investment as of December 31, 2016:
Number
30-89 Days
90+ Days
of
Carrying
Delinquent
Delinquent
Loan Balance
Loans
Interest Rate
Maturity Date
Value (a)
(a)
(a)
Fixed-rate:
0 – 500k
401
0.00 – 24.00
%
10/15/08 – 09/01/46
$
56,602
$
2,383
$
8,676
500k – 1mm
88
4.00 – 9.90
03/20/10 – 02/01/38
62,246
499
2,199
1mm – 1.5mm
50
4.50 – 11.00
02/01/17 – 02/05/33
61,167
—
1,854
1.5mm – 2mm
48
4.56 – 7.52
08/01/15 – 10/01/26
85,555
—
972
2mm – 2.5mm
32
4.91 – 7.52
02/01/17 – 04/01/38
72,760
2,282
—
&gt; 2.5mm
73
4.50 – 11.00
03/01/17 – 06/01/38
340,844
6,597
—
Total fixed-rate
692
$
679,174
$
11,761
$
13,701
Adjustable rate:
0 – 500k
2,369
0.00 – 9.75
%
04/27/04 – 09/21/42
$
245,631
$
12,525
$
8,725
500k – 1mm
345
2.66 – 8.63
10/28/14 – 03/29/42
218,479
5,079
4,792
1mm – 1.5mm
136
3.50 – 8.21
04/08/19 – 10/10/41
151,415
2,166
6,971
1.5mm – 2mm
48
2.62 – 6.25
04/12/17 – 03/01/38
70,676
1,037
2,278
2mm – 2.5mm
8
3.85 – 6.35
10/19/26 – 08/17/38
16,412
—
—
&gt; 2.5mm
42
2.14 – 8.32
10/20/09 – 11/18/38
205,312
—
8,096
Total adjustable rate
2,948
$
907,925
$
20,807
$
30,862
Total
3,640
$
1,587,099
$
32,568
$
44,563
Less: General allowance for loan losses
2,011
Total
$
1,585,088
(a)
The Company monitors the credit quality of loans, held-for-investment on an ongoing basis. The Company considers the loan-to-value ratio of our loans to be a general indicator of credit performance. The Company monitors the loan-to-value ratio and associated risks on a monthly basis. The following table presents quantitative information on the credit quality of loans, held-for-investment as of the consolidated balance sheet dates:
Loans, held-for-investment
Loan-to-Value (In Thousands) (a)
March 31, 2017
December 31, 2016
0.0 – 20.0%
$
64,873
$
58,931
20.1 – 40.0%
196,965
206,803
40.1 – 60.0%
531,084
532,294
60.1 – 80.0%
471,281
487,006
80.1 – 100.0%
145,475
163,500
Greater than 100.0%
140,023
138,565
Total
$
1,549,701
$
1,587,099
Less: General allowance for loan losses
2,172
2,011
Total
$
1,547,529
$
1,585,088
(a)
Loan-to-value is calculated as carry amount as a percentage of current collateral value
As of March 31, 2017 and December 31, 2016, the Company’s total carrying amount of loans in the foreclosure process was $0.8 million and $2.3 million, respectively.
Loans, held-for-investment inclusive of consolidated VIEs
Loans, held-for-investment are accounted for under ASC 310-30 or ASC 310-10 depending on whether there is evidence of credit deterioration at the time of acquisition. The outstanding carry amount of the acquired loans broken down by ASC 310-30 and ASC 310-10 is as follows:
(In Thousands)
March 31, 2017
December 31, 2016
Loans, held-for-investment
Non-credit impaired loans
$
1,450,699
$
1,475,007
Credit impaired loans
96,830
110,081
Total loans, held-for-investment
$
1,547,529
$
1,585,088
The following table details the carrying value for loans, held-for-investment at the consolidated balance sheet dates.
March 31, 2017
December 31, 2016
Non-credit Impaired
Non-credit Impaired
(In Thousands)
Loans
Credit Impaired Loans
Loans
Credit Impaired Loans
Unpaid principal balance
$
1,506,473
$
155,058
$
1,536,245
$
172,298
Non-accretable discount
—
(24,646)
—
(24,784)
Accretable discount
(50,450)
(24,221)
(55,563)
(26,978)
Recorded investment
1,456,023
106,191
1,480,682
120,536
Allowance for loan losses
(5,324)
(9,361)
(5,675)
(10,455)
Carrying value
$
1,450,699
$
96,830
$
1,475,007
$
110,081
In the three months ended March 31, 2017 and 2016, the Company did not acquire any credit impaired loans.
The following table details the activity of the accretable yield of loans, held-for investment.
For the Three Months Ended March 31, 2017
For the Three Months Ended March 31, 2016
Non-credit Impaired
Non-credit Impaired
(In Thousands)
Loans
Credit Impaired Loans
Loans
Credit Impaired Loans
Beginning accretable yield
$
(55,563)
$
(26,978)
$
(81,886)
$
(42,031)
Purchases/Originations
326
—
—
—
Sales
419
1,195
446
1,709
Accretion
4,109
1,198
6,482
2,499
Other
259
(471)
(1)
(1,815)
Transfers
—
835
(348)
4,883
Ending accretable yield
$
(50,450)
$
(24,221)
$
(75,307)
$
(34,755)
The following table details the accrual and non-accrual state of loans, held-for-investment by carrying value. All loans held at fair value are accrual loans.
March 31, 2017
December 31, 2016
Non-credit Impaired
Non-credit Impaired
(In Thousands)
Loans
Credit Impaired Loans
Loans
Credit Impaired Loans
Accrual
1,419,457
84,009
1,446,035
91,798
Non-accrual
33,414
12,821
30,983
18,283
Less: General allowance for loan losses
(2,172)
—
(2,011)
—
Total
$
1,450,699
$
96,830
$
1,475,007
$
110,081
The following table presents additional information on impaired loans, held-for-investment, or loans in which we do not expect to receive all principal and interest payments as scheduled in the loan agreements. Impaired loans include (i) non-credit impaired loans, or loans without evidence of credit deterioration at the time of purchase, that are subsequently placed on non-accrual status and (ii) credit impaired loans, or loans with evidence of credit deterioration since the time of purchase:
Carrying value for
Carrying value for
Total Carrying
Unpaid Principal
Which There Is A
Which There Is No
value of
Balance of
Related Allowance
Related Allowance
Interest Income
(In Thousands)
Impaired Loans
Impaired Loans
for Loan Losses
for Loan Losses
Recognized
March 31, 2017
Non-credit impaired loans
$
32,202
$
42,821
$
14,745
$
17,457
$
3
(1)
Credit impaired loans
38,441
64,384
38,441
—
876
(1)
Total March 31, 2017
$
70,643
$
107,205
$
53,186
$
17,457
$
879
December 31, 2016
Non-credit impaired loans
$
32,425
$
33,185
$
14,772
$
17,653
$
103
(2)
Credit impaired loans
44,118
71,844
44,118
—
2,420
(2)
Total December 31, 2016
$
76,543
$
105,029
$
58,890
$
17,653
$
2,523
(1) For the three months ended March 31, 2017.
(2) For the three months ended March 31, 2016.
During the three months ended March 31, 2017 and the year ended December 31, 2016, the Company’s average carrying amount of impaired loans was $145,656 and $155,26 0 , respectively.
The following table details the activity of the allowance for loan losses for loans, held-for investment:
Three Months Ended March 31, 2017
Three Months Ended March 31, 2016
Non-credit Impaired
Non-credit Impaired
(In Thousands)
Loans
Credit Impaired Loans
Loans
Credit Impaired Loans
Beginning balance
$
5,675
$
10,455
$
4,124
$
12,998
Provision for loan losses
567
665
702
1,482
Chargeoffs
(918)
—
(140)
(321)
Recoveries
—
(1,759)
—
(1,616)
Ending balance
$
5,324
$
9,361
$
4,686
$
12,543
For three months ended March 31, 2017, the Company had a general allowance for loan losses of $2.2 million assessed on a collective basis and is included in the allowance for loan losses above. For the three months ended March 31, 2016, there was no allowance for loan losses assessed on a collective basis. The entire provision for loan losses above represents the allowance assessed on an individual loan level.
Loans, held at fair value
Loans, held at fair value were originated by ReadyCap. We elected the fair value option, in accordance with ASC 825 due to our intent to securitize the loans in the near term. At March 31, 2017 there were 36 loans, with an aggregate outstanding principal balance of $104.6 million and an aggregate fair value of $107.7 million. At December 31, 2016, there were 27 loans, with an aggregate outstanding principal balance of $79.1 million and an aggregate fair value of $81.6 million.
Loans, held for sale, at fair value
Loans, held for sale, at fair value were originated by either ReadyCap or GMFS. We elected the fair value option, in accordance with ASC 825 due to our intent to sell these loans in the near term. At March 31, 2017, there were 454 loans, with an aggregate outstanding principal balance of $148.4 million and an aggregate fair value of $152.3 million. At December 31, 2016, there were 714 loans, with an aggregate outstanding principal balance of $178.9 million and an aggregate fair value of $181.8 million.
Troubled Debt Restructurings
If the borrower is determined to be in financial difficulty, then the Company will determine whether a financial concession has been granted to the borrower by analyzing the value of the assets as compared to the recorded investment, modifications of the interest rate as compared to market rates, modification of the stated maturity date, modification of the timing of principal and interest payments and the partial forgiveness of debt. Modified loans that are classified as TDRs are individually evaluated and measured for impairment.
The following table summarizes the recorded investment of TDRs on the consolidated balance sheet dates.
(In Thousands)
March 31, 2017
December 31, 2016
Troubled debt restructurings
SBC
$
5,978
$
7,918
SBA
9,520
11,135
Total troubled debt restructurings
$
15,498
$
19,053
As of March 31, 2017 and December 31, 2016, the total allowance for loan losses related to TDR’s was $1.3 million and $2.2 million, respectively.
The following table summarizes the TDRs that occurred during the three months ended March 31, 2017.
Pre-Modification
Post-Modification
(In Thousands)
Recorded Balance
Recorded Balance
Number of Loans
Troubled debt restructurings
SBC
$
2,234
$
2,034
9
SBA
522
456
4
Total troubled debt restructurings
$
2,756
$
2,490
13
The following table summarizes the TDRs that occurred during the three months ended March 31, 2016.
Pre-Modification
Post-Modification
(In Thousands)
Recorded Balance
Recorded Balance
Number of Loans
Troubled debt restructurings
SBC
$
1,866
$
1,874
7
SBA
3,997
3,972
13
Total troubled debt restructurings
$
5,863
$
5,846
20
The following table summarizes our TDR modifications in the three months ended March 31, 2017 presented by primary modification type and includes the financial effects of these modifications.
Term
Interest Rate
Principal
(In Thousands)
Extension
Reduction
Reduction
Foreclosure
Total
Troubled debt restructurings
SBC
$
13
$
116
$
656
$
1,249
$
2,034
SBA
390
—
—
66
456
Total troubled debt restructurings
$
403
$
116
$
656
$
1,315
$
2,490
The following table summarizes our TDR modifications in the three months ended March 31, 2016 presented by primary modification type and includes the financial effects of these modifications.
Term
Interest Rate
Principal
(In Thousands)
Extension
Reduction
Reduction
Foreclosure
Total
Troubled debt restructurings
SBC
$
1,016
$
929
$
—
$
—
$
1,945
SBA
3,793
3
—
—
3,796
Total troubled debt restructurings
$
4,809
$
932
$
—
$
—
$
5,741
The table below summarizes the accrual status and UPB of TDRs as of March 31, 2017.
(In Thousands)
Accrual
Non-Accrual
Total
Troubled debt restructurings
SBC
$
2,227
$
3,751
$
5,978
SBA
437
9,083
9,520
Total troubled debt restructurings
$
2,664
$
12,834
$
15,498
The table below summarizes the accrual status and UPB of TDRs as of December 31, 2016.
(In Thousands)
Accrual
Non-Accrual
Total
Troubled debt restructurings
SBC
$
5,196
$
2,722
$
7,918
SBA
359
10,776
11,135
Total troubled debt restructurings
$
5,555
$
13,498
$
19,053
The following tables summarize the March 31, 2017 carrying values of the TDRs that occurred during the three months ended March 31, 2017 and 2016 that remained in default as of March 31, 2017.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 For purposes of this schedule, a loan is considered in default if it is 30 or more days past due.
Three Months Ended March 31, 2017
Three Months Ended March 31, 2016
(In Thousands)
Number of Loans
Carrying Value
Number of Loans
Carrying Value
Troubled debt restructurings
SBC
7
$
1,917
2
$
485
SBA
1
65
3
5
Total troubled debt restructurings
8
$
1,982
5
$
490
The Company does not believe the financial impact of the presented TDRs to be material. The other elements of the Company’s modification programs do not have a significant impact on financial results given their relative size, or do not have a direct financial impact as in the case of covenant changes. </t>
  </si>
  <si>
    <t>Mortgage Backed Securities</t>
  </si>
  <si>
    <t>Note 8 – Mortgage Backed Securities
The following table presents certain information about the Company’s MBS portfolio, which are classified as trading securities and carried at fair value, as of March 31, 2017.
Weighted
Weighted
Average
Gross
Gross
Average
Interest
Principal
Amortized
Unrealized
Unrealized
(In Thousands)
Maturity (a)
Rate (a)
Balance
Cost
Fair Value
Gains
Losses
MBS
Commercial Loans
03/2034
5.7
%
$
40,023
$
29,167
$
28,871
$
1,774
$
(2,070)
Tax Liens
03/2031
6.5
2,533
2,533
2,494
2
(41)
Total
5.7
%
$
42,556
$
31,700
$
31,365
$
1,776
$
(2,111)
(a)
Weighted based on current principal balance
The following table presents certain information about the Company’s MBS portfolio, which are classified as trading securities and carried at fair value, as of December 31, 2016.
Weighted
Weighted
Average
Gross
Gross
Average
Interest
Principal
Amortized
Unrealized
Unrealized
(In Thousands)
Maturity (a)
Rate (a)
Balance
Cost
Fair Value
Gains
Losses
MBS
Commercial Loans
02/2034
5.6
%
$
41,246
$
30,148
$
29,883
$
1,605
$
(1,870)
Tax Liens
03/2031
6.5
2,534
2,533
2,508
—
(25)
Total
5.7
%
$
43,780
$
32,681
$
32,391
$
1,605
$
(1,895)
(a)
Weighted based on current principal balance
The following table presents certain information about the maturity of the Company’s MBS portfolio as of March 31, 2017.
Weighted
Average
Interest
Principal
Amortized
Estimated
(In Thousands)
Rate (a)
Balance
Cost
Fair Value
After five years through ten years
9.1
%
$
13,030
$
12,058
$
12,410
After ten years
4.3
29,526
19,642
18,955
Total
5.7
%
$
42,556
$
31,700
$
31,365
The following table presents certain information about the maturity of the Company’s MBS portfolio as of December 31, 2016.
Weighted
Average
Interest
Principal
Amortized
Estimated
(In Thousands)
Rate (a)
Balance
Cost
Fair Value
After five years through ten years
8.9
%
$
13,616
$
12,579
$
12,709
After ten years
4.2
30,164
20,102
19,682
Total
5.7
%
$
43,780
$
32,681
$
32,391</t>
  </si>
  <si>
    <t>Servicing Rights</t>
  </si>
  <si>
    <t>Note 9 - Servicing rights
The Company performs servicing activities for third parties, which primarily include collecting principal, interest and other payments from borrowers, remitting the corresponding payments to investors and monitoring delinquencies. The Company’s servicing fees are specified by Pooling and Servicing Agreements. The Company earned gross servicing fees of $7.2 million and $3.1 million, for the three months ended March 31, 2017 and 2016, respectively.
The Company has servicing rights relating to its servicing of SBA and Freddie Mac loans and servicing rights relating to its servicing of residential mortgage loans within the residential mortgage banking business.
Servicing rights – SBA and Freddie Mac
The Company’s commercial loan servicing rights are carried at the lower of cost or amortized cost. The Company estimates the fair value of servicing rights carried at amortized cost using a combination of internal models and data provided by third-party valuation experts. The assumptions used in our internal valuation include the speed at which the mortgages prepay, cost of servicing, discount rate and probability of default.
The Company’s models calculate the present value of expected future cash flows utilizing assumptions that we believe are used by market participants. We derive prepayment speeds, default assumptions and discount rate from historical experience adjusted for prevailing market conditions. Components of the estimated future cash flows include servicing fees, late fees, other ancillary fees and cost of servicing.
The significant assumptions used in the March 31, 2017 valuation of the Company’s servicing rights carried at amortized cost include:
·
Forward prepayment assumptions ranging from 2.7% to 19.2% (weighted average of 12.0%) depending on the servicing rights pool
·
Forward default assumptions ranging from 0.0% to 10.7% (weighted average of 1.3%) depending on the servicing rights pool
·
Discount rate of 12.0%
·
Servicing expense ranging from 0.2% to 0.4% (weighted average of 0.3%) depending on the servicing rights pool.
The significant assumptions used in the December 31, 2016 valuation of the Company’s servicing rights carried at amortized cost include:
·
Forward prepayment assumptions ranging from 2.1% to 19.1% (weighted average of 13.9%) depending on the servicing rights pool
·
Forward default assumptions ranging from 0.0% to 10.8% (weighted average of 1.1%) depending on the servicing rights pool
·
Discount rate of 12.0%
·
Servicing expenses ranging from 0.2% to 0.4% (weighted average of 0.3%) depending on the servicing rights pool
These assumptions can change between and at each reporting period as market conditions and projected interest rates change.
Loans serviced for others are not included in the consolidated balance sheets. The unpaid principal balance of loans serviced for others was $885.8 million and $750.0 million at March 31, 2017 and December 31, 2016, respectively.
The following table presents information about the Company’s commercial loan servicing rights:
Three Months Ended March 31,
(In Thousands)
2017
2016
Beginning net carrying amount
$
22,478
$
27,250
Additions due to loans sold, servicing retained
659
—
Amortization
(1,204)
(515)
Impairment
(1,561)
(697)
Ending net carrying value
$
20,372
$
26,038
The estimated future amortization expense for the servicing rights is expected to be as follows:
(In Thousands)
March 31, 2017
2017
$
3,259
2018
3,677
2019
3,022
2020
2,467
2021
1,998
Thereafter
5,949
Total
$
20,372
The following table reflects the possible impact of 10% and 20% adverse changes to key assumptions on the carrying amount of the Company’s commercial loan servicing rights.
(In Thousands)
March 31, 2017
December 31, 2016
Default rate
10% adverse change
$
(15)
$
(12)
20% adverse change
(30)
(24)
Prepayment rate
10% adverse change
(686)
(664)
20% adverse change
(1,331)
(1,290)
Discount rate
10% adverse change
(594)
(576)
20% adverse change
(1,152)
(1,119)
Residential mortgage servicing rights
The following table presents information about the Company’s residential mortgage servicing rights carried at fair value:
As of March 31, 2017
As of December 31, 2016
Unpaid Principal
Unpaid Principal
(In Thousands)
Amount
Fair Value
Amount
Fair Value
Fannie Mae
$
2,300,315
$
25,023
$
2,211,493
$
23,924
Ginnie Mae
1,894,944
21,374
1,817,009
21,205
Freddie Mac
1,571,545
18,228
1,452,902
16,247
Total
$
5,766,804
$
64,625
$
5,481,404
$
61,376
Refer to “Note 6 - Fair Value Measurements” for activity relating to the Company’s residential mortgage servicing rights carried at fair value.
The significant assumptions used in the March 31, 2017 valuation of the Company’s residential mortgage servicing rights carried at fair include:
·
Forward prepayment assumptions ranging from 7.1% to 21.4% (weighted average of 8.1%) depending on the servicing rights pool
·
Discount rate assumptions ranging from 10.5% to 13.0% (weighted average of 10.9%)
·
Servicing expense ranging from 0.7% to 0.8% (weighted average of 0.7%) depending on the servicing rights pool.
The significant assumptions used in the December 31, 2016 valuation of the Company’s residential mortgage servicing rights carried at fair include:
·
Forward prepayment assumptions ranging from 6.9% to 11.7% (weighted average of 9.3%) depending on the servicing rights pool
·
Discount rate assumptions ranging from 10.5% to 11.5% (weighted average of 10.8%)
·
Servicing expense ranging from 0.4% to 1.7% (weighted average of 0.5%) depending on the servicing rights pool.
These assumptions can change between and at each reporting period as market conditions and projected interest rates change.
Residential loans serviced for others are not included in the consolidated balance sheets. The unpaid principal balance of loans serviced for others was $5.77 billion and $5.48 billion at March 31, 2017 and December 31, 2016, respectively.
The following table reflects the possible impact of 10% and 20% adverse changes to key assumptions on the fair value of the Company’s residential mortgage servicing rights.
(In Thousands)
March 31, 2017
December 31, 2016
Cost of service
10% adverse change
$
(1,126)
$
(1,304)
20% adverse change
(2,252)
(2,607)
Prepayment rate
10% adverse change
(2,151)
(2,038)
20% adverse change
(4,179)
(3,983)
Discount rate
10% adverse change
(2,763)
(2,299)
20% adverse change
(5,308)
(4,438)</t>
  </si>
  <si>
    <t>Borrowings Under Credit Facilities and Promissory Note Payable</t>
  </si>
  <si>
    <t>Note 10 – Borrowings Under Credit Facilities and Promissory Note Payable
As of March 31, 2017 and December 31, 2016 the Company had credit facilities with outstanding borrowings of $266.3 million and $326.6 million, respectively. As of March 31, 2017 and December 31, 2016, the Company had outstanding borrowings under the promissory note payable of $7.0 million and $7.4 million, respectively.
The following tables present certain characteristics of our credit facilities and promissory note payable:
Maximum
Facility Size
Eligible Assets
Maturity
Pricing
(In Thousands)
JPMorgan - Commercial
Specifically Identified Assets
June 2017
LIBOR + 3.25% and LIBOR + 3.5%
$
250,000
Keybank - Commercial
Specifically Identified Assets
September 2017
LIBOR + 1.75%
$
50,000
FCB - Commercial
Specifically Identified Assets
June 2021
2.75%
$
9,164
Comerica - Residential
Specifically Identified Assets
March 2018
LIBOR + 2.125%
$
150,000
UBS - Residential
Specifically Identified Assets
November 2017
LIBOR + 2.30%
$
65,000
Associated Bank - Residential
Specifically Identified Assets
August 2017
LIBOR + 2.25%
$
40,000
Community Trust - Residential
Specifically Identified Assets
September 2017
LIBOR + 2.25%
$
25,000
Pledged Assets Carrying Value at
Carrying Value at
March 31,
December 31,
March 31,
December 31,
(In Thousands)
2017
2016
2017
2016
JPMorgan - Commercial
$
214,312
$
226,253
$
135,863
$
190,066
Keybank - Commercial
34,093
17,311
33,629
17,162
FCB - Commercial
8,674
9,144
7,046
7,378
Comerica - Residential
43,332
35,102
40,697
33,575
UBS - Residential
351
43,121
27,535
39,750
Associated Bank - Residential
15,313
28,575
13,999
27,869
Community Trust - Residential
15,435
18,910
14,599
18,188
Total
$
331,510
$
378,416
$
273,369
$
333,988
The following table presents the carrying value of the Company’s collateral pledged with respect to our borrowings under credit facilities and promissory note payable outstanding with our lenders as of March 31, 2017.
Weighted
Total
Average
Current
(In Thousands for Total Current Principal
Number of
Weighted
Remaining
Principal
Carrying
Balance and Carrying Value)
Loans
Average Rate
Term
Balance
Value
JPMorgan - Commercial
1,541
142
$
265,202
$
214,312
Keybank - Commercial
20
164
33,629
34,093
FCB - Commercial
35
45
9,211
8,674
Comerica - Residential
219
356
41,528
43,332
UBS - Residential
2
361
463
351
Associated Bank - Residential
79
341
14,681
15,313
Community Trust - Residential
78
227
15,214
15,435
Total
1,974
176
$
379,928
$
331,510
The following tables present the carrying value of the Company’s collateral pledged with respect to our borrowings under credit facilities and promissory note payable outstanding with our lenders as of December 31, 2016.
Weighted
Total
Average
Current
(In Thousands for Total Current Principal
Number of
Weighted
Remaining
Principal
Carrying
Balance and Carrying Value)
Loans
Average Rate
Term
Balance
Value
JPMorgan - Commercial
1,617
5.6
%
142
$
280,071
$
226,253
Keybank - Commercial
8
4.0
178
17,162
17,311
FCB - Commercial
37
5.1
46
9,750
9,144
Comerica - Residential
173
3.8
339
35,102
35,102
UBS - Residential
232
3.7
361
43,121
43,121
Associated Bank - Residential
145
3.9
350
28,575
28,575
Community Trust - Residential
106
4.1
267
18,910
18,910
Total
2,318
5.0
%
198
$
432,691
$
378,416
The agreements governing the Company’s borrowings under credit facilities and promissory note payable require the Company to maintain certain financial and debt covenants. The Company was in compliance with all debt and financial covenants as of March 31, 2017 and December 31, 2016.</t>
  </si>
  <si>
    <t>Offsetting Assets and Liabilities</t>
  </si>
  <si>
    <t>Note 11 – Offsetting Assets and Liabilities
In order to better define its contractual rights and to secure rights that will help the Company mitigate its counterparty risk, the Company may enter into an International Swaps and Derivatives Association (“ISDA”) Master Agreement with multiple derivative counterparties. An ISDA Master Agreement, published by ISDA, is a bilateral trading agreement between two parties that allow both parties to enter into over-the-counter (“OTC”), derivative contracts. The ISDA Master Agreement contains a Schedule to the Master Agreement and a Credit Support Annex, which governs the maintenance, reporting, collateral management and default process (netting provisions in the event of a default and/or a termination event). Under an ISDA Master Agreement, the Company may, under certain circumstances, offset with the counterparty certain derivative financial instruments’ payables and/or receivables with collateral held and/or posted and create one single net payment. The provisions of the ISDA Master Agreement typically permit a single net payment in the event of default including the bankruptcy or insolvency of the counterparty. However, bankruptcy or insolvency laws of a particular jurisdiction may impose restrictions on or prohibitions against the right of offset in bankruptcy, insolvency or other events. In addition, certain ISDA Master Agreements allow counterparties to terminate derivative contracts prior to maturity in the event the Company’s stockholders’ equity decline by a stated percentage or the Company fails to meet the terms of its ISDA Master Agreements, which would cause the Company to accelerate payment of any net liability owed to the counterparty. As of March 31, 2017 and December 31, 2016 and for the periods then ended, the Company was in good standing on all of its ISDA Master Agreements or similar arrangements with its counterparties.
For derivatives traded under an ISDA Master Agreement, the collateral requirements are listed under the Credit Support Annex, which is the sum of the mark to market for each derivative contract, the independent amount due to the derivative counterparty and any thresholds, if any. Collateral may be in the form of Cash or any eligible securities, as defined in the respective ISDA agreements. Cash collateral pledged to and by the Company with the counterparty, if any, is reported separately on the unaudited consolidated balance sheets as restricted cash. All margin call amounts must be made before the notification time and must exceed a minimum transfer amount threshold before a transfer is required. All margin calls must be responded to and completed by the close of business on the same day of the margin call, unless otherwise specified. Any margin calls after the notification time must be completed by the next business day. Typically, the Company and its counterparties are not permitted to sell, rehypothecate or use the collateral posted. To the extent amounts due to the Company from its counterparties are not fully collateralized, the Company bears exposure and the risk of loss from a defaulting counterparty. The Company attempts to mitigate counterparty risk by establishing ISDA Agreements with only high grade counterparties that have the financial health to honor their obligations and diversification, entering into agreements with multiple counterparties.
In accordance with ASU 2013-01, Balance Sheet (Topic 210): Clarifying the Scope of Disclosures about Offsetting Assets and Liabilities , the Company is required to disclose the impact of offsetting of assets and liabilities represented in the unaudited consolidated balance sheets to enable users of the unaudited consolidated financial statements to evaluate the effect or potential effect of netting arrangements on its financial position for recognized assets and liabilities. These recognized assets and liabilities are financial instruments and derivative instruments that are either subject to enforceable master netting arrangements or ISDA Master Agreements or meet the following right of setoff criteria: (a) the amounts owed by the Company to another party are determinable, (b) the Company has the right to set off the amounts owed with the amounts owed by the counterparty, (c) the Company intends to set off, and (d) the Company’s right of setoff is enforceable at law. As of March 31, 2017 and December 31, 2016, the Company has elected to offset assets and liabilities associated with its OTC derivative contracts in the unaudited consolidated balances sheets.
The following table provides disclosure regarding the effect of offsetting of the Company’s recognized assets and liabilities presented in the consolidated balance sheet as of March 31, 2017:
Gross
Assets
Amounts
Presented in
Gross Amounts Not Offset in the Consolidated
Gross
Offset in the
the
Balance Sheets (1)
Amounts of
Consolidated
Consolidated
Cash
Recognized
Balance
Balance
Financial
Collateral
(In Thousands)
Assets
Sheets
Sheets
Instruments
Received
Net Amount
Credit default swaps
$
203
$
—
$
203
$
—
$
—
$
203
Interest rate swaps
2,772
2
2,770
—
—
2,770
Total
$
2,975
$
2
$
2,973
$
—
$
—
$
2,973
Gross
Liabilities
Amounts
Presented in
Gross Amounts Not Offset in the Consolidated
Gross
Offset in the
the
Balance Sheets (1)
Amounts of
Consolidated
Consolidated
Cash
Recognized
Balance
Balance
Financial
Collateral
(In Thousands)
Liabilities
Sheets
Sheets
Instruments
Paid
Net Amount
Interest rate swaps
$
619
$
—
$
619
$
—
$
619
$
—
Borrowings under credit facilities
266,323
—
266,323
266,323
—
—
Promissory note payable
7,046
—
7,046
7,046
—
—
Borrowings under repurchase agreements
632,951
—
632,951
632,421
530
—
Total
$
906,939
$
—
$
906,939
$
905,790
$
1,149
$
—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The following table provides disclosure regarding the effect of offsetting of the Company’s recognized assets and liabilities presented in the consolidated balance sheet as of December 31, 2016:
Gross
Assets
Amounts
Presented in
Gross Amounts Not Offset in the Consolidated
Gross
Offset in the
the
Balance Sheets (1)
Amounts of
Consolidated
Consolidated
Cash
Recognized
Balance
Balance
Financial
Collateral
(In Thousands)
Assets
Sheets
Sheets
Instruments
Received
Net Amount
Credit default swaps
$
173
$
—
$
173
$
—
$
—
$
173
Interest rate swaps
2,924
2
2,922
—
—
2,922
Total
$
3,097
$
2
$
3,095
$
—
$
—
$
3,095
Liabilities
Gross
Presented in
Gross Amounts Not Offset in the Consolidated
Gross
Amounts
the
Balance Sheets (1)
Amounts of
Offset in the
Consolidated
Cash
Recognized
Consolidated
Balance
Financial
Collateral
(In Thousands)
Liabilities
Balance Sheets
Sheets
Instruments
Paid
Net Amount
Interest rate swaps
$
643
$
—
$
643
$
—
$
643
$
—
Borrowings under credit facilities
326,610
—
326,610
326,610
—
—
Promissory note payable
7,378
7,378
7,378
—
—
Borrowings under repurchase agreements
600,852
—
600,852
598,992
1,860
—
Total
$
935,483
$
—
$
935,483
$
932,980
$
2,503
$
—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si>
  <si>
    <t>Derivative Instruments</t>
  </si>
  <si>
    <t>Note 12 – Derivative Instruments
The Company is exposed to changing interest rates and market conditions, which affects cash flows associated with borrowings. The Company enters into derivative instruments, which for the 2017 and 2016 were comprised of interest rate swaps and credit default swaps. Interest rate swaps are used to mitigate the exposure to changes in interest rates and involve the receipt of variable-rate interest amounts from a counterparty in exchange for us making payments based on a fixed interest rate over the life of the swap contract. Credit default swaps are executed in order to mitigate the risk of deterioration in the current credit health of the commercial mortgage market. IRLCs are entered into with customers who have applied for residential mortgage loans and meet certain underwriting criteria. These commitments expose GMFS to market risk if interest rates change, and if the loan is not hedged or committed to an investor.
The Company uses derivative instruments to manage interest rate risk and conditions in the commercial mortgage market and, as such, views them as economic hedges. The Company has not elected hedge accounting for these derivative instruments and, as a result, the fair value adjustments on such instruments are recorded in earnings. The fair value adjustments for these derivatives, along with the related interest income, interest expense and gains/(losses) on termination of such instruments, are reported as a net realized gain on financial instruments on the consolidated statements of income.
The following tables summarize the Company’s use of derivatives and their effect on the consolidated financial statements. Notional amounts included in the table are the average notional amounts on the consolidated balance sheet dates. We believe these are the most relevant measure of volume or derivative activity as they best represent the Company’s exposure to underlying instruments.
As of March 31, 2017 there was one open credit default swap contract and 51 open interest rate swap contracts. As of December 31, 2016 there was one open credit default swap contract and 49 open interest rate swap contracts with counterparties.
The following table summarizes the Company’s derivatives as of March 31, 2017 and December 31, 2016.
As of March 31, 2017
As of December 31, 2016
Asset
Liability
Asset
Liability
Notional
Derivatives
Derivatives
Notional
Derivatives
Derivatives
(In Thousands)
Primary Underlying Risk
Amount
Fair Value
Fair Value
Amount
Fair Value
Fair Value
Credit Default Swaps
Credit Risk
$
15,000
$
203
$
—
$
15,000
$
173
$
–
Interest Rate Swaps
Interest rate risk
141,250
2,770
(619)
135,550
2,922
(643)
Interest rate lock commitments (IRLCs)
Interest rate risk
237,000
1,378
—
212,530
2,690
—
Total
$
393,250
$
4,351
$
(619)
$
363,080
$
5,785
$
(643)
The following tables summarize the gains and losses on the Company’s derivatives for the three months ended March 31, 2017 and 2016:
Three Months Ended March 31, 2017
Three Months Ended March 31, 2016
Net Change in
Net Change in
Net Realized
Unrealized
Net Realized
Unrealized
(In Thousands)
Gain (Loss)
Gain (Loss)
Gain (Loss)
Gain (Loss)
Credit Default Swaps
$
—
$
30
$
—
$
(50)
Interest Rate Swaps
(224)
(129)
(566)
(2,226)
Interest rate lock commitments (IRLCs)
—
(1,312)
—
—
Total
$
(224)
$
(1,411)
$
(566)
$
(2,276)</t>
  </si>
  <si>
    <t>Borrowings Under Repurchase Agreements</t>
  </si>
  <si>
    <t>Note 13 – Borrowings Under Repurchase Agreements
As of March 31, 2017 and December 31, 2016, the Company had master repurchase agreements with six counterparties and had outstanding borrowings of $633.0 million and $600.9 million with those counterparties, respectively. Our repurchase agreements bear interest at a contractually agreed-upon rate and typically have initial terms of one month at inception, but in some cases may have initial terms that are shorter or longer.
The following table presents certain characteristics of our repurchase agreements at March 31, 2017:
Weighted
Weighted
Repurchase
Average
Average
Agreement
Borrowing
Remaining
(In Thousands)
Borrowings
Rate
Maturity (days)
Securities financed:
Short term investments
$
319,396
0.5
%
10
Loans, held-for-investment / Loans, held at fair value
305,551
3.6
%
189
Mortgage backed securities
8,004
3.1
%
88
Total securities financed
$
632,951
2.0
%
98
The following table presents certain characteristics of our repurchase agreements at December 31, 2016:
Weighted
Weighted
Repurchase
Average
Average
Agreement
Borrowing
Remaining
(In Thousands)
Borrowings
Rate
Maturity (days)
Securities financed:
Short term investments
$
319,690
0.2
%
5
Loans, held-for-investment / Loans, held at fair value
273,050
3.6
%
144
Mortgage backed securities
8,112
2.9
%
86
Total securities financed
$
600,852
1.8
%
69
The following table presents contractual maturity information about our borrowings under repurchase agreements at the consolidated balance sheet dates:
March 31, 2017
December 31, 2016
Weighted
Weighted
Balance
Average
Balance
Average
Time Until Contractual Maturity
(In Thousands)
Interest Rate
(In Thousands)
Interest Rate
Within 30 days
$
319,396
0.5
%
$
350,054
0.4
%
Over 30 days to 60 days
15,196
2.9
%
87,942
4.0
%
Over 60 days to 90 days
127,117
3.6
%
8,112
2.9
%
Over 90 days to 120 days
10,975
2.8
%
—
—
%
Over 120 days to 360 days
160,267
3.6
%
154,744
3.6
%
Total
$
632,951
2.0
%
$
600,852
1.8
%
The following table presents the carry value or fair value of collateral positions the Company pledged with respect to the Company’s borrowings under repurchase agreements at March 31, 2017:
Fair Value of
Assets
Assets Pledged
Pledged at
Amortized
Accrued
and Accrued
(In Thousands)
Fair Value
Cost
Interest
Interest
Collateral pledged:
Short term investments
$
319,474
$
319,405
$
—
$
319,474
Loans, held-for-investment / Loans, held at fair value
373,780
373,975
1,930
375,710
Mortgage backed securities
11,521
11,155
22
11,543
Retained interest in assets of consolidated VIEs
69,139
69,139
421
69,560
Total collateral pledged
$
773,914
$
773,674
$
2,373
$
776,287
The following table presents the carry value or fair value of collateral positions the Company pledged with respect to the Company’s borrowings under repurchase agreements at December 31, 2016:
Fair Value of
Assets
Assets Pledged
Pledged at
Amortized
Accrued
and Accrued
(In Thousands)
Fair Value
Cost
Interest
Interest
Collateral pledged:
Short term investments
$
319,984
$
319,984
$
—
$
319,984
Loans, held-for-investment / Loans, held at fair value
332,029
329,997
1,890
333,919
Mortgage backed securities
11,815
11,676
22
11,837
Retained interest in assets of consolidated VIEs
53,749
53,749
379
54,128
Total collateral pledged
$
717,577
$
715,406
$
2,291
$
719,868</t>
  </si>
  <si>
    <t>Senior Secured Note</t>
  </si>
  <si>
    <t>Secured Debt [Abstract]</t>
  </si>
  <si>
    <t>Note 14 – Senior secured note
On February 13, 2017, ReadyCap Holdings LLC, a subsidiary of the Company, issued $75.0 million in 7.50% Senior Secured Notes (“the Notes”). Payments of the amounts due on the Notes are fully and unconditionally guaranteed by the Company and its subsidiaries: Sutherland Partners LP, Sutherland Asset I, LLC, and ReadyCap Commercial, LLC. Interest on the Notes is payable semiannually on each February 15 and August 15, beginning on August 15, 2017. The Notes will mature on February 15, 2022. ReadyCap’s and the guarantors’ respective obligations under the Notes are secured by a perfected first-priority lien on the capital stock of ReadyCap and certain assets owned by the Company. As of March 31, 2017, we are in compliance with all covenants with respect to the Notes.</t>
  </si>
  <si>
    <t>Guaranteed Loan Financing</t>
  </si>
  <si>
    <t>Note 15 – Guaranteed loan financing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
Weighted
Range of
Average
Interest
Range of
(In Thousands)
Interest Rate
Rates
Maturities (Years)
Ending Balance
March 31, 2017
3.03
%
1.28 – 6.57 %
2017 - 2038
$
361,916
December 31, 2016
2.79
%
3.50 – 8.75 %
2017 - 2038
$
390,555
The following table summarizes contractual maturities of total guaranteed loan financing outstanding as of March 31, 2017:
(In Thousands)
March 31, 2017
2017
$
2,262
2018
5,509
2019
4,281
2020
5,199
2021
5,820
Thereafter
338,845
Total
$
361,916
Our guaranteed loan financing is secured by loans, held-for-investment of $367.7 million and $396.9 million as of March 31, 2017 and December 31, 2016, respectively.</t>
  </si>
  <si>
    <t>Related Party Transactions</t>
  </si>
  <si>
    <t>Related-Party Transactions</t>
  </si>
  <si>
    <t>Note 16 – Related Party Transactions
Management Agreement
The Company has entered into a management agreement with the Manager (Management Agreement), which describes the services to be provided to us by the Manager and compensation for such services. The Manager is responsible for managing the Company’s day-to-day operations, subject to the direction and oversight of the Company’s board of directors.
Base Management Fee
Pursuant to the terms of the Management Agreement, our Manager is paid a management fee calculated and payable quarterly in arrears equal to 1.5% per annum of the Company’s stockholders’ equity (as defined in the Management Agreement) up to $500 million and 1.00% per annum of stockholders’ equity in excess of $500 million.
The following table presents certain information on the management fee payable to our Manager:
For the Three Months Ended March 31,
2017
2016
Management fee - total
$
$2.0 million
$
1.8 million
Management fee - amount unpaid
$
$2.4 million
$
2.2 million
Incentive Distribution
In addition, the Manager is entitled to an incentive distribution in an amount equal to the product of (i) 15% and (ii) the excess of (a) core earnings (as defined in the partnership agreement or our operating partnership) on a rolling four-quarter basis over (b) an amount equal to 8.00% per annum multiplied by the weighted average of the issue price per share of the common stock or OP units multiplied by the weighted average number of shares of common stock outstanding, provided that Core Earnings over the prior twelve calendar quarters (or the period since the closing of the ZAIS Financial merger, whichever is shorter) is greater than zero. For purposes of determining the incentive distribution payable to our Manager, core earnings is defined under the partnership agreement of our operating partnership in a manner that is similar to the definition of Core Earnings described below under Item 2. “Management’s Discussion and Analysis of Financial Condition and Results of Operations – Non-GAAP Financial Measures” included in this quarterly report on Form 10-Q but with the following additional adjustments which (i) further exclude: (a) the incentive distribution, (b) non-cash equity compensation expense, if any, (c) unrealized gains or losses on SBC loans (not just MBS and MSRs), (d) depreciation and amortization (to the extent we foreclose on any property), and (e) one-time events pursuant to changes in U.S. GAAP and certain other non-cash charges after discussions between our Manager and our independent directors and after approval by a majority of the independent directors and (ii) add back any realized gains or losses on the sales of MBS and on discontinued operations which were excluded from the definition of Core Earnings described under "Non-GAAP Financial Measures".
The following table presents certain information on the incentive distribution fee payable to our Manager:
For the Three Months Ended March 31,
2017
2016
Incentive fee distribution - total
$
—
$
—
Incentive fee distribution - amount unpaid
$
—
$
0.5 million (1)
(1) Represents stock due to the Manager as of March 31, 2016. The shares have a three-year lock up period.
The initial term of the Management Agreement extends for three years from the closing of the ZAIS Financial merger and is automatically renewed for one-year terms on each anniversary thereafter. Following the initial term, the Management Agreement may be terminated upon the affirmative vote of at least two-thirds of our independent directors or the holders of a majority of the outstanding common stock (excluding shares held by employees and affiliates of the Manager), based upon (1) unsatisfactory performance by our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management fee during the 24-month period immediately preceding the date of termination, calculated as of the end of the most recently completed fiscal quarter prior to the date of termination.
Expense Reimbursement
In addition to the management fees and profit allocation described above, the Company is also responsible for reimbursing the Manager for certain expenses paid by our Manager on behalf of Company and for certain services provided by the Manager to the Company. Expenses incurred by the Manager and reimbursed by us are typically included in salaries and benefits or general and administrative expense on the consolidated statements of income.
The following table presents certain information on reimbursable expenses payable to our Manager:
For the Three Months Ended March 31,
2017
2016
Reimbursable expenses payable to our Manager - total
$
0.9 million
$
2.3 million
Reimbursable expenses payable to our Manager - amount unpaid
$
0.7 million
$
1.8 million</t>
  </si>
  <si>
    <t>Financial Instruments with Off-balance Sheet Risk, Credit Risk, and Certain Other Risks</t>
  </si>
  <si>
    <t>Note 17 – Financial Instruments with Off-balance Sheet Risk, Credit Risk, and Certain Other Risks
In the normal course of business, the Company enters into transactions in various financial instruments that expose us to various types of risk, both on and off balance sheet. Such risks are associated with financial instruments and markets in which the Company invests. These financial instruments expose us to varying degrees of market risk, credit risk, interest rate risk, liquidity risk, off balance sheet risk and prepayment risk.
Market Risk — Market risk is the potential adverse changes in the values of the financial instrument due to unfavorable changes in the level or volatility of interest rates, foreign currency exchange rates, or market values of the underlying financial instruments. We attempt to mitigate our exposure to market risk by entering into offsetting transactions, which may include purchase or sale of interest-bearing securities and equity securities.
Credit Risk — The Company is subject to credit risk in connection with our investments in SBC loans and SBC MBS and other target assets we may acquire in the future. The credit risk related to these investments pertains to the ability and willingness of the borrowers to pay, which is assessed before credit is granted or renewed and periodically reviewed throughout the loan or security term. We believe that loan credit quality is primarily determined by the borrowers' credit profiles and loan characteristics. We seek to mitigate this risk by seeking to acquire assets at appropriate prices given anticipated and unanticipated losses and by deploying a value−driven approach to underwriting and diligence, consistent with our historical investment strategy, with a focus on projected cash flows and potential risks to cash flow. We further mitigate our risk of potential losses while managing and servicing our loans by performing various workout and loss mitigation strategies with delinquent borrowers. Nevertheless, unanticipated credit losses could occur which could adversely impact operating results.
The Company is also subject to credit risk with respect to the counterparties to derivative contracts. If a counterparty becomes bankrupt or otherwise fails to perform its obligation under a derivative contract due to financial difficulties, we may experience significant delays in obtaining any recovery under the derivative contract in a dissolution, assignment for the benefit of creditors, liquidation, winding-up, bankruptcy, or other analogous proceeding. In the event of the insolvency of a counterparty to a derivative transaction, the derivative transaction would typically be terminated at its fair market value. If we are owed this fair market value in the termination of the derivative transaction and its claim is unsecured, we will be treated as a general creditor of such counterparty, and will not have any claim with respect to the underlying security. We may obtain only a limited recovery or may obtain no recovery in such circumstances. In addition, the business failure of a counterparty with whom we enter a hedging transaction will most likely result in its default, which may result in the loss of potential future value and the loss of our hedge and force us to cover our commitments, if any, at the then current market price.
Counterparty credit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loans and investments with repurchase agreements and borrowings under credit facilities. In connection with these financing arrangements, the Company pledges its loans, securities and cash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Liquidity Risk — Liquidity risk arises in our investments and the general financing of our investing activities. It includes the risk of not being able to fund acquisition and origination activities at settlement dates and/or liquidate positions in a timely manner at a reasonable price, in addition to potential increase in collateral requirements during times of heightened market volatility. If we were forced to dispose of an illiquid investment at an inopportune time, we might be forced to do so at a substantial discount to the market value, resulting in a realized loss. We attempt to mitigate our liquidity risk by regularly monitoring the liquidity of our investments in SBC loans, MBS and other financial instruments. Factors such as our expected exit strategy for, the bid to offer spread of, and the number of broker dealers making an active market in a particular strategy and the availability of long-term funding, are considered in analyzing liquidity risk. To reduce any perceived disparity between the liquidity and the terms of the debt instruments in which we invest, we attempt to minimize our reliance on short-term financing arrangements. While we may finance certain investment in security positions using traditional margin arrangements and borrowings under repurchase agreements, other financial instruments such as collateralized debt obligations, and other longer term financing vehicles may be utilized to attempt to provide us with sources of long-term financing.
Off‑Balance Sheet Risk —The Company has undrawn commitments on outstanding loans which are disclosed in Note 18.
Interest Rate — Interest rate risk is highly sensitive to many factors, including governmental monetary and tax policies, domestic and international economic and political considerations and other factors beyond our control.
Our operating results will depend, in part, on differences between the income from our investments and our financing costs. Our debt financing is based on a floating rate of interest calculated on a fixed spread over the relevant index, subject to a floor, as determined by the particular financing arrangement. In the event of a significant rising interest rate environment and/or economic downturn, defaults could increase and result in credit losses to us, which could materially and adversely affect our business, financial condition, liquidity, results of operations and prospects. Furthermore, such defaults could have an adverse effect on the spread between our interest-earning assets and interest-bearing liabilities.
Additionally, non-performing SBC loans are not as interest rate sensitive as performing loans, as earnings on non-performing loans are often generated from restructuring the assets through loss mitigation strategies and opportunistically disposing of them. Because non-performing SBC loans are short-term assets, the discount rates used for valuation are based on short-term market interest rates, which may not move in tandem with long-term market interest rates. A rising rate environment often means an improving economy, which might have a positive impact on commercial property values, resulting in increased gains on the disposition of these assets.
While rising rates could make it more costly to refinance these assets, we expect that the impact of this would be mitigated by higher property values. Moreover, small business owners are generally less interest rate sensitive than large commercial property owners, and interest cost is a relatively small component of their operating expenses. An improving economy will likely spur increased property values and sales, thereby increasing the need for SBC financing.
Prepayment Risk — As we receive prepayments of principal on our investments, premiums paid on such investments will be amortized against interest income. In general, an increase in prepayment rates will accelerate the amortization of purchase premiums, thereby reducing the interest income earned on the investments and this is also affected by interest rate movements. Conversely, discounts on such investments are accreted into interest income. In general, an increase in prepayment rates will accelerate the accretion of purchase discounts, thereby increasing the interest income earned on the investments.</t>
  </si>
  <si>
    <t>Commitments, Contingencies and Indemnifications</t>
  </si>
  <si>
    <t xml:space="preserve">Note 18 – Commitments, Contingencies and Indemnifications
Litigation
The Company may be subject to litigation and administrative proceedings arising in the ordinary course of its business.
The Company has entered into agreements, which provide for indemnifications against losses, costs, claims, and liabilities arising from the performance of individual obligations under such agreements. The Company has had no prior claims or payments pursuant to these agreements. The Company’s individual maximum exposure under these arrangements is unknown, as this would involve future claims that may be made against the Company that have not yet occurred. However, based on history and experience, the Company expects the risk of loss to be remote.
GMFS Settlement Agreement
As previously disclosed in the Joint Proxy Statement Prospectus used in connection with the ZAIS Financial merger transaction and in our annual report on Form 10-K for the year ended December 31, 2016, a counterparty (the “Counterparty”) whose predecessor purchased mortgage loans from GMFS, which is currently our subsidiary, asserted claims (the “Claims”) against GMFS for breach of representations and warranties arising out these mortgage loan sales. We estimate that dating back to a period that began in 1999 and ended in 2006, approximately $1 billion of mortgage loans were sold and servicing was released by GMFS to the predecessor to the Counterparty. As we have also previously disclosed, GMFS entered into a statute of limitations tolling agreement with the Counterparty on December 12, 2013 related to the Claims, which was further amended to extend the expiration date, most recently to May 15, 2017.
On April 25, 2017, the Company and GMFS entered into a definitive agreement (the “Settlement Agreement”) to settle all Claims with the Counterparty and provide for mutual releases. Pursuant to the Settlement Agreement, the Company has paid a total of $6.0 million in cash and issued approximately $4.0 million in shares of the Company's common stock (275,862 shares issued) to the Counterparty (the “Shares”), resulting in a total of $10.0 million of consideration paid. The Shares were issued on May 2, 2017, in a private placement transaction. As part of the settlement, the Company has granted the Counterparty customary resale registration rights.
During the period beginning on the 24-month anniversary of the date of the Settlement Agreement (and ending 30 days thereafter), the Counterparty will have the right, but not the obligation, to require that the Company repurchase any and all the Shares that the Counterparty then owns at a price per share equal to 65% of the then last reported book value per share of the Company's common stock.
GMFS was an indirect subsidiary of ZAIS Financial when the Company completed its merger transaction with ZAIS Financial on October 31, 2016. As disclosed in the Joint Proxy Statement Prospectus used in connection with the merger transaction and in our annual report on Form 10-K for the year ended December 31, 2016, ZAIS Financial had originally acquired GMFS on October 31, 2014 (the “GMFS 2014 acquisition”) from investment partnerships that were advised by our Manager, and from certain other entities controlled by GMFS management (together, the “2014 GMFS sellers”). The terms of the GMFS 2014 acquisition provided for the payment of both cash consideration and the possible payment of additional contingent consideration based on the achievement by GMFS of certain financial milestones specified in the GMFS 2014 acquisition agreement.
The 2014 GMFS acquisition agreement contained representations and warranties related to GMFS, as well as indemnification obligations to cover breaches of representations and warranties, repurchase claims or demands from investors in respect of mortgage loans originated, purchased or sold by GMFS prior to the closing date of the acquisition. The 2014 GMFS acquisition agreement also established an escrow fund to support the payment of indemnification claims and allowed for indemnification claims to be offset against the contingent consideration that would otherwise be payable to the 2014 GMFS sellers under the 2014 GMFS acquisition agreement.
Under the terms of the indemnification provisions contained in the GMFS 2014 acquisition agreement, the 2014 GMFS sellers are liable for amounts paid in settlement of Claims made with their consent, which consent was not to be unreasonably withheld or delayed. Certain of the 2014 GMFS sellers did not consent to the settlement, and as a result, there can be no assurance that the exercise of the right to indemnification by the Company under the terms of the 2014 acquisition agreement would be successful.
Since the resolution of the Claims and related settlement occurred subsequent to the March 31, 2017 balance sheet date, but before the issuance of the financial statements, the effects have been reflected and recognized in the consolidated financial statements as of March 31, 2017. As a result, we recorded a legal settlement payable amount of $10.0 million, which is reflected in Other Liabilities on the consolidated balance sheet as of March 31, 2017. In accordance with the terms of the 2014 GMFS acquisition agreement, $4.0 million of the total consideration will be paid by withdrawing funds from the escrow account established by the sellers at the time of the acquisition, which has been recorded as a receivable in Other Assets on the consolidated balance sheet as of March 31, 2017. A total of $0.2 million of the loan indemnification reserve has been released as of March 31, 2017. Also in accordance with the terms of the 2014 GMFS acquisition agreement, we have applied the remaining amount of $5.8 million against the contingent consideration accrued on our balance sheet to cover the possible payment pursuant to the GMFS 2014 acquisition. As a result, we have reduced the remaining contingent consideration on our balance sheet from $14.6 million to $8.8 million as of March 31, 2017. As of March 31, 2017, the effects described above have been recorded as follows:
Description
Balance Sheet Account
Increase (Decrease) -
Escrow receivable
Other assets
$
4.0
Loan indemnification reserve release
Accounts payable and other accrued liabilities
$
(0.2)
Contingent consideration reduction
Contingent consideration
$
(5.8)
Legal settlement payable
Accounts payable and other accrued liabilities
$
10.0
As a result, the settlement did not result in a charge to our earnings or otherwise adversely impact our results of operations.
Other
Management is not aware of any other contingencies that would require accrual or disclosure in the consolidated financial statements.
Operational Update Relating to Flooding in Louisiana
Throughout the severe flooding that occurred in southern Louisiana in mid-August 2016, GMFS, headquartered in Baton Rouge, LA, remained fully operational. In particular, GMFS continued to close and sell loans in the ordinary course of business and the production volume was at or above prior period levels. GMFS continues to reach out to customers that may have been impacted by the severe flooding. GMFS anticipates that the MSR portfolio may experience higher delinquencies and forbearance while its customers impacted by the flood recover, but does not expect the impact of the flood to have a significant impact on its operations.
Interest Rate Lock commitments (“IRLC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mortgagor does not perform.
Unfunded Loan Commitments
As of March 31, 2017 and December 31, 2016, the Company had $6.2 million and $14.9 million of unfunded loan commitments related to loans, held at fair value, respectively. As of March 31, 2017 and December 31, 2016, the Company had $46.5 million and $29.3 million of unfunded loan commitments related to loans, for investment, respectively.
Commitments to Originate Loans
GMFS enters into IRLCs with customers who have applied for residential mortgage loans and meet certain credit and underwriting criteria. These commitments expose GMFS to market risk if interest rates change, and the loan is not hedged or committed to an investor. GMFS is also exposed to credit loss if the loan is originated and not sold to an investor and the mortgagor does not perform. Upon extension of credit typically consists of a first deed of trust in the mortgagor’s residential property.
Commitments to originate loans do not necessarily reflect future cash requirements as some commitments are expected to expire without being drawn upon. As of March 31, 2017 and December 31, 2016, total commitments to originate loans were $248.7 million and $200.0 million, respectively. </t>
  </si>
  <si>
    <t>Income Taxes</t>
  </si>
  <si>
    <t>Note 19 – Income Taxes
The Company is a REIT pursuant to IRC Section 856. Our qualification as a REIT depends on our ability to meet various requirements imposed by the Internal Revenue Code, which relate to our organizational structure, diversity of stock ownership and certain requirements with regard to the nature of our assets and the sources of our income. As a REIT, we generally must distribute annually at least 90% of our net taxable income, subject to certain adjustments and excluding any net capital gain, in order for U.S. federal income tax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taxable years. As of March 31, 2017 and December 31, 2016, we are in compliance with all REIT requirements.
Certain of our subsidiaries have elected TRS status. A TRS may provide certain services considered impermissible for REITs and may hold assets that REITs may not hold directly. The accompanying consolidated financial statements include an interim tax provision for our TRS’ for the three months ended March 31, 2017 and 2016.
During the three months ended March 31, 2017 and 2016, we recorded an income tax provision of $1.0 million and $1.2 million, respectively, primarily related to activities of our taxable REIT subsidiaries and various state and local taxes. The decrease in the Company’s effective tax rate is related to an anticipated decline in the proportion of taxable income earned by our taxable REIT subsidiaries. There were no material changes to uncertain tax positions or valuation allowances against deferred tax assets during the quarter.</t>
  </si>
  <si>
    <t>Other Asset and Other Liabilities</t>
  </si>
  <si>
    <t>Note 20 – Other Asset and Other Liabilities
The following table details the Company’s other assets and other liabilities as of the consolidated balance sheet dates.
(In Thousands)
March 31, 2017
December 31, 2016
Other assets:
Due from servicers
29,490
27,029
Intangible assets
3,543
3,636
Accrued interest
5,715
5,606
Real estate acquired in settlement of loans
4,810
3,933
Deferred financing costs
3,421
3,376
Fixed assets
1,456
1,572
Prepaid taxes
1,467
1,456
Deferred tax asset
1,371
1,371
Prepaid technology expense
743
918
Prepaid insurance expense
642
899
Other
8,280
4,481
Total other assets
$
60,938
$
54,277
Accounts payable and other accrued liabilities:
Accrued salaries, wages and commissions
$
11,574
$
17,450
Servicing principal and interest payable
10,381
10,664
Legal settlement payable
10,000
—
Repair and denial reserve
6,550
6,813
Liability under subservicing agreements
2,188
6,757
Unapplied cash
3,960
6,278
Accrued interest payable
4,376
4,680
Payable to related parties
2,407
3,762
Accrued professional fees
2,247
2,880
Loan indemnification reserve
2,658
2,780
Accrued tax liability
3,015
1,996
Liability under participation agreements
1,282
1,735
Deferred tax liability
632
632
Accounts payable on liability under participation agreements
241
982
Cash held as collateral
80
80
Other
1,539
2,718
Total accounts payable and other accrued liabilities
$
63,130
$
70,207
Real Estate Acquired in Settlement of Loans
The Company acquires real estate through the foreclosure of its loans and the occasional purchase of real estate. The Company’s real estate properties are held in the Company’s consolidated Taxable REIT Subsidiaries (“TRS”), SAMC REO 2013-01, LLC, and ReadyCap Lending, LLC, other asset specific TRSs, as well as the Company’s securitization transactions. The following tables summarize the carrying amount of the Company’s real estate holdings as of the consolidated balance sheet dates:
(In Thousands)
March 31, 2017
December 31, 2016
North Carolina
1,850
1,850
Florida
1,335
1,320
Illinois
1,261
19
Texas
108
108
Other
256
636
Total
$
4,810
$
3,933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accrued liabilities in the Company's consolidated balance sheets and the provision for loan indemnification losses is included in other expense in the Company's consolidated statements of income.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At March 31, 2017 and December 31, 2016, the loan indemnification reserve was $2.7 million and $2.8 million, respectively.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March 31, 2017 and December 31, 2016, the reasonably possible loss above the recorded loan indemnification reserve was not considered material.</t>
  </si>
  <si>
    <t>Other Income and Operating Expenses</t>
  </si>
  <si>
    <t>Note 21 – Other Income and Operating Expenses
The following table details the Company’s other income and operating expenses for the consolidated statements of income.
For the Three Months Ended March 31,
(In Thousands)
2017
2016
Other income
Origination income
2,554
420
Release of repair and denial reserve
263
1,462
Other
(115)
426
Total other income
$
2,702
$
2,308
Other operating expenses
Origination costs
7,935
943
Technology expense
911
660
Charge off of real estate acquired in settlement of loans
103
567
Rent expense
559
338
Recruiting, training and travel expenses
467
309
Acquisition costs
269
341
Depreciation
136
—
Marketing expense
379
130
Insurance expense
238
150
Other
1,511
425
Total other operating expenses
$
12,508
$
3,863</t>
  </si>
  <si>
    <t>Use of Special Purpose Entities</t>
  </si>
  <si>
    <t>Note 22 – Use of Special Purpose Entities
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curitization transactions
Since 2011, the Company has engaged in eight securitization transactions. Under ASC 810, Consolidation , the Operating Partnership is required to consolidate, as a VIE, the SPE/trust that was created to facilitate the transactions and to which the underlying loans in connection with the securitization were transferred. See Note 3 for a discussion of our accounting policies applied to the consolidation of the VIE and transfer of the financial assets in connection with the securitization.
The loans in the securitization trust are comprised of performing and non-performing SBC loans.
On a quarterly basis, the Company completes an analysis to determine whether the VIE should be consolidated. As part of this analysis, the Company’s involvement in the creation of the VIE, including the design and purpose of the VIE and whether such involvement reflects a controlling financial interest that results in the Company being deemed the primary beneficiary of the VIE is considered. In determining whether the Company would be considered the primary beneficiary, the following factors are considered: (i) whether the Company has both the power to direct the activities that most significantly impact the economic performance of the VIE; and (ii) whether the Company has the right to receive benefits or the obligation to absorb losses of the entity that could be potentially significant to the VIE. Based on the Company’s evaluation of these factors, including the Company’s involvement in the design of the VIE, it was determined that the Company is required to consolidate the VIE’s created to facilitate the securitization transaction.
For financial statement reporting purposes, since the underlying trust is consolidated, the securitization is effectively viewed as a financing of the loans that were securitized to enable the senior security to be created and sold to a third-party investor. As such, the senior security is presented on the consolidated balance sheets as securitized debt obligations of consolidated VIEs. The third-party beneficial interest holders in the VIE have no recourse against the Company, except that the Company has an obligation to repurchase assets from the VIE in the event that certain representations and warranties in relation to the loans sold to the VIE are breached. In the absence of such a breach, the Company has no obligation to provide any other explicit or implicit support to any VIE. As previously stated, the Company is not obligated to provide, nor has the Company provided, any financial support to these consolidated securitization vehicles.
As of March 31, 2017, the carrying value of the Company’s securitized assets was $621.4 million and $3.9 million, and is presented on the consolidated balance sheet as loans, held-for-investment and real estate acquired in settlement of loans, respectively. As of December 31, 2016, the carrying value of the Company’s securitized assets was $655.6 million and $4.1 million, and is presented on the consolidated balance sheet as loans, held-for-investment and real estate acquired in settlement of loans, respectively.
The securitization trust receives principal and interest on the underlying loans and distributes those payments to the certificate holders. The assets and other instruments held by the securitization trust are restricted in that they can only be used to fulfill the obligations of the securitization trust. The risks associated with the Company’s involvement with the VIE is limited to the risks and rights as a certificate holder of the securities retained by the Company.
The activities of the trust are substantially set forth in the securitization transaction documents, primarily the loan trust agreement, the trust agreement, the indenture and the securitization servicing agreement (collectively, the “Securitization Agreements”). Neither the trust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Securitized debt
The consolidation of the securitization transactions includes the issuance of senior securities to third parties which are shown as securitized debt obligations of consolidated VIEs on the consolidated balance sheets. The following table presents additional information on the Company’s securitized debt obligations:
March 31, 2017
December 31, 2016
Current
Weighted
Current
Weighted
Principal
Carrying
Average
Principal
Carrying
Average
(In Thousands)
Balance
value
Interest Rate
Balance
value
Interest Rate
Waterfall Victoria Mortgage Trust 2011-SBC2
$
20,177
$
20,177
5.3
%
$
24,472
$
24,472
5.2
%
Sutherland Commercial Mortgage Loans 2015-SBC4
24,431
23,591
4.0
39,464
38,402
3.9
ReadyCap Commercial Mortgage Trust 2014-1
70,511
70,258
3.4
84,320
83,885
3.4
ReadyCap Commercial Mortgage Trust 2015-2
165,522
160,221
4.1
166,232
160,699
4.0
ReadyCap Commercial Mortgage Trust 2016-3
117,131
113,568
3.5
133,774
129,914
3.5
ReadyCap Lending Small Business Trust 2015-1
46,694
46,240
2.3
56,055
55,570
2.0
Total
$
444,466
$
434,055
3.7
%
$
504,317
$
492,942
%
Repayment of our securitized debt will be dependent upon the cash flows generated by the loans in the securitization trust that collateralize such debt. The actual cash flows from the securitized loans are comprised of coupon interest, scheduled principal payments, prepayments and liquidations of the underlying loans. The actual term of the securitized debt may differ significantly from our estimate given that actual interest collections, mortgage prepayments and/or losses on liquidation of mortgages may differ significantly from those expected.
VIE impact on consolidated financial statements
The following table reflects the assets and liabilities recorded on the consolidated balance sheets:
(In Thousands)
March 31, 2017
December 31, 2016
Assets:
Cash and cash equivalents
$
4
$
131
Restricted cash
598
808
Loans, held-for-investment (net of allowances for loan losses of $2,075 at March 31, 2017 and $3,409 at December 31, 2016)
621,423
655,559
Real estate acquired in settlement of loans
3,920
4,103
Accrued interest
1,987
2,835
Due from servicers
3,833
27,660
Total assets
631,765
691,096
Liabilities:
Securitized debt obligations of consolidated VIEs
434,055
492,942
Total liabilities
434,055
492,942
Equity
$
197,710
$
198,154
The following table reflects the income and expense amounts recorded on our consolidated statements of income related to our consolidated VIEs for the periods the Company operated under operating company accounting.
Three Months Ended March 31,
(In Thousands)
2017
2016
Interest income
Loans, held-for-investment
$
13,381
$
15,296
Total interest income
13,381
15,296
Interest expense
Securitized debt obligations
(5,122)
(4,541)
Total interest expense
(5,122)
(4,541)
Net interest income before provision for loan losses
8,259
10,755
Provision for loan losses
(1,013)
(996)
Net interest income after provision for loan losses
7,246
9,759
Other income (expense)
Other income
2
22
Loan servicing expense
(31)
(798)
Professional fees
(7)
—
Operating expenses
(754)
(405)
Total other income (expense)
(790)
(1,181)
Realized gain (loss)
Loans, held-for-investment
6
148
Real estate acquired in settlement of loans
(51)
(86)
Securitized debt obligations
(93)
(63)
Total realized gain (loss)
(138)
(1)
Net Income
$
6,318
$
8,577</t>
  </si>
  <si>
    <t>Note 23 – Stockholders’ Equity
The Company’s authorized capital stock consists of 500,000,000 shares of common stock, $0.0001 par value per share and 125 shares of preferred stock, $1,000.00 par value. As of March 31, 2017 and December 31, 2016, 30,549,084 and 30,549,084 shares of common stock were issued and outstanding, respectively.
Common stock dividends
The following table presents cash dividends declared by our board of directors on our common stock from January 1, 2016 through March 31, 2017:
Dividend per
Declaration Date
Record Date
Payment Date
Share
May 20, 2016
June 3, 2016
June 17, 2016
$
0.45
August 23, 2016
September 2, 2016
September 16, 2016
$
0.45
October 11, 2016
October 14, 2016
October 25, 2016
$
0.36
December 21, 2016
December 30, 2016
January 27, 2017
$
0.35
March 14, 2017
March 31, 2017
April 13, 2017
$
0.37
(1) Retrospectively adjusted for the equivalent number of shares after reverse acquisition
Incentive fee stock issuance
On January 8, 2016, the Company issued 27,199 shares at $17.74 per share to the Manager for the incentive distribution fee earned for the second and third quarters of 2015. As discussed above, the Manager is entitled to an incentive distribution fee as defined in the Management Agreement.
Stock incentive plan
In connection with the reverse merger, the Company adopted ZAIS Financial’s 2012 equity incentive plan (“the 2012 Plan”). The 2012 Plan authorizes the Compensation Committee to approve grants of equity-based awards to our officers, directors, and employees of the Manager and its affiliates. The equity incentive plan provides for grants of equity-based awards up to an aggregate of 5% of the shares of the Company’s common stock issued and outstanding from time to time on a fully diluted basis.
During the first quarter of 2017, the Company issued Restricted Stock Units (“RSUs”) to its independent directors as compensation for their service on the board of directors. RSUs are awarded at no cost to the recipient upon their grant. Each of our four independent directors received a one-time grant of 5,000 RSUs vesting immediately on a one-for-one basis for 5,000 shares of our common stock as compensation for service to date. Each independent director also received an annual grant of 5,000 RSUs that vested or will vest on a one-for-one basis for shares of our common stock in equal quarterly installments over a one year period ending December 31, 2017. The shares of stock associated with RSUs are not issued and are unvested until the directors, officers or employees meet certain vesting conditions and earn the right to those shares. Dividend equivalent rights will be paid on unvested RSUs at the same rate and at the same time as dividends on the Company’s common stock. The Company’s current policy for issuing shares upon settlement of stock-based incentive awards is to issue new shares.
The fair value of the RSUs granted, which is determined based upon the stock price on the grant date, is recorded as compensation expense on a straight - line basis over the vesting period for the award, with an offsetting increase in stockholders’ equity.
The following table summarizes the Company’s RSU activity for the three months ended March 31, 2017:
RSUs
(In Thousands, except share data)
Number of shares
Weighted-average grant date fair value
Weighted-average grant date fair value (per share)
Outstanding, January 1
—
$
—
$
—
Granted
40,000
580
14.50
Vested
(25,000)
(363)
14.50
Forfeited
—
—
—
Canceled
—
—
—
Outstanding, March 31, 2017
15,000
$
218
$
14.50
During the three months ended March 31, 2017, the Company recognized $0.4 million of noncash compensation expense related to its stock-based incentive plan in its consolidated statements of income.
At March 31, 2017, approximately $0.2 million of noncash compensation expense related to unvested awards had not yet been charged to net income. These costs are expected to be amortized into compensation expense ratably over the course of the remainder of 2017.
No awards were issued in connection with our private offering of shares of common stock as of December 31, 2016.</t>
  </si>
  <si>
    <t>Earnings per Common Share</t>
  </si>
  <si>
    <t>Note 24 – Earnings per Common Share
The following table provides a reconciliation of both income from continuing operations and loss from discontinued operations, and the number of common shares used in the computation of basic income per share. This reconciliation has been retrospectively adjusted for the equivalent number of shares after the reverse acquisition.
Three Months Ended March 31,
(In Thousands, except for share and per share amounts)
2017
2016
Basic Earnings
Continuing Operations
Income from continuing operations
$
9,557
$
9,464
Less: Income attributable to non-controlling interest
701
737
Less: Income attributable to participating shares (RSUs)
3
-
Basic - Income from continuing operations
$
8,853
$
8,727
Discontinued Operations
Loss from discontinued operations
-
(351)
Basic — Net income attributable to SLD common stockholders after allocation to participating shares (RSUs)
$
8,853
$
8,376
Diluted Earnings
Continuing Operations
Basic — Income from continuing operations
$
9,557
$
9,464
Less: Income attributable to non-controlling interest
701
737
Less: Income attributable to participating shares (RSUs)
3
-
Diluted — Income from continuing operations
$
8,853
$
8,727
Discontinued Operations
Basic — Loss from discontinued operations
-
(351)
Diluted — Net income attributable to SLD common stockholders after allocation to participating shares (RSUs)
$
8,853
$
8,376
Number of Shares
Basic — Average shares outstanding
30,549,806
25,764,953
(1)
Effect of dilutive securities — Unvested participating shares
-
-
Diluted — Average shares outstanding
30,549,806
25,764,953
Earnings Per Share Attributable to SLD Common Stockholders:
Basic
Income from continuing operations
$
0.29
$
0.34
Loss from discontinued operations
-
(0.01)
Diluted
Income from continuing operations
$
0.29
$
0.34
Loss from discontinued operations
-
(0.01)
(1) Retroactively adjusted for the equivalent number of shares after the reverse acquisition using an exchange rate of 0.8356.
Since our capital structure only includes common shares and the unvested shares and does not include any other potential shares, basic and diluted EPS under the two-class method is the same. As of March 31, 2017, participating RSU shares of 15,000, were excluded from the computation of diluted shares as their effect was already considered under the more dilutive two-class method used above.
Certain investors own OP units in our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s in the Operating Partnership is reduced and the Company's equity is increased. At March 31, 2017 and December 31, 2016, the non-controlling interest OP unit holders owned 2,349,561, OP units, respectively, or 7.1% of the OP units issued by our operating partnership.</t>
  </si>
  <si>
    <t>Segment Reporting</t>
  </si>
  <si>
    <t>Note 25 – Segment Reporting
The Company operates in four reportable segments: i) Loan Acquisitions, ii) SBC Conventional Originations, iii) SBA Originations, Acquisitions and Servicing, and iv) Residential Mortgage Banking.
Through the Loan Acquisitions segment, the Company acquires performing and non-performing SBC loans and intends to continue to acquire these loans as part of the Company’s business strategy.
Through the SBC Conventional Originations segment, the Company originates SBC loans secured by stabilized or transitional investor properties using multiple loan origination channels. Additionally, as part of this segment, we originate and service multi-family loan products under the Freddie Mac program.
Through the SBA Originations, Acquisitions, and Servicing segment, the Company acquires, originates and services owner-occupied loans guaranteed by the SBA under the SBA Section 7(a) Program.
Through the Residential Mortgage Banking segment, the Company originates residential mortgage loans eligible to be purchased, guaranteed or insured by Fannie Mae, Freddie Mac, FHA, USDA and VA through retail, correspondent and broker channels.
In accordance with ASC 280, Segment Reporting , the Company has not included discontinued operations in the segment reporting. The Company uses segment net income or loss from continuing operations as the measure of profitability of its reportable segments.
Reportable segments for the three months ended March 31, 2017 are summarized in the below table.
SBC
SBA Originations,
Residential
Loan
Conventional
Acquisitions,
Mortgage
(In Thousands)
Acquisitions
Originations
and Servicing
Banking
Consolidated
Interest income
Loans, held-for-investment
$
18,567
$
1,191
$
10,143
$
200
$
30,101
Loans, held at fair value
264
1,362
—
—
1,626
Loans, held for sale, at fair value
421
183
—
830
1,434
Mortgage backed securities, at fair value
723
—
—
—
723
Total interest income
$
19,975
2,736
$
10,143
$
1,030
$
33,884
Interest expense
Securitized debt obligations of consolidated VIEs
(4,824)
—
(298)
—
(5,122)
Borrowings under repurchase agreements
(3,016)
(1,205)
—
—
(4,221)
Guaranteed loan financing
—
—
(3,264)
—
(3,264)
Borrowings under credit facilities
(1,676)
(189)
(425)
(686)
(2,976)
Senior secured note
—
(790)
—
—
(790)
Promissory note payable
(68)
—
—
—
(68)
Total interest expense
$
(9,584)
$
(2,184)
$
(3,987)
$
(686)
$
(16,441)
Net interest income before provision for loan losses
$
10,391
$
552
$
6,156
$
344
$
17,443
Provision for loan losses
(622)
(96)
(514)
—
(1,232)
Net interest income after provision for loan losses
$
9,769
$
456
$
5,642
$
344
$
16,211
Other income (expense)
Other income
$
134
$
554
$
133
$
1,881
$
2,702
Servicing income
6
(503)
797
4,142
4,442
Employee compensation and benefits
(621)
(2,026)
(2,199)
(8,618)
(13,464)
Allocated employee compensation and benefits from related party
(584)
(142)
(162)
(124)
(1,012)
Professional fees
(1,044)
(328)
(487)
(300)
(2,159)
Management fees – related party
(1,140)
(277)
(317)
(243)
(1,977)
Loan servicing expense
(900)
(247)
1,108
(1,474)
(1,513)
Other operating expenses
(1,593)
(1,804)
(885)
(8,226)
(12,508)
Total other income (expense)
$
(5,742)
$
(4,773)
$
(2,012)
$
(12,962)
$
(25,489)
Net realized gain on financial instruments
592
1,320
1,054
17,295
20,261
Net unrealized gain (loss) on financial instruments
605
1,018
211
(2,226)
(392)
Net income before income tax provisions
$
5,224
$
(1,979)
$
4,895
$
2,451
$
10,591
Provision for income taxes
103
260
(907)
(490)
(1,034)
Net income
$
5,327
$
(1,719)
$
3,988
$
1,961
$
9,557
Total Assets
$
1,459,837
$
213,937
$
543,666
$
310,082
$
2,527,522
Reportable segments for the three months ended March 31, 2016 are summarized in the below table.
SBC
SBA Originations,
Residential
Loan
Conventional
Acquisitions,
Mortgage
(In Thousands)
Acquisitions
Originations
and Servicing
Banking
Consolidated
Interest income
Loans, held-for-investment
$
17,863
$
622
$
13,847
$
—
$
32,332
Loans, held at fair value
585
2,777
—
—
3,362
Loans, held for sale, at fair value
—
—
—
—
—
Mortgage backed securities, at fair value
2,173
—
—
—
2,173
Total interest income
$
20,621
$
3,399
$
13,847
$
—
$
37,867
Interest expense
Securitized debt obligations of consolidated VIEs
(4,117)
—
(424)
—
(4,541)
Borrowings under repurchase agreements
(2,269)
(1,590)
—
—
(3,859)
Guaranteed loan financing
—
—
(3,949)
—
(3,949)
Borrowings under credit facilities
(1,472)
—
(480)
—
(1,952)
Total interest expense
$
(7,858)
$
(1,590)
$
(4,853)
$
—
$
(14,301)
Net interest income before provision for loan losses
$
12,763
$
1,809
$
8,994
$
—
$
23,566
Provision for loan losses
(2,177)
—
(7)
—
(2,184)
Net interest income after provision for loan losses
$
10,586
$
1,809
$
8,987
$
—
$
21,382
Other income (expense)
Other income
$
587
$
316
$
1,405
$
—
$
2,308
Servicing income
15
120
1,278
—
1,413
Employee compensation and benefits
—
(2,284)
(2,786)
—
(5,070)
Allocated employee compensation and benefits from related party
(503)
(220)
(177)
—
(900)
Professional fees
(723)
(205)
(848)
—
(1,776)
Management fees – related party
(1,027)
(450)
(361)
—
(1,838)
Incentive fees – related party
—
—
—
—
—
Loan servicing (expense) income
(1,052)
(125)
301
—
(876)
Other operating expenses
(1,262)
(1,759)
(842)
—
(3,863)
Total other income (expense)
$
(3,965)
$
(4,607)
$
(2,030)
$
—
$
(10,602)
Net realized (loss) gain on financial instruments
(2,271)
1,457
1,005
—
191
Net unrealized gain (loss) on financial instruments
1,723
(2,059)
—
—
(336)
Net income before income tax provisions
$
6,073
$
(3,400)
$
7,962
$
—
$
10,635
Provision for income taxes
—
1,735
(2,906)
—
(1,171)
Net income from continuing operations
$
6,073
$
(1,665)
$
5,056
$
—
$
9,464
Total Assets
$
1,258,104
$
245,360
$
707,782
$
—
$
2,211,246</t>
  </si>
  <si>
    <t>Discontinued Operations</t>
  </si>
  <si>
    <t>Note 26 – Discontinued Operations
In the fourth quarter of 2015, the Company commenced marketing the potential sale of Silverthread. Silverthread engages in real estate brokerage and advisory services. In the fourth quarter of 2015, the Company determined Silverthread should be classified as held-for-sale due to management’s intent to sell the segment, the availability and active marketing of the segment for immediate sale and the high probability of a successful sale. The Company concluded that it would not receive continuing cash flows from Silverthread and there would be no continuing involvement by the Company. Additionally, the sale of Silverthread represents a complete exit from the real estate brokerage business. The Company has concluded that the exit from the real estate brokerage business results in a strategic shift in the operations of the Company. Therefore, the Company has included Silverthread in discontinued operations.
The sale of Silverthread closed in May of 2016, with an effective economic date of March 1, 2016. We negotiated an agreement with the buyer to receive $4.0 million, $1.7 million of which was received in early March of 2017. The remaining balance is expected at the end of May 2017. The net estimated receivable of $2.3 million is included in Receivable from Third Parties on the Consolidated Balance Sheet as March 31, 2017. The operating results during the three months ended March 31, 2017 and 2016 did not have a material impact on our consolidated financial statements.
As of March 31, 2017 and December 31, 2016, there were no assets or liabilities of the discontinued segment.
The primary components of discontinued operations are detailed in the table below:
Three Months Ended March 31,
(In Thousands)
2017
2016
Other income (expense)
$
$
Commission income
—
2,984
Property management income
—
263
Other
—
16
Total other income
$
—
$
3,263
Employee compensation and benefits
—
(1,071)
Professional fees
—
(138)
Operating expenses
Commission expense
—
(1,844)
Technology expense
—
(171)
Rent expense
—
(268)
Tax expense
—
(3)
Recruiting, training, and travel expenses
—
(46)
Marketing expense
—
(29)
Other
—
(536)
Total other operating expenses
$
—
$
(2,897)
Gain on sale
—
267
Loss before income tax benefit
—
(576)
Income tax benefit
—
225
Loss on discontinued operations presented on the statements of income
$
—
$
(351)</t>
  </si>
  <si>
    <t>Subsequent Events</t>
  </si>
  <si>
    <t>Note 27 – Subsequent Events
As indicated in “Note 18 – Commitments, Contingencies, and Indemnifications,” on April 25, 2017, the Company and GMFS entered into a definitive agreement to settle all claims with the counterparty and provide for mutual releases. Pursuant to the settlement agreement, the Company has agreed to pay a total of $6,000,000 in cash and to issue 275,862 of shares of the Company’s common stock to the counterparty. Since the resolution of the claims and related settlement occurred subsequent to the balance sheet date, but before the issuance of the financial statements, the effects have been reflected and recognized in the consolidated financial statements as of March 31, 2017</t>
  </si>
  <si>
    <t>Summary of Significant Accounting Policies (Policies)</t>
  </si>
  <si>
    <t>Use of Estimates</t>
  </si>
  <si>
    <t>Use of Estimates
The preparation of the Company’s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income and expenses during the reporting period. Actual results could differ from those estimates.</t>
  </si>
  <si>
    <t>Basis of Consolidation</t>
  </si>
  <si>
    <t>Basis of Consolidation
The accompanying consolidated financial statements of the Company include the accounts and results of operations of the Operating Partnership and other consolidated subsidiaries and VIEs in which we are the primary beneficiary. The consolidated financial statements are prepared in accordance with ASC 810, Consolidations. Intercompany accounts and transactions have been eliminated.</t>
  </si>
  <si>
    <t>Reclassifications</t>
  </si>
  <si>
    <t>Reclassifications
Certain amounts reported for the prior periods in the accompanying consolidated financial statements, as described in Note 26, have been reclassified in order to conform to the current period’s presentation. The historical results of Silverthread been reflected in the accompanying consolidated statements of income for the three months ended March 31, 2016 as discontinued operations and financial information related to discontinued operations has been excluded from the notes to these consolidated financial statements for all periods presented.</t>
  </si>
  <si>
    <t>Cash and Cash Equivalents</t>
  </si>
  <si>
    <t>Cash and Cash Equivalents
The Company has accounted for cash and cash equivalents in accordance with ASC 305, Cash and Cash Equivalents. The Company defines cash and cash equivalents as cash, demand deposits, and short-term, highly liquid investments with original maturities of 90 days or less when purchased. Cash and cash equivalents are exposed to concentrations of credit risk. We deposit our cash with institutions that we believe to have highly valuable and defensible business franchises, strong financial fundamentals, and predictable and stable operating environments.
As of March 31, 2017 and December 31, 2016, the Company had $0.6 million and $0.6 million, respectively, in money market mutual funds, and substantially all of the Company’s cash and cash equivalents not held in money market funds were comprised of cash balances with banks that are in excess of the Federal Deposit Insurance Corporation insurance limits.</t>
  </si>
  <si>
    <t>Restricted Cash</t>
  </si>
  <si>
    <t>Restricted Cash
Restricted cash represents cash held by the Company as collateral against its derivatives, borrowings under repurchase agreements, and borrowings under credit facilities with counterparties, as well as cash held for remittance on loans serviced for third parties and collateral related to the ReadyCap Commercial Freddie Mac program. Restricted cash is not available for general corporate purposes, but may be applied against amounts due to counterparties under existing swaps and repurchase agreement borrowings, or returned to the Company when the collateral requirements are exceeded or at the maturity of the swap or repurchase agreement. Restricted cash is returned to the Company when our collateral requirements are exceeded or at the maturity or termination of the derivative, borrowings under repurchase agreements and borrowings under credit facilities.</t>
  </si>
  <si>
    <t>Short term investments
The Company accounts for short-term investments as trading securities under ASC 320, Investments-Debt and Equity Securities . Short-term investments consist of U.S. Treasury Bills with original maturities of less than a year but greater than three months. The Company holds short-term investments at fair value. Interest received and accrued as well as the accretion of purchase discount in connection with short-term investments is recorded as interest income on the consolidated statements of income. Changes in the fair value of short-term investments are recorded as net unrealized gain (loss) on the consolidated statements of income.</t>
  </si>
  <si>
    <t>Loans, held for sale, at fair value
Loans, held for sale, at fair value are loans originated by ReadyCap and GMFS that are expected to be sold to third partie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for sale, at fair value to loans, held-for-investment when the Company no longer intends to sell the loans.</t>
  </si>
  <si>
    <t>Loans, held at fair value
Loans, held at fair value are loans originated by ReadyCap. The Company has elected the fair value option because of the intent to transfer to securitizations in the near term. Interest is recognized as interest income on the consolidated statements of income when earned and deemed collectible. Changes in fair value are recurring and are reported as net unrealized gain (loss) on the consolidated statements of income.
The Company transfers loans held at fair value to loans, held-for-investment on the date of securitization.</t>
  </si>
  <si>
    <t>Loans, held-for-investment
Loans, held-for-investment are loans acquired from third parties, loans originated by ReadyCap that we do not intend to securitize or sell, or securitized loans that were previously originated by ReadyCap. Securitized loans remain on the Company’s balance sheet because the securitization vehicles are consolidated under ASC 810.
Acquired loans are recorded at cost at the time they are acquired and any related allowance for loan losses is not carried over at the acquisition date. These acquired loans are segmented into two groups at time of purchase. Loans are accounted for in accordance with ASC 310-30, Receivables - Loans and Debt Securities Acquired with Deteriorated Credit Quality (“ASC 310-30”) and referred to as “Credit Impaired Loans” if both of the following conditions are met as of the acquisition date: (i) there is evidence of deterioration in credit quality of the loan since its origination and (ii) it is probable that we will not collect all contractual cash flows on the loan.
Acquired loans without evidence of these conditions, securitized loans, and loans originated by ReadyCap that we do not intend to securitize are accounted for under ASC 310-10, Receivables- Overall , (“ASC 310-10”) and are referred to as “Non-credit Impaired Loans”.
Non-credit Impaired Loans
The Company uses the interest method to recognize, as a constant effective yield adjustment, the difference between the initial recorded investment in the loan and the principal amount of the loan. The calculation of the constant effective yield necessary to apply the interest method uses the payment terms required by the loan contract, and prepayments of principal are not anticipated to shorten the loan term.
For non-credit impaired loans, recognition of interest income is suspended when any loans are placed on non-accrual status. Generally, all classes of loans are placed on non-accrual status when principal or interest has been delinquent for 90 days or when full collection is determined not to be probable. Interest income accrued, but not collected, at the date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Loans are restored to accrual status only when contractually current and the collection of future payments is reasonably assured.
Credit Impaired Loans
The estimated cash flows expected for each loan is estimated at the time the loan is acquired. The excess of the cash flows expected to be collected on credit impaired loans, measured as of the acquisition date, over the initial investment is referred to as the accretable yield and is recognized in interest income over the remaining life of the loan using the interest method of accretion. The difference between contractually required payments as of the acquisition date and the cash flows expected to be collected is referred to as the non-accretable difference and is not accreted over time.
The Company estimates expected cash flows to be collected over the life of individual credit impaired loans on a quarterly basis. If the Company determines that discounted expected cash flows have decreased, the credit impaired loans would be considered further impaired, which would result in a provision for loan loss and a corresponding increase in valuation allowance included in the allowance for loan losses.
If discounted expected cash flows have increased, or improved, in subsequent evaluations, the increase in cash flows is first used to reverse the amount of any related allowance for loan losses before the yield is adjusted. Additionally the Company will increase the accretable yield to account for the significant increase in expected cash flows.
The estimate of the amount and timing of cash flows for our credit impaired loans is based on historical information available and expected future performance of the loans, and may include the timing of expected future cash flows, prepayment speed, default rates, loss severities, delinquency rates, percentage of non-performing loans, extent of credit support available, Fair Isaac Corporation (“FICO”) scores at loan origination, year of origination, loan-to-value ratios, geographic concentrations, as well as reports by credit rating agencies, such as Moody’s, Standard &amp; Poor’s Corporation (“S&amp;P”), or Fitch, general market assessments and dialogue with market participants. As a result, substantial judgment is used in the analysis to determine the expected cash flows.
The determination of whether an allowance for loan loss is necessary if there is a decrease in cash flows based on consideration of factual information available at the time of assessment as well as management’s estimates of the future performance and projected amount and timing of cash flows expected to be collected on the loan.</t>
  </si>
  <si>
    <t>Allowance for loan losses</t>
  </si>
  <si>
    <t>Allowance for loan losses
The allowance for loan losses is intended to provide for credit losses inherent in the loans, held-for-investment portfolio and is reviewed quarterly for adequacy considering credit quality indicators, including probable and historical losses, collateral values, loan-to-value ratio and economic conditions. The allowance for loan losses is increased through provisions for loan losses charged to earnings and reduced by charge-offs, net of recoveries.
For non-credit impaired loans, we determine the allowance for loan losses by measuring credit impairment on (1) an individual basis for non-accrual status loans, and (2) on a collective basis for all other loans since they have similar risk characteristics. The allowance of loan losses on an individual basis is assessed when a loan is on non-accrual and the recoverability of the loan is less than its carrying value. The Company considers the loans to be collateral dependent and relies on the current fair value of the collateral as the basis for determining impairment. Loans that are not assessed individually for impairment are assessed on a collective basis. For the acquired loans we performed a historical analysis on both cumulative defaults and severity upon default for all loans that were current as of November 4, 2013 when the Company was formed or acquired thereafter. We calculated the cumulative default and loss severity on the acquired loans with delinquency statuses of 90+ days and applied those factors to the current acquired loan population. For the originated loans, our historical data does not show any defaults, therefore we used a Moody’s analysis performed on the latest ReadyCap securitization to determine the likelihood of default and to determine loss severity we stressed collateral value to the current principal balance based on the total valuation decline of SBC properties from the peak valuation in 2007 through their post-crises low in 2010.
For credit impaired loans, the allowance for loan losses is described in the credit impaired loan discussion above.
While we have a formal methodology to determine the adequate and appropriate level of the allowance for loan losses, estimates of inherent loan losses involve judgment and assumptions as to various factors, including current economic conditions. Our determination of adequacy of the allowance for loan losses is based on quarterly evaluations of the above factors. Accordingly, the provision for loan losses will vary from period to period based on management's ongoing assessment of the adequacy of the allowance for loan losses.</t>
  </si>
  <si>
    <t>Non-accrual loans</t>
  </si>
  <si>
    <t>Non-accrual loans
Non-accrual loans are the loans for which we are not accruing or accreting interest income. Non-accrual loans include non-credit impaired loans when principal or interest has been delinquent for 90 days or when it is determined that full collection of contractual cash flows is not probable. Additionally, credit impaired loans for which the Company is unable to reasonably estimate the timing and amount of expected cash flows are considered to be non-accrual loans. Income on credit impaired loans is recognized as described above under— Loans, held-for-investment—Credit Impaired Loans .</t>
  </si>
  <si>
    <t>Troubled Debt Restructurings</t>
  </si>
  <si>
    <t>Troubled Debt Restructurings
In situations where, for economic or legal reasons related to the borrower’s financial difficulties, we grant concessions for a period of time to the borrower that we would not otherwise consider, the related loans are classified as troubled debt restructurings (“TDR”). These modified terms may include interest rate reductions, principal forgiveness, term extensions, payment forbearance and other actions intended to minimize our economic loss and to avoid foreclosure or repossession of collateral. For modifications where we forgive principal, the entire amount of such principal forgiveness is immediately charged off. Loans classified as TDRs, are considered impaired loans. Other than resolutions such as foreclosures, sales and transfers to loans at fair value, we may remove loans held-for-investment from TDR classification, but only if they have been refinanced or restructured at market terms and qualify as a new loan.
Generally, all loans modified in a TDR are placed or remain on non-accrual status at the time of the restructuring. However, certain accruing loans modified in a TDR that are current at the time of restructuring may remain on accrual status if payment in full under the restructured terms is expected.</t>
  </si>
  <si>
    <t>Impaired loans</t>
  </si>
  <si>
    <t>Impaired loans
The Company considers a loan to be impaired when the Company does not expect to collect all the contractual interest and principal payments as scheduled in the loan agreements.</t>
  </si>
  <si>
    <t>Mortgage backed securities, at fair value
The Company accounts for MBS as trading securities and are carried at fair value under ASC 320, Investments-Debt and Equity Securities. Our MBS portfolio is comprised of asset-backed securities collateralized by interest in or obligations backed by pools of SBC loans.
Purchases and sales of MBS are recorded on the trade date. Our MBS securities pledged as collateral against borrowings under repurchase agreements are included in mortgage backed securities, at fair value on our consolidated balance sheets.
MBS are recorded at fair value as determined by market prices provided by independent broker dealers or other independent valuation service providers. The fair values assigned to these investments are based upon available information and may not reflect amounts that may be realized. We generally intend to hold our investment in MBS to generate interest income; however, we have and may continue to sell certain of our investment securities as part of the overall management of our assets and liabilities and operating our business.</t>
  </si>
  <si>
    <t>Loans eligible for repurchase from Ginnie Mae
When the Company has the unilateral right to repurchase Ginnie Mae pool loans it has previously sold (generally loans that are more than 90 days past due), the Company then records the right to repurchase the loan as an asset and liability in its consolidated balance sheets. Such amounts reflect the unpaid principal balance of the loans.</t>
  </si>
  <si>
    <t>Derivative instruments, at fair value
Subject to maintaining our qualification as a REIT for U.S. federal income tax purposes, we utilize derivative financial instruments, currently comprised of credit default swaps, interest rate swaps, and interest rate lock commitments as part of our risk management. The Company accounts for derivative instruments under ASC 815, Derivatives and Hedges .
All derivatives are reported as either assets or liabilities on the consolidated balance sheets at the estimated fair value with the changes in the fair value recorded in earnings.
Although permitted under certain circumstances, generally the Company does not offset cash collateral receivable or payables against our gross derivative positions. As of March 31, 2017 and December 31, 2016, the cash collateral receivable held for derivative instruments is $1.3 million and $1.7 million, respectively, and is included in restricted cash on the consolidated balance sheets.
Interest Rate Swap Agreements
An interest rate swap is an agreement between two counterparties to exchange periodic interest payments where one party to the contract makes a fixed-rate payment in exchange for a floating-rate payment from the other party. The dollar amount each party pays is an agreed-upon periodic interest rate multiplied by some pre-determined dollar principal (notional amount). No principal (notional amount) is exchanged between the two parties at trade initiation date. Only interest payments are exchanged. Interest rate swaps are classified as Level 2 in the fair value hierarchy. The fair value adjustments, along with the related interest income or interest expense, are reported as net gain/loss on financial instruments.
Interest Rate Lock Commitments (“IRLCs”)
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overnment-sponsored enterprise (“GSE”, such as Fannie Mae, Freddie Mac, or Ginnie Mae) or MBS prices, estimates of the fair value of the MSRs and the probability that the mortgage loan will fund within the terms of the IRLC, net of commission expense and broker fees. The unrealized gains or losses are reported on the consolidated statements of income as net unrealized gain/(loss) on financial instruments. IRLCs are classified as Level 3 in the fair value hierarchy.
Credit Default Swaps (“CDS”)
CDS are contracts between two parties, a protection buyer who makes fixed periodic payments, and a protection seller, who collects the premium in exchange for making the protection buyer whole in the case of default. They are similar to buying or selling insurance contracts on a borrower’s debt, without being regulated by insurance regulators. The fair value adjustments, along with the related interest income or interest expense, are reported as gain/(loss) on financial instruments. CDS are classified as Level 2 in the fair value hierarchy.</t>
  </si>
  <si>
    <t>Servicing rights and Residential mortgage servicing rights, at fair value</t>
  </si>
  <si>
    <t>Servicing rights and Residential mortgage servicing rights, at fair value
Servicing right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servicing right asset against contractual servicing and ancillary fee income.
Mortgage servicing rights are recognized upon sale or securitization of mortgage loans if servicing is retained. Creation of mortgage servicing rights retained upon sale of a loan is included in net realized gain on the consolidated statements of income.
The Company treats its servicing rights and residential mortgage servicing rights as two separate classes of servicing assets based on the class of the underlying mortgages and it treats these assets as two separate pools for risk management purposes. Servicing rights relating to the Company’s servicing of SBA 7A commercial mortgage loans are accounted for under ASC 860, Transfers and Servicing, while the Company’s residential mortgage servicing rights are accounted for under the fair value option under ASC 825, Financial Instruments.
Servicing rights – SBA and Freddie Mac
Servicing rights are initially recorded at fair value and subsequently carried at amortized cost. We capitalize the value expected to be realized from performing specified servicing activities for others. Servicing rights are amortized in proportion to and over the period of estimated servicing income, and is tested for potential impairment quarterly.
For purposes of testing our servicing rights for impairment, we first determine whether facts and circumstances exist that would suggest the carrying value of the servicing asset is not recoverable. If so, we then compare the net present value of servicing cash flow with its carrying value. The estimated net present value of servicing cash flows of the intangibles is determined using discounted cash flow modeling techniques, which require management to make estimates regarding future net servicing cash flows, taking into consideration historical and forecasted loan prepayment rates, delinquency rates and anticipated maturity defaults. If the carrying value of the servicing rights exceeds the net present value of servicing cash flows, the servicing rights are considered impaired and an impairment loss is recognized in earnings for the amount by which carrying value exceeds the net present value of servicing cash flows.
We leverage all available relevant market data to determine the fair value of our recognized servicing assets. Since quoted market prices for servicing rights are not readily available, we estimate the fair value of servicing rights by determining the present value of future expected servicing cash flows using modeling techniques that incorporate management's best estimates of key variables including expected cash flows, prepayment speeds, and return requirements commensurate with the risks involved. Cash flow assumptions are modeled using our internally forecasted revenue and expenses, and where possible, the reasonableness of assumptions is periodically validated through comparisons to market data. Prepayment speed estimates are determined from historical prepayment rates or obtained from third-party industry data. Return requirement assumptions are determined using data obtained from market participants, where available, or based on current relevant interest rates plus a risk-adjusted spread. We also consider other factors that can impact the value of the servicing rights, such as surety provider termination clauses and servicer terminations that could result if we failed to materially comply with the covenants or conditions of our servicing agreements and did not remedy the failure. Since many factors can affect the estimate of the fair value of servicing rights, we regularly evaluate the major assumptions and modeling techniques used in our estimate and review these assumptions against market comparables, if available. We monitor the actual performance of our servicing rights by regularly comparing actual cash flow, credit, and prepayment experience to modeled estimates.
Residential mortgage servicing rights, at fair value
The Company’s residential mortgage servicing rights consist of conforming conventional residential loans sold to Fannie Mae and Freddie Mac or loans securitized in Ginnie Mae securities. Similarly, the government loans serviced by the Company are securitized through Ginnie Mae, whereby the Company is insured against loss by the Federal Housing Administration or partially guaranteed against loss by the Department of Veterans Affairs.
As permitted by U.S. GAAP, the Company has elected to account for its acquired portfolio of mortgage servicing rights at fair value. For these assets, the Company uses a third-party vendor to assist management in estimating the fair value. The third-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t>
  </si>
  <si>
    <t>Intangible assets</t>
  </si>
  <si>
    <t>Intangible assets
Intangible assets are accounted for under ASC 350, Intangibles-Goodwill and Other . As of March 31, 2017 and December 31, 2016, the Company’s identifiable intangible assets include SBA license for our Lending operations as well as a trade name, customer relationships, a favorable lease, and other licenses, obtained as part of the ZAIS Financial merger transaction. The Company determined that its SBA license has an indefinite life, while the other intangibles acquired as part of the ZAIS Financial merger transaction are finite-lived. The Company amortizes intangible assets with identified estimated useful lives on a straight-line basis over their estimated useful lives. The Company initially records its intangible assets at cost and subsequently tests for impairment on a quarterly basis. Intangible assets are included within other assets on the consolidated balance sheets.</t>
  </si>
  <si>
    <t>Deferred financing costs</t>
  </si>
  <si>
    <t>Deferred financing costs
Costs incurred in connection with our borrowings under credit facilities are accounted for under ASC 340, Other Assets and Deferred Costs . Deferred costs are capitalized and amortized using the effective interest method over the respective financing term with such amortization reflected on our consolidated statements of income as a component of interest expense. Our deferred financing costs may include legal, accounting and other related fees. Unamortized deferred financing costs are expensed when the associated debt is refinanced or repaid before maturity. Unamortized deferred financing costs related to securitizations are presented on the consolidated balance sheets as a direct deduction from the associated liability, or securitized debt obligations.</t>
  </si>
  <si>
    <t>Due from Servicers</t>
  </si>
  <si>
    <t>Due from Servicers
The loan-servicing activities of the Company’s SBC Loan Acquisitions and SBC Conventional Originations reportable segments are performed primarily by third-party servicers. SBA loans originated by and held at ReadyCap Lending are internally serviced. Residential mortgage loans originated by and held at GMFS are internally serviced. As of March 31, 2017 and December 31, 2016, the Company’s servicers hold substantially all of the cash owned by the Company related to loan servicing activities. These amounts include principal and interest payments made by borrowers, net of advances and servicing fees. Cash is generally received within thirty days of recording the receivable. As of March 31, 2017 and December 31, 2016, the due from servicers balance in the amount of $33.3 million and $54.7 million, respectively, represent funds received by loan servicers from loan activities that have not yet been paid to the Company. As of March 31, 2017 and December 31, 2016, $29.5 million and $27.7 million of these balances are included within the assets of consolidated VIEs on the consolidated balance sheets, respectively.
The Company is subject to credit risk to the extent any servicer with whom the Company conducts business is unable to deliver cash balances or process loan-related transactions on the Company’s behalf. The Company monitors the financial condition of the servicers with whom the Company conducts business and believes the likelihood of loss under the aforementioned circumstances is remote.</t>
  </si>
  <si>
    <t>Borrowings under credit facilities
The Company accounts for borrowings under credit facilities under ASC 470, Debt. The Company partially finances its loans, held-for-investment, and loans, held for sale, at fair value through credit agreements with various counterparties. These borrowings are collateralized by loans, held-for-investment, and loans, held for sale, at fair value and have maturity dates within two years from the consolidated balance sheet date. If the fair value (as determined by the applicable counterparty) of the collateral securing these borrowings decreases, we may be subject to margin calls during the period the borrowings are outstanding. In instances where we do not satisfy the margin calls within the required time frame, the counterparty may retain the collateral and pursue collection of any outstanding debt amount from us. Interest paid and accrued in connection with credit facilities is recorded as interest expense on the consolidated statements of income.</t>
  </si>
  <si>
    <t>Promissory note payable
The Company accounts for promissory notes payable under ASC 470, Debt. Pursuant to the adoption of ASU 2015‑03, the Company’s promissory note payable is presented net of debt issuance costs. The Company partially finances its loans, held-for-investment through promissory notes with various counterparties. These notes are collateralized by loans, held-for-investment and have maturity dates within five years from the consolidated balance sheet date. Interest paid and accrued in connection with promissory notes is recorded as interest expense on the consolidated statements of income.</t>
  </si>
  <si>
    <t>Senior secured note
The Company accounts for secured debt offerings under ASC 470, Debt. Pursuant to the adoption of ASU 2015-03, the Company’s senior secured note is presented net of debt issuance costs. These notes are collateralized by loans, MBS, and retained interests of consolidated VIE’s. Interest paid and accrued in connection with promissory notes is recorded as interest expense on the consolidated statements of income.</t>
  </si>
  <si>
    <t>Securitized debt obligations of consolidated VIEs
Since 2011, we have engaged in eight securitization transactions, which the Company accounts for under ASC 810. The Company is required to consolidate, as a VIE, the special purpose entity (“SPE”)/trust that was created to facilitate the transaction and to which the underlying loans in connection with the securitization were transferred. The consolidation of the SPE includes the issuance of senior securities to third parties, which are shown as securitized debt obligations of consolidated VIEs on the consolidated balance sheets.
Debt issuance costs related to securitizations are presented as a direct deduction from the carrying value of the related debt liability. These costs are amortized using the effective interest method. Amortization of debt issuance costs is amortized using the effective interest method and is included in interest expense from securitized debt obligations on the consolidated financial statements.</t>
  </si>
  <si>
    <t>Borrowing under repurchase agreements</t>
  </si>
  <si>
    <t>Borrowing under repurchase agreements
Borrowings under repurchase agreements are accounted for under ASC 860, Transfers and Servicing . Investment securities financed under repurchase agreements are treated as collateralized borrowings, unless they meet sale treatment or are deemed to be linked transactions. Through March 31, 2017, none of our repurchase agreements have been accounted for as components of linked transactions. All securities financed through a repurchase agreement have remained on our consolidated balance sheets as an asset and cash received from the lender was recorded on our consolidated balance sheets as a liability. Interest paid and accrued in connection with our repurchase agreements is recorded as interest expense on the consolidated statements of income.</t>
  </si>
  <si>
    <t>Guaranteed loan financing
Certain partial loan sales do not qualify for sale accounting under ASC 860,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consolidated balance sheets and the portion sold is recorded as guaranteed loan financing in the liabilities section of the consolidated balance sheets. For these partial loan sales, the interest earned on the entire loan balance is recorded as interest income and the interest earned by the buyer in the partial loan sale is recorded within interest expense in the accompanying consolidated statements of income.</t>
  </si>
  <si>
    <t>Contingent consideration
Contingent consideration represent future payments of cash or equity interests to the former owners of GMFS, which was acquired on October 31, 2016. The contingent consideration was initially recorded on the date of acquisition at fair value in the consolidated balance sheet and is subsequently remeasured each reporting period at fair value with the change in the fair value recorded in earnings in the accompanying consolidated statements of income.</t>
  </si>
  <si>
    <t>Repair and denial reserve</t>
  </si>
  <si>
    <t>Repair and denial reserve
The repair and denial reserve represents the potential liability to the SBA in the event that we are required to make whole the SBA for reimbursement of the guaranteed portion of SBA loans. We may be responsible for the guaranteed portion of SBA loans if there are lien and collateral issues, unauthorized use of proceeds, liquidation deficiencies, undocumented servicing actions or denial of SBA eligibility. This reserve is calculated using an estimated frequency of a repair and denial event upon default, as well as an estimate of the severity of the repair and denial as a percentage of the guaranteed balance.</t>
  </si>
  <si>
    <t>Variable Interest Entities</t>
  </si>
  <si>
    <t>Variable Interest Entities
VIEs are defined as entities in which equity investors (i) do not control the entity,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
The Company is required to re-evaluate whether to consolidate a VIE each reporting period, based upon the facts and circumstances pertaining to the VIE during such period. The Company consolidates a VIE when it is determined to be the primary beneficiary of such VIE.
The Company uses special purpose entities to securitize financial assets. Securitization involves transferring assets to an SPE, or securitization trust, to convert all or a portion of those assets into cash before they would have been realized in the normal course of business, through the SPE’s issuance of debt instruments. Since 2011, we have engaged in eight securitization transactions. As discussed in Note 22, we have concluded that the Company was the primary beneficiary in each of these securitization trusts and the securitization trusts are VIEs that are consolidated.</t>
  </si>
  <si>
    <t>Non-controlling Interests</t>
  </si>
  <si>
    <t>Non-controlling Interests
Non-controlling interest presented on the consolidated balance sheets and the consolidated statements of income represent direct investment in the Operating Partnership by Sutherland OP Holdings I, Ltd. Sutherland OP Holdings II, Ltd., and third parties.</t>
  </si>
  <si>
    <t>Fair Value Option</t>
  </si>
  <si>
    <t>Fair Value Option
The guidance in FASB ASC Topi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loans held-for-sale originated by ReadyCap as well as loans originated by ReadyCap that the Company intends to securitize. The fair value elections for loans, held at fair value originated by ReadyCap were made due to the short-term nature of these instruments.
We have elected the fair value option for certain residential mortgage servicing rights acquired as part of the merger transaction.</t>
  </si>
  <si>
    <t>Earnings per Share</t>
  </si>
  <si>
    <t>Earnings per Share
We present both basic and diluted earnings per share (“EPS”) amounts in our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share-based compensation, consisting of unvested restricted stock units (“RSUs”). Potential dilutive shares are excluded from the calculation if they have an anti-dilutive effect in the period. The Company’s earnings per share has been updated retroactively as a result of the reverse merger.
All of the Company’s unvested RSU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t>
  </si>
  <si>
    <t>Income Taxes
GAAP establishes financial accounting and reporting standards for the effect of income taxes. The objectives of accounting for income taxes are to recognize the amount of taxes payable or refundable for the current period and deferred tax liabilities and assets for the future tax consequences of events that have been recognized in an entity’s consolidated financial statements or tax returns. We assess the recoverability of deferred tax assets through evaluation of carryback availability, projected taxable income and other factors as applicable. Significant judgment is required in assessing the future tax consequences of events that have been recognized in our consolidated financial statements or tax returns as well as the recoverability of amounts we record, including deferred tax assets.
We provide for exposure in connection with uncertain tax positions, which requires significant judgment by management including determination, based on the weight of the tax law and available evidence, that it is more-likely-than-not that a tax result will be realized. Our policy is to recognize interest and/or penalties related to income tax matters in income tax expense on our consolidated statements of income. As of March 31, 2017 and December 31, 2016, we accrued no taxes, interest or penalties related to uncertain tax positions. In addition, we do not anticipate a change in this position in the next 12 months.</t>
  </si>
  <si>
    <t>Revenue Recognition</t>
  </si>
  <si>
    <t>Revenue Recognition
Revenue is accounted for under ASC 605, Revenue Recognition, which provides among other things that revenue be recognized when there is persuasive evidence an arrangement exists, delivery and services have been rendered, price is fixed and determinable and collectability is reasonably assured.
Interest Income
Interest income on non-credit impaired loans, held-for-investment, loans, held at fair value, loans, held for sale, at fair value, and MBS, at fair value is accrued based on the outstanding principal amount and contractual terms of the instrument. Discounts or premiums associated with the loans and investment securities are amortized or accreted into interest income as a yield adjustment on the effective interest method, based on contractual cash flows through the maturity date of the investment. On at least a quarterly basis, we review and, if appropriate, make adjustments to the accrual status of the asset. If the asset has been delinquent for the previous 90 days, the asset status will turn to non-accrual, and recognition of interest income will be suspended until the asset resumes contractual payments for three consecutive months.
Realized Gains (Losses)
Upon the sale or disposition (not including the prepayment of outstanding principal balance) of loans or securities, the excess (or deficiency) of net proceeds over the net carrying value or cost basis of such loans or securities is recognized as a realized gain/loss. Outstanding interest balances for payments in full are reported in interest income on loans, held-for-investment.
Origination Income and Expense
Origination income represents fees received for origination of either loans, held at fair value, loans, held for sale, at fair value, or loans, held-for-investment. For loans held, at fair value, and loans, held for sale, at fair value, pursuant to ASC 825, the Company reports origination fee income as revenue and fees charged and costs incurred as expenses. These fees and costs are excluded from the fair value. For originated loans, held-for-investment, under ASC 310-10, the Company defers these origination fees and costs at origination and amortizes them under the effective interest method over the life of the loan. Origination fees and expenses for loans, held at fair value and loans, held for sale, at fair value, are presented in the consolidated statements of income in other income and operating expenses. The amortization of net origination fees and expenses for loans, held-for-investment are presented in the consolidated statements of income in interest income.</t>
  </si>
  <si>
    <t>Business Combinations (Tables)</t>
  </si>
  <si>
    <t>Schedule of pro-forma revenue and earnings</t>
  </si>
  <si>
    <t>For the three months ended
(In Thousands)
March 31, 2016
Selected Financial Data
Interest income
$
40,490
Interest expense
(16,791)
Provision for loan losses
(2,184)
Other income (expense)
(10,410)
Realized gain (loss)
(501)
Unrealized gain (loss)
(10,459)
Net income from continuing operations before income taxes
$
145</t>
  </si>
  <si>
    <t>Fair Value Measurements (Tables)</t>
  </si>
  <si>
    <t>Fair value measurements</t>
  </si>
  <si>
    <t>Schedule of financial instruments carried at fair value on a recurring basis</t>
  </si>
  <si>
    <t>The following table presents the Company’s financial instruments carried at fair value on a recurring basis as of March 31, 2017:
(In Thousands)
Level 1
Level 2
Level 3
Total
Assets:
Cash held in money market funds
$
632
$
—
$
—
$
632
Short term investments
239,856
—
—
239,856
Loans, held for sale, at fair value
—
114,906
37,325
152,231
Loans, held at fair value
—
—
107,691
107,691
Mortgage backed securities, at fair value
—
—
31,365
31,365
Derivative instruments, at fair value
—
2,973
1,378
4,351
Residential mortgage servicing rights, at fair value
—
—
64,625
64,625
Total assets
$
240,488
$
117,879
$
242,384
$
600,751
Liabilities:
Derivative instruments, at fair value
$
—
$
619
$
—
$
619
Contingent consideration
—
—
8,841
8,841
Total liabilities
$
—
$
619
$
8,841
$
9,460
The following table presents the Company’s financial instruments carried at fair value on a recurring basis as of December 31, 2016:
(In Thousands)
Level 1
Level 2
Level 3
Total
Assets:
Cash held in money market funds
$
632
$
—
$
—
$
632
Short term investments
319,984
—
—
319,984
Loans, held for sale, at fair value
—
164,485
17,312
181,797
Loans, held at fair value
—
—
81,592
81,592
Mortgage backed securities, at fair value
—
—
32,391
32,391
Derivative instruments, at fair value
—
3,095
2,690
5,785
Residential mortgage servicing rights, at fair value
—
—
61,376
61,376
Total assets
$
320,616
$
167,580
$
195,361
$
683,557
Liabilities:
Derivative instruments, at fair value
$
—
$
643
$
—
$
643
Contingent consideration
—
—
14,487
14,487
Total liabilities
$
—
$
643
$
14,487
$
15,130</t>
  </si>
  <si>
    <t>Summary of the valuation techniques and significant unobservable inputs used for the Company’s financial instruments that are categorized within Level 3 of the fair value hierarchy</t>
  </si>
  <si>
    <t>The following table summarizes the valuation techniques and significant unobservable inputs used for the Company’s financial instruments that are categorized within Level 3 of the fair value hierarchy as of March 31, 2017 using third party information without adjustment:
Predominant
Weighted
Valuation
Average Price
(In Thousands, except price)
Fair Value
Technique
Type
Price Range
(a)
Loans, held at fair value
$
107,691
Single External Source
Third Party Mark
$
100.00 – 104.00
$
103.00
Loans, held for sale, at fair value
37,325
Single External Source
Third Party Mark
101.00 – 107.00
101.84
Mortgage backed securities, at fair value (b)
28,871
Broker Quotes
Third Party Mark
14.88 – 104.00
68.62
Mortgage backed securities, at fair value
2,494
Transaction Price
Transaction Price
90.00 – 100.39
98.45
Residential mortgage servicing rights, at fair value
64,625
Single external source
Discounted cash flow
N/A
N/A
Contingent consideration
8,841
Single external source
Option pricing model
N/A
N/A
(a)
(b)
The following table summarizes the valuation techniques and significant unobservable inputs used for the Company’s financial instruments that are categorized within Level 3 of the fair value hierarchy as of December 31, 2016 using third-party information without adjustment:
Predominant
Weighted
Valuation
Average Price
(In Thousands, except price)
Fair Value
Technique
Type
Price Range
(a)
Loans, held at fair value
$
81,592
Single External Source
Third Party Mark
$
98.47 – 105.00
$
103.16
Loans, held for sale, at fair value
17,312
Single External Source
Third Party Mark
100.04 – 102.97
100.87
Mortgage backed securities, at fair value (b)
29,883
Broker Quotes
Third Party Mark
17.91 – 101.00
68.90
Mortgage backed securities, at fair value
2,508
Transaction Price
Transaction Price
99.00 – 99.00
99.00
Residential mortgage servicing rights, at fair value
61,376
Single external source
Discounted cash flow
N/A
N/A
Contingent consideration
14,487
Single external source
Option pricing model
N/A
N/A
(a)
(b)</t>
  </si>
  <si>
    <t>Summary of the carrying value and estimated fair value of financial instruments not carried at fair value on the consolidated balance sheets and are classified as Level 3</t>
  </si>
  <si>
    <t>March 31, 2017
December 31, 2016
(In Thousands)
Carrying Value
Fair Value
Carrying Value
Fair Value
Assets:
Loans, held-for-investment
$
1,547,529
$
1,610,647
$
1,585,088
$
1,639,982
Servicing rights
20,372
21,748
22,478
23,470
Other assets (a)
155,667
155,667
73,726
73,726
Total assets
$
1,723,568
$
1,788,062
$
1,681,292
$
1,737,178
Liabilities:
Borrowings under credit facilities
$
266,323
$
266,323
$
326,610
$
326,610
Promissory note payable
7,046
7,046
7,378
7,378
Securitized debt obligations of consolidated VIEs
434,055
444,013
492,942
483,381
Senior secured note
73,390
73,390
—
—
Guaranteed loan financing
361,916
380,828
390,555
409,751
Borrowings under repurchase agreements
632,951
632,951
600,852
600,852
Accounts payable and other accrued liabilities (b)
3,689
3,955
5,497
5,827
Total liabilities
$
1,779,370
$
1,808,506
$
1,823,834
$
1,833,799
(a)
Other assets not carried at fair value and are classified as Level 3 include Due from servicers, Accrued interest, Deferred financing costs and Receivable from third parties, which are included in Note 20.
Accounts payable and other accrued liabilities not carried at fair value and are classified as Level 3 include Payable to related parties and liabilities under participation agreements which are included in Note 20.</t>
  </si>
  <si>
    <t>Summary of changes in the fair value of financial instruments held at fair value classified as Level 3</t>
  </si>
  <si>
    <t>Three Months Ended March 31,
(In Thousands)
2017
2016
Beginning Balance
$
81,592
$
155,134
Realized gains, net
27
1,953
Unrealized gains (losses), net
630
(76)
Originations
27,499
109,052
Sales
(2,017)
(86,571)
Principal payments
(40)
(5,148)
Ending Balance
$
107,691
$
174,344</t>
  </si>
  <si>
    <t>Three Months Ended March 31,
(In Thousands)
2017
2016
Beginning Balance
$
17,312
$
—
Realized gains, net
476
—
Unrealized gains, net
526
—
Originations
69,665
—
Creation of mortgage servicing rights included in realized gains, net
441
—
Sales
(54,116)
—
Transfer from loans, held-for-investment, net
3,021
—
Ending Balance
$
37,325
$
—</t>
  </si>
  <si>
    <t>MBS</t>
  </si>
  <si>
    <t>Three Months Ended March 31,
(In Thousands)
2017
2016
Beginning Balance
$
32,391
$
213,504
Accreted discount (amortized premium), net
54
64
Realized gains (losses), net
189
(3,051)
Unrealized gains (losses), net
(45)
2,001
Purchases
—
8,544
Sales / Principal Payments
(1,224)
(103,957)
Ending Balance
$
31,365
$
117,105</t>
  </si>
  <si>
    <t>Residential MRSs</t>
  </si>
  <si>
    <t>Three Months Ended March 31,
(In Thousands)
2017
2016
Beginning Balance
$
61,376
$
—
Additions due to loans sold, servicing retained
5,052
—
Loan pay-offs
(1,250)
—
Unrealized gains (losses)
(553)
—
Ending Balance
$
64,625
$
—</t>
  </si>
  <si>
    <t>Derivatives</t>
  </si>
  <si>
    <t>Three Months Ended March 31,
(In Thousands)
2017
2016
Beginning Balance
$
2,690
$
—
Unrealized losses
(1,312)
—
Ending Balance
$
1,378
$
—</t>
  </si>
  <si>
    <t>Contingent Consideration</t>
  </si>
  <si>
    <t>Summary of changes in the fair value of liabilities at fair value classified as Level 3</t>
  </si>
  <si>
    <t>Three Months Ended March 31,
(In Thousands)
2017
2016
Beginning Balance
$
14,487
$
—
Adjustment for legal settlement
(5,744)
—
Amortization
98
—
Ending Balance
$
8,841
$
—</t>
  </si>
  <si>
    <t>Loans (Tables)</t>
  </si>
  <si>
    <t>Schedule of classification, unpaid principal balance, and carrying value of loans held including loans of consolidated VIEs</t>
  </si>
  <si>
    <t>Unpaid Principal Balance
Carrying Value
Loans (In Thousands)
March 31, 2017
December 31, 2016
March 31, 2017
December 31, 2016
Held-for-investment
$
1,661,531
$
1,708,543
$
1,547,529
$
1,585,088
Held for sale, at fair value
148,417
178,907
152,231
181,797
Held at fair value
104,558
79,089
107,691
81,592
Total loans
$
1,914,506
$
1,966,539
$
1,807,451
$
1,848,477</t>
  </si>
  <si>
    <t>Schedule of recorded investment of TDRs</t>
  </si>
  <si>
    <t>(In Thousands)
March 31, 2017
December 31, 2016
Troubled debt restructurings
SBC
$
5,978
$
7,918
SBA
9,520
11,135
Total troubled debt restructurings
$
15,498
$
19,053</t>
  </si>
  <si>
    <t>Schedule of TDRs that occurred</t>
  </si>
  <si>
    <t>The following table summarizes the TDRs that occurred during the three months ended March 31, 2017.
Pre-Modification
Post-Modification
(In Thousands)
Recorded Balance
Recorded Balance
Number of Loans
Troubled debt restructurings
SBC
$
2,234
$
2,034
9
SBA
522
456
4
Total troubled debt restructurings
$
2,756
$
2,490
13
The following table summarizes the TDRs that occurred during the three months ended March 31, 2016.
Pre-Modification
Post-Modification
(In Thousands)
Recorded Balance
Recorded Balance
Number of Loans
Troubled debt restructurings
SBC
$
1,866
$
1,874
7
SBA
3,997
3,972
13
Total troubled debt restructurings
$
5,863
$
5,846
20</t>
  </si>
  <si>
    <t>Schedule of TDR modifications by primary modification type and related financial effects</t>
  </si>
  <si>
    <t>The following table summarizes our TDR modifications in the three months ended March 31, 2017 presented by primary modification type and includes the financial effects of these modifications.
Term
Interest Rate
Principal
(In Thousands)
Extension
Reduction
Reduction
Foreclosure
Total
Troubled debt restructurings
SBC
$
13
$
116
$
656
$
1,249
$
2,034
SBA
390
—
—
66
456
Total troubled debt restructurings
$
403
$
116
$
656
$
1,315
$
2,490
The following table summarizes our TDR modifications in the three months ended March 31, 2016 presented by primary modification type and includes the financial effects of these modifications.
Term
Interest Rate
Principal
(In Thousands)
Extension
Reduction
Reduction
Foreclosure
Total
Troubled debt restructurings
SBC
$
1,016
$
929
$
—
$
—
$
1,945
SBA
3,793
3
—
—
3,796
Total troubled debt restructurings
$
4,809
$
932
$
—
$
—
$
5,741</t>
  </si>
  <si>
    <t>Schedule of accrual status of TDRs</t>
  </si>
  <si>
    <t>The table below summarizes the accrual status and UPB of TDRs as of March 31, 2017.
(In Thousands)
Accrual
Non-Accrual
Total
Troubled debt restructurings
SBC
$
2,227
$
3,751
$
5,978
SBA
437
9,083
9,520
Total troubled debt restructurings
$
2,664
$
12,834
$
15,498
The table below summarizes the accrual status and UPB of TDRs as of December 31, 2016.
(In Thousands)
Accrual
Non-Accrual
Total
Troubled debt restructurings
SBC
$
5,196
$
2,722
$
7,918
SBA
359
10,776
11,135
Total troubled debt restructurings
$
5,555
$
13,498
$
19,053</t>
  </si>
  <si>
    <t>Schedule of TDRs remaining in default</t>
  </si>
  <si>
    <t>Three Months Ended March 31, 2017
Three Months Ended March 31, 2016
(In Thousands)
Number of Loans
Carrying Value
Number of Loans
Carrying Value
Troubled debt restructurings
SBC
7
$
1,917
2
$
485
SBA
1
65
3
5
Total troubled debt restructurings
8
$
1,982
5
$
490</t>
  </si>
  <si>
    <t>Schedule of delinquency information of loans</t>
  </si>
  <si>
    <t>The following table displays delinquency information on loans, held-for-investment as of March 31, 2017:
Number
30-89 Days
90+ Days
of
Carrying
Delinquent
Delinquent
Loan Balance
Loans
Interest Rate
Maturity Date
Value (a)
(a)
(a)
Fixed-rate:
0 – 500k
387
0.00 – 24.00
%
10/15/08 – 09/01/46
$
55,793
$
2,640
$
7,326
500k – 1mm
84
4.00 – 9.90
06/01/16 – 02/01/38
60,445
1,427
1,194
1mm – 1.5mm
47
4.50 – 10.25
11/01/17 – 02/05/33
57,661
—
1,333
1.5mm – 2mm
44
4.56 – 7.52
11/01/17 – 10/01/26
78,903
—
—
2mm – 2.5mm
30
4.91 – 7.52
06/01/17 – 04/01/38
67,956
—
—
&gt; 2.5mm
73
4.50 – 11.00
02/01/18 – 06/01/38
341,746
7,840
—
Total fixed-rate
665
$
662,504
$
11,907
$
9,853
Adjustable rate:
0 – 500k
2,266
0.00 – 9.75
%
04/27/04 – 09/21/42
$
235,115
$
12,314
$
9,065
500k – 1mm
331
2.66 – 8.63
10/28/14 – 07/17/42
209,186
3,504
5,456
1mm – 1.5mm
127
3.50 – 8.20
04/08/19 – 07/31/42
141,609
5,899
4,895
1.5mm – 2mm
42
2.62 – 6.50
04/12/17 – 11/30/37
62,546
1,347
3,354
2mm – 2.5mm
5
5.75 – 6.50
03/16/27 – 07/29/37
11,254
—
—
&gt; 2.5mm
45
2.29 – 8.63
10/20/09 – 08/06/42
227,487
—
7,773
Total adjustable rate
2,816
$
887,197
$
23,064
$
30,543
Total
3,481
$
1,549,701
$
34,971
$
40,396
Less: General allowance for loan losses
2,172
Total
$
1,547,529
(a) In thousands net of specific allowance for loan losses
The following table displays delinquency information on loans, held-for-investment as of December 31, 2016:
Number
30-89 Days
90+ Days
of
Carrying
Delinquent
Delinquent
Loan Balance
Loans
Interest Rate
Maturity Date
Value (a)
(a)
(a)
Fixed-rate:
0 – 500k
401
0.00 – 24.00
%
10/15/08 – 09/01/46
$
56,602
$
2,383
$
8,676
500k – 1mm
88
4.00 – 9.90
03/20/10 – 02/01/38
62,246
499
2,199
1mm – 1.5mm
50
4.50 – 11.00
02/01/17 – 02/05/33
61,167
—
1,854
1.5mm – 2mm
48
4.56 – 7.52
08/01/15 – 10/01/26
85,555
—
972
2mm – 2.5mm
32
4.91 – 7.52
02/01/17 – 04/01/38
72,760
2,282
—
&gt; 2.5mm
73
4.50 – 11.00
03/01/17 – 06/01/38
340,844
6,597
—
Total fixed-rate
692
$
679,174
$
11,761
$
13,701
Adjustable rate:
0 – 500k
2,369
0.00 – 9.75
%
04/27/04 – 09/21/42
$
245,631
$
12,525
$
8,725
500k – 1mm
345
2.66 – 8.63
10/28/14 – 03/29/42
218,479
5,079
4,792
1mm – 1.5mm
136
3.50 – 8.21
04/08/19 – 10/10/41
151,415
2,166
6,971
1.5mm – 2mm
48
2.62 – 6.25
04/12/17 – 03/01/38
70,676
1,037
2,278
2mm – 2.5mm
8
3.85 – 6.35
10/19/26 – 08/17/38
16,412
—
—
&gt; 2.5mm
42
2.14 – 8.32
10/20/09 – 11/18/38
205,312
—
8,096
Total adjustable rate
2,948
$
907,925
$
20,807
$
30,862
Total
3,640
$
1,587,099
$
32,568
$
44,563
Less: General allowance for loan losses
2,011
Total
$
1,585,088
(a)</t>
  </si>
  <si>
    <t>Schedule of monitoring credit quality of loans</t>
  </si>
  <si>
    <t>Loans, held-for-investment
Loan-to-Value (In Thousands) (a)
March 31, 2017
December 31, 2016
0.0 – 20.0%
$
64,873
$
58,931
20.1 – 40.0%
196,965
206,803
40.1 – 60.0%
531,084
532,294
60.1 – 80.0%
471,281
487,006
80.1 – 100.0%
145,475
163,500
Greater than 100.0%
140,023
138,565
Total
$
1,549,701
$
1,587,099
Less: General allowance for loan losses
2,172
2,011
Total
$
1,547,529
$
1,585,088
Loan-to-value is calculated as carry amount as a percentage of current collateral value</t>
  </si>
  <si>
    <t>Schedule of outstanding amounts and details of carrying amount of acquired loans, held for investment</t>
  </si>
  <si>
    <t>The outstanding carry amount of the acquired loans broken down by ASC 310-30 and ASC 310-10 is as follows:
(In Thousands)
March 31, 2017
December 31, 2016
Loans, held-for-investment
Non-credit impaired loans
$
1,450,699
$
1,475,007
Credit impaired loans
96,830
110,081
Total loans, held-for-investment
$
1,547,529
$
1,585,088
The following table details the carrying value for loans, held-for-investment at the consolidated balance sheet dates.
March 31, 2017
December 31, 2016
Non-credit Impaired
Non-credit Impaired
(In Thousands)
Loans
Credit Impaired Loans
Loans
Credit Impaired Loans
Unpaid principal balance
$
1,506,473
$
155,058
$
1,536,245
$
172,298
Non-accretable discount
—
(24,646)
—
(24,784)
Accretable discount
(50,450)
(24,221)
(55,563)
(26,978)
Recorded investment
1,456,023
106,191
1,480,682
120,536
Allowance for loan losses
(5,324)
(9,361)
(5,675)
(10,455)
Carrying value
$
1,450,699
$
96,830
$
1,475,007
$
110,081</t>
  </si>
  <si>
    <t>Schedule of activity of accretable yield of loans, held for investment</t>
  </si>
  <si>
    <t>For the Three Months Ended March 31, 2017
For the Three Months Ended March 31, 2016
Non-credit Impaired
Non-credit Impaired
(In Thousands)
Loans
Credit Impaired Loans
Loans
Credit Impaired Loans
Beginning accretable yield
$
(55,563)
$
(26,978)
$
(81,886)
$
(42,031)
Purchases/Originations
326
—
—
—
Sales
419
1,195
446
1,709
Accretion
4,109
1,198
6,482
2,499
Other
259
(471)
(1)
(1,815)
Transfers
—
835
(348)
4,883
Ending accretable yield
$
(50,450)
$
(24,221)
$
(75,307)
$
(34,755)</t>
  </si>
  <si>
    <t>Schedule of accrual and non-accrual state of loans, held for investment</t>
  </si>
  <si>
    <t>March 31, 2017
December 31, 2016
Non-credit Impaired
Non-credit Impaired
(In Thousands)
Loans
Credit Impaired Loans
Loans
Credit Impaired Loans
Accrual
1,419,457
84,009
1,446,035
91,798
Non-accrual
33,414
12,821
30,983
18,283
Less: General allowance for loan losses
(2,172)
—
(2,011)
—
Total
$
1,450,699
$
96,830
$
1,475,007
$
110,081</t>
  </si>
  <si>
    <t>Schedule of impaired loans, held for investment</t>
  </si>
  <si>
    <t>Carrying value for
Carrying value for
Total Carrying
Unpaid Principal
Which There Is A
Which There Is No
value of
Balance of
Related Allowance
Related Allowance
Interest Income
(In Thousands)
Impaired Loans
Impaired Loans
for Loan Losses
for Loan Losses
Recognized
March 31, 2017
Non-credit impaired loans
$
32,202
$
42,821
$
14,745
$
17,457
$
3
(1)
Credit impaired loans
38,441
64,384
38,441
—
876
(1)
Total March 31, 2017
$
70,643
$
107,205
$
53,186
$
17,457
$
879
December 31, 2016
Non-credit impaired loans
$
32,425
$
33,185
$
14,772
$
17,653
$
103
(2)
Credit impaired loans
44,118
71,844
44,118
—
2,420
(2)
Total December 31, 2016
$
76,543
$
105,029
$
58,890
$
17,653
$
2,523
(1) For the three months ended March 31, 2017.
(2) For the three months ended March 31, 2016.</t>
  </si>
  <si>
    <t>Schedule of activity of the allowance for loan losses for loans, held-for investment</t>
  </si>
  <si>
    <t>Three Months Ended March 31, 2017
Three Months Ended March 31, 2016
Non-credit Impaired
Non-credit Impaired
(In Thousands)
Loans
Credit Impaired Loans
Loans
Credit Impaired Loans
Beginning balance
$
5,675
$
10,455
$
4,124
$
12,998
Provision for loan losses
567
665
702
1,482
Chargeoffs
(918)
—
(140)
(321)
Recoveries
—
(1,759)
—
(1,616)
Ending balance
$
5,324
$
9,361
$
4,686
$
12,543</t>
  </si>
  <si>
    <t>Geographical concentration | Loans, held-for-investment</t>
  </si>
  <si>
    <t>Schedule of concentration risk of loans secured by real estate</t>
  </si>
  <si>
    <t>Geographic Concentration (Unpaid Principal Balance)
March 31, 2017
December 31, 2016
Texas
13.3
%
14.0
%
California
12.5
%
12.8
%
Florida
9.8
%
9.6
%
New York
7.1
%
6.9
%
Arizona
5.4
%
5.4
%
Georgia
5.3
%
5.6
%
North Carolina
3.6
%
3.8
%
New Jersey
3.0
%
2.9
%
Virginia
2.7
%
3.0
%
Pennsylvania
2.6
%
2.7
%
Other
34.7
%
33.3
%
Total
100.0
%
100.0
%</t>
  </si>
  <si>
    <t>Collateral concentration | Loans, held-for-investment</t>
  </si>
  <si>
    <t>The following table displays the collateral type concentration of the Company’s loans, held-for-investment on our consolidated balance sheets.
Collateral Concentration (Unpaid Principal Balance)
March 31, 2017
December 31, 2016
SBA (1)
35.2
%
36.0
%
Retail
15.1
%
14.9
%
Multi-family
14.1
%
13.3
%
Office
12.5
%
13.5
%
Industrial
7.2
%
6.8
%
Mixed Use
5.7
%
5.2
%
Lodging
3.8
%
3.7
%
Other
6.4
%
6.6
%
Total
100.0
%
100.0
%
(1) Further detail provided on SBA collateral concentration is included in table below.
The following table displays the collateral type concentration of the Company’s SBA loans within loans, held-for-investment, on our consolidated balance sheets.
Collateral Concentration (Unpaid Principal Balance)
March 31, 2017
December 31, 2016
Offices of Physicians
16.3
%
15.8
%
Child Day Care Services
13.3
%
14.3
%
Lodging
11.5
%
11.4
%
Veterinarians
6.6
%
6.7
%
Eating Places
5.7
%
6.3
%
Grocery Stores
4.5
%
4.3
%
Auto
3.2
%
3.2
%
Accounting Auditing &amp; Bookkeeping
2.4
%
2.4
%
Gasoline Service Stations
1.8
%
1.8
%
Funeral Service &amp; Crematories
1.8
%
1.7
%
Other
32.9
%
32.1
%
Total
100.0
%
100.0
%</t>
  </si>
  <si>
    <t>Mortgage Backed Securities (Tables)</t>
  </si>
  <si>
    <t>Schedule of information about the Company's MBS portfolio</t>
  </si>
  <si>
    <t>The following table presents certain information about the Company’s MBS portfolio, which are classified as trading securities and carried at fair value, as of March 31, 2017.
Weighted
Weighted
Average
Gross
Gross
Average
Interest
Principal
Amortized
Unrealized
Unrealized
(In Thousands)
Maturity (a)
Rate (a)
Balance
Cost
Fair Value
Gains
Losses
MBS
Commercial Loans
03/2034
5.7
%
$
40,023
$
29,167
$
28,871
$
1,774
$
(2,070)
Tax Liens
03/2031
6.5
2,533
2,533
2,494
2
(41)
Total
5.7
%
$
42,556
$
31,700
$
31,365
$
1,776
$
(2,111)
(a)
Weighted based on current principal balance
The following table presents certain information about the Company’s MBS portfolio, which are classified as trading securities and carried at fair value, as of December 31, 2016.
Weighted
Weighted
Average
Gross
Gross
Average
Interest
Principal
Amortized
Unrealized
Unrealized
(In Thousands)
Maturity (a)
Rate (a)
Balance
Cost
Fair Value
Gains
Losses
MBS
Commercial Loans
02/2034
5.6
%
$
41,246
$
30,148
$
29,883
$
1,605
$
(1,870)
Tax Liens
03/2031
6.5
2,534
2,533
2,508
—
(25)
Total
5.7
%
$
43,780
$
32,681
$
32,391
$
1,605
$
(1,895)
(a)
Weighted based on current principal balance</t>
  </si>
  <si>
    <t>Schedule of information about the maturity of the Company's MBS portfolio</t>
  </si>
  <si>
    <t>The following table presents certain information about the maturity of the Company’s MBS portfolio as of March 31, 2017.
Weighted
Average
Interest
Principal
Amortized
Estimated
(In Thousands)
Rate (a)
Balance
Cost
Fair Value
After five years through ten years
9.1
%
$
13,030
$
12,058
$
12,410
After ten years
4.3
29,526
19,642
18,955
Total
5.7
%
$
42,556
$
31,700
$
31,365
The following table presents certain information about the maturity of the Company’s MBS portfolio as of December 31, 2016.
Weighted
Average
Interest
Principal
Amortized
Estimated
(In Thousands)
Rate (a)
Balance
Cost
Fair Value
After five years through ten years
8.9
%
$
13,616
$
12,579
$
12,709
After ten years
4.2
30,164
20,102
19,682
Total
5.7
%
$
43,780
$
32,681
$
32,391</t>
  </si>
  <si>
    <t>Servicing rights (Tables)</t>
  </si>
  <si>
    <t>Commercial</t>
  </si>
  <si>
    <t>Schedule of servicing rights</t>
  </si>
  <si>
    <t>Three Months Ended March 31,
(In Thousands)
2017
2016
Beginning net carrying amount
$
22,478
$
27,250
Additions due to loans sold, servicing retained
659
—
Amortization
(1,204)
(515)
Impairment
(1,561)
(697)
Ending net carrying value
$
20,372
$
26,038</t>
  </si>
  <si>
    <t>Schedule of future amortization expense for the servicing rights</t>
  </si>
  <si>
    <t>(In Thousands)
March 31, 2017
2017
$
3,259
2018
3,677
2019
3,022
2020
2,467
2021
1,998
Thereafter
5,949
Total
$
20,372</t>
  </si>
  <si>
    <t>Schedule of adverse changes to key assumptions on the carrying amount of the servicing rights</t>
  </si>
  <si>
    <t>(In Thousands)
March 31, 2017
December 31, 2016
Default rate
10% adverse change
$
(15)
$
(12)
20% adverse change
(30)
(24)
Prepayment rate
10% adverse change
(686)
(664)
20% adverse change
(1,331)
(1,290)
Discount rate
10% adverse change
(594)
(576)
20% adverse change
(1,152)
(1,119)</t>
  </si>
  <si>
    <t>Residential</t>
  </si>
  <si>
    <t>As of March 31, 2017
As of December 31, 2016
Unpaid Principal
Unpaid Principal
(In Thousands)
Amount
Fair Value
Amount
Fair Value
Fannie Mae
$
2,300,315
$
25,023
$
2,211,493
$
23,924
Ginnie Mae
1,894,944
21,374
1,817,009
21,205
Freddie Mac
1,571,545
18,228
1,452,902
16,247
Total
$
5,766,804
$
64,625
$
5,481,404
$
61,376</t>
  </si>
  <si>
    <t>(In Thousands)
March 31, 2017
December 31, 2016
Cost of service
10% adverse change
$
(1,126)
$
(1,304)
20% adverse change
(2,252)
(2,607)
Prepayment rate
10% adverse change
(2,151)
(2,038)
20% adverse change
(4,179)
(3,983)
Discount rate
10% adverse change
(2,763)
(2,299)
20% adverse change
(5,308)
(4,438)</t>
  </si>
  <si>
    <t>Borrowings Under Credit Facilities and Promissory Note Payable (Tables)</t>
  </si>
  <si>
    <t>Schedule of characteristics of our credit facilities and promissory note payable</t>
  </si>
  <si>
    <t>Maximum
Facility Size
Eligible Assets
Maturity
Pricing
(In Thousands)
JPMorgan - Commercial
Specifically Identified Assets
June 2017
LIBOR + 3.25% and LIBOR + 3.5%
$
250,000
Keybank - Commercial
Specifically Identified Assets
September 2017
LIBOR + 1.75%
$
50,000
FCB - Commercial
Specifically Identified Assets
June 2021
2.75%
$
9,164
Comerica - Residential
Specifically Identified Assets
March 2018
LIBOR + 2.125%
$
150,000
UBS - Residential
Specifically Identified Assets
November 2017
LIBOR + 2.30%
$
65,000
Associated Bank - Residential
Specifically Identified Assets
August 2017
LIBOR + 2.25%
$
40,000
Community Trust - Residential
Specifically Identified Assets
September 2017
LIBOR + 2.25%
$
25,000
Pledged Assets Carrying Value at
Carrying Value at
March 31,
December 31,
March 31,
December 31,
(In Thousands)
2017
2016
2017
2016
JPMorgan - Commercial
$
214,312
$
226,253
$
135,863
$
190,066
Keybank - Commercial
34,093
17,311
33,629
17,162
FCB - Commercial
8,674
9,144
7,046
7,378
Comerica - Residential
43,332
35,102
40,697
33,575
UBS - Residential
351
43,121
27,535
39,750
Associated Bank - Residential
15,313
28,575
13,999
27,869
Community Trust - Residential
15,435
18,910
14,599
18,188
Total
$
331,510
$
378,416
$
273,369
$
333,988</t>
  </si>
  <si>
    <t>Schedule of carrying value of collateral pledged with respect to borrowings under credit facilities and promissory note payable outstanding</t>
  </si>
  <si>
    <t>The following table presents the carrying value of the Company’s collateral pledged with respect to our borrowings under credit facilities and promissory note payable outstanding with our lenders as of March 31, 2017.
Weighted
Total
Average
Current
(In Thousands for Total Current Principal
Number of
Weighted
Remaining
Principal
Carrying
Balance and Carrying Value)
Loans
Average Rate
Term
Balance
Value
JPMorgan - Commercial
1,541
142
$
265,202
$
214,312
Keybank - Commercial
20
164
33,629
34,093
FCB - Commercial
35
45
9,211
8,674
Comerica - Residential
219
356
41,528
43,332
UBS - Residential
2
361
463
351
Associated Bank - Residential
79
341
14,681
15,313
Community Trust - Residential
78
227
15,214
15,435
Total
1,974
176
$
379,928
$
331,510
The following tables present the carrying value of the Company’s collateral pledged with respect to our borrowings under credit facilities and promissory note payable outstanding with our lenders as of December 31, 2016.
Weighted
Total
Average
Current
(In Thousands for Total Current Principal
Number of
Weighted
Remaining
Principal
Carrying
Balance and Carrying Value)
Loans
Average Rate
Term
Balance
Value
JPMorgan - Commercial
1,617
5.6
%
142
$
280,071
$
226,253
Keybank - Commercial
8
4.0
178
17,162
17,311
FCB - Commercial
37
5.1
46
9,750
9,144
Comerica - Residential
173
3.8
339
35,102
35,102
UBS - Residential
232
3.7
361
43,121
43,121
Associated Bank - Residential
145
3.9
350
28,575
28,575
Community Trust - Residential
106
4.1
267
18,910
18,910
Total
2,318
5.0
%
198
$
432,691
$
378,416</t>
  </si>
  <si>
    <t>Offsetting Assets and Liabilities (Tables)</t>
  </si>
  <si>
    <t>Schedule of effect of offsetting recognized assets</t>
  </si>
  <si>
    <t xml:space="preserve">The following table provides disclosure regarding the effect of offsetting of the Company’s recognized assets presented in the consolidated balance sheet as of March 31, 2017:
Gross
Assets
Amounts
Presented in
Gross Amounts Not Offset in the Consolidated
Gross
Offset in the
the
Balance Sheets (1)
Amounts of
Consolidated
Consolidated
Cash
Recognized
Balance
Balance
Financial
Collateral
(In Thousands)
Assets
Sheets
Sheets
Instruments
Received
Net Amount
Credit default swaps
$
203
$
—
$
203
$
—
$
—
$
203
Interest rate swaps
2,772
2
2,770
—
—
2,770
Total
$
2,975
$
2
$
2,973
$
—
$
—
$
2,973
The following table provides disclosure regarding the effect of offsetting of the Company’s recognized assets presented in the consolidated balance sheet as of December 31, 2016:
Gross
Assets
Amounts
Presented in
Gross Amounts Not Offset in the Consolidated
Gross
Offset in the
the
Balance Sheets (1)
Amounts of
Consolidated
Consolidated
Cash
Recognized
Balance
Balance
Financial
Collateral
(In Thousands)
Assets
Sheets
Sheets
Instruments
Received
Net Amount
Credit default swaps
$
173
$
—
$
173
$
—
$
—
$
173
Interest rate swaps
2,924
2
2,922
—
—
2,922
Total
$
3,097
$
2
$
3,095
$
—
$
—
$
3,095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 </t>
  </si>
  <si>
    <t>Schedule of effect of offsetting recognized liabilities</t>
  </si>
  <si>
    <t>The following table provides disclosure regarding the effect of offsetting of the Company’s recognized liabilities presented in the consolidated balance sheet as of March 31, 2017:
Gross
Liabilities
Amounts
Presented in
Gross Amounts Not Offset in the Consolidated
Gross
Offset in the
the
Balance Sheets (1)
Amounts of
Consolidated
Consolidated
Cash
Recognized
Balance
Balance
Financial
Collateral
(In Thousands)
Liabilities
Sheets
Sheets
Instruments
Paid
Net Amount
Interest rate swaps
$
619
$
—
$
619
$
—
$
619
$
—
Borrowings under credit facilities
266,323
—
266,323
266,323
—
—
Promissory note payable
7,046
—
7,046
7,046
—
—
Borrowings under repurchase agreements
632,951
—
632,951
632,421
530
—
Total
$
906,939
$
—
$
906,939
$
905,790
$
1,149
$
—
The following table provides disclosure regarding the effect of offsetting of the Company’s recognized liabilities presented in the consolidated balance sheet as of December 31, 2016:
Liabilities
Gross
Presented in
Gross Amounts Not Offset in the Consolidated
Gross
Amounts
the
Balance Sheets (1)
Amounts of
Offset in the
Consolidated
Cash
Recognized
Consolidated
Balance
Financial
Collateral
(In Thousands)
Liabilities
Balance Sheets
Sheets
Instruments
Paid
Net Amount
Interest rate swaps
$
643
$
—
$
643
$
—
$
643
$
—
Borrowings under credit facilities
326,610
—
326,610
326,610
—
—
Promissory note payable
7,378
7,378
7,378
—
—
Borrowings under repurchase agreements
600,852
—
600,852
598,992
1,860
—
Total
$
935,483
$
—
$
935,483
$
932,980
$
2,503
$
—
(1)
Amounts presented in these columns are limited in total to the net amount of assets or liabilities presented in the prior column by instrument. In certain cases, there is excess cash collateral or financial assets we have pledged to a counterparty that exceed the financial liabilities subject to a master netting repurchase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si>
  <si>
    <t>Derivative Instruments (Tables)</t>
  </si>
  <si>
    <t>Schedule of the Company’s derivatives</t>
  </si>
  <si>
    <t>The following table summarizes the Company’s derivatives as of March 31, 2017 and December 31, 2016.
As of March 31, 2017
As of December 31, 2016
Asset
Liability
Asset
Liability
Notional
Derivatives
Derivatives
Notional
Derivatives
Derivatives
(In Thousands)
Primary Underlying Risk
Amount
Fair Value
Fair Value
Amount
Fair Value
Fair Value
Credit Default Swaps
Credit Risk
$
15,000
$
203
$
—
$
15,000
$
173
$
–
Interest Rate Swaps
Interest rate risk
141,250
2,770
(619)
135,550
2,922
(643)
Interest rate lock commitments (IRLCs)
Interest rate risk
237,000
1,378
—
212,530
2,690
—
Total
$
393,250
$
4,351
$
(619)
$
363,080
$
5,785
$
(643)
The following tables summarize the gains and losses on the Company’s derivatives for the three months ended March 31, 2017 and 2016:
Three Months Ended March 31, 2017
Three Months Ended March 31, 2016
Net Change in
Net Change in
Net Realized
Unrealized
Net Realized
Unrealized
(In Thousands)
Gain (Loss)
Gain (Loss)
Gain (Loss)
Gain (Loss)
Credit Default Swaps
$
—
$
30
$
—
$
(50)
Interest Rate Swaps
(224)
(129)
(566)
(2,226)
Interest rate lock commitments (IRLCs)
—
(1,312)
—
—
Total
$
(224)
$
(1,411)
$
(566)
$
(2,276)</t>
  </si>
  <si>
    <t>Borrowings Under Repurchase Agreements (Tables)</t>
  </si>
  <si>
    <t>Schedule of repurchase agreements including certain characteristics and maturity information</t>
  </si>
  <si>
    <t>The following table presents certain characteristics of our repurchase agreements at March 31, 2017:
Weighted
Weighted
Repurchase
Average
Average
Agreement
Borrowing
Remaining
(In Thousands)
Borrowings
Rate
Maturity (days)
Securities financed:
Short term investments
$
319,396
0.5
%
10
Loans, held-for-investment / Loans, held at fair value
305,551
3.6
%
189
Mortgage backed securities
8,004
3.1
%
88
Total securities financed
$
632,951
2.0
%
98
The following table presents certain characteristics of our repurchase agreements at December 31, 2016:
Weighted
Weighted
Repurchase
Average
Average
Agreement
Borrowing
Remaining
(In Thousands)
Borrowings
Rate
Maturity (days)
Securities financed:
Short term investments
$
319,690
0.2
%
5
Loans, held-for-investment / Loans, held at fair value
273,050
3.6
%
144
Mortgage backed securities
8,112
2.9
%
86
Total securities financed
$
600,852
1.8
%
69</t>
  </si>
  <si>
    <t>Schedule of contractual maturity information about borrowings under repurchase agreements</t>
  </si>
  <si>
    <t>March 31, 2017
December 31, 2016
Weighted
Weighted
Balance
Average
Balance
Average
Time Until Contractual Maturity
(In Thousands)
Interest Rate
(In Thousands)
Interest Rate
Within 30 days
$
319,396
0.5
%
$
350,054
0.4
%
Over 30 days to 60 days
15,196
2.9
%
87,942
4.0
%
Over 60 days to 90 days
127,117
3.6
%
8,112
2.9
%
Over 90 days to 120 days
10,975
2.8
%
—
—
%
Over 120 days to 360 days
160,267
3.6
%
154,744
3.6
%
Total
$
632,951
2.0
%
$
600,852
1.8
%</t>
  </si>
  <si>
    <t>Schedule of carry value or fair value of collateral positions pledged with respect to borrowings under repurchase agreements</t>
  </si>
  <si>
    <t>The following table presents the carry value or fair value of collateral positions the Company pledged with respect to the Company’s borrowings under repurchase agreements at March 31, 2017:
Fair Value of
Assets
Assets Pledged
Pledged at
Amortized
Accrued
and Accrued
(In Thousands)
Fair Value
Cost
Interest
Interest
Collateral pledged:
Short term investments
$
319,474
$
319,405
$
—
$
319,474
Loans, held-for-investment / Loans, held at fair value
373,780
373,975
1,930
375,710
Mortgage backed securities
11,521
11,155
22
11,543
Retained interest in assets of consolidated VIEs
69,139
69,139
421
69,560
Total collateral pledged
$
773,914
$
773,674
$
2,373
$
776,287
The following table presents the carry value or fair value of collateral positions the Company pledged with respect to the Company’s borrowings under repurchase agreements at December 31, 2016:
Fair Value of
Assets
Assets Pledged
Pledged at
Amortized
Accrued
and Accrued
(In Thousands)
Fair Value
Cost
Interest
Interest
Collateral pledged:
Short term investments
$
319,984
$
319,984
$
—
$
319,984
Loans, held-for-investment / Loans, held at fair value
332,029
329,997
1,890
333,919
Mortgage backed securities
11,815
11,676
22
11,837
Retained interest in assets of consolidated VIEs
53,749
53,749
379
54,128
Total collateral pledged
$
717,577
$
715,406
$
2,291
$
719,868</t>
  </si>
  <si>
    <t>Guaranteed Loan Financing (Tables)</t>
  </si>
  <si>
    <t>Schedule of guaranteed loan financing and the related interest rates and maturity dates</t>
  </si>
  <si>
    <t>Weighted
Range of
Average
Interest
Range of
(In Thousands)
Interest Rate
Rates
Maturities (Years)
Ending Balance
March 31, 2017
3.03
%
1.28 – 6.57 %
2017 - 2038
$
361,916
December 31, 2016
2.79
%
3.50 – 8.75 %
2017 - 2038
$
390,555</t>
  </si>
  <si>
    <t>Summary of contractual maturities of total guaranteed loan financing outstanding</t>
  </si>
  <si>
    <t>(In Thousands)
March 31, 2017
2017
$
2,262
2018
5,509
2019
4,281
2020
5,199
2021
5,820
Thereafter
338,845
Total
$
361,916</t>
  </si>
  <si>
    <t>Related Party Transactions (Tables) - Manager</t>
  </si>
  <si>
    <t>Management Fee</t>
  </si>
  <si>
    <t>Related-party transactions</t>
  </si>
  <si>
    <t>Schedule of related party transactions</t>
  </si>
  <si>
    <t>For the Three Months Ended March 31,
2017
2016
Management fee - total
$
$2.0 million
$
1.8 million
Management fee - amount unpaid
$
$2.4 million
$
2.2 million</t>
  </si>
  <si>
    <t>Incentive Distribution</t>
  </si>
  <si>
    <t>For the Three Months Ended March 31,
2017
2016
Incentive fee distribution - total
$
—
$
—
Incentive fee distribution - amount unpaid
$
—
$
0.5 million (1)
(1) Represents stock due to the Manager as of March 31, 2016. The shares have a three-year lock up period.</t>
  </si>
  <si>
    <t>Expense Reimbursement</t>
  </si>
  <si>
    <t>For the Three Months Ended March 31,
2017
2016
Reimbursable expenses payable to our Manager - total
$
0.9 million
$
2.3 million
Reimbursable expenses payable to our Manager - amount unpaid
$
0.7 million
$
1.8 million</t>
  </si>
  <si>
    <t>Commitments, Contingencies and Indemnifications (Tables)</t>
  </si>
  <si>
    <t>Schedule of the net effects on the balance sheet of legal settlement</t>
  </si>
  <si>
    <t>As of March 31, 2017, the effects described above have been recorded as follows:
Description
Balance Sheet Account
Increase (Decrease) -
Escrow receivable
Other assets
$
4.0
Loan indemnification reserve release
Accounts payable and other accrued liabilities
$
(0.2)
Contingent consideration reduction
Contingent consideration
$
(5.8)
Legal settlement payable
Accounts payable and other accrued liabilities
$
10.0</t>
  </si>
  <si>
    <t>Other Asset and Other Liabilities (Tables)</t>
  </si>
  <si>
    <t>Schedule of other assets and other liabilities</t>
  </si>
  <si>
    <t>(In Thousands)
March 31, 2017
December 31, 2016
Other assets:
Due from servicers
29,490
27,029
Intangible assets
3,543
3,636
Accrued interest
5,715
5,606
Real estate acquired in settlement of loans
4,810
3,933
Deferred financing costs
3,421
3,376
Fixed assets
1,456
1,572
Prepaid taxes
1,467
1,456
Deferred tax asset
1,371
1,371
Prepaid technology expense
743
918
Prepaid insurance expense
642
899
Other
8,280
4,481
Total other assets
$
60,938
$
54,277
Accounts payable and other accrued liabilities:
Accrued salaries, wages and commissions
$
11,574
$
17,450
Servicing principal and interest payable
10,381
10,664
Legal settlement payable
10,000
—
Repair and denial reserve
6,550
6,813
Liability under subservicing agreements
2,188
6,757
Unapplied cash
3,960
6,278
Accrued interest payable
4,376
4,680
Payable to related parties
2,407
3,762
Accrued professional fees
2,247
2,880
Loan indemnification reserve
2,658
2,780
Accrued tax liability
3,015
1,996
Liability under participation agreements
1,282
1,735
Deferred tax liability
632
632
Accounts payable on liability under participation agreements
241
982
Cash held as collateral
80
80
Other
1,539
2,718
Total accounts payable and other accrued liabilities
$
63,130
$
70,207</t>
  </si>
  <si>
    <t>Other Income and Operating Expenses (Tables)</t>
  </si>
  <si>
    <t>Schedule of other income and operating expenses</t>
  </si>
  <si>
    <t>For the Three Months Ended March 31,
(In Thousands)
2017
2016
Other income
Origination income
2,554
420
Release of repair and denial reserve
263
1,462
Other
(115)
426
Total other income
$
2,702
$
2,308
Other operating expenses
Origination costs
7,935
943
Technology expense
911
660
Charge off of real estate acquired in settlement of loans
103
567
Rent expense
559
338
Recruiting, training and travel expenses
467
309
Acquisition costs
269
341
Depreciation
136
—
Marketing expense
379
130
Insurance expense
238
150
Other
1,511
425
Total other operating expenses
$
12,508
$
3,863</t>
  </si>
  <si>
    <t>Use of Special Purpose Entities (Tables) - VIEs</t>
  </si>
  <si>
    <t>Summary of information on securitized debt obligations of consolidated VIEs</t>
  </si>
  <si>
    <t>March 31, 2017
December 31, 2016
Current
Weighted
Current
Weighted
Principal
Carrying
Average
Principal
Carrying
Average
(In Thousands)
Balance
value
Interest Rate
Balance
value
Interest Rate
Waterfall Victoria Mortgage Trust 2011-SBC2
$
20,177
$
20,177
5.3
%
$
24,472
$
24,472
5.2
%
Sutherland Commercial Mortgage Loans 2015-SBC4
24,431
23,591
4.0
39,464
38,402
3.9
ReadyCap Commercial Mortgage Trust 2014-1
70,511
70,258
3.4
84,320
83,885
3.4
ReadyCap Commercial Mortgage Trust 2015-2
165,522
160,221
4.1
166,232
160,699
4.0
ReadyCap Commercial Mortgage Trust 2016-3
117,131
113,568
3.5
133,774
129,914
3.5
ReadyCap Lending Small Business Trust 2015-1
46,694
46,240
2.3
56,055
55,570
2.0
Total
$
444,466
$
434,055
3.7
%
$
504,317
$
492,942
%</t>
  </si>
  <si>
    <t>Consolidated balance sheets of VIEs</t>
  </si>
  <si>
    <t>(In Thousands)
March 31, 2017
December 31, 2016
Assets:
Cash and cash equivalents
$
4
$
131
Restricted cash
598
808
Loans, held-for-investment (net of allowances for loan losses of $2,075 at March 31, 2017 and $3,409 at December 31, 2016)
621,423
655,559
Real estate acquired in settlement of loans
3,920
4,103
Accrued interest
1,987
2,835
Due from servicers
3,833
27,660
Total assets
631,765
691,096
Liabilities:
Securitized debt obligations of consolidated VIEs
434,055
492,942
Total liabilities
434,055
492,942
Equity
$
197,710
$
198,154</t>
  </si>
  <si>
    <t>Consolidated statements of income of VIEs</t>
  </si>
  <si>
    <t>Three Months Ended March 31,
(In Thousands)
2017
2016
Interest income
Loans, held-for-investment
$
13,381
$
15,296
Total interest income
13,381
15,296
Interest expense
Securitized debt obligations
(5,122)
(4,541)
Total interest expense
(5,122)
(4,541)
Net interest income before provision for loan losses
8,259
10,755
Provision for loan losses
(1,013)
(996)
Net interest income after provision for loan losses
7,246
9,759
Other income (expense)
Other income
2
22
Loan servicing expense
(31)
(798)
Professional fees
(7)
—
Operating expenses
(754)
(405)
Total other income (expense)
(790)
(1,181)
Realized gain (loss)
Loans, held-for-investment
6
148
Real estate acquired in settlement of loans
(51)
(86)
Securitized debt obligations
(93)
(63)
Total realized gain (loss)
(138)
(1)
Net Income
$
6,318
$
8,577</t>
  </si>
  <si>
    <t>Stockholders’ Equity (Tables)</t>
  </si>
  <si>
    <t>Schedule of cash dividends declared by the Board of Directors</t>
  </si>
  <si>
    <t>The following table presents cash dividends declared by our board of directors on our common stock from January 1, 2016 through March 31, 2017:
Dividend per
Declaration Date
Record Date
Payment Date
Share
May 20, 2016
June 3, 2016
June 17, 2016
$
0.45
August 23, 2016
September 2, 2016
September 16, 2016
$
0.45
October 11, 2016
October 14, 2016
October 25, 2016
$
0.36
December 21, 2016
December 30, 2016
January 27, 2017
$
0.35
March 14, 2017
March 31, 2017
April 13, 2017
$
0.37
(1) Retrospectively adjusted for the equivalent number of shares after reverse acquisition</t>
  </si>
  <si>
    <t>Schedule of Restricted Stock Unit (RSUs) activity</t>
  </si>
  <si>
    <t>RSUs
(In Thousands, except share data)
Number of shares
Weighted-average grant date fair value
Weighted-average grant date fair value (per share)
Outstanding, January 1
—
$
—
$
—
Granted
40,000
580
14.50
Vested
(25,000)
(363)
14.50
Forfeited
—
—
—
Canceled
—
—
—
Outstanding, March 31, 2017
15,000
$
218
$
14.50</t>
  </si>
  <si>
    <t>Earnings per Common Share (Tables)</t>
  </si>
  <si>
    <t>Schedule of reconciliation of both income from continuing operations and loss from discontinued operations</t>
  </si>
  <si>
    <t>Three Months Ended March 31,
(In Thousands, except for share and per share amounts)
2017
2016
Basic Earnings
Continuing Operations
Income from continuing operations
$
9,557
$
9,464
Less: Income attributable to non-controlling interest
701
737
Less: Income attributable to participating shares (RSUs)
3
-
Basic - Income from continuing operations
$
8,853
$
8,727
Discontinued Operations
Loss from discontinued operations
-
(351)
Basic — Net income attributable to SLD common stockholders after allocation to participating shares (RSUs)
$
8,853
$
8,376
Diluted Earnings
Continuing Operations
Basic — Income from continuing operations
$
9,557
$
9,464
Less: Income attributable to non-controlling interest
701
737
Less: Income attributable to participating shares (RSUs)
3
-
Diluted — Income from continuing operations
$
8,853
$
8,727
Discontinued Operations
Basic — Loss from discontinued operations
-
(351)
Diluted — Net income attributable to SLD common stockholders after allocation to participating shares (RSUs)
$
8,853
$
8,376
Number of Shares
Basic — Average shares outstanding
30,549,806
25,764,953
(1)
Effect of dilutive securities — Unvested participating shares
-
-
Diluted — Average shares outstanding
30,549,806
25,764,953
Earnings Per Share Attributable to SLD Common Stockholders:
Basic
Income from continuing operations
$
0.29
$
0.34
Loss from discontinued operations
-
(0.01)
Diluted
Income from continuing operations
$
0.29
$
0.34
Loss from discontinued operations
-
(0.01)
(1) Retroactively adjusted for the equivalent number of shares after the reverse acquisition using an exchange rate of 0.8356.</t>
  </si>
  <si>
    <t>Segment Reporting (Tables)</t>
  </si>
  <si>
    <t>Schedule of segment reporting information</t>
  </si>
  <si>
    <t>Reportable segments for the three months ended March 31, 2017 are summarized in the below table.
SBC
SBA Originations,
Residential
Loan
Conventional
Acquisitions,
Mortgage
(In Thousands)
Acquisitions
Originations
and Servicing
Banking
Consolidated
Interest income
Loans, held-for-investment
$
18,567
$
1,191
$
10,143
$
200
$
30,101
Loans, held at fair value
264
1,362
—
—
1,626
Loans, held for sale, at fair value
421
183
—
830
1,434
Mortgage backed securities, at fair value
723
—
—
—
723
Total interest income
$
19,975
2,736
$
10,143
$
1,030
$
33,884
Interest expense
Securitized debt obligations of consolidated VIEs
(4,824)
—
(298)
—
(5,122)
Borrowings under repurchase agreements
(3,016)
(1,205)
—
—
(4,221)
Guaranteed loan financing
—
—
(3,264)
—
(3,264)
Borrowings under credit facilities
(1,676)
(189)
(425)
(686)
(2,976)
Senior secured note
—
(790)
—
—
(790)
Promissory note payable
(68)
—
—
—
(68)
Total interest expense
$
(9,584)
$
(2,184)
$
(3,987)
$
(686)
$
(16,441)
Net interest income before provision for loan losses
$
10,391
$
552
$
6,156
$
344
$
17,443
Provision for loan losses
(622)
(96)
(514)
—
(1,232)
Net interest income after provision for loan losses
$
9,769
$
456
$
5,642
$
344
$
16,211
Other income (expense)
Other income
$
134
$
554
$
133
$
1,881
$
2,702
Servicing income
6
(503)
797
4,142
4,442
Employee compensation and benefits
(621)
(2,026)
(2,199)
(8,618)
(13,464)
Allocated employee compensation and benefits from related party
(584)
(142)
(162)
(124)
(1,012)
Professional fees
(1,044)
(328)
(487)
(300)
(2,159)
Management fees – related party
(1,140)
(277)
(317)
(243)
(1,977)
Loan servicing expense
(900)
(247)
1,108
(1,474)
(1,513)
Other operating expenses
(1,593)
(1,804)
(885)
(8,226)
(12,508)
Total other income (expense)
$
(5,742)
$
(4,773)
$
(2,012)
$
(12,962)
$
(25,489)
Net realized gain on financial instruments
592
1,320
1,054
17,295
20,261
Net unrealized gain (loss) on financial instruments
605
1,018
211
(2,226)
(392)
Net income before income tax provisions
$
5,224
$
(1,979)
$
4,895
$
2,451
$
10,591
Provision for income taxes
103
260
(907)
(490)
(1,034)
Net income
$
5,327
$
(1,719)
$
3,988
$
1,961
$
9,557
Total Assets
$
1,459,837
$
213,937
$
543,666
$
310,082
$
2,527,522
Reportable segments for the three months ended March 31, 2016 are summarized in the below table.
SBC
SBA Originations,
Residential
Loan
Conventional
Acquisitions,
Mortgage
(In Thousands)
Acquisitions
Originations
and Servicing
Banking
Consolidated
Interest income
Loans, held-for-investment
$
17,863
$
622
$
13,847
$
—
$
32,332
Loans, held at fair value
585
2,777
—
—
3,362
Loans, held for sale, at fair value
—
—
—
—
—
Mortgage backed securities, at fair value
2,173
—
—
—
2,173
Total interest income
$
20,621
$
3,399
$
13,847
$
—
$
37,867
Interest expense
Securitized debt obligations of consolidated VIEs
(4,117)
—
(424)
—
(4,541)
Borrowings under repurchase agreements
(2,269)
(1,590)
—
—
(3,859)
Guaranteed loan financing
—
—
(3,949)
—
(3,949)
Borrowings under credit facilities
(1,472)
—
(480)
—
(1,952)
Total interest expense
$
(7,858)
$
(1,590)
$
(4,853)
$
—
$
(14,301)
Net interest income before provision for loan losses
$
12,763
$
1,809
$
8,994
$
—
$
23,566
Provision for loan losses
(2,177)
—
(7)
—
(2,184)
Net interest income after provision for loan losses
$
10,586
$
1,809
$
8,987
$
—
$
21,382
Other income (expense)
Other income
$
587
$
316
$
1,405
$
—
$
2,308
Servicing income
15
120
1,278
—
1,413
Employee compensation and benefits
—
(2,284)
(2,786)
—
(5,070)
Allocated employee compensation and benefits from related party
(503)
(220)
(177)
—
(900)
Professional fees
(723)
(205)
(848)
—
(1,776)
Management fees – related party
(1,027)
(450)
(361)
—
(1,838)
Incentive fees – related party
—
—
—
—
—
Loan servicing (expense) income
(1,052)
(125)
301
—
(876)
Other operating expenses
(1,262)
(1,759)
(842)
—
(3,863)
Total other income (expense)
$
(3,965)
$
(4,607)
$
(2,030)
$
—
$
(10,602)
Net realized (loss) gain on financial instruments
(2,271)
1,457
1,005
—
191
Net unrealized gain (loss) on financial instruments
1,723
(2,059)
—
—
(336)
Net income before income tax provisions
$
6,073
$
(3,400)
$
7,962
$
—
$
10,635
Provision for income taxes
—
1,735
(2,906)
—
(1,171)
Net income from continuing operations
$
6,073
$
(1,665)
$
5,056
$
—
$
9,464
Total Assets
$
1,258,104
$
245,360
$
707,782
$
—
$
2,211,246</t>
  </si>
  <si>
    <t>Discontinued Operations (Tables)</t>
  </si>
  <si>
    <t>Schedule of reconciliation of the carrying amounts of major classes of assets and liabilities of the discontinued segment</t>
  </si>
  <si>
    <t>As of March 31, 2017 and December 31, 2016, there were no assets or liabilities of the discontinued segment.
The primary components of discontinued operations are detailed in the table below:
Three Months Ended March 31,
(In Thousands)
2017
2016
Other income (expense)
$
$
Commission income
—
2,984
Property management income
—
263
Other
—
16
Total other income
$
—
$
3,263
Employee compensation and benefits
—
(1,071)
Professional fees
—
(138)
Operating expenses
Commission expense
—
(1,844)
Technology expense
—
(171)
Rent expense
—
(268)
Tax expense
—
(3)
Recruiting, training, and travel expenses
—
(46)
Marketing expense
—
(29)
Other
—
(536)
Total other operating expenses
$
—
$
(2,897)
Gain on sale
—
267
Loss before income tax benefit
—
(576)
Income tax benefit
—
225
Loss on discontinued operations presented on the statements of income
$
—
$
(351)</t>
  </si>
  <si>
    <t>Organization (Details) - segment</t>
  </si>
  <si>
    <t>12 Months Ended</t>
  </si>
  <si>
    <t>Ownership percentage in operating partnership</t>
  </si>
  <si>
    <t>92.90%</t>
  </si>
  <si>
    <t>Number of reportable segments</t>
  </si>
  <si>
    <t>Minimum</t>
  </si>
  <si>
    <t>Percentage of taxable income distributed in the form of qualifying distributions</t>
  </si>
  <si>
    <t>90.00%</t>
  </si>
  <si>
    <t>Basis of Presentation (Details)</t>
  </si>
  <si>
    <t>Conversion ratio</t>
  </si>
  <si>
    <t>Sutherland | Common Stock</t>
  </si>
  <si>
    <t>Operating Partnership | Limited Partners | Partnership Units</t>
  </si>
  <si>
    <t>Summary of Significant Accounting Policies (Details) $ in Thousands</t>
  </si>
  <si>
    <t>Mar. 31, 2017USD ($)itemclass</t>
  </si>
  <si>
    <t>Dec. 31, 2016USD ($)</t>
  </si>
  <si>
    <t>Amount in money market mutual funds</t>
  </si>
  <si>
    <t>Number of days loans must be delinquent to be placed on nonaccrual status</t>
  </si>
  <si>
    <t>90 days</t>
  </si>
  <si>
    <t>Number of separate classes of servicing rights used for risk management purposes | class</t>
  </si>
  <si>
    <t>Due from servicers</t>
  </si>
  <si>
    <t>Number of securitization transactions since 2011 | item</t>
  </si>
  <si>
    <t>Number of repurchase agreements accounted for as components of linked transactions | item</t>
  </si>
  <si>
    <t>Unrecognized accrued taxes, interest and penalties</t>
  </si>
  <si>
    <t>The number of consecutive months contractual payments that must be received on a loan in non-accrual status before resuming recognition of interest income</t>
  </si>
  <si>
    <t>3 months</t>
  </si>
  <si>
    <t>Borrowings under credit facilities | Maximum</t>
  </si>
  <si>
    <t>Maturity period</t>
  </si>
  <si>
    <t>2 years</t>
  </si>
  <si>
    <t>Promissory note | Maximum</t>
  </si>
  <si>
    <t>5 years</t>
  </si>
  <si>
    <t>Cash collateral receivable</t>
  </si>
  <si>
    <t>Business Combinations - ZAIS Financial Corp Merger (Details) $ / shares in Units, $ in Millions</t>
  </si>
  <si>
    <t>Oct. 31, 2016USD ($)$ / sharesshares</t>
  </si>
  <si>
    <t>ZAIS Merger</t>
  </si>
  <si>
    <t>Purchase price per share | $ / shares</t>
  </si>
  <si>
    <t>ZAIS Merger | Minimum</t>
  </si>
  <si>
    <t>Stockholders' equity base of combined company</t>
  </si>
  <si>
    <t>ZAIS Merger | Pre-merger Sutherland Asset Management Shareholders</t>
  </si>
  <si>
    <t>Common stock shares issued | shares</t>
  </si>
  <si>
    <t>Ownership interest held by former members of subsidiary (as a percent)</t>
  </si>
  <si>
    <t>86.00%</t>
  </si>
  <si>
    <t>ZAIS Merger | Pre-merger Zais Financial Shareholders</t>
  </si>
  <si>
    <t>Ownership interest after merger (as a percent)</t>
  </si>
  <si>
    <t>14.00%</t>
  </si>
  <si>
    <t>OP Units | Pre-merger Operating Partnership Unit Holders</t>
  </si>
  <si>
    <t>ZAIS Financial Corp</t>
  </si>
  <si>
    <t>Shares repurchased | shares</t>
  </si>
  <si>
    <t>Percentage of adjusted ZAIS book value</t>
  </si>
  <si>
    <t>95.00%</t>
  </si>
  <si>
    <t>Pro-rata share of cost relating to termination of existing advisory agreement</t>
  </si>
  <si>
    <t>Pro-rata share of intangible assets adjustment</t>
  </si>
  <si>
    <t>ZAIS Financial Corp | Maximum</t>
  </si>
  <si>
    <t>Cash tender to existing shareholders</t>
  </si>
  <si>
    <t>Business Combinations - Schedule of pro-forma income and earnings (Details) $ in Thousands</t>
  </si>
  <si>
    <t>Mar. 31, 2016USD ($)</t>
  </si>
  <si>
    <t>Selected Financial Data</t>
  </si>
  <si>
    <t>Realized gain (loss)</t>
  </si>
  <si>
    <t>Unrealized gain (loss)</t>
  </si>
  <si>
    <t>Net income from continuing operations before income taxes</t>
  </si>
  <si>
    <t>Fair Value Measurements - Financial Instruments Carried at Fair Value on Recurring Basis (Details) - USD ($) $ in Thousands</t>
  </si>
  <si>
    <t>Recurring basis</t>
  </si>
  <si>
    <t>Cash held in money market funds</t>
  </si>
  <si>
    <t>Recurring basis | Level 1</t>
  </si>
  <si>
    <t>Recurring basis | Level 2</t>
  </si>
  <si>
    <t>Recurring basis | Level 3</t>
  </si>
  <si>
    <t>Fair Value Measurements - Changes in Fair Value (Details) - USD ($) $ in Thousands</t>
  </si>
  <si>
    <t>Changes in fair value of assets</t>
  </si>
  <si>
    <t>Level 3 | Loans, held at fair value</t>
  </si>
  <si>
    <t>Beginning Balance</t>
  </si>
  <si>
    <t>Realized gains (losses), net</t>
  </si>
  <si>
    <t>Unrealized gains (losses), net</t>
  </si>
  <si>
    <t>Originations</t>
  </si>
  <si>
    <t>Sales</t>
  </si>
  <si>
    <t>Principal payments</t>
  </si>
  <si>
    <t>Ending Balance</t>
  </si>
  <si>
    <t>Total unrealized gain (loss)</t>
  </si>
  <si>
    <t>Level 3 | Loans, held for sale, at fair value</t>
  </si>
  <si>
    <t>Creation of mortgage servicing rights included in realized gains, net</t>
  </si>
  <si>
    <t>Transfer from loans, held-for-investment, net</t>
  </si>
  <si>
    <t>Level 3 | MBS</t>
  </si>
  <si>
    <t>Accreted discount (amortized premium), net</t>
  </si>
  <si>
    <t>Purchases</t>
  </si>
  <si>
    <t>Sales / Principal payments</t>
  </si>
  <si>
    <t>Level 3 | Residential MRSs</t>
  </si>
  <si>
    <t>Additions due to loans sold, servicing retained</t>
  </si>
  <si>
    <t>Loan pay-offs</t>
  </si>
  <si>
    <t>Changes in fair value of liabilities</t>
  </si>
  <si>
    <t>Level 3 | Derivatives</t>
  </si>
  <si>
    <t>Level 3 | Contingent Consideration</t>
  </si>
  <si>
    <t>Adjustment for legal settlement</t>
  </si>
  <si>
    <t>Amortization</t>
  </si>
  <si>
    <t>Fair Value Measurements - Valuation and Inputs, at FV (Details) - Recurring basis - USD ($) $ / shares in Units, $ in Thousands</t>
  </si>
  <si>
    <t>Fair value inputs, quantitative information</t>
  </si>
  <si>
    <t>Asset, fair value</t>
  </si>
  <si>
    <t>Liabilities, fair value</t>
  </si>
  <si>
    <t>Loans, held at fair value | Level 3</t>
  </si>
  <si>
    <t>Loans, held at fair value | Level 3 | Minimum</t>
  </si>
  <si>
    <t>Price</t>
  </si>
  <si>
    <t>Loans, held at fair value | Level 3 | Maximum</t>
  </si>
  <si>
    <t>Loans, held at fair value | Level 3 | Weighted Average</t>
  </si>
  <si>
    <t>Loans, held for sale, at fair value | Level 3</t>
  </si>
  <si>
    <t>Loans, held for sale, at fair value | Level 3 | Minimum</t>
  </si>
  <si>
    <t>Loans, held for sale, at fair value | Level 3 | Maximum</t>
  </si>
  <si>
    <t>Loans, held for sale, at fair value | Level 3 | Weighted Average</t>
  </si>
  <si>
    <t>MBS | Level 3 | Broker Quotes</t>
  </si>
  <si>
    <t>MBS | Level 3 | Broker Quotes | Minimum</t>
  </si>
  <si>
    <t>MBS | Level 3 | Broker Quotes | Maximum</t>
  </si>
  <si>
    <t>MBS | Level 3 | Broker Quotes | Weighted Average</t>
  </si>
  <si>
    <t>MBS | Level 3 | Transaction Price</t>
  </si>
  <si>
    <t>MBS | Level 3 | Transaction Price | Minimum</t>
  </si>
  <si>
    <t>MBS | Level 3 | Transaction Price | Maximum</t>
  </si>
  <si>
    <t>MBS | Level 3 | Transaction Price | Weighted Average</t>
  </si>
  <si>
    <t>Interest-Only-Strips | Level 3 | Transaction Price</t>
  </si>
  <si>
    <t>Residential MRSs | Level 3</t>
  </si>
  <si>
    <t>Contingent Consideration | Level 3</t>
  </si>
  <si>
    <t>Fair Value Measurements - Assets and Liabilities, Not at FV (Details) - USD ($) $ in Thousands</t>
  </si>
  <si>
    <t>Financial instruments not carried at fair value</t>
  </si>
  <si>
    <t>Real Estate Owned, Valuation Allowance</t>
  </si>
  <si>
    <t>Carrying Value</t>
  </si>
  <si>
    <t>Fair Value | Level 3</t>
  </si>
  <si>
    <t>Loans - Originated and Acquired (Details) - USD ($) $ in Millions</t>
  </si>
  <si>
    <t>Originated and acquired loans</t>
  </si>
  <si>
    <t>Originated amount in unpaid principal balance</t>
  </si>
  <si>
    <t>Acquired amount in unpaid principal balance</t>
  </si>
  <si>
    <t>Loans - Unpaid Principal and Carrying Value (Details) - USD ($) $ in Thousands</t>
  </si>
  <si>
    <t>Held-for-investment - Unpaid Principal Balance</t>
  </si>
  <si>
    <t>Held for sale, at fair value - Unpaid Principal Balance</t>
  </si>
  <si>
    <t>Held at fair value - Unpaid Principal Balance</t>
  </si>
  <si>
    <t>Total Unpaid Principal Balance</t>
  </si>
  <si>
    <t>Held-for-investment - Carrying Value</t>
  </si>
  <si>
    <t>Held for sale, at fair value - Carrying Value</t>
  </si>
  <si>
    <t>Held at fair value - Carrying Value</t>
  </si>
  <si>
    <t>Total Carrying Value</t>
  </si>
  <si>
    <t>Loans - Geographic and Collateral Concentration (Details) - Loans, held-for-investment</t>
  </si>
  <si>
    <t>Concentration risk</t>
  </si>
  <si>
    <t>Percentage of loan</t>
  </si>
  <si>
    <t>100.00%</t>
  </si>
  <si>
    <t>TEXAS</t>
  </si>
  <si>
    <t>13.30%</t>
  </si>
  <si>
    <t>CALIFORNIA</t>
  </si>
  <si>
    <t>12.50%</t>
  </si>
  <si>
    <t>12.80%</t>
  </si>
  <si>
    <t>FLORIDA</t>
  </si>
  <si>
    <t>9.80%</t>
  </si>
  <si>
    <t>9.60%</t>
  </si>
  <si>
    <t>NEW YORK</t>
  </si>
  <si>
    <t>7.10%</t>
  </si>
  <si>
    <t>6.90%</t>
  </si>
  <si>
    <t>ARIZONA</t>
  </si>
  <si>
    <t>5.40%</t>
  </si>
  <si>
    <t>GEORGIA</t>
  </si>
  <si>
    <t>5.30%</t>
  </si>
  <si>
    <t>5.60%</t>
  </si>
  <si>
    <t>NORTH CAROLINA</t>
  </si>
  <si>
    <t>3.60%</t>
  </si>
  <si>
    <t>3.80%</t>
  </si>
  <si>
    <t>NEW JERSEY</t>
  </si>
  <si>
    <t>3.00%</t>
  </si>
  <si>
    <t>2.90%</t>
  </si>
  <si>
    <t>VIRGINIA</t>
  </si>
  <si>
    <t>2.70%</t>
  </si>
  <si>
    <t>PENNSYLVANIA</t>
  </si>
  <si>
    <t>2.60%</t>
  </si>
  <si>
    <t>Other</t>
  </si>
  <si>
    <t>34.70%</t>
  </si>
  <si>
    <t>33.30%</t>
  </si>
  <si>
    <t>Collateral concentration</t>
  </si>
  <si>
    <t>Percentage of SBA loan</t>
  </si>
  <si>
    <t>Collateral concentration | Offices of Physicians</t>
  </si>
  <si>
    <t>16.30%</t>
  </si>
  <si>
    <t>15.80%</t>
  </si>
  <si>
    <t>Collateral concentration | Child Day Care Services</t>
  </si>
  <si>
    <t>14.30%</t>
  </si>
  <si>
    <t>Collateral concentration | Lodging</t>
  </si>
  <si>
    <t>11.50%</t>
  </si>
  <si>
    <t>11.40%</t>
  </si>
  <si>
    <t>Collateral concentration | Veterinarians</t>
  </si>
  <si>
    <t>6.60%</t>
  </si>
  <si>
    <t>6.70%</t>
  </si>
  <si>
    <t>Collateral concentration | Eating Places</t>
  </si>
  <si>
    <t>5.70%</t>
  </si>
  <si>
    <t>6.30%</t>
  </si>
  <si>
    <t>Collateral concentration | Grocery Stores</t>
  </si>
  <si>
    <t>4.50%</t>
  </si>
  <si>
    <t>4.30%</t>
  </si>
  <si>
    <t>Collateral concentration | Auto</t>
  </si>
  <si>
    <t>3.20%</t>
  </si>
  <si>
    <t>Collateral concentration | Accounting, Auditing and Bookkeeping</t>
  </si>
  <si>
    <t>2.40%</t>
  </si>
  <si>
    <t>Collateral concentration | Gasoline Service Stations</t>
  </si>
  <si>
    <t>1.80%</t>
  </si>
  <si>
    <t>Collateral concentration | Funeral Service and Crematories</t>
  </si>
  <si>
    <t>1.70%</t>
  </si>
  <si>
    <t>Collateral concentration | Other</t>
  </si>
  <si>
    <t>32.90%</t>
  </si>
  <si>
    <t>32.10%</t>
  </si>
  <si>
    <t>Collateral concentration | SBA</t>
  </si>
  <si>
    <t>35.20%</t>
  </si>
  <si>
    <t>36.00%</t>
  </si>
  <si>
    <t>Collateral concentration | Retail</t>
  </si>
  <si>
    <t>15.10%</t>
  </si>
  <si>
    <t>14.90%</t>
  </si>
  <si>
    <t>Collateral concentration | Multi-family</t>
  </si>
  <si>
    <t>14.10%</t>
  </si>
  <si>
    <t>Collateral concentration | Office</t>
  </si>
  <si>
    <t>13.50%</t>
  </si>
  <si>
    <t>Collateral concentration | Industrial</t>
  </si>
  <si>
    <t>7.20%</t>
  </si>
  <si>
    <t>6.80%</t>
  </si>
  <si>
    <t>Collateral concentration | Mixed Use</t>
  </si>
  <si>
    <t>5.20%</t>
  </si>
  <si>
    <t>3.70%</t>
  </si>
  <si>
    <t>6.40%</t>
  </si>
  <si>
    <t>Loans - Delinquency (Details) $ in Thousands</t>
  </si>
  <si>
    <t>Mar. 31, 2017USD ($)loan</t>
  </si>
  <si>
    <t>Dec. 31, 2016USD ($)loan</t>
  </si>
  <si>
    <t>Loan delinquency information</t>
  </si>
  <si>
    <t>Number of loans held for investment | loan</t>
  </si>
  <si>
    <t>Loans, Held-for-investment net of specific allowance for loan losses</t>
  </si>
  <si>
    <t>General allowance for loan losses</t>
  </si>
  <si>
    <t>30-89 Days</t>
  </si>
  <si>
    <t>90+ Days</t>
  </si>
  <si>
    <t>Fixed-rate loans held for investment</t>
  </si>
  <si>
    <t>Fixed-rate loans held for investment | 30-89 Days</t>
  </si>
  <si>
    <t>Fixed-rate loans held for investment | 90+ Days</t>
  </si>
  <si>
    <t>Fixed-rate loans held for investment | 0-500k</t>
  </si>
  <si>
    <t>Fixed-rate loans held for investment | 0-500k | Minimum</t>
  </si>
  <si>
    <t>Interest rate</t>
  </si>
  <si>
    <t>0.00%</t>
  </si>
  <si>
    <t>Fixed-rate loans held for investment | 0-500k | Maximum</t>
  </si>
  <si>
    <t>24.00%</t>
  </si>
  <si>
    <t>Fixed-rate loans held for investment | 0-500k | 30-89 Days</t>
  </si>
  <si>
    <t>Fixed-rate loans held for investment | 0-500k | 90+ Days</t>
  </si>
  <si>
    <t>Fixed-rate loans held for investment | 500k - 1mm</t>
  </si>
  <si>
    <t>Fixed-rate loans held for investment | 500k - 1mm | Minimum</t>
  </si>
  <si>
    <t>4.00%</t>
  </si>
  <si>
    <t>Fixed-rate loans held for investment | 500k - 1mm | Maximum</t>
  </si>
  <si>
    <t>9.90%</t>
  </si>
  <si>
    <t>Fixed-rate loans held for investment | 500k - 1mm | 30-89 Days</t>
  </si>
  <si>
    <t>Fixed-rate loans held for investment | 500k - 1mm | 90+ Days</t>
  </si>
  <si>
    <t>Fixed-rate loans held for investment | 1mm - 1.5mm</t>
  </si>
  <si>
    <t>Fixed-rate loans held for investment | 1mm - 1.5mm | Minimum</t>
  </si>
  <si>
    <t>Fixed-rate loans held for investment | 1mm - 1.5mm | Maximum</t>
  </si>
  <si>
    <t>10.25%</t>
  </si>
  <si>
    <t>11.00%</t>
  </si>
  <si>
    <t>Fixed-rate loans held for investment | 1mm - 1.5mm | 90+ Days</t>
  </si>
  <si>
    <t>Fixed-rate loans held for investment | 1.5mm - 2mm</t>
  </si>
  <si>
    <t>Fixed-rate loans held for investment | 1.5mm - 2mm | Minimum</t>
  </si>
  <si>
    <t>4.56%</t>
  </si>
  <si>
    <t>Fixed-rate loans held for investment | 1.5mm - 2mm | Maximum</t>
  </si>
  <si>
    <t>7.52%</t>
  </si>
  <si>
    <t>Fixed-rate loans held for investment | 1.5mm - 2mm | 90+ Days</t>
  </si>
  <si>
    <t>Fixed-rate loans held for investment | 2mm - 2.5mm</t>
  </si>
  <si>
    <t>Fixed-rate loans held for investment | 2mm - 2.5mm | Minimum</t>
  </si>
  <si>
    <t>4.91%</t>
  </si>
  <si>
    <t>Fixed-rate loans held for investment | 2mm - 2.5mm | Maximum</t>
  </si>
  <si>
    <t>Fixed-rate loans held for investment | 2mm - 2.5mm | 30-89 Days</t>
  </si>
  <si>
    <t>Fixed-rate loans held for investment | &gt;2.5mm</t>
  </si>
  <si>
    <t>Fixed-rate loans held for investment | &gt;2.5mm | Minimum</t>
  </si>
  <si>
    <t>Fixed-rate loans held for investment | &gt;2.5mm | Maximum</t>
  </si>
  <si>
    <t>Fixed-rate loans held for investment | &gt;2.5mm | 30-89 Days</t>
  </si>
  <si>
    <t>Adjustable rate loans held for investment</t>
  </si>
  <si>
    <t>Adjustable rate loans held for investment | 30-89 Days</t>
  </si>
  <si>
    <t>Adjustable rate loans held for investment | 90+ Days</t>
  </si>
  <si>
    <t>Adjustable rate loans held for investment | 0-500k</t>
  </si>
  <si>
    <t>Adjustable rate loans held for investment | 0-500k | Minimum</t>
  </si>
  <si>
    <t>Adjustable rate loans held for investment | 0-500k | Maximum</t>
  </si>
  <si>
    <t>9.75%</t>
  </si>
  <si>
    <t>Adjustable rate loans held for investment | 0-500k | 30-89 Days</t>
  </si>
  <si>
    <t>Adjustable rate loans held for investment | 0-500k | 90+ Days</t>
  </si>
  <si>
    <t>Adjustable rate loans held for investment | 500k - 1mm</t>
  </si>
  <si>
    <t>Adjustable rate loans held for investment | 500k - 1mm | Minimum</t>
  </si>
  <si>
    <t>2.66%</t>
  </si>
  <si>
    <t>Adjustable rate loans held for investment | 500k - 1mm | Maximum</t>
  </si>
  <si>
    <t>8.63%</t>
  </si>
  <si>
    <t>Adjustable rate loans held for investment | 500k - 1mm | 30-89 Days</t>
  </si>
  <si>
    <t>Adjustable rate loans held for investment | 500k - 1mm | 90+ Days</t>
  </si>
  <si>
    <t>Adjustable rate loans held for investment | 1mm - 1.5mm</t>
  </si>
  <si>
    <t>Adjustable rate loans held for investment | 1mm - 1.5mm | Minimum</t>
  </si>
  <si>
    <t>3.50%</t>
  </si>
  <si>
    <t>Adjustable rate loans held for investment | 1mm - 1.5mm | Maximum</t>
  </si>
  <si>
    <t>8.20%</t>
  </si>
  <si>
    <t>8.21%</t>
  </si>
  <si>
    <t>Adjustable rate loans held for investment | 1mm - 1.5mm | 30-89 Days</t>
  </si>
  <si>
    <t>Adjustable rate loans held for investment | 1mm - 1.5mm | 90+ Days</t>
  </si>
  <si>
    <t>Adjustable rate loans held for investment | 1.5mm - 2mm</t>
  </si>
  <si>
    <t>Adjustable rate loans held for investment | 1.5mm - 2mm | Minimum</t>
  </si>
  <si>
    <t>2.62%</t>
  </si>
  <si>
    <t>Adjustable rate loans held for investment | 1.5mm - 2mm | Maximum</t>
  </si>
  <si>
    <t>6.50%</t>
  </si>
  <si>
    <t>6.25%</t>
  </si>
  <si>
    <t>Adjustable rate loans held for investment | 1.5mm - 2mm | 30-89 Days</t>
  </si>
  <si>
    <t>Adjustable rate loans held for investment | 1.5mm - 2mm | 90+ Days</t>
  </si>
  <si>
    <t>Adjustable rate loans held for investment | 2mm - 2.5mm</t>
  </si>
  <si>
    <t>Adjustable rate loans held for investment | 2mm - 2.5mm | Minimum</t>
  </si>
  <si>
    <t>5.75%</t>
  </si>
  <si>
    <t>3.85%</t>
  </si>
  <si>
    <t>Adjustable rate loans held for investment | 2mm - 2.5mm | Maximum</t>
  </si>
  <si>
    <t>6.35%</t>
  </si>
  <si>
    <t>Adjustable rate loans held for investment | &gt;2.5mm</t>
  </si>
  <si>
    <t>Adjustable rate loans held for investment | &gt;2.5mm | Minimum</t>
  </si>
  <si>
    <t>2.29%</t>
  </si>
  <si>
    <t>2.14%</t>
  </si>
  <si>
    <t>Adjustable rate loans held for investment | &gt;2.5mm | Maximum</t>
  </si>
  <si>
    <t>8.32%</t>
  </si>
  <si>
    <t>Adjustable rate loans held for investment | &gt;2.5mm | 90+ Days</t>
  </si>
  <si>
    <t>Loans - Credit Quality (Details) - USD ($) $ in Thousands</t>
  </si>
  <si>
    <t>Credit quality of loans</t>
  </si>
  <si>
    <t>Carrying amount of loan foreclosure in process</t>
  </si>
  <si>
    <t>0.0 - 20.0%</t>
  </si>
  <si>
    <t>20.1 - 40.0%</t>
  </si>
  <si>
    <t>40.1 - 60.0%</t>
  </si>
  <si>
    <t>60.1 - 80.0%</t>
  </si>
  <si>
    <t>80.1 - 100.0%</t>
  </si>
  <si>
    <t>Greater than 100.0%</t>
  </si>
  <si>
    <t>Loans - Investment Loans Value and Yield Activity (Details) - USD ($) $ in Thousands</t>
  </si>
  <si>
    <t>Dec. 31, 2015</t>
  </si>
  <si>
    <t>Acquired loans</t>
  </si>
  <si>
    <t>Non-credit impaired loans</t>
  </si>
  <si>
    <t>Accretable discount</t>
  </si>
  <si>
    <t>Recorded investment</t>
  </si>
  <si>
    <t>Accretable yield</t>
  </si>
  <si>
    <t>Beginning accretable yield</t>
  </si>
  <si>
    <t>Purchases/Originations</t>
  </si>
  <si>
    <t>Accretion</t>
  </si>
  <si>
    <t>Transfers</t>
  </si>
  <si>
    <t>Ending accretable yield</t>
  </si>
  <si>
    <t>Credit impaired loans</t>
  </si>
  <si>
    <t>Non-accretable discount</t>
  </si>
  <si>
    <t>Loans - Investment Loans Accrual Status (Details) - USD ($) $ in Thousands</t>
  </si>
  <si>
    <t>Accrual and non-accrual status</t>
  </si>
  <si>
    <t>Less: General allowance for loan</t>
  </si>
  <si>
    <t>Accrual</t>
  </si>
  <si>
    <t>Non-accrual</t>
  </si>
  <si>
    <t>Loans - Investment Loans Impairment (Details) - USD ($) $ in Thousands</t>
  </si>
  <si>
    <t>Total Carrying value of Impaired Loans</t>
  </si>
  <si>
    <t>Unpaid Principal Balance of Impaired Loans</t>
  </si>
  <si>
    <t>Carrying Value for Which There Is A Related Allowance for Loan Losses</t>
  </si>
  <si>
    <t>Carrying Value for Which There Is No Related Allowance for Loan Losses</t>
  </si>
  <si>
    <t>Interest Income Recognized</t>
  </si>
  <si>
    <t>Average carrying amount of impaired loans</t>
  </si>
  <si>
    <t>Loans - Investment Loans Allowance Activity (Details) - USD ($) $ in Thousands</t>
  </si>
  <si>
    <t>Allowance for loan losses assessed on a collective basis</t>
  </si>
  <si>
    <t>Chargeoffs</t>
  </si>
  <si>
    <t>Recoveries</t>
  </si>
  <si>
    <t>Loans - Held and Held For Sale at FV (Details) $ in Thousands</t>
  </si>
  <si>
    <t>Number of loans held at fair value | loan</t>
  </si>
  <si>
    <t>Aggregate outstanding principal balance - Held at fair value</t>
  </si>
  <si>
    <t>Number of loans held for sale at fair value | loan</t>
  </si>
  <si>
    <t>Aggregate outstanding principal balance - Held for Sale at fair value</t>
  </si>
  <si>
    <t>Loans - Troubled Debt Restructuring (Details) - USD ($) $ in Thousands</t>
  </si>
  <si>
    <t>Troubled debt restructurings (TDRs)</t>
  </si>
  <si>
    <t>Total troubled debt restructurings</t>
  </si>
  <si>
    <t>SBC</t>
  </si>
  <si>
    <t>SBA</t>
  </si>
  <si>
    <t>Loans - TDR Modifications (Details) $ in Thousands</t>
  </si>
  <si>
    <t>Mar. 31, 2016USD ($)loan</t>
  </si>
  <si>
    <t>Pre-Modification Recorded Balance</t>
  </si>
  <si>
    <t>Post-Modification Recorded Balance</t>
  </si>
  <si>
    <t>TDR Modifications including financial effects</t>
  </si>
  <si>
    <t>Number of Loans | loan</t>
  </si>
  <si>
    <t>Total allowance related to TDR</t>
  </si>
  <si>
    <t>Term Extension</t>
  </si>
  <si>
    <t>Interest Rate Reduction</t>
  </si>
  <si>
    <t>Principal Reduction</t>
  </si>
  <si>
    <t>Foreclosure</t>
  </si>
  <si>
    <t>SBC | Term Extension</t>
  </si>
  <si>
    <t>SBC | Interest Rate Reduction</t>
  </si>
  <si>
    <t>SBC | Principal Reduction</t>
  </si>
  <si>
    <t>SBC | Foreclosure</t>
  </si>
  <si>
    <t>SBA | Term Extension</t>
  </si>
  <si>
    <t>SBA | Interest Rate Reduction</t>
  </si>
  <si>
    <t>SBA | Foreclosure</t>
  </si>
  <si>
    <t>Loans - TDR Accrual Status (Details) - USD ($) $ in Thousands</t>
  </si>
  <si>
    <t>Non-Accrual</t>
  </si>
  <si>
    <t>Loans - Number of TDRs (Details) $ in Thousands</t>
  </si>
  <si>
    <t>TDRs remaining in default</t>
  </si>
  <si>
    <t>Number of loans | loan</t>
  </si>
  <si>
    <t>Carrying value | $</t>
  </si>
  <si>
    <t>Mortgage Backed Securities (Details) - USD ($) $ in Thousands</t>
  </si>
  <si>
    <t>Weighted Average Interest Rate</t>
  </si>
  <si>
    <t>Principal Balance</t>
  </si>
  <si>
    <t>Amortized Cost</t>
  </si>
  <si>
    <t>Fair Value</t>
  </si>
  <si>
    <t>Mortgage Backed Securities Weighted Average Interest Rate</t>
  </si>
  <si>
    <t>After five years through ten years (as percent)</t>
  </si>
  <si>
    <t>9.10%</t>
  </si>
  <si>
    <t>8.90%</t>
  </si>
  <si>
    <t>After ten years (as percent)</t>
  </si>
  <si>
    <t>4.20%</t>
  </si>
  <si>
    <t>Mortgage Backed Securities Principal Balance</t>
  </si>
  <si>
    <t>After five years through ten years</t>
  </si>
  <si>
    <t>After ten years</t>
  </si>
  <si>
    <t>Mortgage Backed Securities Amortized Cost</t>
  </si>
  <si>
    <t>Mortgage Backed Securities Estimated Fair Value</t>
  </si>
  <si>
    <t>Gross Unrealized Gains</t>
  </si>
  <si>
    <t>Gross Unrealized Losses</t>
  </si>
  <si>
    <t>Commercial Loans</t>
  </si>
  <si>
    <t>Tax Liens</t>
  </si>
  <si>
    <t>Servicing rights (Details) - USD ($) $ in Thousands</t>
  </si>
  <si>
    <t>Gross servicing fees</t>
  </si>
  <si>
    <t>Servicing rights activity</t>
  </si>
  <si>
    <t>Ending net carrying value</t>
  </si>
  <si>
    <t>Servicing rights, valuation assumptions</t>
  </si>
  <si>
    <t>Discount rate</t>
  </si>
  <si>
    <t>12.00%</t>
  </si>
  <si>
    <t>Unpaid principal balance of loans serviced for others</t>
  </si>
  <si>
    <t>Beginning net carrying value</t>
  </si>
  <si>
    <t>Impairment</t>
  </si>
  <si>
    <t>Unpaid Principal Amount</t>
  </si>
  <si>
    <t>Fannie Mae | Residential</t>
  </si>
  <si>
    <t>Ginnie Mae | Residential</t>
  </si>
  <si>
    <t>Freddie Mac | Residential</t>
  </si>
  <si>
    <t>Minimum | Commercial</t>
  </si>
  <si>
    <t>Forward prepayment assumptions</t>
  </si>
  <si>
    <t>2.10%</t>
  </si>
  <si>
    <t>Default assumptions</t>
  </si>
  <si>
    <t>Servicing expense (as a percent)</t>
  </si>
  <si>
    <t>0.20%</t>
  </si>
  <si>
    <t>Minimum | Residential</t>
  </si>
  <si>
    <t>10.50%</t>
  </si>
  <si>
    <t>0.70%</t>
  </si>
  <si>
    <t>0.40%</t>
  </si>
  <si>
    <t>Maximum | Commercial</t>
  </si>
  <si>
    <t>19.20%</t>
  </si>
  <si>
    <t>19.10%</t>
  </si>
  <si>
    <t>10.70%</t>
  </si>
  <si>
    <t>10.80%</t>
  </si>
  <si>
    <t>Maximum | Residential</t>
  </si>
  <si>
    <t>21.40%</t>
  </si>
  <si>
    <t>11.70%</t>
  </si>
  <si>
    <t>13.00%</t>
  </si>
  <si>
    <t>0.80%</t>
  </si>
  <si>
    <t>Weighted Average | Commercial</t>
  </si>
  <si>
    <t>13.90%</t>
  </si>
  <si>
    <t>1.30%</t>
  </si>
  <si>
    <t>1.10%</t>
  </si>
  <si>
    <t>0.30%</t>
  </si>
  <si>
    <t>Weighted Average | Residential</t>
  </si>
  <si>
    <t>8.10%</t>
  </si>
  <si>
    <t>9.30%</t>
  </si>
  <si>
    <t>10.90%</t>
  </si>
  <si>
    <t>0.50%</t>
  </si>
  <si>
    <t>Servicing rights - Amortization (Details) $ in Thousands</t>
  </si>
  <si>
    <t>Mar. 31, 2017USD ($)</t>
  </si>
  <si>
    <t>Future amortization expense for the servicing rights</t>
  </si>
  <si>
    <t>Thereafter</t>
  </si>
  <si>
    <t>Servicing rights - Assumptions (Details) - USD ($) $ in Thousands</t>
  </si>
  <si>
    <t>Adverse changes to key assumptions on the carrying amount of the servicing rights</t>
  </si>
  <si>
    <t>Default rate (10% adverse change)</t>
  </si>
  <si>
    <t>Default rate (20% adverse change)</t>
  </si>
  <si>
    <t>Prepayment rate (10% adverse change)</t>
  </si>
  <si>
    <t>Prepayment rate (20% adverse change)</t>
  </si>
  <si>
    <t>Discount rate (10% adverse change)</t>
  </si>
  <si>
    <t>Discount rate (20% adverse change)</t>
  </si>
  <si>
    <t>Cost of Service (10% adverse change)</t>
  </si>
  <si>
    <t>Cost of Service (20% adverse change)</t>
  </si>
  <si>
    <t>Borrowings Under Credit Facilities and Promissory Note Payable (Details) - USD ($) $ in Thousands</t>
  </si>
  <si>
    <t>Borrowings under credit facilities and promissory note</t>
  </si>
  <si>
    <t>Borrowings under credit facilities and promissory note payable</t>
  </si>
  <si>
    <t>Pledged Assets Carrying Value</t>
  </si>
  <si>
    <t>JPMorgan | Commercial | Borrowings under credit facilities and promissory note payable</t>
  </si>
  <si>
    <t>Maximum Facility Size</t>
  </si>
  <si>
    <t>JPMorgan | Commercial | Borrowings under credit facilities and promissory note payable | Minimum | LIBOR</t>
  </si>
  <si>
    <t>Pricing (as a percent)</t>
  </si>
  <si>
    <t>3.25%</t>
  </si>
  <si>
    <t>JPMorgan | Commercial | Borrowings under credit facilities and promissory note payable | Maximum | LIBOR</t>
  </si>
  <si>
    <t>Keybank | Commercial | Borrowings under credit facilities and promissory note payable</t>
  </si>
  <si>
    <t>Keybank | Commercial | Borrowings under credit facilities and promissory note payable | LIBOR</t>
  </si>
  <si>
    <t>1.75%</t>
  </si>
  <si>
    <t>FCB | Commercial | Borrowings under credit facilities and promissory note payable</t>
  </si>
  <si>
    <t>2.75%</t>
  </si>
  <si>
    <t>Comerica | Residential | Borrowings under credit facilities and promissory note payable</t>
  </si>
  <si>
    <t>Comerica | Residential | Borrowings under credit facilities and promissory note payable | LIBOR</t>
  </si>
  <si>
    <t>2.125%</t>
  </si>
  <si>
    <t>UBS | Residential | Borrowings under credit facilities and promissory note payable</t>
  </si>
  <si>
    <t>UBS | Residential | Borrowings under credit facilities and promissory note payable | LIBOR</t>
  </si>
  <si>
    <t>2.30%</t>
  </si>
  <si>
    <t>Associated Bank | Residential | Borrowings under credit facilities and promissory note payable</t>
  </si>
  <si>
    <t>Associated Bank | Residential | Borrowings under credit facilities and promissory note payable | LIBOR</t>
  </si>
  <si>
    <t>2.25%</t>
  </si>
  <si>
    <t>Community Trust | Residential | Borrowings under credit facilities and promissory note payable</t>
  </si>
  <si>
    <t>Community Trust | Residential | Borrowings under credit facilities and promissory note payable | LIBOR</t>
  </si>
  <si>
    <t>Borrowings Under Credit Facilities and Promissory Notes Payable - Collateral (Details) - Borrowings under credit facilities and promissory note payable $ in Thousands</t>
  </si>
  <si>
    <t>Weighted Average Rate</t>
  </si>
  <si>
    <t>5.00%</t>
  </si>
  <si>
    <t>Weighted Average Remaining Term</t>
  </si>
  <si>
    <t>176 days</t>
  </si>
  <si>
    <t>198 days</t>
  </si>
  <si>
    <t>Total Current Principal Balance</t>
  </si>
  <si>
    <t>JPMorgan | Commercial</t>
  </si>
  <si>
    <t>142 days</t>
  </si>
  <si>
    <t>Keybank | Commercial</t>
  </si>
  <si>
    <t>4.40%</t>
  </si>
  <si>
    <t>164 days</t>
  </si>
  <si>
    <t>178 days</t>
  </si>
  <si>
    <t>FCB | Commercial</t>
  </si>
  <si>
    <t>5.10%</t>
  </si>
  <si>
    <t>45 days</t>
  </si>
  <si>
    <t>46 days</t>
  </si>
  <si>
    <t>Comerica | Residential</t>
  </si>
  <si>
    <t>356 days</t>
  </si>
  <si>
    <t>339 days</t>
  </si>
  <si>
    <t>UBS | Residential</t>
  </si>
  <si>
    <t>3.40%</t>
  </si>
  <si>
    <t>361 days</t>
  </si>
  <si>
    <t>Associated Bank | Residential</t>
  </si>
  <si>
    <t>3.90%</t>
  </si>
  <si>
    <t>341 days</t>
  </si>
  <si>
    <t>350 days</t>
  </si>
  <si>
    <t>Community Trust | Residential</t>
  </si>
  <si>
    <t>4.10%</t>
  </si>
  <si>
    <t>227 days</t>
  </si>
  <si>
    <t>267 days</t>
  </si>
  <si>
    <t>Offsetting Assets and Liabilities - Assets (Details) - USD ($) $ in Thousands</t>
  </si>
  <si>
    <t>Effect of offsetting of the Company’s recognized assets</t>
  </si>
  <si>
    <t>Gross Amounts of Recognized Assets</t>
  </si>
  <si>
    <t>Gross Amounts Offset in the Consolidated Balance Sheets</t>
  </si>
  <si>
    <t>Assets Presented in the Consolidated Balance Sheets</t>
  </si>
  <si>
    <t>Net Amount</t>
  </si>
  <si>
    <t>Credit default swaps</t>
  </si>
  <si>
    <t>Interest rate swaps</t>
  </si>
  <si>
    <t>Offsetting Assets and Liabilities - Liabilities (Details) - USD ($) $ in Thousands</t>
  </si>
  <si>
    <t>Effect of offsetting recognized liabilities, Derivative</t>
  </si>
  <si>
    <t>Gross Amounts of Recognized Liabilities, Derivative</t>
  </si>
  <si>
    <t>Effect of offsetting recognized liabilities, Borrowings under repurchase agreements</t>
  </si>
  <si>
    <t>Gross Amounts of Recognized Liabilities, Borrowings under repurchase agreements</t>
  </si>
  <si>
    <t>Liabilities Presented in the Consolidated Balance Sheets, Borrowings under repurchase agreements</t>
  </si>
  <si>
    <t>Financial Instruments, Borrowings under repurchase agreements</t>
  </si>
  <si>
    <t>Cash Collateral Paid, Borrowings under repurchase agreements</t>
  </si>
  <si>
    <t>Effect of offsetting recognized liabilities, Total</t>
  </si>
  <si>
    <t>Gross Amounts of Recognized Liabilities, Total</t>
  </si>
  <si>
    <t>Liabilities Presented in the Consolidated Balance Sheets, Total</t>
  </si>
  <si>
    <t>Financial Instruments, Total</t>
  </si>
  <si>
    <t>Cash Collateral Paid, Total</t>
  </si>
  <si>
    <t>Liabilities Presented in the Consolidated Balance Sheets, Derivative</t>
  </si>
  <si>
    <t>Cash Collateral Paid, Derivative</t>
  </si>
  <si>
    <t>Effect of offsetting recognized liabilities, Borrowings</t>
  </si>
  <si>
    <t>Gross Amounts of Recognized Liabilities, Borrowings</t>
  </si>
  <si>
    <t>Liabilities Presented in the Consolidated Balance Sheets, Borrowings</t>
  </si>
  <si>
    <t>Financial Instruments, Borrowings</t>
  </si>
  <si>
    <t>Promissory note</t>
  </si>
  <si>
    <t>Derivative Instruments (Details) $ in Thousands</t>
  </si>
  <si>
    <t>Mar. 31, 2017USD ($)instrument</t>
  </si>
  <si>
    <t>Dec. 31, 2016USD ($)instrument</t>
  </si>
  <si>
    <t>Notional Amount</t>
  </si>
  <si>
    <t>Asset Derivatives Fair Value</t>
  </si>
  <si>
    <t>Liabilities Derivatives Fair Value</t>
  </si>
  <si>
    <t>Net Realized Gain (Loss)</t>
  </si>
  <si>
    <t>Net Change in Unrealized Gain (Loss)</t>
  </si>
  <si>
    <t>Number of derivative instrument held | instrument</t>
  </si>
  <si>
    <t>Credit default swaps | Credit Risk</t>
  </si>
  <si>
    <t>Interest rate swaps | Interest Rate Risk</t>
  </si>
  <si>
    <t>Interest rate lock commitments (IRLCs)</t>
  </si>
  <si>
    <t>Interest rate lock commitments (IRLCs) | Interest Rate Risk</t>
  </si>
  <si>
    <t>Borrowings Under Repurchase Agreements (Details) $ in Thousands</t>
  </si>
  <si>
    <t>Mar. 31, 2017USD ($)Counterparty</t>
  </si>
  <si>
    <t>Dec. 31, 2016USD ($)Counterparty</t>
  </si>
  <si>
    <t>Number of counterparties | Counterparty</t>
  </si>
  <si>
    <t>Initial term at inception</t>
  </si>
  <si>
    <t>1 month</t>
  </si>
  <si>
    <t>Repurchase Agreement Borrowings</t>
  </si>
  <si>
    <t>Weighted Average Borrowing Rate</t>
  </si>
  <si>
    <t>2.00%</t>
  </si>
  <si>
    <t>Weighted Average Remaining Maturity (days)</t>
  </si>
  <si>
    <t>98 days</t>
  </si>
  <si>
    <t>69 days</t>
  </si>
  <si>
    <t>10 days</t>
  </si>
  <si>
    <t>5 days</t>
  </si>
  <si>
    <t>Loans, held-for-investment / Loans, held at fair value</t>
  </si>
  <si>
    <t>189 days</t>
  </si>
  <si>
    <t>144 days</t>
  </si>
  <si>
    <t>3.10%</t>
  </si>
  <si>
    <t>88 days</t>
  </si>
  <si>
    <t>86 days</t>
  </si>
  <si>
    <t>Borrowings Under Repurchase Agreements - Maturity (Details) - USD ($) $ in Thousands</t>
  </si>
  <si>
    <t>Within 30 days</t>
  </si>
  <si>
    <t>Over 30 days to 60 days</t>
  </si>
  <si>
    <t>Over 60 days to 90 days</t>
  </si>
  <si>
    <t>Over 90 days to 120 days</t>
  </si>
  <si>
    <t>2.80%</t>
  </si>
  <si>
    <t>Over 120 days to 360 days</t>
  </si>
  <si>
    <t>Borrowings Under Repurchase Agreements - Collateral (Details) - USD ($) $ in Thousands</t>
  </si>
  <si>
    <t>Collateral pledged:</t>
  </si>
  <si>
    <t>Assets Pledged at Fair Value</t>
  </si>
  <si>
    <t>Accrued Interest</t>
  </si>
  <si>
    <t>Fair Value of Assets Pledged and Accrued Interest</t>
  </si>
  <si>
    <t>Retained interest in assets of consolidated VIEs</t>
  </si>
  <si>
    <t>Senior Secured Note (Details) - ReadyCap Holdings LLC - Senior Secured Notes</t>
  </si>
  <si>
    <t>Feb. 13, 2017USD ($)</t>
  </si>
  <si>
    <t>Senior secured notes</t>
  </si>
  <si>
    <t>Face amount</t>
  </si>
  <si>
    <t>Interest rate (as a percent)</t>
  </si>
  <si>
    <t>7.50%</t>
  </si>
  <si>
    <t>Guaranteed Loan Financing (Details) - USD ($) $ in Thousands</t>
  </si>
  <si>
    <t>Ending balance</t>
  </si>
  <si>
    <t>Guaranteed loan financing | Weighted Average</t>
  </si>
  <si>
    <t>Interest Rates</t>
  </si>
  <si>
    <t>3.03%</t>
  </si>
  <si>
    <t>2.79%</t>
  </si>
  <si>
    <t>Guaranteed loan financing | Minimum</t>
  </si>
  <si>
    <t>1.28%</t>
  </si>
  <si>
    <t>Guaranteed loan financing | Maximum</t>
  </si>
  <si>
    <t>6.57%</t>
  </si>
  <si>
    <t>8.75%</t>
  </si>
  <si>
    <t>Guaranteed Loan Financing - Maturities (Details) - USD ($) $ in Thousands</t>
  </si>
  <si>
    <t>Contractual maturities of total guaranteed loan financing outstanding</t>
  </si>
  <si>
    <t>Loans held-for-investment pledged as security against guaranteed loan financing</t>
  </si>
  <si>
    <t>Related Party Transactions (Details) - USD ($) $ in Thousands</t>
  </si>
  <si>
    <t>Amount unpaid</t>
  </si>
  <si>
    <t>Management Agreement</t>
  </si>
  <si>
    <t>Term of agreement</t>
  </si>
  <si>
    <t>3 years</t>
  </si>
  <si>
    <t>Automatically renewal period</t>
  </si>
  <si>
    <t>1 year</t>
  </si>
  <si>
    <t>Minimum notice period for termination</t>
  </si>
  <si>
    <t>180 days</t>
  </si>
  <si>
    <t>Termination fee multiplier</t>
  </si>
  <si>
    <t>Period immediately preceding the termination used as basis for determination of the termination fee due</t>
  </si>
  <si>
    <t>24 months</t>
  </si>
  <si>
    <t>Fee percentage for results up to threshold</t>
  </si>
  <si>
    <t>1.50%</t>
  </si>
  <si>
    <t>Fee threshold</t>
  </si>
  <si>
    <t>Fee percentage for results in excess of threshold</t>
  </si>
  <si>
    <t>1.00%</t>
  </si>
  <si>
    <t>Incentive multiplier</t>
  </si>
  <si>
    <t>15.00%</t>
  </si>
  <si>
    <t>Core earnings period</t>
  </si>
  <si>
    <t>12 months</t>
  </si>
  <si>
    <t>Percentage of Incentive fee multiplied by the weighted average of issue price</t>
  </si>
  <si>
    <t>8.00%</t>
  </si>
  <si>
    <t>The period over which core earnings must exceed the minimum threshold per the terms of the agreement</t>
  </si>
  <si>
    <t>36 months</t>
  </si>
  <si>
    <t>Minimum core earnings threshold</t>
  </si>
  <si>
    <t>Minimum | Management Agreement</t>
  </si>
  <si>
    <t>Independent director votes required for approval</t>
  </si>
  <si>
    <t>66.70%</t>
  </si>
  <si>
    <t>Manager | Management Fee</t>
  </si>
  <si>
    <t>Fees</t>
  </si>
  <si>
    <t>Manager | Incentive Distribution</t>
  </si>
  <si>
    <t>Lock up period</t>
  </si>
  <si>
    <t>Manager | Expense Reimbursement</t>
  </si>
  <si>
    <t>Reimbursable expenses</t>
  </si>
  <si>
    <t>Commitments, Contingencies and Indemnifications (Details) - USD ($)</t>
  </si>
  <si>
    <t>May 02, 2017</t>
  </si>
  <si>
    <t>Apr. 25, 2017</t>
  </si>
  <si>
    <t>Commitments, contingencies and indemnifications</t>
  </si>
  <si>
    <t>Commitments to originate loans</t>
  </si>
  <si>
    <t>GMFS Settlement Agreement</t>
  </si>
  <si>
    <t>Contingent consideration reduction</t>
  </si>
  <si>
    <t>Legal settlement payable</t>
  </si>
  <si>
    <t>Unfunded loan commitments</t>
  </si>
  <si>
    <t>Unfunded loan commitments, loans held at fair value</t>
  </si>
  <si>
    <t>Unfunded loan commitments, loans held-for-investment</t>
  </si>
  <si>
    <t>GMFS</t>
  </si>
  <si>
    <t>Mortgage loans previously sold and servicing released to predecessor to the counterparty</t>
  </si>
  <si>
    <t>Loan indemnification reserve release</t>
  </si>
  <si>
    <t>Other Assets</t>
  </si>
  <si>
    <t>Escrow receivable</t>
  </si>
  <si>
    <t>Subsequent event | Settlement Agreement</t>
  </si>
  <si>
    <t>Cash paid</t>
  </si>
  <si>
    <t>Value of shares issued</t>
  </si>
  <si>
    <t>Shares issued</t>
  </si>
  <si>
    <t>Consideration paid</t>
  </si>
  <si>
    <t>Period from date of settlement agreement after which the company may be required to repurchase shares issued as part of the agreement</t>
  </si>
  <si>
    <t>Number of days during which the entity may be required to repurchase shares issued as part of the settlement agreement</t>
  </si>
  <si>
    <t>30 days</t>
  </si>
  <si>
    <t>Percentage of price per share of the then last reported book value per share of the Company's common stock used to determine the repurchase price of stock under terms of the agreement</t>
  </si>
  <si>
    <t>65.00%</t>
  </si>
  <si>
    <t>Income Taxes (Details) - USD ($) $ in Thousands</t>
  </si>
  <si>
    <t>REIT requirements and income tax information</t>
  </si>
  <si>
    <t>Percentage of nondeductible excise tax the entity would be subject to if they fail to meet the minimum distributions requirement</t>
  </si>
  <si>
    <t>Number of taxable years an entity would not be able to qualify as a REIT if qualification lapses</t>
  </si>
  <si>
    <t>4 years</t>
  </si>
  <si>
    <t>Income tax expense</t>
  </si>
  <si>
    <t>Maximum</t>
  </si>
  <si>
    <t>Other Asset and Other Liabilities (Details) - USD ($) $ in Thousands</t>
  </si>
  <si>
    <t>Other assets:</t>
  </si>
  <si>
    <t>Accrued interest</t>
  </si>
  <si>
    <t>Real estate accrued in settlement of loans</t>
  </si>
  <si>
    <t>Fixed assets</t>
  </si>
  <si>
    <t>Prepaid taxes</t>
  </si>
  <si>
    <t>Deferred tax asset</t>
  </si>
  <si>
    <t>Prepaid technology expense</t>
  </si>
  <si>
    <t>Prepaid insurance expense</t>
  </si>
  <si>
    <t>Total other assets</t>
  </si>
  <si>
    <t>Other liabilities:</t>
  </si>
  <si>
    <t>Accrued salaries, wages and commissions</t>
  </si>
  <si>
    <t>Servicing principal and interest payable</t>
  </si>
  <si>
    <t>Liability under subservicing agreements</t>
  </si>
  <si>
    <t>Unapplied cash</t>
  </si>
  <si>
    <t>Accrued interest payable</t>
  </si>
  <si>
    <t>Payable to related parties</t>
  </si>
  <si>
    <t>Accrued professional fees</t>
  </si>
  <si>
    <t>Loan indemnification reserve</t>
  </si>
  <si>
    <t>Accrued tax liability</t>
  </si>
  <si>
    <t>Liability under participation agreements</t>
  </si>
  <si>
    <t>Deferred tax liability</t>
  </si>
  <si>
    <t>Accounts payable on liability under participation agreements</t>
  </si>
  <si>
    <t>Cash held as collateral</t>
  </si>
  <si>
    <t>Total other liabilities</t>
  </si>
  <si>
    <t>Other Asset and Other Liabilities - Real Estate Acquired in Settlement of Loans (Details) - USD ($) $ in Thousands</t>
  </si>
  <si>
    <t>Loan Indemnification Reserve</t>
  </si>
  <si>
    <t>ILLINOIS</t>
  </si>
  <si>
    <t>Other Income and Operating Expenses (Details) - USD ($) $ in Thousands</t>
  </si>
  <si>
    <t>Origination income</t>
  </si>
  <si>
    <t>Release of repair and denial reserve</t>
  </si>
  <si>
    <t>Total other income</t>
  </si>
  <si>
    <t>Operating expenses</t>
  </si>
  <si>
    <t>Origination costs</t>
  </si>
  <si>
    <t>Technology expense</t>
  </si>
  <si>
    <t>Rent expense</t>
  </si>
  <si>
    <t>Recruiting, training and travel expenses</t>
  </si>
  <si>
    <t>Acquisition costs</t>
  </si>
  <si>
    <t>Depreciation</t>
  </si>
  <si>
    <t>Marketing expense</t>
  </si>
  <si>
    <t>Insurance expense</t>
  </si>
  <si>
    <t>Total other operating expenses</t>
  </si>
  <si>
    <t>Use of Special Purpose Entities - VIE Securitized Debt Obligations (Details) $ in Thousands</t>
  </si>
  <si>
    <t>Mar. 31, 2017USD ($)item</t>
  </si>
  <si>
    <t>Variable interest entities</t>
  </si>
  <si>
    <t>Carrying value</t>
  </si>
  <si>
    <t>VIEs</t>
  </si>
  <si>
    <t>Real estate acquired in settlement of loans</t>
  </si>
  <si>
    <t>Current Principal Balance</t>
  </si>
  <si>
    <t>Waterfall Victoria Mortgage Trust 2011-SBC2</t>
  </si>
  <si>
    <t>Sutherland Commercial Mortgage Loans 2015-SBC4</t>
  </si>
  <si>
    <t>ReadyCap Commercial Mortgage Trust 2014-1</t>
  </si>
  <si>
    <t>ReadyCap Commercial Mortgage Trust 2015-2</t>
  </si>
  <si>
    <t>ReadyCap Commercial Mortgage Trust 2016-3</t>
  </si>
  <si>
    <t>ReadyCap Lending Small Business Trust 2015-1</t>
  </si>
  <si>
    <t>Use of Special Purpose Entities - Consolidated VIE Assets and Liabilities (Details) - USD ($) $ in Thousands</t>
  </si>
  <si>
    <t>Loans, held-for-investment (net of allowances for loan losses of $2,075 at March 31, 2017 and $3,409 at December 31, 2016)</t>
  </si>
  <si>
    <t>Equity</t>
  </si>
  <si>
    <t>Use of Special Purpose Entities - Consolidated VIE Income and Expense (Details) - USD ($) $ in Thousands</t>
  </si>
  <si>
    <t>Total realized gain (loss)</t>
  </si>
  <si>
    <t>Realized -gain on loans, held-for-investment</t>
  </si>
  <si>
    <t>Securitized debt obligations</t>
  </si>
  <si>
    <t>Stockholders’ Equity - Common Stock (Details) - $ / shares</t>
  </si>
  <si>
    <t>Preferred stock, authorized capital</t>
  </si>
  <si>
    <t>Preferred stock, par value</t>
  </si>
  <si>
    <t>Stockholders’ Equity - Common Stock Dividends (Details) - $ / shares</t>
  </si>
  <si>
    <t>Apr. 13, 2017</t>
  </si>
  <si>
    <t>Jan. 27, 2017</t>
  </si>
  <si>
    <t>Oct. 25, 2016</t>
  </si>
  <si>
    <t>Sep. 16, 2016</t>
  </si>
  <si>
    <t>Jun. 17, 2016</t>
  </si>
  <si>
    <t>Dividends</t>
  </si>
  <si>
    <t>Dividend per Share, declared</t>
  </si>
  <si>
    <t>Dividend per Share, paid</t>
  </si>
  <si>
    <t>Stockholders’ Equity - Manager Equity Incentive (Details) - $ / shares</t>
  </si>
  <si>
    <t>Jan. 08, 2016</t>
  </si>
  <si>
    <t>Equity incentive</t>
  </si>
  <si>
    <t>Percentage of shares of common stock issued and outstanding on a fully diluted basis</t>
  </si>
  <si>
    <t>Number of shares issued (shares)</t>
  </si>
  <si>
    <t>Share Price</t>
  </si>
  <si>
    <t>Stockholders’ Equity - RSU activity (Details) $ / shares in Units, $ in Thousands</t>
  </si>
  <si>
    <t>Mar. 31, 2017USD ($)director$ / sharesshares</t>
  </si>
  <si>
    <t>Dec. 31, 2016shares</t>
  </si>
  <si>
    <t>Share-Based Compensation</t>
  </si>
  <si>
    <t>Weighted-average grant date fair value (per share)</t>
  </si>
  <si>
    <t>Stock-based compensation | $</t>
  </si>
  <si>
    <t>Non-cash compensation expense not yet charged to net income | $</t>
  </si>
  <si>
    <t>Independent director</t>
  </si>
  <si>
    <t>Number of independent directors | director</t>
  </si>
  <si>
    <t>RSU</t>
  </si>
  <si>
    <t>Number of shares</t>
  </si>
  <si>
    <t>Granted (in shares)</t>
  </si>
  <si>
    <t>Vested (in shares)</t>
  </si>
  <si>
    <t>Outstanding, Ending balance</t>
  </si>
  <si>
    <t>Weighted-average grant date fair value</t>
  </si>
  <si>
    <t>Granted | $</t>
  </si>
  <si>
    <t>Vested | $</t>
  </si>
  <si>
    <t>Ending balance | $</t>
  </si>
  <si>
    <t>Granted (in per share) | $ / shares</t>
  </si>
  <si>
    <t>Vested (in per share) | $ / shares</t>
  </si>
  <si>
    <t>Ending balance | $ / shares</t>
  </si>
  <si>
    <t>RSU | Independent director</t>
  </si>
  <si>
    <t>Vesting period</t>
  </si>
  <si>
    <t>RSUs - One-Time Award | Independent director</t>
  </si>
  <si>
    <t>RSU award issue ratio</t>
  </si>
  <si>
    <t>Earnings per Common Share (Details) $ / shares in Units, $ in Thousands</t>
  </si>
  <si>
    <t>Mar. 31, 2017USD ($)$ / sharesshares</t>
  </si>
  <si>
    <t>Mar. 31, 2016USD ($)$ / sharesshares</t>
  </si>
  <si>
    <t>Continuing Operations</t>
  </si>
  <si>
    <t>Income from continued operations</t>
  </si>
  <si>
    <t>Less: Income attributable to participating shares (RSUs)</t>
  </si>
  <si>
    <t>Basic - Income from continuing operations</t>
  </si>
  <si>
    <t>Basic — Net income attributable to SLD common stockholders after allocation to participating shares (RSUs)</t>
  </si>
  <si>
    <t>Diluted Earnings</t>
  </si>
  <si>
    <t>Diluted - Income from continuing operations</t>
  </si>
  <si>
    <t>Diluted — Net income attributable to SLD common stockholders after allocation to participating shares (RSUs)</t>
  </si>
  <si>
    <t>Basic weighted average common shares outstanding | shares</t>
  </si>
  <si>
    <t>Diluted — Average shares outstanding | shares</t>
  </si>
  <si>
    <t>Earnings (loss) per share</t>
  </si>
  <si>
    <t>Continuing operations, Basic | $ / shares</t>
  </si>
  <si>
    <t>Discontinued operations, Basic | $ / shares</t>
  </si>
  <si>
    <t>Continuing operations, Diluted | $ / shares</t>
  </si>
  <si>
    <t>Discontinued operations, Diluted | $ / shares</t>
  </si>
  <si>
    <t>Securities excluded from the computation of diluted shares | shares</t>
  </si>
  <si>
    <t>Earnings per Common Share - Operating Partnership Units (Details) - Operating Partnership - Noncontrolling Interests - shares</t>
  </si>
  <si>
    <t>Noncontrolling interest</t>
  </si>
  <si>
    <t>Units held by noncontrolling interest unit holders</t>
  </si>
  <si>
    <t>Percentage of OP Units issued by the Operating Partnership</t>
  </si>
  <si>
    <t>Segment Reporting (Details) $ in Thousands</t>
  </si>
  <si>
    <t>Mar. 31, 2017USD ($)segment</t>
  </si>
  <si>
    <t>Segment reporting</t>
  </si>
  <si>
    <t>Number of Reportable Segments | segment</t>
  </si>
  <si>
    <t>Servicing income</t>
  </si>
  <si>
    <t>Net realized gain (loss) on financial instruments</t>
  </si>
  <si>
    <t>Total Assets</t>
  </si>
  <si>
    <t>Loan Acquisitions</t>
  </si>
  <si>
    <t>SBC Conventional Originations</t>
  </si>
  <si>
    <t>SBA Loan Origination, Acquisitions, and Servicing</t>
  </si>
  <si>
    <t>Residential Mortgage Banking</t>
  </si>
  <si>
    <t>Discontinued Operations (Details) - USD ($) $ in Thousands</t>
  </si>
  <si>
    <t>1 Months Ended</t>
  </si>
  <si>
    <t>May 31, 2016</t>
  </si>
  <si>
    <t>Amount due</t>
  </si>
  <si>
    <t>Gain on sale</t>
  </si>
  <si>
    <t>Loss before income tax benefit</t>
  </si>
  <si>
    <t>Silverthread | Discontinued operations sold</t>
  </si>
  <si>
    <t>Payment received</t>
  </si>
  <si>
    <t>Assets</t>
  </si>
  <si>
    <t>Liabilities</t>
  </si>
  <si>
    <t>Silverthread | Discontinued operations sold | Receivable from Third Parties</t>
  </si>
  <si>
    <t>Consideration from sale of discontinued operations</t>
  </si>
  <si>
    <t>Silverthread | Discontinued operations held-for-sale</t>
  </si>
  <si>
    <t>Commission income</t>
  </si>
  <si>
    <t>Property management income</t>
  </si>
  <si>
    <t>Commission expense</t>
  </si>
  <si>
    <t>Tax expense</t>
  </si>
  <si>
    <t>Recruiting, training, and travel expenses</t>
  </si>
  <si>
    <t>Subsequent Events (Details) - Settlement Agreement - Subsequent event - USD ($)</t>
  </si>
  <si>
    <t>Subsequent Ev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75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C12" s="5" t="n">
        <v>30824946</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57</v>
      </c>
      <c r="B1" s="2" t="s">
        <v>1</v>
      </c>
    </row>
    <row r="2" spans="1:3">
      <c r="B2" s="2" t="s">
        <v>1158</v>
      </c>
      <c r="C2" s="2" t="s">
        <v>453</v>
      </c>
    </row>
    <row r="3" spans="1:3">
      <c r="A3" s="3" t="s">
        <v>1159</v>
      </c>
    </row>
    <row r="4" spans="1:3">
      <c r="A4" s="4" t="s">
        <v>459</v>
      </c>
      <c r="B4" s="5" t="n">
        <v>8</v>
      </c>
    </row>
    <row r="5" spans="1:3">
      <c r="A5" s="4" t="s">
        <v>1160</v>
      </c>
      <c r="B5" s="7" t="n">
        <v>434055</v>
      </c>
      <c r="C5" s="7" t="n">
        <v>492942</v>
      </c>
    </row>
    <row r="6" spans="1:3">
      <c r="A6" s="4" t="s">
        <v>1161</v>
      </c>
    </row>
    <row r="7" spans="1:3">
      <c r="A7" s="3" t="s">
        <v>1159</v>
      </c>
    </row>
    <row r="8" spans="1:3">
      <c r="A8" s="4" t="s">
        <v>72</v>
      </c>
      <c r="B8" s="5" t="n">
        <v>621423</v>
      </c>
      <c r="C8" s="5" t="n">
        <v>655559</v>
      </c>
    </row>
    <row r="9" spans="1:3">
      <c r="A9" s="4" t="s">
        <v>1162</v>
      </c>
      <c r="B9" s="5" t="n">
        <v>3920</v>
      </c>
      <c r="C9" s="5" t="n">
        <v>4103</v>
      </c>
    </row>
    <row r="10" spans="1:3">
      <c r="A10" s="4" t="s">
        <v>1163</v>
      </c>
      <c r="B10" s="5" t="n">
        <v>444466</v>
      </c>
      <c r="C10" s="5" t="n">
        <v>504317</v>
      </c>
    </row>
    <row r="11" spans="1:3">
      <c r="A11" s="4" t="s">
        <v>1160</v>
      </c>
      <c r="B11" s="7" t="n">
        <v>434055</v>
      </c>
      <c r="C11" s="7" t="n">
        <v>492942</v>
      </c>
    </row>
    <row r="12" spans="1:3">
      <c r="A12" s="4" t="s">
        <v>923</v>
      </c>
      <c r="B12" s="4" t="s">
        <v>650</v>
      </c>
      <c r="C12" s="4" t="s">
        <v>593</v>
      </c>
    </row>
    <row r="13" spans="1:3">
      <c r="A13" s="4" t="s">
        <v>1164</v>
      </c>
    </row>
    <row r="14" spans="1:3">
      <c r="A14" s="3" t="s">
        <v>1159</v>
      </c>
    </row>
    <row r="15" spans="1:3">
      <c r="A15" s="4" t="s">
        <v>1163</v>
      </c>
      <c r="B15" s="7" t="n">
        <v>20177</v>
      </c>
      <c r="C15" s="7" t="n">
        <v>24472</v>
      </c>
    </row>
    <row r="16" spans="1:3">
      <c r="A16" s="4" t="s">
        <v>1160</v>
      </c>
      <c r="B16" s="7" t="n">
        <v>20177</v>
      </c>
      <c r="C16" s="7" t="n">
        <v>24472</v>
      </c>
    </row>
    <row r="17" spans="1:3">
      <c r="A17" s="4" t="s">
        <v>923</v>
      </c>
      <c r="B17" s="4" t="s">
        <v>590</v>
      </c>
      <c r="C17" s="4" t="s">
        <v>649</v>
      </c>
    </row>
    <row r="18" spans="1:3">
      <c r="A18" s="4" t="s">
        <v>1165</v>
      </c>
    </row>
    <row r="19" spans="1:3">
      <c r="A19" s="3" t="s">
        <v>1159</v>
      </c>
    </row>
    <row r="20" spans="1:3">
      <c r="A20" s="4" t="s">
        <v>1163</v>
      </c>
      <c r="B20" s="7" t="n">
        <v>24431</v>
      </c>
      <c r="C20" s="7" t="n">
        <v>39464</v>
      </c>
    </row>
    <row r="21" spans="1:3">
      <c r="A21" s="4" t="s">
        <v>1160</v>
      </c>
      <c r="B21" s="7" t="n">
        <v>23591</v>
      </c>
      <c r="C21" s="7" t="n">
        <v>38402</v>
      </c>
    </row>
    <row r="22" spans="1:3">
      <c r="A22" s="4" t="s">
        <v>923</v>
      </c>
      <c r="B22" s="4" t="s">
        <v>674</v>
      </c>
      <c r="C22" s="4" t="s">
        <v>946</v>
      </c>
    </row>
    <row r="23" spans="1:3">
      <c r="A23" s="4" t="s">
        <v>1166</v>
      </c>
    </row>
    <row r="24" spans="1:3">
      <c r="A24" s="3" t="s">
        <v>1159</v>
      </c>
    </row>
    <row r="25" spans="1:3">
      <c r="A25" s="4" t="s">
        <v>1163</v>
      </c>
      <c r="B25" s="7" t="n">
        <v>70511</v>
      </c>
      <c r="C25" s="7" t="n">
        <v>84320</v>
      </c>
    </row>
    <row r="26" spans="1:3">
      <c r="A26" s="4" t="s">
        <v>1160</v>
      </c>
      <c r="B26" s="7" t="n">
        <v>70258</v>
      </c>
      <c r="C26" s="7" t="n">
        <v>83885</v>
      </c>
    </row>
    <row r="27" spans="1:3">
      <c r="A27" s="4" t="s">
        <v>923</v>
      </c>
      <c r="B27" s="4" t="s">
        <v>943</v>
      </c>
      <c r="C27" s="4" t="s">
        <v>943</v>
      </c>
    </row>
    <row r="28" spans="1:3">
      <c r="A28" s="4" t="s">
        <v>1167</v>
      </c>
    </row>
    <row r="29" spans="1:3">
      <c r="A29" s="3" t="s">
        <v>1159</v>
      </c>
    </row>
    <row r="30" spans="1:3">
      <c r="A30" s="4" t="s">
        <v>1163</v>
      </c>
      <c r="B30" s="7" t="n">
        <v>165522</v>
      </c>
      <c r="C30" s="7" t="n">
        <v>166232</v>
      </c>
    </row>
    <row r="31" spans="1:3">
      <c r="A31" s="4" t="s">
        <v>1160</v>
      </c>
      <c r="B31" s="7" t="n">
        <v>160221</v>
      </c>
      <c r="C31" s="7" t="n">
        <v>160699</v>
      </c>
    </row>
    <row r="32" spans="1:3">
      <c r="A32" s="4" t="s">
        <v>923</v>
      </c>
      <c r="B32" s="4" t="s">
        <v>950</v>
      </c>
      <c r="C32" s="4" t="s">
        <v>674</v>
      </c>
    </row>
    <row r="33" spans="1:3">
      <c r="A33" s="4" t="s">
        <v>1168</v>
      </c>
    </row>
    <row r="34" spans="1:3">
      <c r="A34" s="3" t="s">
        <v>1159</v>
      </c>
    </row>
    <row r="35" spans="1:3">
      <c r="A35" s="4" t="s">
        <v>1163</v>
      </c>
      <c r="B35" s="7" t="n">
        <v>117131</v>
      </c>
      <c r="C35" s="7" t="n">
        <v>133774</v>
      </c>
    </row>
    <row r="36" spans="1:3">
      <c r="A36" s="4" t="s">
        <v>1160</v>
      </c>
      <c r="B36" s="7" t="n">
        <v>113568</v>
      </c>
      <c r="C36" s="7" t="n">
        <v>129914</v>
      </c>
    </row>
    <row r="37" spans="1:3">
      <c r="A37" s="4" t="s">
        <v>923</v>
      </c>
      <c r="B37" s="4" t="s">
        <v>718</v>
      </c>
      <c r="C37" s="4" t="s">
        <v>718</v>
      </c>
    </row>
    <row r="38" spans="1:3">
      <c r="A38" s="4" t="s">
        <v>1169</v>
      </c>
    </row>
    <row r="39" spans="1:3">
      <c r="A39" s="3" t="s">
        <v>1159</v>
      </c>
    </row>
    <row r="40" spans="1:3">
      <c r="A40" s="4" t="s">
        <v>1163</v>
      </c>
      <c r="B40" s="7" t="n">
        <v>46694</v>
      </c>
      <c r="C40" s="7" t="n">
        <v>56055</v>
      </c>
    </row>
    <row r="41" spans="1:3">
      <c r="A41" s="4" t="s">
        <v>1160</v>
      </c>
      <c r="B41" s="7" t="n">
        <v>46240</v>
      </c>
      <c r="C41" s="7" t="n">
        <v>55570</v>
      </c>
    </row>
    <row r="42" spans="1:3">
      <c r="A42" s="4" t="s">
        <v>923</v>
      </c>
      <c r="B42" s="4" t="s">
        <v>916</v>
      </c>
      <c r="C42" s="4" t="s">
        <v>10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2</v>
      </c>
      <c r="C1" s="2" t="s">
        <v>25</v>
      </c>
      <c r="D1" s="2" t="s">
        <v>70</v>
      </c>
      <c r="E1" s="2" t="s">
        <v>755</v>
      </c>
    </row>
    <row r="2" spans="1:5">
      <c r="A2" s="3" t="s">
        <v>26</v>
      </c>
    </row>
    <row r="3" spans="1:5">
      <c r="A3" s="4" t="s">
        <v>27</v>
      </c>
      <c r="B3" s="7" t="n">
        <v>40000</v>
      </c>
      <c r="C3" s="7" t="n">
        <v>59566</v>
      </c>
      <c r="D3" s="7" t="n">
        <v>59930</v>
      </c>
      <c r="E3" s="7" t="n">
        <v>41569</v>
      </c>
    </row>
    <row r="4" spans="1:5">
      <c r="A4" s="4" t="s">
        <v>28</v>
      </c>
      <c r="B4" s="5" t="n">
        <v>19772</v>
      </c>
      <c r="C4" s="5" t="n">
        <v>20190</v>
      </c>
    </row>
    <row r="5" spans="1:5">
      <c r="A5" s="4" t="s">
        <v>1117</v>
      </c>
      <c r="B5" s="5" t="n">
        <v>5715</v>
      </c>
      <c r="C5" s="5" t="n">
        <v>5606</v>
      </c>
    </row>
    <row r="6" spans="1:5">
      <c r="A6" s="4" t="s">
        <v>458</v>
      </c>
      <c r="B6" s="5" t="n">
        <v>33300</v>
      </c>
      <c r="C6" s="5" t="n">
        <v>54700</v>
      </c>
    </row>
    <row r="7" spans="1:5">
      <c r="A7" s="4" t="s">
        <v>41</v>
      </c>
      <c r="B7" s="5" t="n">
        <v>631765</v>
      </c>
      <c r="C7" s="5" t="n">
        <v>691096</v>
      </c>
    </row>
    <row r="8" spans="1:5">
      <c r="A8" s="3" t="s">
        <v>42</v>
      </c>
    </row>
    <row r="9" spans="1:5">
      <c r="A9" s="4" t="s">
        <v>45</v>
      </c>
      <c r="B9" s="5" t="n">
        <v>434055</v>
      </c>
      <c r="C9" s="5" t="n">
        <v>492942</v>
      </c>
    </row>
    <row r="10" spans="1:5">
      <c r="A10" s="4" t="s">
        <v>52</v>
      </c>
      <c r="B10" s="5" t="n">
        <v>63130</v>
      </c>
      <c r="C10" s="5" t="n">
        <v>70207</v>
      </c>
    </row>
    <row r="11" spans="1:5">
      <c r="A11" s="4" t="s">
        <v>1161</v>
      </c>
    </row>
    <row r="12" spans="1:5">
      <c r="A12" s="3" t="s">
        <v>26</v>
      </c>
    </row>
    <row r="13" spans="1:5">
      <c r="A13" s="4" t="s">
        <v>27</v>
      </c>
      <c r="B13" s="5" t="n">
        <v>4</v>
      </c>
      <c r="C13" s="5" t="n">
        <v>131</v>
      </c>
    </row>
    <row r="14" spans="1:5">
      <c r="A14" s="4" t="s">
        <v>28</v>
      </c>
      <c r="B14" s="5" t="n">
        <v>598</v>
      </c>
      <c r="C14" s="5" t="n">
        <v>808</v>
      </c>
    </row>
    <row r="15" spans="1:5">
      <c r="A15" s="4" t="s">
        <v>1171</v>
      </c>
      <c r="B15" s="5" t="n">
        <v>621423</v>
      </c>
      <c r="C15" s="5" t="n">
        <v>655559</v>
      </c>
    </row>
    <row r="16" spans="1:5">
      <c r="A16" s="4" t="s">
        <v>1162</v>
      </c>
      <c r="B16" s="5" t="n">
        <v>3920</v>
      </c>
      <c r="C16" s="5" t="n">
        <v>4103</v>
      </c>
    </row>
    <row r="17" spans="1:5">
      <c r="A17" s="4" t="s">
        <v>1117</v>
      </c>
      <c r="B17" s="5" t="n">
        <v>1987</v>
      </c>
      <c r="C17" s="5" t="n">
        <v>2835</v>
      </c>
    </row>
    <row r="18" spans="1:5">
      <c r="A18" s="4" t="s">
        <v>458</v>
      </c>
      <c r="B18" s="5" t="n">
        <v>3833</v>
      </c>
      <c r="C18" s="5" t="n">
        <v>27660</v>
      </c>
    </row>
    <row r="19" spans="1:5">
      <c r="A19" s="4" t="s">
        <v>41</v>
      </c>
      <c r="B19" s="5" t="n">
        <v>631765</v>
      </c>
      <c r="C19" s="5" t="n">
        <v>691096</v>
      </c>
    </row>
    <row r="20" spans="1:5">
      <c r="A20" s="3" t="s">
        <v>42</v>
      </c>
    </row>
    <row r="21" spans="1:5">
      <c r="A21" s="4" t="s">
        <v>45</v>
      </c>
      <c r="B21" s="5" t="n">
        <v>434055</v>
      </c>
      <c r="C21" s="5" t="n">
        <v>492942</v>
      </c>
    </row>
    <row r="22" spans="1:5">
      <c r="A22" s="4" t="s">
        <v>53</v>
      </c>
      <c r="B22" s="5" t="n">
        <v>434055</v>
      </c>
      <c r="C22" s="5" t="n">
        <v>492942</v>
      </c>
    </row>
    <row r="23" spans="1:5">
      <c r="A23" s="4" t="s">
        <v>1172</v>
      </c>
      <c r="B23" s="5" t="n">
        <v>197710</v>
      </c>
      <c r="C23" s="5" t="n">
        <v>198154</v>
      </c>
    </row>
    <row r="24" spans="1:5">
      <c r="A24" s="4" t="s">
        <v>64</v>
      </c>
      <c r="B24" s="7" t="n">
        <v>2075</v>
      </c>
      <c r="C24" s="7" t="n">
        <v>34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3</v>
      </c>
      <c r="B1" s="2" t="s">
        <v>1</v>
      </c>
    </row>
    <row r="2" spans="1:3">
      <c r="B2" s="2" t="s">
        <v>2</v>
      </c>
      <c r="C2" s="2" t="s">
        <v>70</v>
      </c>
    </row>
    <row r="3" spans="1:3">
      <c r="A3" s="3" t="s">
        <v>71</v>
      </c>
    </row>
    <row r="4" spans="1:3">
      <c r="A4" s="4" t="s">
        <v>72</v>
      </c>
      <c r="B4" s="7" t="n">
        <v>30101</v>
      </c>
      <c r="C4" s="7" t="n">
        <v>32332</v>
      </c>
    </row>
    <row r="5" spans="1:3">
      <c r="A5" s="4" t="s">
        <v>74</v>
      </c>
      <c r="B5" s="5" t="n">
        <v>33884</v>
      </c>
      <c r="C5" s="5" t="n">
        <v>37867</v>
      </c>
    </row>
    <row r="6" spans="1:3">
      <c r="A6" s="3" t="s">
        <v>75</v>
      </c>
    </row>
    <row r="7" spans="1:3">
      <c r="A7" s="4" t="s">
        <v>45</v>
      </c>
      <c r="B7" s="5" t="n">
        <v>-5122</v>
      </c>
      <c r="C7" s="5" t="n">
        <v>-4541</v>
      </c>
    </row>
    <row r="8" spans="1:3">
      <c r="A8" s="4" t="s">
        <v>76</v>
      </c>
      <c r="B8" s="5" t="n">
        <v>-16441</v>
      </c>
      <c r="C8" s="5" t="n">
        <v>-14301</v>
      </c>
    </row>
    <row r="9" spans="1:3">
      <c r="A9" s="4" t="s">
        <v>77</v>
      </c>
      <c r="B9" s="5" t="n">
        <v>17443</v>
      </c>
      <c r="C9" s="5" t="n">
        <v>23566</v>
      </c>
    </row>
    <row r="10" spans="1:3">
      <c r="A10" s="4" t="s">
        <v>78</v>
      </c>
      <c r="B10" s="5" t="n">
        <v>-1232</v>
      </c>
      <c r="C10" s="5" t="n">
        <v>-2184</v>
      </c>
    </row>
    <row r="11" spans="1:3">
      <c r="A11" s="4" t="s">
        <v>79</v>
      </c>
      <c r="B11" s="5" t="n">
        <v>16211</v>
      </c>
      <c r="C11" s="5" t="n">
        <v>21382</v>
      </c>
    </row>
    <row r="12" spans="1:3">
      <c r="A12" s="3" t="s">
        <v>80</v>
      </c>
    </row>
    <row r="13" spans="1:3">
      <c r="A13" s="4" t="s">
        <v>81</v>
      </c>
      <c r="B13" s="5" t="n">
        <v>2702</v>
      </c>
      <c r="C13" s="5" t="n">
        <v>2308</v>
      </c>
    </row>
    <row r="14" spans="1:3">
      <c r="A14" s="4" t="s">
        <v>87</v>
      </c>
      <c r="B14" s="5" t="n">
        <v>-1513</v>
      </c>
      <c r="C14" s="5" t="n">
        <v>-876</v>
      </c>
    </row>
    <row r="15" spans="1:3">
      <c r="A15" s="4" t="s">
        <v>85</v>
      </c>
      <c r="B15" s="5" t="n">
        <v>-2159</v>
      </c>
      <c r="C15" s="5" t="n">
        <v>-1776</v>
      </c>
    </row>
    <row r="16" spans="1:3">
      <c r="A16" s="4" t="s">
        <v>88</v>
      </c>
      <c r="B16" s="5" t="n">
        <v>-12508</v>
      </c>
      <c r="C16" s="5" t="n">
        <v>-3863</v>
      </c>
    </row>
    <row r="17" spans="1:3">
      <c r="A17" s="4" t="s">
        <v>89</v>
      </c>
      <c r="B17" s="5" t="n">
        <v>-25489</v>
      </c>
      <c r="C17" s="5" t="n">
        <v>-10602</v>
      </c>
    </row>
    <row r="18" spans="1:3">
      <c r="A18" s="3" t="s">
        <v>495</v>
      </c>
    </row>
    <row r="19" spans="1:3">
      <c r="A19" s="4" t="s">
        <v>1174</v>
      </c>
      <c r="B19" s="5" t="n">
        <v>20261</v>
      </c>
      <c r="C19" s="5" t="n">
        <v>191</v>
      </c>
    </row>
    <row r="20" spans="1:3">
      <c r="A20" s="4" t="s">
        <v>101</v>
      </c>
      <c r="B20" s="5" t="n">
        <v>8856</v>
      </c>
      <c r="C20" s="5" t="n">
        <v>8376</v>
      </c>
    </row>
    <row r="21" spans="1:3">
      <c r="A21" s="4" t="s">
        <v>1161</v>
      </c>
    </row>
    <row r="22" spans="1:3">
      <c r="A22" s="3" t="s">
        <v>71</v>
      </c>
    </row>
    <row r="23" spans="1:3">
      <c r="A23" s="4" t="s">
        <v>72</v>
      </c>
      <c r="B23" s="5" t="n">
        <v>13381</v>
      </c>
      <c r="C23" s="5" t="n">
        <v>15296</v>
      </c>
    </row>
    <row r="24" spans="1:3">
      <c r="A24" s="4" t="s">
        <v>74</v>
      </c>
      <c r="B24" s="5" t="n">
        <v>13381</v>
      </c>
      <c r="C24" s="5" t="n">
        <v>15296</v>
      </c>
    </row>
    <row r="25" spans="1:3">
      <c r="A25" s="3" t="s">
        <v>75</v>
      </c>
    </row>
    <row r="26" spans="1:3">
      <c r="A26" s="4" t="s">
        <v>45</v>
      </c>
      <c r="B26" s="5" t="n">
        <v>-5122</v>
      </c>
      <c r="C26" s="5" t="n">
        <v>-4541</v>
      </c>
    </row>
    <row r="27" spans="1:3">
      <c r="A27" s="4" t="s">
        <v>76</v>
      </c>
      <c r="B27" s="5" t="n">
        <v>-5122</v>
      </c>
      <c r="C27" s="5" t="n">
        <v>-4541</v>
      </c>
    </row>
    <row r="28" spans="1:3">
      <c r="A28" s="4" t="s">
        <v>77</v>
      </c>
      <c r="B28" s="5" t="n">
        <v>8259</v>
      </c>
      <c r="C28" s="5" t="n">
        <v>10755</v>
      </c>
    </row>
    <row r="29" spans="1:3">
      <c r="A29" s="4" t="s">
        <v>78</v>
      </c>
      <c r="B29" s="5" t="n">
        <v>-1013</v>
      </c>
      <c r="C29" s="5" t="n">
        <v>-996</v>
      </c>
    </row>
    <row r="30" spans="1:3">
      <c r="A30" s="4" t="s">
        <v>79</v>
      </c>
      <c r="B30" s="5" t="n">
        <v>7246</v>
      </c>
      <c r="C30" s="5" t="n">
        <v>9759</v>
      </c>
    </row>
    <row r="31" spans="1:3">
      <c r="A31" s="3" t="s">
        <v>80</v>
      </c>
    </row>
    <row r="32" spans="1:3">
      <c r="A32" s="4" t="s">
        <v>81</v>
      </c>
      <c r="B32" s="5" t="n">
        <v>2</v>
      </c>
      <c r="C32" s="5" t="n">
        <v>22</v>
      </c>
    </row>
    <row r="33" spans="1:3">
      <c r="A33" s="4" t="s">
        <v>87</v>
      </c>
      <c r="B33" s="5" t="n">
        <v>-31</v>
      </c>
      <c r="C33" s="5" t="n">
        <v>-798</v>
      </c>
    </row>
    <row r="34" spans="1:3">
      <c r="A34" s="4" t="s">
        <v>85</v>
      </c>
      <c r="B34" s="5" t="n">
        <v>-7</v>
      </c>
    </row>
    <row r="35" spans="1:3">
      <c r="A35" s="4" t="s">
        <v>88</v>
      </c>
      <c r="B35" s="5" t="n">
        <v>-754</v>
      </c>
      <c r="C35" s="5" t="n">
        <v>-405</v>
      </c>
    </row>
    <row r="36" spans="1:3">
      <c r="A36" s="4" t="s">
        <v>89</v>
      </c>
      <c r="B36" s="5" t="n">
        <v>-790</v>
      </c>
      <c r="C36" s="5" t="n">
        <v>-1181</v>
      </c>
    </row>
    <row r="37" spans="1:3">
      <c r="A37" s="3" t="s">
        <v>495</v>
      </c>
    </row>
    <row r="38" spans="1:3">
      <c r="A38" s="4" t="s">
        <v>1175</v>
      </c>
      <c r="B38" s="5" t="n">
        <v>6</v>
      </c>
      <c r="C38" s="5" t="n">
        <v>148</v>
      </c>
    </row>
    <row r="39" spans="1:3">
      <c r="A39" s="4" t="s">
        <v>1162</v>
      </c>
      <c r="B39" s="5" t="n">
        <v>-51</v>
      </c>
      <c r="C39" s="5" t="n">
        <v>-86</v>
      </c>
    </row>
    <row r="40" spans="1:3">
      <c r="A40" s="4" t="s">
        <v>1176</v>
      </c>
      <c r="B40" s="5" t="n">
        <v>-93</v>
      </c>
      <c r="C40" s="5" t="n">
        <v>-63</v>
      </c>
    </row>
    <row r="41" spans="1:3">
      <c r="A41" s="4" t="s">
        <v>1174</v>
      </c>
      <c r="B41" s="5" t="n">
        <v>-138</v>
      </c>
      <c r="C41" s="5" t="n">
        <v>-1</v>
      </c>
    </row>
    <row r="42" spans="1:3">
      <c r="A42" s="4" t="s">
        <v>101</v>
      </c>
      <c r="B42" s="7" t="n">
        <v>6318</v>
      </c>
      <c r="C42" s="7" t="n">
        <v>857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77</v>
      </c>
      <c r="B1" s="2" t="s">
        <v>2</v>
      </c>
      <c r="C1" s="2" t="s">
        <v>25</v>
      </c>
    </row>
    <row r="2" spans="1:3">
      <c r="A2" s="3" t="s">
        <v>54</v>
      </c>
    </row>
    <row r="3" spans="1:3">
      <c r="A3" s="4" t="s">
        <v>66</v>
      </c>
      <c r="B3" s="5" t="n">
        <v>500000000</v>
      </c>
      <c r="C3" s="5" t="n">
        <v>500000000</v>
      </c>
    </row>
    <row r="4" spans="1:3">
      <c r="A4" s="4" t="s">
        <v>65</v>
      </c>
      <c r="B4" s="8" t="n">
        <v>0.0001</v>
      </c>
      <c r="C4" s="8" t="n">
        <v>0.0001</v>
      </c>
    </row>
    <row r="5" spans="1:3">
      <c r="A5" s="4" t="s">
        <v>1178</v>
      </c>
      <c r="B5" s="5" t="n">
        <v>125</v>
      </c>
    </row>
    <row r="6" spans="1:3">
      <c r="A6" s="4" t="s">
        <v>1179</v>
      </c>
      <c r="B6" s="7" t="n">
        <v>1000</v>
      </c>
    </row>
    <row r="7" spans="1:3">
      <c r="A7" s="4" t="s">
        <v>67</v>
      </c>
      <c r="B7" s="5" t="n">
        <v>30549084</v>
      </c>
      <c r="C7" s="5" t="n">
        <v>30549084</v>
      </c>
    </row>
    <row r="8" spans="1:3">
      <c r="A8" s="4" t="s">
        <v>68</v>
      </c>
      <c r="B8" s="5" t="n">
        <v>30549084</v>
      </c>
      <c r="C8" s="5" t="n">
        <v>305490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1180</v>
      </c>
      <c r="B1" s="2" t="s">
        <v>1181</v>
      </c>
      <c r="C1" s="2" t="s">
        <v>134</v>
      </c>
      <c r="D1" s="2" t="s">
        <v>1182</v>
      </c>
      <c r="E1" s="2" t="s">
        <v>135</v>
      </c>
      <c r="F1" s="2" t="s">
        <v>1183</v>
      </c>
      <c r="G1" s="2" t="s">
        <v>136</v>
      </c>
      <c r="H1" s="2" t="s">
        <v>1184</v>
      </c>
      <c r="I1" s="2" t="s">
        <v>137</v>
      </c>
      <c r="J1" s="2" t="s">
        <v>1185</v>
      </c>
      <c r="K1" s="2" t="s">
        <v>138</v>
      </c>
      <c r="L1" s="2" t="s">
        <v>2</v>
      </c>
    </row>
    <row r="2" spans="1:12">
      <c r="A2" s="3" t="s">
        <v>1186</v>
      </c>
    </row>
    <row r="3" spans="1:12">
      <c r="A3" s="4" t="s">
        <v>1187</v>
      </c>
      <c r="C3" s="9" t="n">
        <v>0.37</v>
      </c>
      <c r="E3" s="9" t="n">
        <v>0.35</v>
      </c>
      <c r="G3" s="9" t="n">
        <v>0.36</v>
      </c>
      <c r="I3" s="9" t="n">
        <v>0.45</v>
      </c>
      <c r="K3" s="9" t="n">
        <v>0.45</v>
      </c>
      <c r="L3" s="9" t="n">
        <v>0.37</v>
      </c>
    </row>
    <row r="4" spans="1:12">
      <c r="A4" s="4" t="s">
        <v>1188</v>
      </c>
      <c r="B4" s="9" t="n">
        <v>0.37</v>
      </c>
      <c r="D4" s="9" t="n">
        <v>0.35</v>
      </c>
      <c r="F4" s="9" t="n">
        <v>0.36</v>
      </c>
      <c r="H4" s="9" t="n">
        <v>0.45</v>
      </c>
      <c r="J4" s="9" t="n">
        <v>0.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1190</v>
      </c>
      <c r="C1" s="2" t="s">
        <v>2</v>
      </c>
    </row>
    <row r="2" spans="1:3">
      <c r="A2" s="3" t="s">
        <v>1191</v>
      </c>
    </row>
    <row r="3" spans="1:3">
      <c r="A3" s="4" t="s">
        <v>1192</v>
      </c>
      <c r="C3" s="4" t="s">
        <v>924</v>
      </c>
    </row>
    <row r="4" spans="1:3">
      <c r="A4" s="4" t="s">
        <v>1078</v>
      </c>
    </row>
    <row r="5" spans="1:3">
      <c r="A5" s="3" t="s">
        <v>1191</v>
      </c>
    </row>
    <row r="6" spans="1:3">
      <c r="A6" s="4" t="s">
        <v>1193</v>
      </c>
      <c r="B6" s="5" t="n">
        <v>27199</v>
      </c>
    </row>
    <row r="7" spans="1:3">
      <c r="A7" s="4" t="s">
        <v>1194</v>
      </c>
      <c r="B7" s="9" t="n">
        <v>17.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5"/>
    <col customWidth="1" max="3" min="3" width="20"/>
  </cols>
  <sheetData>
    <row r="1" spans="1:3">
      <c r="A1" s="1" t="s">
        <v>1195</v>
      </c>
      <c r="B1" s="2" t="s">
        <v>1</v>
      </c>
    </row>
    <row r="2" spans="1:3">
      <c r="B2" s="2" t="s">
        <v>1196</v>
      </c>
      <c r="C2" s="2" t="s">
        <v>1197</v>
      </c>
    </row>
    <row r="3" spans="1:3">
      <c r="A3" s="3" t="s">
        <v>1198</v>
      </c>
    </row>
    <row r="4" spans="1:3">
      <c r="A4" s="4" t="s">
        <v>67</v>
      </c>
      <c r="B4" s="5" t="n">
        <v>30549084</v>
      </c>
      <c r="C4" s="5" t="n">
        <v>30549084</v>
      </c>
    </row>
    <row r="5" spans="1:3">
      <c r="A5" s="3" t="s">
        <v>1199</v>
      </c>
    </row>
    <row r="6" spans="1:3">
      <c r="A6" s="4" t="s">
        <v>1200</v>
      </c>
      <c r="B6" s="7" t="n">
        <v>363</v>
      </c>
    </row>
    <row r="7" spans="1:3">
      <c r="A7" s="4" t="s">
        <v>1201</v>
      </c>
      <c r="B7" s="7" t="n">
        <v>200</v>
      </c>
    </row>
    <row r="8" spans="1:3">
      <c r="A8" s="4" t="s">
        <v>1202</v>
      </c>
    </row>
    <row r="9" spans="1:3">
      <c r="A9" s="3" t="s">
        <v>1198</v>
      </c>
    </row>
    <row r="10" spans="1:3">
      <c r="A10" s="4" t="s">
        <v>1203</v>
      </c>
      <c r="B10" s="5" t="n">
        <v>4</v>
      </c>
    </row>
    <row r="11" spans="1:3">
      <c r="A11" s="4" t="s">
        <v>1204</v>
      </c>
    </row>
    <row r="12" spans="1:3">
      <c r="A12" s="3" t="s">
        <v>1205</v>
      </c>
    </row>
    <row r="13" spans="1:3">
      <c r="A13" s="4" t="s">
        <v>1206</v>
      </c>
      <c r="B13" s="5" t="n">
        <v>40000</v>
      </c>
    </row>
    <row r="14" spans="1:3">
      <c r="A14" s="4" t="s">
        <v>1207</v>
      </c>
      <c r="B14" s="5" t="n">
        <v>-25000</v>
      </c>
    </row>
    <row r="15" spans="1:3">
      <c r="A15" s="4" t="s">
        <v>1208</v>
      </c>
      <c r="B15" s="5" t="n">
        <v>15000</v>
      </c>
    </row>
    <row r="16" spans="1:3">
      <c r="A16" s="3" t="s">
        <v>1209</v>
      </c>
    </row>
    <row r="17" spans="1:3">
      <c r="A17" s="4" t="s">
        <v>1210</v>
      </c>
      <c r="B17" s="7" t="n">
        <v>580</v>
      </c>
    </row>
    <row r="18" spans="1:3">
      <c r="A18" s="4" t="s">
        <v>1211</v>
      </c>
      <c r="B18" s="5" t="n">
        <v>-363</v>
      </c>
    </row>
    <row r="19" spans="1:3">
      <c r="A19" s="4" t="s">
        <v>1212</v>
      </c>
      <c r="B19" s="7" t="n">
        <v>218</v>
      </c>
    </row>
    <row r="20" spans="1:3">
      <c r="A20" s="3" t="s">
        <v>1199</v>
      </c>
    </row>
    <row r="21" spans="1:3">
      <c r="A21" s="4" t="s">
        <v>1213</v>
      </c>
      <c r="B21" s="9" t="n">
        <v>14.5</v>
      </c>
    </row>
    <row r="22" spans="1:3">
      <c r="A22" s="4" t="s">
        <v>1214</v>
      </c>
      <c r="B22" s="13" t="n">
        <v>14.5</v>
      </c>
    </row>
    <row r="23" spans="1:3">
      <c r="A23" s="4" t="s">
        <v>1215</v>
      </c>
      <c r="B23" s="9" t="n">
        <v>14.5</v>
      </c>
    </row>
    <row r="24" spans="1:3">
      <c r="A24" s="4" t="s">
        <v>1216</v>
      </c>
    </row>
    <row r="25" spans="1:3">
      <c r="A25" s="3" t="s">
        <v>1198</v>
      </c>
    </row>
    <row r="26" spans="1:3">
      <c r="A26" s="4" t="s">
        <v>1217</v>
      </c>
      <c r="B26" s="4" t="s">
        <v>1053</v>
      </c>
    </row>
    <row r="27" spans="1:3">
      <c r="A27" s="3" t="s">
        <v>1205</v>
      </c>
    </row>
    <row r="28" spans="1:3">
      <c r="A28" s="4" t="s">
        <v>1206</v>
      </c>
      <c r="B28" s="5" t="n">
        <v>5000</v>
      </c>
    </row>
    <row r="29" spans="1:3">
      <c r="A29" s="4" t="s">
        <v>1218</v>
      </c>
    </row>
    <row r="30" spans="1:3">
      <c r="A30" s="3" t="s">
        <v>1198</v>
      </c>
    </row>
    <row r="31" spans="1:3">
      <c r="A31" s="4" t="s">
        <v>1219</v>
      </c>
      <c r="B31" s="5" t="n">
        <v>1</v>
      </c>
    </row>
    <row r="32" spans="1:3">
      <c r="A32" s="4" t="s">
        <v>67</v>
      </c>
      <c r="B32" s="5" t="n">
        <v>5000</v>
      </c>
    </row>
    <row r="33" spans="1:3">
      <c r="A33" s="3" t="s">
        <v>1205</v>
      </c>
    </row>
    <row r="34" spans="1:3">
      <c r="A34" s="4" t="s">
        <v>1206</v>
      </c>
      <c r="B34" s="5" t="n">
        <v>5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20</v>
      </c>
      <c r="B1" s="2" t="s">
        <v>1</v>
      </c>
    </row>
    <row r="2" spans="1:3">
      <c r="B2" s="2" t="s">
        <v>1221</v>
      </c>
      <c r="C2" s="2" t="s">
        <v>1222</v>
      </c>
    </row>
    <row r="3" spans="1:3">
      <c r="A3" s="3" t="s">
        <v>1223</v>
      </c>
    </row>
    <row r="4" spans="1:3">
      <c r="A4" s="4" t="s">
        <v>1224</v>
      </c>
      <c r="B4" s="7" t="n">
        <v>9557</v>
      </c>
      <c r="C4" s="7" t="n">
        <v>9464</v>
      </c>
    </row>
    <row r="5" spans="1:3">
      <c r="A5" s="4" t="s">
        <v>100</v>
      </c>
      <c r="B5" s="5" t="n">
        <v>701</v>
      </c>
      <c r="C5" s="5" t="n">
        <v>737</v>
      </c>
    </row>
    <row r="6" spans="1:3">
      <c r="A6" s="4" t="s">
        <v>1225</v>
      </c>
      <c r="B6" s="5" t="n">
        <v>3</v>
      </c>
    </row>
    <row r="7" spans="1:3">
      <c r="A7" s="4" t="s">
        <v>1226</v>
      </c>
      <c r="B7" s="5" t="n">
        <v>8853</v>
      </c>
      <c r="C7" s="5" t="n">
        <v>8727</v>
      </c>
    </row>
    <row r="8" spans="1:3">
      <c r="A8" s="3" t="s">
        <v>245</v>
      </c>
    </row>
    <row r="9" spans="1:3">
      <c r="A9" s="4" t="s">
        <v>98</v>
      </c>
      <c r="C9" s="5" t="n">
        <v>-351</v>
      </c>
    </row>
    <row r="10" spans="1:3">
      <c r="A10" s="4" t="s">
        <v>1227</v>
      </c>
      <c r="B10" s="5" t="n">
        <v>8853</v>
      </c>
      <c r="C10" s="5" t="n">
        <v>8376</v>
      </c>
    </row>
    <row r="11" spans="1:3">
      <c r="A11" s="3" t="s">
        <v>1228</v>
      </c>
    </row>
    <row r="12" spans="1:3">
      <c r="A12" s="4" t="s">
        <v>1229</v>
      </c>
      <c r="B12" s="5" t="n">
        <v>8853</v>
      </c>
      <c r="C12" s="5" t="n">
        <v>8727</v>
      </c>
    </row>
    <row r="13" spans="1:3">
      <c r="A13" s="4" t="s">
        <v>1230</v>
      </c>
      <c r="B13" s="7" t="n">
        <v>8853</v>
      </c>
      <c r="C13" s="7" t="n">
        <v>8376</v>
      </c>
    </row>
    <row r="14" spans="1:3">
      <c r="A14" s="4" t="s">
        <v>1231</v>
      </c>
      <c r="B14" s="5" t="n">
        <v>30549806</v>
      </c>
      <c r="C14" s="5" t="n">
        <v>25764953</v>
      </c>
    </row>
    <row r="15" spans="1:3">
      <c r="A15" s="4" t="s">
        <v>1232</v>
      </c>
      <c r="B15" s="5" t="n">
        <v>30549806</v>
      </c>
      <c r="C15" s="5" t="n">
        <v>25764953</v>
      </c>
    </row>
    <row r="16" spans="1:3">
      <c r="A16" s="3" t="s">
        <v>1233</v>
      </c>
    </row>
    <row r="17" spans="1:3">
      <c r="A17" s="4" t="s">
        <v>1234</v>
      </c>
      <c r="B17" s="9" t="n">
        <v>0.29</v>
      </c>
      <c r="C17" s="9" t="n">
        <v>0.34</v>
      </c>
    </row>
    <row r="18" spans="1:3">
      <c r="A18" s="4" t="s">
        <v>1235</v>
      </c>
      <c r="C18" s="13" t="n">
        <v>-0.01</v>
      </c>
    </row>
    <row r="19" spans="1:3">
      <c r="A19" s="4" t="s">
        <v>1236</v>
      </c>
      <c r="B19" s="9" t="n">
        <v>0.29</v>
      </c>
      <c r="C19" s="13" t="n">
        <v>0.34</v>
      </c>
    </row>
    <row r="20" spans="1:3">
      <c r="A20" s="4" t="s">
        <v>1237</v>
      </c>
      <c r="C20" s="9" t="n">
        <v>-0.01</v>
      </c>
    </row>
    <row r="21" spans="1:3">
      <c r="A21" s="4" t="s">
        <v>448</v>
      </c>
      <c r="B21" s="10" t="n">
        <v>0.8356</v>
      </c>
    </row>
    <row r="22" spans="1:3">
      <c r="A22" s="4" t="s">
        <v>1204</v>
      </c>
    </row>
    <row r="23" spans="1:3">
      <c r="A23" s="3" t="s">
        <v>1233</v>
      </c>
    </row>
    <row r="24" spans="1:3">
      <c r="A24" s="4" t="s">
        <v>1238</v>
      </c>
      <c r="B24" s="5" t="n">
        <v>15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39</v>
      </c>
      <c r="B1" s="2" t="s">
        <v>1</v>
      </c>
      <c r="C1" s="2" t="s">
        <v>440</v>
      </c>
    </row>
    <row r="2" spans="1:3">
      <c r="B2" s="2" t="s">
        <v>2</v>
      </c>
      <c r="C2" s="2" t="s">
        <v>25</v>
      </c>
    </row>
    <row r="3" spans="1:3">
      <c r="A3" s="3" t="s">
        <v>1240</v>
      </c>
    </row>
    <row r="4" spans="1:3">
      <c r="A4" s="4" t="s">
        <v>1241</v>
      </c>
      <c r="B4" s="5" t="n">
        <v>2349561</v>
      </c>
      <c r="C4" s="5" t="n">
        <v>2349561</v>
      </c>
    </row>
    <row r="5" spans="1:3">
      <c r="A5" s="4" t="s">
        <v>1242</v>
      </c>
      <c r="B5" s="4" t="s">
        <v>585</v>
      </c>
      <c r="C5" s="4" t="s">
        <v>58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1243</v>
      </c>
      <c r="B1" s="2" t="s">
        <v>1</v>
      </c>
    </row>
    <row r="2" spans="1:3">
      <c r="B2" s="2" t="s">
        <v>1244</v>
      </c>
      <c r="C2" s="2" t="s">
        <v>493</v>
      </c>
    </row>
    <row r="3" spans="1:3">
      <c r="A3" s="3" t="s">
        <v>1245</v>
      </c>
    </row>
    <row r="4" spans="1:3">
      <c r="A4" s="4" t="s">
        <v>1246</v>
      </c>
      <c r="B4" s="5" t="n">
        <v>4</v>
      </c>
    </row>
    <row r="5" spans="1:3">
      <c r="A5" s="3" t="s">
        <v>71</v>
      </c>
    </row>
    <row r="6" spans="1:3">
      <c r="A6" s="4" t="s">
        <v>72</v>
      </c>
      <c r="B6" s="7" t="n">
        <v>30101</v>
      </c>
      <c r="C6" s="7" t="n">
        <v>32332</v>
      </c>
    </row>
    <row r="7" spans="1:3">
      <c r="A7" s="4" t="s">
        <v>31</v>
      </c>
      <c r="B7" s="5" t="n">
        <v>1626</v>
      </c>
      <c r="C7" s="5" t="n">
        <v>3362</v>
      </c>
    </row>
    <row r="8" spans="1:3">
      <c r="A8" s="4" t="s">
        <v>73</v>
      </c>
      <c r="B8" s="5" t="n">
        <v>1434</v>
      </c>
    </row>
    <row r="9" spans="1:3">
      <c r="A9" s="4" t="s">
        <v>33</v>
      </c>
      <c r="B9" s="5" t="n">
        <v>723</v>
      </c>
      <c r="C9" s="5" t="n">
        <v>2173</v>
      </c>
    </row>
    <row r="10" spans="1:3">
      <c r="A10" s="4" t="s">
        <v>74</v>
      </c>
      <c r="B10" s="5" t="n">
        <v>33884</v>
      </c>
      <c r="C10" s="5" t="n">
        <v>37867</v>
      </c>
    </row>
    <row r="11" spans="1:3">
      <c r="A11" s="3" t="s">
        <v>75</v>
      </c>
    </row>
    <row r="12" spans="1:3">
      <c r="A12" s="4" t="s">
        <v>45</v>
      </c>
      <c r="B12" s="5" t="n">
        <v>-5122</v>
      </c>
      <c r="C12" s="5" t="n">
        <v>-4541</v>
      </c>
    </row>
    <row r="13" spans="1:3">
      <c r="A13" s="4" t="s">
        <v>46</v>
      </c>
      <c r="B13" s="5" t="n">
        <v>-4221</v>
      </c>
      <c r="C13" s="5" t="n">
        <v>-3859</v>
      </c>
    </row>
    <row r="14" spans="1:3">
      <c r="A14" s="4" t="s">
        <v>48</v>
      </c>
      <c r="B14" s="5" t="n">
        <v>-3264</v>
      </c>
      <c r="C14" s="5" t="n">
        <v>-3949</v>
      </c>
    </row>
    <row r="15" spans="1:3">
      <c r="A15" s="4" t="s">
        <v>43</v>
      </c>
      <c r="B15" s="5" t="n">
        <v>-2976</v>
      </c>
      <c r="C15" s="5" t="n">
        <v>-1952</v>
      </c>
    </row>
    <row r="16" spans="1:3">
      <c r="A16" s="4" t="s">
        <v>47</v>
      </c>
      <c r="B16" s="5" t="n">
        <v>-790</v>
      </c>
    </row>
    <row r="17" spans="1:3">
      <c r="A17" s="4" t="s">
        <v>44</v>
      </c>
      <c r="B17" s="5" t="n">
        <v>-68</v>
      </c>
    </row>
    <row r="18" spans="1:3">
      <c r="A18" s="4" t="s">
        <v>76</v>
      </c>
      <c r="B18" s="5" t="n">
        <v>-16441</v>
      </c>
      <c r="C18" s="5" t="n">
        <v>-14301</v>
      </c>
    </row>
    <row r="19" spans="1:3">
      <c r="A19" s="4" t="s">
        <v>77</v>
      </c>
      <c r="B19" s="5" t="n">
        <v>17443</v>
      </c>
      <c r="C19" s="5" t="n">
        <v>23566</v>
      </c>
    </row>
    <row r="20" spans="1:3">
      <c r="A20" s="4" t="s">
        <v>78</v>
      </c>
      <c r="B20" s="5" t="n">
        <v>-1232</v>
      </c>
      <c r="C20" s="5" t="n">
        <v>-2184</v>
      </c>
    </row>
    <row r="21" spans="1:3">
      <c r="A21" s="4" t="s">
        <v>79</v>
      </c>
      <c r="B21" s="5" t="n">
        <v>16211</v>
      </c>
      <c r="C21" s="5" t="n">
        <v>21382</v>
      </c>
    </row>
    <row r="22" spans="1:3">
      <c r="A22" s="3" t="s">
        <v>80</v>
      </c>
    </row>
    <row r="23" spans="1:3">
      <c r="A23" s="4" t="s">
        <v>81</v>
      </c>
      <c r="B23" s="5" t="n">
        <v>2702</v>
      </c>
      <c r="C23" s="5" t="n">
        <v>2308</v>
      </c>
    </row>
    <row r="24" spans="1:3">
      <c r="A24" s="4" t="s">
        <v>1247</v>
      </c>
      <c r="B24" s="5" t="n">
        <v>4442</v>
      </c>
      <c r="C24" s="5" t="n">
        <v>1413</v>
      </c>
    </row>
    <row r="25" spans="1:3">
      <c r="A25" s="4" t="s">
        <v>83</v>
      </c>
      <c r="B25" s="5" t="n">
        <v>-13464</v>
      </c>
      <c r="C25" s="5" t="n">
        <v>-5070</v>
      </c>
    </row>
    <row r="26" spans="1:3">
      <c r="A26" s="4" t="s">
        <v>84</v>
      </c>
      <c r="B26" s="5" t="n">
        <v>-1012</v>
      </c>
      <c r="C26" s="5" t="n">
        <v>-900</v>
      </c>
    </row>
    <row r="27" spans="1:3">
      <c r="A27" s="4" t="s">
        <v>85</v>
      </c>
      <c r="B27" s="5" t="n">
        <v>-2159</v>
      </c>
      <c r="C27" s="5" t="n">
        <v>-1776</v>
      </c>
    </row>
    <row r="28" spans="1:3">
      <c r="A28" s="4" t="s">
        <v>86</v>
      </c>
      <c r="B28" s="5" t="n">
        <v>-1977</v>
      </c>
      <c r="C28" s="5" t="n">
        <v>-1838</v>
      </c>
    </row>
    <row r="29" spans="1:3">
      <c r="A29" s="4" t="s">
        <v>87</v>
      </c>
      <c r="B29" s="5" t="n">
        <v>-1513</v>
      </c>
      <c r="C29" s="5" t="n">
        <v>-876</v>
      </c>
    </row>
    <row r="30" spans="1:3">
      <c r="A30" s="4" t="s">
        <v>88</v>
      </c>
      <c r="B30" s="5" t="n">
        <v>-12508</v>
      </c>
      <c r="C30" s="5" t="n">
        <v>-3863</v>
      </c>
    </row>
    <row r="31" spans="1:3">
      <c r="A31" s="4" t="s">
        <v>89</v>
      </c>
      <c r="B31" s="5" t="n">
        <v>-25489</v>
      </c>
      <c r="C31" s="5" t="n">
        <v>-10602</v>
      </c>
    </row>
    <row r="32" spans="1:3">
      <c r="A32" s="4" t="s">
        <v>1248</v>
      </c>
      <c r="B32" s="5" t="n">
        <v>20261</v>
      </c>
      <c r="C32" s="5" t="n">
        <v>191</v>
      </c>
    </row>
    <row r="33" spans="1:3">
      <c r="A33" s="4" t="s">
        <v>91</v>
      </c>
      <c r="B33" s="5" t="n">
        <v>-392</v>
      </c>
      <c r="C33" s="5" t="n">
        <v>-336</v>
      </c>
    </row>
    <row r="34" spans="1:3">
      <c r="A34" s="4" t="s">
        <v>92</v>
      </c>
      <c r="B34" s="5" t="n">
        <v>10591</v>
      </c>
      <c r="C34" s="5" t="n">
        <v>10635</v>
      </c>
    </row>
    <row r="35" spans="1:3">
      <c r="A35" s="4" t="s">
        <v>93</v>
      </c>
      <c r="B35" s="5" t="n">
        <v>-1034</v>
      </c>
      <c r="C35" s="5" t="n">
        <v>-1171</v>
      </c>
    </row>
    <row r="36" spans="1:3">
      <c r="A36" s="4" t="s">
        <v>94</v>
      </c>
      <c r="B36" s="5" t="n">
        <v>9557</v>
      </c>
      <c r="C36" s="5" t="n">
        <v>9464</v>
      </c>
    </row>
    <row r="37" spans="1:3">
      <c r="A37" s="4" t="s">
        <v>98</v>
      </c>
      <c r="C37" s="5" t="n">
        <v>-351</v>
      </c>
    </row>
    <row r="38" spans="1:3">
      <c r="A38" s="4" t="s">
        <v>99</v>
      </c>
      <c r="B38" s="5" t="n">
        <v>9557</v>
      </c>
      <c r="C38" s="5" t="n">
        <v>9113</v>
      </c>
    </row>
    <row r="39" spans="1:3">
      <c r="A39" s="4" t="s">
        <v>100</v>
      </c>
      <c r="B39" s="5" t="n">
        <v>701</v>
      </c>
      <c r="C39" s="5" t="n">
        <v>737</v>
      </c>
    </row>
    <row r="40" spans="1:3">
      <c r="A40" s="4" t="s">
        <v>101</v>
      </c>
      <c r="B40" s="5" t="n">
        <v>8856</v>
      </c>
      <c r="C40" s="5" t="n">
        <v>8376</v>
      </c>
    </row>
    <row r="41" spans="1:3">
      <c r="A41" s="4" t="s">
        <v>1249</v>
      </c>
      <c r="B41" s="5" t="n">
        <v>2527522</v>
      </c>
      <c r="C41" s="5" t="n">
        <v>2211246</v>
      </c>
    </row>
    <row r="42" spans="1:3">
      <c r="A42" s="4" t="s">
        <v>1250</v>
      </c>
    </row>
    <row r="43" spans="1:3">
      <c r="A43" s="3" t="s">
        <v>71</v>
      </c>
    </row>
    <row r="44" spans="1:3">
      <c r="A44" s="4" t="s">
        <v>72</v>
      </c>
      <c r="B44" s="5" t="n">
        <v>18567</v>
      </c>
      <c r="C44" s="5" t="n">
        <v>17863</v>
      </c>
    </row>
    <row r="45" spans="1:3">
      <c r="A45" s="4" t="s">
        <v>31</v>
      </c>
      <c r="B45" s="5" t="n">
        <v>264</v>
      </c>
      <c r="C45" s="5" t="n">
        <v>585</v>
      </c>
    </row>
    <row r="46" spans="1:3">
      <c r="A46" s="4" t="s">
        <v>73</v>
      </c>
      <c r="B46" s="5" t="n">
        <v>421</v>
      </c>
    </row>
    <row r="47" spans="1:3">
      <c r="A47" s="4" t="s">
        <v>33</v>
      </c>
      <c r="B47" s="5" t="n">
        <v>723</v>
      </c>
      <c r="C47" s="5" t="n">
        <v>2173</v>
      </c>
    </row>
    <row r="48" spans="1:3">
      <c r="A48" s="4" t="s">
        <v>74</v>
      </c>
      <c r="B48" s="5" t="n">
        <v>19975</v>
      </c>
      <c r="C48" s="5" t="n">
        <v>20621</v>
      </c>
    </row>
    <row r="49" spans="1:3">
      <c r="A49" s="3" t="s">
        <v>75</v>
      </c>
    </row>
    <row r="50" spans="1:3">
      <c r="A50" s="4" t="s">
        <v>45</v>
      </c>
      <c r="B50" s="5" t="n">
        <v>-4824</v>
      </c>
      <c r="C50" s="5" t="n">
        <v>-4117</v>
      </c>
    </row>
    <row r="51" spans="1:3">
      <c r="A51" s="4" t="s">
        <v>46</v>
      </c>
      <c r="B51" s="5" t="n">
        <v>-3016</v>
      </c>
      <c r="C51" s="5" t="n">
        <v>-2269</v>
      </c>
    </row>
    <row r="52" spans="1:3">
      <c r="A52" s="4" t="s">
        <v>43</v>
      </c>
      <c r="B52" s="5" t="n">
        <v>-1676</v>
      </c>
      <c r="C52" s="5" t="n">
        <v>-1472</v>
      </c>
    </row>
    <row r="53" spans="1:3">
      <c r="A53" s="4" t="s">
        <v>44</v>
      </c>
      <c r="B53" s="5" t="n">
        <v>-68</v>
      </c>
    </row>
    <row r="54" spans="1:3">
      <c r="A54" s="4" t="s">
        <v>76</v>
      </c>
      <c r="B54" s="5" t="n">
        <v>-9584</v>
      </c>
      <c r="C54" s="5" t="n">
        <v>-7858</v>
      </c>
    </row>
    <row r="55" spans="1:3">
      <c r="A55" s="4" t="s">
        <v>77</v>
      </c>
      <c r="B55" s="5" t="n">
        <v>10391</v>
      </c>
      <c r="C55" s="5" t="n">
        <v>12763</v>
      </c>
    </row>
    <row r="56" spans="1:3">
      <c r="A56" s="4" t="s">
        <v>78</v>
      </c>
      <c r="B56" s="5" t="n">
        <v>-622</v>
      </c>
      <c r="C56" s="5" t="n">
        <v>-2177</v>
      </c>
    </row>
    <row r="57" spans="1:3">
      <c r="A57" s="4" t="s">
        <v>79</v>
      </c>
      <c r="B57" s="5" t="n">
        <v>9769</v>
      </c>
      <c r="C57" s="5" t="n">
        <v>10586</v>
      </c>
    </row>
    <row r="58" spans="1:3">
      <c r="A58" s="3" t="s">
        <v>80</v>
      </c>
    </row>
    <row r="59" spans="1:3">
      <c r="A59" s="4" t="s">
        <v>81</v>
      </c>
      <c r="B59" s="5" t="n">
        <v>134</v>
      </c>
      <c r="C59" s="5" t="n">
        <v>587</v>
      </c>
    </row>
    <row r="60" spans="1:3">
      <c r="A60" s="4" t="s">
        <v>1247</v>
      </c>
      <c r="B60" s="5" t="n">
        <v>6</v>
      </c>
      <c r="C60" s="5" t="n">
        <v>15</v>
      </c>
    </row>
    <row r="61" spans="1:3">
      <c r="A61" s="4" t="s">
        <v>83</v>
      </c>
      <c r="B61" s="5" t="n">
        <v>-621</v>
      </c>
    </row>
    <row r="62" spans="1:3">
      <c r="A62" s="4" t="s">
        <v>84</v>
      </c>
      <c r="B62" s="5" t="n">
        <v>-584</v>
      </c>
      <c r="C62" s="5" t="n">
        <v>-503</v>
      </c>
    </row>
    <row r="63" spans="1:3">
      <c r="A63" s="4" t="s">
        <v>85</v>
      </c>
      <c r="B63" s="5" t="n">
        <v>-1044</v>
      </c>
      <c r="C63" s="5" t="n">
        <v>-723</v>
      </c>
    </row>
    <row r="64" spans="1:3">
      <c r="A64" s="4" t="s">
        <v>86</v>
      </c>
      <c r="B64" s="5" t="n">
        <v>-1140</v>
      </c>
      <c r="C64" s="5" t="n">
        <v>-1027</v>
      </c>
    </row>
    <row r="65" spans="1:3">
      <c r="A65" s="4" t="s">
        <v>87</v>
      </c>
      <c r="B65" s="5" t="n">
        <v>-900</v>
      </c>
      <c r="C65" s="5" t="n">
        <v>-1052</v>
      </c>
    </row>
    <row r="66" spans="1:3">
      <c r="A66" s="4" t="s">
        <v>88</v>
      </c>
      <c r="B66" s="5" t="n">
        <v>-1593</v>
      </c>
      <c r="C66" s="5" t="n">
        <v>-1262</v>
      </c>
    </row>
    <row r="67" spans="1:3">
      <c r="A67" s="4" t="s">
        <v>89</v>
      </c>
      <c r="B67" s="5" t="n">
        <v>-5742</v>
      </c>
      <c r="C67" s="5" t="n">
        <v>-3965</v>
      </c>
    </row>
    <row r="68" spans="1:3">
      <c r="A68" s="4" t="s">
        <v>1248</v>
      </c>
      <c r="B68" s="5" t="n">
        <v>592</v>
      </c>
      <c r="C68" s="5" t="n">
        <v>-2271</v>
      </c>
    </row>
    <row r="69" spans="1:3">
      <c r="A69" s="4" t="s">
        <v>91</v>
      </c>
      <c r="B69" s="5" t="n">
        <v>605</v>
      </c>
      <c r="C69" s="5" t="n">
        <v>1723</v>
      </c>
    </row>
    <row r="70" spans="1:3">
      <c r="A70" s="4" t="s">
        <v>92</v>
      </c>
      <c r="B70" s="5" t="n">
        <v>5224</v>
      </c>
      <c r="C70" s="5" t="n">
        <v>6073</v>
      </c>
    </row>
    <row r="71" spans="1:3">
      <c r="A71" s="4" t="s">
        <v>93</v>
      </c>
      <c r="B71" s="5" t="n">
        <v>103</v>
      </c>
    </row>
    <row r="72" spans="1:3">
      <c r="A72" s="4" t="s">
        <v>94</v>
      </c>
      <c r="C72" s="5" t="n">
        <v>6073</v>
      </c>
    </row>
    <row r="73" spans="1:3">
      <c r="A73" s="4" t="s">
        <v>99</v>
      </c>
      <c r="B73" s="5" t="n">
        <v>5327</v>
      </c>
    </row>
    <row r="74" spans="1:3">
      <c r="A74" s="4" t="s">
        <v>1249</v>
      </c>
      <c r="B74" s="5" t="n">
        <v>1459837</v>
      </c>
      <c r="C74" s="5" t="n">
        <v>1258104</v>
      </c>
    </row>
    <row r="75" spans="1:3">
      <c r="A75" s="4" t="s">
        <v>1251</v>
      </c>
    </row>
    <row r="76" spans="1:3">
      <c r="A76" s="3" t="s">
        <v>71</v>
      </c>
    </row>
    <row r="77" spans="1:3">
      <c r="A77" s="4" t="s">
        <v>72</v>
      </c>
      <c r="B77" s="5" t="n">
        <v>1191</v>
      </c>
      <c r="C77" s="5" t="n">
        <v>622</v>
      </c>
    </row>
    <row r="78" spans="1:3">
      <c r="A78" s="4" t="s">
        <v>31</v>
      </c>
      <c r="B78" s="5" t="n">
        <v>1362</v>
      </c>
      <c r="C78" s="5" t="n">
        <v>2777</v>
      </c>
    </row>
    <row r="79" spans="1:3">
      <c r="A79" s="4" t="s">
        <v>73</v>
      </c>
      <c r="B79" s="5" t="n">
        <v>183</v>
      </c>
    </row>
    <row r="80" spans="1:3">
      <c r="A80" s="4" t="s">
        <v>74</v>
      </c>
      <c r="B80" s="5" t="n">
        <v>2736</v>
      </c>
      <c r="C80" s="5" t="n">
        <v>3399</v>
      </c>
    </row>
    <row r="81" spans="1:3">
      <c r="A81" s="3" t="s">
        <v>75</v>
      </c>
    </row>
    <row r="82" spans="1:3">
      <c r="A82" s="4" t="s">
        <v>46</v>
      </c>
      <c r="B82" s="5" t="n">
        <v>-1205</v>
      </c>
      <c r="C82" s="5" t="n">
        <v>-1590</v>
      </c>
    </row>
    <row r="83" spans="1:3">
      <c r="A83" s="4" t="s">
        <v>43</v>
      </c>
      <c r="B83" s="5" t="n">
        <v>-189</v>
      </c>
    </row>
    <row r="84" spans="1:3">
      <c r="A84" s="4" t="s">
        <v>47</v>
      </c>
      <c r="B84" s="5" t="n">
        <v>-790</v>
      </c>
    </row>
    <row r="85" spans="1:3">
      <c r="A85" s="4" t="s">
        <v>76</v>
      </c>
      <c r="B85" s="5" t="n">
        <v>-2184</v>
      </c>
      <c r="C85" s="5" t="n">
        <v>-1590</v>
      </c>
    </row>
    <row r="86" spans="1:3">
      <c r="A86" s="4" t="s">
        <v>77</v>
      </c>
      <c r="B86" s="5" t="n">
        <v>552</v>
      </c>
      <c r="C86" s="5" t="n">
        <v>1809</v>
      </c>
    </row>
    <row r="87" spans="1:3">
      <c r="A87" s="4" t="s">
        <v>78</v>
      </c>
      <c r="B87" s="5" t="n">
        <v>-96</v>
      </c>
    </row>
    <row r="88" spans="1:3">
      <c r="A88" s="4" t="s">
        <v>79</v>
      </c>
      <c r="B88" s="5" t="n">
        <v>456</v>
      </c>
      <c r="C88" s="5" t="n">
        <v>1809</v>
      </c>
    </row>
    <row r="89" spans="1:3">
      <c r="A89" s="3" t="s">
        <v>80</v>
      </c>
    </row>
    <row r="90" spans="1:3">
      <c r="A90" s="4" t="s">
        <v>81</v>
      </c>
      <c r="B90" s="5" t="n">
        <v>554</v>
      </c>
      <c r="C90" s="5" t="n">
        <v>316</v>
      </c>
    </row>
    <row r="91" spans="1:3">
      <c r="A91" s="4" t="s">
        <v>1247</v>
      </c>
      <c r="B91" s="5" t="n">
        <v>-503</v>
      </c>
      <c r="C91" s="5" t="n">
        <v>120</v>
      </c>
    </row>
    <row r="92" spans="1:3">
      <c r="A92" s="4" t="s">
        <v>83</v>
      </c>
      <c r="B92" s="5" t="n">
        <v>-2026</v>
      </c>
      <c r="C92" s="5" t="n">
        <v>-2284</v>
      </c>
    </row>
    <row r="93" spans="1:3">
      <c r="A93" s="4" t="s">
        <v>84</v>
      </c>
      <c r="B93" s="5" t="n">
        <v>-142</v>
      </c>
      <c r="C93" s="5" t="n">
        <v>-220</v>
      </c>
    </row>
    <row r="94" spans="1:3">
      <c r="A94" s="4" t="s">
        <v>85</v>
      </c>
      <c r="B94" s="5" t="n">
        <v>-328</v>
      </c>
      <c r="C94" s="5" t="n">
        <v>-205</v>
      </c>
    </row>
    <row r="95" spans="1:3">
      <c r="A95" s="4" t="s">
        <v>86</v>
      </c>
      <c r="B95" s="5" t="n">
        <v>-277</v>
      </c>
      <c r="C95" s="5" t="n">
        <v>-450</v>
      </c>
    </row>
    <row r="96" spans="1:3">
      <c r="A96" s="4" t="s">
        <v>87</v>
      </c>
      <c r="B96" s="5" t="n">
        <v>-247</v>
      </c>
      <c r="C96" s="5" t="n">
        <v>-125</v>
      </c>
    </row>
    <row r="97" spans="1:3">
      <c r="A97" s="4" t="s">
        <v>88</v>
      </c>
      <c r="B97" s="5" t="n">
        <v>-1804</v>
      </c>
      <c r="C97" s="5" t="n">
        <v>-1759</v>
      </c>
    </row>
    <row r="98" spans="1:3">
      <c r="A98" s="4" t="s">
        <v>89</v>
      </c>
      <c r="B98" s="5" t="n">
        <v>-4773</v>
      </c>
      <c r="C98" s="5" t="n">
        <v>-4607</v>
      </c>
    </row>
    <row r="99" spans="1:3">
      <c r="A99" s="4" t="s">
        <v>1248</v>
      </c>
      <c r="B99" s="5" t="n">
        <v>1320</v>
      </c>
      <c r="C99" s="5" t="n">
        <v>1457</v>
      </c>
    </row>
    <row r="100" spans="1:3">
      <c r="A100" s="4" t="s">
        <v>91</v>
      </c>
      <c r="B100" s="5" t="n">
        <v>1018</v>
      </c>
      <c r="C100" s="5" t="n">
        <v>-2059</v>
      </c>
    </row>
    <row r="101" spans="1:3">
      <c r="A101" s="4" t="s">
        <v>92</v>
      </c>
      <c r="B101" s="5" t="n">
        <v>-1979</v>
      </c>
      <c r="C101" s="5" t="n">
        <v>-3400</v>
      </c>
    </row>
    <row r="102" spans="1:3">
      <c r="A102" s="4" t="s">
        <v>93</v>
      </c>
      <c r="B102" s="5" t="n">
        <v>260</v>
      </c>
      <c r="C102" s="5" t="n">
        <v>1735</v>
      </c>
    </row>
    <row r="103" spans="1:3">
      <c r="A103" s="4" t="s">
        <v>94</v>
      </c>
      <c r="C103" s="5" t="n">
        <v>-1665</v>
      </c>
    </row>
    <row r="104" spans="1:3">
      <c r="A104" s="4" t="s">
        <v>99</v>
      </c>
      <c r="B104" s="5" t="n">
        <v>-1719</v>
      </c>
    </row>
    <row r="105" spans="1:3">
      <c r="A105" s="4" t="s">
        <v>1249</v>
      </c>
      <c r="B105" s="5" t="n">
        <v>213937</v>
      </c>
      <c r="C105" s="5" t="n">
        <v>245360</v>
      </c>
    </row>
    <row r="106" spans="1:3">
      <c r="A106" s="4" t="s">
        <v>1252</v>
      </c>
    </row>
    <row r="107" spans="1:3">
      <c r="A107" s="3" t="s">
        <v>71</v>
      </c>
    </row>
    <row r="108" spans="1:3">
      <c r="A108" s="4" t="s">
        <v>72</v>
      </c>
      <c r="B108" s="5" t="n">
        <v>10143</v>
      </c>
      <c r="C108" s="5" t="n">
        <v>13847</v>
      </c>
    </row>
    <row r="109" spans="1:3">
      <c r="A109" s="4" t="s">
        <v>74</v>
      </c>
      <c r="B109" s="5" t="n">
        <v>10143</v>
      </c>
      <c r="C109" s="5" t="n">
        <v>13847</v>
      </c>
    </row>
    <row r="110" spans="1:3">
      <c r="A110" s="3" t="s">
        <v>75</v>
      </c>
    </row>
    <row r="111" spans="1:3">
      <c r="A111" s="4" t="s">
        <v>45</v>
      </c>
      <c r="B111" s="5" t="n">
        <v>-298</v>
      </c>
      <c r="C111" s="5" t="n">
        <v>-424</v>
      </c>
    </row>
    <row r="112" spans="1:3">
      <c r="A112" s="4" t="s">
        <v>48</v>
      </c>
      <c r="B112" s="5" t="n">
        <v>-3264</v>
      </c>
      <c r="C112" s="5" t="n">
        <v>-3949</v>
      </c>
    </row>
    <row r="113" spans="1:3">
      <c r="A113" s="4" t="s">
        <v>43</v>
      </c>
      <c r="B113" s="5" t="n">
        <v>-425</v>
      </c>
      <c r="C113" s="5" t="n">
        <v>-480</v>
      </c>
    </row>
    <row r="114" spans="1:3">
      <c r="A114" s="4" t="s">
        <v>76</v>
      </c>
      <c r="B114" s="5" t="n">
        <v>-3987</v>
      </c>
      <c r="C114" s="5" t="n">
        <v>-4853</v>
      </c>
    </row>
    <row r="115" spans="1:3">
      <c r="A115" s="4" t="s">
        <v>77</v>
      </c>
      <c r="B115" s="5" t="n">
        <v>6156</v>
      </c>
      <c r="C115" s="5" t="n">
        <v>8994</v>
      </c>
    </row>
    <row r="116" spans="1:3">
      <c r="A116" s="4" t="s">
        <v>78</v>
      </c>
      <c r="B116" s="5" t="n">
        <v>-514</v>
      </c>
      <c r="C116" s="5" t="n">
        <v>-7</v>
      </c>
    </row>
    <row r="117" spans="1:3">
      <c r="A117" s="4" t="s">
        <v>79</v>
      </c>
      <c r="B117" s="5" t="n">
        <v>5642</v>
      </c>
      <c r="C117" s="5" t="n">
        <v>8987</v>
      </c>
    </row>
    <row r="118" spans="1:3">
      <c r="A118" s="3" t="s">
        <v>80</v>
      </c>
    </row>
    <row r="119" spans="1:3">
      <c r="A119" s="4" t="s">
        <v>81</v>
      </c>
      <c r="B119" s="5" t="n">
        <v>133</v>
      </c>
      <c r="C119" s="5" t="n">
        <v>1405</v>
      </c>
    </row>
    <row r="120" spans="1:3">
      <c r="A120" s="4" t="s">
        <v>1247</v>
      </c>
      <c r="B120" s="5" t="n">
        <v>797</v>
      </c>
      <c r="C120" s="5" t="n">
        <v>1278</v>
      </c>
    </row>
    <row r="121" spans="1:3">
      <c r="A121" s="4" t="s">
        <v>83</v>
      </c>
      <c r="B121" s="5" t="n">
        <v>-2199</v>
      </c>
      <c r="C121" s="5" t="n">
        <v>-2786</v>
      </c>
    </row>
    <row r="122" spans="1:3">
      <c r="A122" s="4" t="s">
        <v>84</v>
      </c>
      <c r="B122" s="5" t="n">
        <v>-162</v>
      </c>
      <c r="C122" s="5" t="n">
        <v>-177</v>
      </c>
    </row>
    <row r="123" spans="1:3">
      <c r="A123" s="4" t="s">
        <v>85</v>
      </c>
      <c r="B123" s="5" t="n">
        <v>-487</v>
      </c>
      <c r="C123" s="5" t="n">
        <v>-848</v>
      </c>
    </row>
    <row r="124" spans="1:3">
      <c r="A124" s="4" t="s">
        <v>86</v>
      </c>
      <c r="B124" s="5" t="n">
        <v>-317</v>
      </c>
      <c r="C124" s="5" t="n">
        <v>-361</v>
      </c>
    </row>
    <row r="125" spans="1:3">
      <c r="A125" s="4" t="s">
        <v>87</v>
      </c>
      <c r="B125" s="5" t="n">
        <v>1108</v>
      </c>
      <c r="C125" s="5" t="n">
        <v>301</v>
      </c>
    </row>
    <row r="126" spans="1:3">
      <c r="A126" s="4" t="s">
        <v>88</v>
      </c>
      <c r="B126" s="5" t="n">
        <v>-885</v>
      </c>
      <c r="C126" s="5" t="n">
        <v>-842</v>
      </c>
    </row>
    <row r="127" spans="1:3">
      <c r="A127" s="4" t="s">
        <v>89</v>
      </c>
      <c r="B127" s="5" t="n">
        <v>-2012</v>
      </c>
      <c r="C127" s="5" t="n">
        <v>-2030</v>
      </c>
    </row>
    <row r="128" spans="1:3">
      <c r="A128" s="4" t="s">
        <v>1248</v>
      </c>
      <c r="B128" s="5" t="n">
        <v>1054</v>
      </c>
      <c r="C128" s="5" t="n">
        <v>1005</v>
      </c>
    </row>
    <row r="129" spans="1:3">
      <c r="A129" s="4" t="s">
        <v>91</v>
      </c>
      <c r="B129" s="5" t="n">
        <v>211</v>
      </c>
    </row>
    <row r="130" spans="1:3">
      <c r="A130" s="4" t="s">
        <v>92</v>
      </c>
      <c r="B130" s="5" t="n">
        <v>4895</v>
      </c>
      <c r="C130" s="5" t="n">
        <v>7962</v>
      </c>
    </row>
    <row r="131" spans="1:3">
      <c r="A131" s="4" t="s">
        <v>93</v>
      </c>
      <c r="B131" s="5" t="n">
        <v>-907</v>
      </c>
      <c r="C131" s="5" t="n">
        <v>-2906</v>
      </c>
    </row>
    <row r="132" spans="1:3">
      <c r="A132" s="4" t="s">
        <v>94</v>
      </c>
      <c r="C132" s="5" t="n">
        <v>5056</v>
      </c>
    </row>
    <row r="133" spans="1:3">
      <c r="A133" s="4" t="s">
        <v>99</v>
      </c>
      <c r="B133" s="5" t="n">
        <v>3988</v>
      </c>
    </row>
    <row r="134" spans="1:3">
      <c r="A134" s="4" t="s">
        <v>1249</v>
      </c>
      <c r="B134" s="5" t="n">
        <v>543666</v>
      </c>
      <c r="C134" s="7" t="n">
        <v>707782</v>
      </c>
    </row>
    <row r="135" spans="1:3">
      <c r="A135" s="4" t="s">
        <v>1253</v>
      </c>
    </row>
    <row r="136" spans="1:3">
      <c r="A136" s="3" t="s">
        <v>71</v>
      </c>
    </row>
    <row r="137" spans="1:3">
      <c r="A137" s="4" t="s">
        <v>72</v>
      </c>
      <c r="B137" s="5" t="n">
        <v>200</v>
      </c>
    </row>
    <row r="138" spans="1:3">
      <c r="A138" s="4" t="s">
        <v>73</v>
      </c>
      <c r="B138" s="5" t="n">
        <v>830</v>
      </c>
    </row>
    <row r="139" spans="1:3">
      <c r="A139" s="4" t="s">
        <v>74</v>
      </c>
      <c r="B139" s="5" t="n">
        <v>1030</v>
      </c>
    </row>
    <row r="140" spans="1:3">
      <c r="A140" s="3" t="s">
        <v>75</v>
      </c>
    </row>
    <row r="141" spans="1:3">
      <c r="A141" s="4" t="s">
        <v>43</v>
      </c>
      <c r="B141" s="5" t="n">
        <v>-686</v>
      </c>
    </row>
    <row r="142" spans="1:3">
      <c r="A142" s="4" t="s">
        <v>76</v>
      </c>
      <c r="B142" s="5" t="n">
        <v>-686</v>
      </c>
    </row>
    <row r="143" spans="1:3">
      <c r="A143" s="4" t="s">
        <v>77</v>
      </c>
      <c r="B143" s="5" t="n">
        <v>344</v>
      </c>
    </row>
    <row r="144" spans="1:3">
      <c r="A144" s="4" t="s">
        <v>79</v>
      </c>
      <c r="B144" s="5" t="n">
        <v>344</v>
      </c>
    </row>
    <row r="145" spans="1:3">
      <c r="A145" s="3" t="s">
        <v>80</v>
      </c>
    </row>
    <row r="146" spans="1:3">
      <c r="A146" s="4" t="s">
        <v>81</v>
      </c>
      <c r="B146" s="5" t="n">
        <v>1881</v>
      </c>
    </row>
    <row r="147" spans="1:3">
      <c r="A147" s="4" t="s">
        <v>1247</v>
      </c>
      <c r="B147" s="5" t="n">
        <v>4142</v>
      </c>
    </row>
    <row r="148" spans="1:3">
      <c r="A148" s="4" t="s">
        <v>83</v>
      </c>
      <c r="B148" s="5" t="n">
        <v>-8618</v>
      </c>
    </row>
    <row r="149" spans="1:3">
      <c r="A149" s="4" t="s">
        <v>84</v>
      </c>
      <c r="B149" s="5" t="n">
        <v>-124</v>
      </c>
    </row>
    <row r="150" spans="1:3">
      <c r="A150" s="4" t="s">
        <v>85</v>
      </c>
      <c r="B150" s="5" t="n">
        <v>-300</v>
      </c>
    </row>
    <row r="151" spans="1:3">
      <c r="A151" s="4" t="s">
        <v>86</v>
      </c>
      <c r="B151" s="5" t="n">
        <v>-243</v>
      </c>
    </row>
    <row r="152" spans="1:3">
      <c r="A152" s="4" t="s">
        <v>87</v>
      </c>
      <c r="B152" s="5" t="n">
        <v>-1474</v>
      </c>
    </row>
    <row r="153" spans="1:3">
      <c r="A153" s="4" t="s">
        <v>88</v>
      </c>
      <c r="B153" s="5" t="n">
        <v>-8226</v>
      </c>
    </row>
    <row r="154" spans="1:3">
      <c r="A154" s="4" t="s">
        <v>89</v>
      </c>
      <c r="B154" s="5" t="n">
        <v>-12962</v>
      </c>
    </row>
    <row r="155" spans="1:3">
      <c r="A155" s="4" t="s">
        <v>1248</v>
      </c>
      <c r="B155" s="5" t="n">
        <v>17295</v>
      </c>
    </row>
    <row r="156" spans="1:3">
      <c r="A156" s="4" t="s">
        <v>91</v>
      </c>
      <c r="B156" s="5" t="n">
        <v>-2226</v>
      </c>
    </row>
    <row r="157" spans="1:3">
      <c r="A157" s="4" t="s">
        <v>92</v>
      </c>
      <c r="B157" s="5" t="n">
        <v>2451</v>
      </c>
    </row>
    <row r="158" spans="1:3">
      <c r="A158" s="4" t="s">
        <v>93</v>
      </c>
      <c r="B158" s="5" t="n">
        <v>-490</v>
      </c>
    </row>
    <row r="159" spans="1:3">
      <c r="A159" s="4" t="s">
        <v>99</v>
      </c>
      <c r="B159" s="5" t="n">
        <v>1961</v>
      </c>
    </row>
    <row r="160" spans="1:3">
      <c r="A160" s="4" t="s">
        <v>1249</v>
      </c>
      <c r="B160" s="7" t="n">
        <v>31008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3"/>
  </cols>
  <sheetData>
    <row r="1" spans="1:5">
      <c r="A1" s="1" t="s">
        <v>1254</v>
      </c>
      <c r="B1" s="2" t="s">
        <v>1255</v>
      </c>
      <c r="C1" s="2" t="s">
        <v>1</v>
      </c>
    </row>
    <row r="2" spans="1:5">
      <c r="B2" s="2" t="s">
        <v>2</v>
      </c>
      <c r="C2" s="2" t="s">
        <v>70</v>
      </c>
      <c r="D2" s="2" t="s">
        <v>25</v>
      </c>
      <c r="E2" s="2" t="s">
        <v>1256</v>
      </c>
    </row>
    <row r="3" spans="1:5">
      <c r="A3" s="3" t="s">
        <v>95</v>
      </c>
    </row>
    <row r="4" spans="1:5">
      <c r="A4" s="4" t="s">
        <v>1257</v>
      </c>
      <c r="B4" s="7" t="n">
        <v>111221</v>
      </c>
      <c r="D4" s="7" t="n">
        <v>7220</v>
      </c>
    </row>
    <row r="5" spans="1:5">
      <c r="A5" s="3" t="s">
        <v>80</v>
      </c>
    </row>
    <row r="6" spans="1:5">
      <c r="A6" s="4" t="s">
        <v>1258</v>
      </c>
      <c r="C6" s="7" t="n">
        <v>267</v>
      </c>
    </row>
    <row r="7" spans="1:5">
      <c r="A7" s="4" t="s">
        <v>1259</v>
      </c>
      <c r="C7" s="5" t="n">
        <v>-576</v>
      </c>
    </row>
    <row r="8" spans="1:5">
      <c r="A8" s="4" t="s">
        <v>97</v>
      </c>
      <c r="C8" s="5" t="n">
        <v>225</v>
      </c>
    </row>
    <row r="9" spans="1:5">
      <c r="A9" s="4" t="s">
        <v>98</v>
      </c>
      <c r="C9" s="5" t="n">
        <v>-351</v>
      </c>
    </row>
    <row r="10" spans="1:5">
      <c r="A10" s="4" t="s">
        <v>1260</v>
      </c>
    </row>
    <row r="11" spans="1:5">
      <c r="A11" s="3" t="s">
        <v>95</v>
      </c>
    </row>
    <row r="12" spans="1:5">
      <c r="A12" s="4" t="s">
        <v>1261</v>
      </c>
      <c r="B12" s="5" t="n">
        <v>1700</v>
      </c>
    </row>
    <row r="13" spans="1:5">
      <c r="A13" s="3" t="s">
        <v>26</v>
      </c>
    </row>
    <row r="14" spans="1:5">
      <c r="A14" s="4" t="s">
        <v>1262</v>
      </c>
      <c r="B14" s="5" t="n">
        <v>0</v>
      </c>
      <c r="D14" s="5" t="n">
        <v>0</v>
      </c>
    </row>
    <row r="15" spans="1:5">
      <c r="A15" s="3" t="s">
        <v>42</v>
      </c>
    </row>
    <row r="16" spans="1:5">
      <c r="A16" s="4" t="s">
        <v>1263</v>
      </c>
      <c r="B16" s="5" t="n">
        <v>0</v>
      </c>
      <c r="D16" s="7" t="n">
        <v>0</v>
      </c>
    </row>
    <row r="17" spans="1:5">
      <c r="A17" s="4" t="s">
        <v>1264</v>
      </c>
    </row>
    <row r="18" spans="1:5">
      <c r="A18" s="3" t="s">
        <v>95</v>
      </c>
    </row>
    <row r="19" spans="1:5">
      <c r="A19" s="4" t="s">
        <v>1265</v>
      </c>
      <c r="E19" s="7" t="n">
        <v>4000</v>
      </c>
    </row>
    <row r="20" spans="1:5">
      <c r="A20" s="4" t="s">
        <v>1257</v>
      </c>
      <c r="B20" s="7" t="n">
        <v>2300</v>
      </c>
    </row>
    <row r="21" spans="1:5">
      <c r="A21" s="4" t="s">
        <v>1266</v>
      </c>
    </row>
    <row r="22" spans="1:5">
      <c r="A22" s="3" t="s">
        <v>80</v>
      </c>
    </row>
    <row r="23" spans="1:5">
      <c r="A23" s="4" t="s">
        <v>1267</v>
      </c>
      <c r="C23" s="5" t="n">
        <v>2984</v>
      </c>
    </row>
    <row r="24" spans="1:5">
      <c r="A24" s="4" t="s">
        <v>1268</v>
      </c>
      <c r="C24" s="5" t="n">
        <v>263</v>
      </c>
    </row>
    <row r="25" spans="1:5">
      <c r="A25" s="4" t="s">
        <v>602</v>
      </c>
      <c r="C25" s="5" t="n">
        <v>16</v>
      </c>
    </row>
    <row r="26" spans="1:5">
      <c r="A26" s="4" t="s">
        <v>1146</v>
      </c>
      <c r="C26" s="5" t="n">
        <v>3263</v>
      </c>
    </row>
    <row r="27" spans="1:5">
      <c r="A27" s="4" t="s">
        <v>83</v>
      </c>
      <c r="C27" s="5" t="n">
        <v>-1071</v>
      </c>
    </row>
    <row r="28" spans="1:5">
      <c r="A28" s="4" t="s">
        <v>85</v>
      </c>
      <c r="C28" s="5" t="n">
        <v>-138</v>
      </c>
    </row>
    <row r="29" spans="1:5">
      <c r="A29" s="4" t="s">
        <v>1269</v>
      </c>
      <c r="C29" s="5" t="n">
        <v>-1844</v>
      </c>
    </row>
    <row r="30" spans="1:5">
      <c r="A30" s="4" t="s">
        <v>1149</v>
      </c>
      <c r="C30" s="5" t="n">
        <v>-171</v>
      </c>
    </row>
    <row r="31" spans="1:5">
      <c r="A31" s="4" t="s">
        <v>1150</v>
      </c>
      <c r="C31" s="5" t="n">
        <v>-268</v>
      </c>
    </row>
    <row r="32" spans="1:5">
      <c r="A32" s="4" t="s">
        <v>1270</v>
      </c>
      <c r="C32" s="5" t="n">
        <v>-3</v>
      </c>
    </row>
    <row r="33" spans="1:5">
      <c r="A33" s="4" t="s">
        <v>1271</v>
      </c>
      <c r="C33" s="5" t="n">
        <v>-46</v>
      </c>
    </row>
    <row r="34" spans="1:5">
      <c r="A34" s="4" t="s">
        <v>1154</v>
      </c>
      <c r="C34" s="5" t="n">
        <v>-29</v>
      </c>
    </row>
    <row r="35" spans="1:5">
      <c r="A35" s="4" t="s">
        <v>602</v>
      </c>
      <c r="C35" s="5" t="n">
        <v>-536</v>
      </c>
    </row>
    <row r="36" spans="1:5">
      <c r="A36" s="4" t="s">
        <v>1156</v>
      </c>
      <c r="C36" s="5" t="n">
        <v>-2897</v>
      </c>
    </row>
    <row r="37" spans="1:5">
      <c r="A37" s="4" t="s">
        <v>1258</v>
      </c>
      <c r="C37" s="5" t="n">
        <v>267</v>
      </c>
    </row>
    <row r="38" spans="1:5">
      <c r="A38" s="4" t="s">
        <v>1259</v>
      </c>
      <c r="C38" s="5" t="n">
        <v>-576</v>
      </c>
    </row>
    <row r="39" spans="1:5">
      <c r="A39" s="4" t="s">
        <v>97</v>
      </c>
      <c r="C39" s="5" t="n">
        <v>225</v>
      </c>
    </row>
    <row r="40" spans="1:5">
      <c r="A40" s="4" t="s">
        <v>98</v>
      </c>
      <c r="C40" s="7" t="n">
        <v>-35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72</v>
      </c>
      <c r="B1" s="2" t="s">
        <v>1083</v>
      </c>
      <c r="C1" s="2" t="s">
        <v>1084</v>
      </c>
    </row>
    <row r="2" spans="1:3">
      <c r="A2" s="3" t="s">
        <v>1273</v>
      </c>
    </row>
    <row r="3" spans="1:3">
      <c r="A3" s="4" t="s">
        <v>1099</v>
      </c>
      <c r="C3" s="7" t="n">
        <v>6000000</v>
      </c>
    </row>
    <row r="4" spans="1:3">
      <c r="A4" s="4" t="s">
        <v>1101</v>
      </c>
      <c r="B4" s="5" t="n">
        <v>275862</v>
      </c>
      <c r="C4" s="5" t="n">
        <v>27586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36</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000</v>
      </c>
      <c r="C3" s="7" t="n">
        <v>59566</v>
      </c>
    </row>
    <row r="4" spans="1:3">
      <c r="A4" s="4" t="s">
        <v>28</v>
      </c>
      <c r="B4" s="5" t="n">
        <v>19772</v>
      </c>
      <c r="C4" s="5" t="n">
        <v>20190</v>
      </c>
    </row>
    <row r="5" spans="1:3">
      <c r="A5" s="4" t="s">
        <v>29</v>
      </c>
      <c r="B5" s="5" t="n">
        <v>239856</v>
      </c>
      <c r="C5" s="5" t="n">
        <v>319984</v>
      </c>
    </row>
    <row r="6" spans="1:3">
      <c r="A6" s="4" t="s">
        <v>30</v>
      </c>
      <c r="B6" s="5" t="n">
        <v>926106</v>
      </c>
      <c r="C6" s="5" t="n">
        <v>929529</v>
      </c>
    </row>
    <row r="7" spans="1:3">
      <c r="A7" s="4" t="s">
        <v>31</v>
      </c>
      <c r="B7" s="5" t="n">
        <v>107691</v>
      </c>
      <c r="C7" s="5" t="n">
        <v>81592</v>
      </c>
    </row>
    <row r="8" spans="1:3">
      <c r="A8" s="4" t="s">
        <v>32</v>
      </c>
      <c r="B8" s="5" t="n">
        <v>152231</v>
      </c>
      <c r="C8" s="5" t="n">
        <v>181797</v>
      </c>
    </row>
    <row r="9" spans="1:3">
      <c r="A9" s="4" t="s">
        <v>33</v>
      </c>
      <c r="B9" s="5" t="n">
        <v>31365</v>
      </c>
      <c r="C9" s="5" t="n">
        <v>32391</v>
      </c>
    </row>
    <row r="10" spans="1:3">
      <c r="A10" s="4" t="s">
        <v>34</v>
      </c>
      <c r="B10" s="5" t="n">
        <v>117229</v>
      </c>
      <c r="C10" s="5" t="n">
        <v>137986</v>
      </c>
    </row>
    <row r="11" spans="1:3">
      <c r="A11" s="4" t="s">
        <v>35</v>
      </c>
      <c r="B11" s="5" t="n">
        <v>4351</v>
      </c>
      <c r="C11" s="5" t="n">
        <v>5785</v>
      </c>
    </row>
    <row r="12" spans="1:3">
      <c r="A12" s="4" t="s">
        <v>36</v>
      </c>
      <c r="B12" s="5" t="n">
        <v>20372</v>
      </c>
      <c r="C12" s="5" t="n">
        <v>22478</v>
      </c>
    </row>
    <row r="13" spans="1:3">
      <c r="A13" s="4" t="s">
        <v>37</v>
      </c>
      <c r="B13" s="5" t="n">
        <v>64625</v>
      </c>
      <c r="C13" s="5" t="n">
        <v>61376</v>
      </c>
    </row>
    <row r="14" spans="1:3">
      <c r="A14" s="4" t="s">
        <v>38</v>
      </c>
      <c r="B14" s="5" t="n">
        <v>111221</v>
      </c>
      <c r="C14" s="5" t="n">
        <v>7220</v>
      </c>
    </row>
    <row r="15" spans="1:3">
      <c r="A15" s="4" t="s">
        <v>39</v>
      </c>
      <c r="B15" s="5" t="n">
        <v>60938</v>
      </c>
      <c r="C15" s="5" t="n">
        <v>54277</v>
      </c>
    </row>
    <row r="16" spans="1:3">
      <c r="A16" s="4" t="s">
        <v>40</v>
      </c>
      <c r="B16" s="5" t="n">
        <v>631765</v>
      </c>
      <c r="C16" s="5" t="n">
        <v>691096</v>
      </c>
    </row>
    <row r="17" spans="1:3">
      <c r="A17" s="4" t="s">
        <v>41</v>
      </c>
      <c r="B17" s="5" t="n">
        <v>2527522</v>
      </c>
      <c r="C17" s="5" t="n">
        <v>2605267</v>
      </c>
    </row>
    <row r="18" spans="1:3">
      <c r="A18" s="3" t="s">
        <v>42</v>
      </c>
    </row>
    <row r="19" spans="1:3">
      <c r="A19" s="4" t="s">
        <v>43</v>
      </c>
      <c r="B19" s="5" t="n">
        <v>266323</v>
      </c>
      <c r="C19" s="5" t="n">
        <v>326610</v>
      </c>
    </row>
    <row r="20" spans="1:3">
      <c r="A20" s="4" t="s">
        <v>44</v>
      </c>
      <c r="B20" s="5" t="n">
        <v>7046</v>
      </c>
      <c r="C20" s="5" t="n">
        <v>7378</v>
      </c>
    </row>
    <row r="21" spans="1:3">
      <c r="A21" s="4" t="s">
        <v>45</v>
      </c>
      <c r="B21" s="5" t="n">
        <v>434055</v>
      </c>
      <c r="C21" s="5" t="n">
        <v>492942</v>
      </c>
    </row>
    <row r="22" spans="1:3">
      <c r="A22" s="4" t="s">
        <v>46</v>
      </c>
      <c r="B22" s="5" t="n">
        <v>632951</v>
      </c>
      <c r="C22" s="5" t="n">
        <v>600852</v>
      </c>
    </row>
    <row r="23" spans="1:3">
      <c r="A23" s="4" t="s">
        <v>47</v>
      </c>
      <c r="B23" s="5" t="n">
        <v>73390</v>
      </c>
    </row>
    <row r="24" spans="1:3">
      <c r="A24" s="4" t="s">
        <v>48</v>
      </c>
      <c r="B24" s="5" t="n">
        <v>361916</v>
      </c>
      <c r="C24" s="5" t="n">
        <v>390555</v>
      </c>
    </row>
    <row r="25" spans="1:3">
      <c r="A25" s="4" t="s">
        <v>49</v>
      </c>
      <c r="B25" s="5" t="n">
        <v>8841</v>
      </c>
      <c r="C25" s="5" t="n">
        <v>14487</v>
      </c>
    </row>
    <row r="26" spans="1:3">
      <c r="A26" s="4" t="s">
        <v>50</v>
      </c>
      <c r="B26" s="5" t="n">
        <v>117229</v>
      </c>
      <c r="C26" s="5" t="n">
        <v>137986</v>
      </c>
    </row>
    <row r="27" spans="1:3">
      <c r="A27" s="4" t="s">
        <v>35</v>
      </c>
      <c r="B27" s="5" t="n">
        <v>619</v>
      </c>
      <c r="C27" s="5" t="n">
        <v>643</v>
      </c>
    </row>
    <row r="28" spans="1:3">
      <c r="A28" s="4" t="s">
        <v>51</v>
      </c>
      <c r="B28" s="5" t="n">
        <v>12162</v>
      </c>
      <c r="C28" s="5" t="n">
        <v>11505</v>
      </c>
    </row>
    <row r="29" spans="1:3">
      <c r="A29" s="4" t="s">
        <v>52</v>
      </c>
      <c r="B29" s="5" t="n">
        <v>63130</v>
      </c>
      <c r="C29" s="5" t="n">
        <v>70207</v>
      </c>
    </row>
    <row r="30" spans="1:3">
      <c r="A30" s="4" t="s">
        <v>53</v>
      </c>
      <c r="B30" s="5" t="n">
        <v>1977662</v>
      </c>
      <c r="C30" s="5" t="n">
        <v>2053165</v>
      </c>
    </row>
    <row r="31" spans="1:3">
      <c r="A31" s="3" t="s">
        <v>54</v>
      </c>
    </row>
    <row r="32" spans="1:3">
      <c r="A32" s="4" t="s">
        <v>55</v>
      </c>
      <c r="B32" s="5" t="n">
        <v>3</v>
      </c>
      <c r="C32" s="5" t="n">
        <v>3</v>
      </c>
    </row>
    <row r="33" spans="1:3">
      <c r="A33" s="4" t="s">
        <v>56</v>
      </c>
      <c r="B33" s="5" t="n">
        <v>513658</v>
      </c>
      <c r="C33" s="5" t="n">
        <v>513295</v>
      </c>
    </row>
    <row r="34" spans="1:3">
      <c r="A34" s="4" t="s">
        <v>57</v>
      </c>
      <c r="B34" s="5" t="n">
        <v>-2648</v>
      </c>
      <c r="C34" s="5" t="n">
        <v>-201</v>
      </c>
    </row>
    <row r="35" spans="1:3">
      <c r="A35" s="4" t="s">
        <v>58</v>
      </c>
      <c r="B35" s="5" t="n">
        <v>511013</v>
      </c>
      <c r="C35" s="5" t="n">
        <v>513097</v>
      </c>
    </row>
    <row r="36" spans="1:3">
      <c r="A36" s="4" t="s">
        <v>59</v>
      </c>
      <c r="B36" s="5" t="n">
        <v>38847</v>
      </c>
      <c r="C36" s="5" t="n">
        <v>39005</v>
      </c>
    </row>
    <row r="37" spans="1:3">
      <c r="A37" s="4" t="s">
        <v>60</v>
      </c>
      <c r="B37" s="5" t="n">
        <v>549860</v>
      </c>
      <c r="C37" s="5" t="n">
        <v>552102</v>
      </c>
    </row>
    <row r="38" spans="1:3">
      <c r="A38" s="4" t="s">
        <v>61</v>
      </c>
      <c r="B38" s="7" t="n">
        <v>2527522</v>
      </c>
      <c r="C38" s="7" t="n">
        <v>2605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47</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2610</v>
      </c>
      <c r="C3" s="7" t="n">
        <v>12721</v>
      </c>
    </row>
    <row r="4" spans="1:3">
      <c r="A4" s="4" t="s">
        <v>65</v>
      </c>
      <c r="B4" s="8" t="n">
        <v>0.0001</v>
      </c>
      <c r="C4" s="8" t="n">
        <v>0.0001</v>
      </c>
    </row>
    <row r="5" spans="1:3">
      <c r="A5" s="4" t="s">
        <v>66</v>
      </c>
      <c r="B5" s="5" t="n">
        <v>500000000</v>
      </c>
      <c r="C5" s="5" t="n">
        <v>500000000</v>
      </c>
    </row>
    <row r="6" spans="1:3">
      <c r="A6" s="4" t="s">
        <v>67</v>
      </c>
      <c r="B6" s="5" t="n">
        <v>30549084</v>
      </c>
      <c r="C6" s="5" t="n">
        <v>30549084</v>
      </c>
    </row>
    <row r="7" spans="1:3">
      <c r="A7" s="4" t="s">
        <v>68</v>
      </c>
      <c r="B7" s="5" t="n">
        <v>30549084</v>
      </c>
      <c r="C7" s="5" t="n">
        <v>30549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54</v>
      </c>
    </row>
    <row r="4" spans="1:2">
      <c r="A4" s="4" t="s">
        <v>54</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9</v>
      </c>
      <c r="B9" s="4" t="s">
        <v>260</v>
      </c>
    </row>
    <row r="10" spans="1:2">
      <c r="A10" s="4" t="s">
        <v>73</v>
      </c>
      <c r="B10" s="4" t="s">
        <v>261</v>
      </c>
    </row>
    <row r="11" spans="1:2">
      <c r="A11" s="4" t="s">
        <v>31</v>
      </c>
      <c r="B11" s="4" t="s">
        <v>262</v>
      </c>
    </row>
    <row r="12" spans="1:2">
      <c r="A12" s="4" t="s">
        <v>7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33</v>
      </c>
      <c r="B17" s="4" t="s">
        <v>272</v>
      </c>
    </row>
    <row r="18" spans="1:2">
      <c r="A18" s="4" t="s">
        <v>34</v>
      </c>
      <c r="B18" s="4" t="s">
        <v>273</v>
      </c>
    </row>
    <row r="19" spans="1:2">
      <c r="A19" s="4" t="s">
        <v>35</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43</v>
      </c>
      <c r="B24" s="4" t="s">
        <v>283</v>
      </c>
    </row>
    <row r="25" spans="1:2">
      <c r="A25" s="4" t="s">
        <v>44</v>
      </c>
      <c r="B25" s="4" t="s">
        <v>284</v>
      </c>
    </row>
    <row r="26" spans="1:2">
      <c r="A26" s="4" t="s">
        <v>47</v>
      </c>
      <c r="B26" s="4" t="s">
        <v>285</v>
      </c>
    </row>
    <row r="27" spans="1:2">
      <c r="A27" s="4" t="s">
        <v>45</v>
      </c>
      <c r="B27" s="4" t="s">
        <v>286</v>
      </c>
    </row>
    <row r="28" spans="1:2">
      <c r="A28" s="4" t="s">
        <v>287</v>
      </c>
      <c r="B28" s="4" t="s">
        <v>288</v>
      </c>
    </row>
    <row r="29" spans="1:2">
      <c r="A29" s="4" t="s">
        <v>48</v>
      </c>
      <c r="B29" s="4" t="s">
        <v>289</v>
      </c>
    </row>
    <row r="30" spans="1:2">
      <c r="A30" s="4" t="s">
        <v>49</v>
      </c>
      <c r="B30" s="4" t="s">
        <v>290</v>
      </c>
    </row>
    <row r="31" spans="1:2">
      <c r="A31" s="4" t="s">
        <v>291</v>
      </c>
      <c r="B31" s="4" t="s">
        <v>292</v>
      </c>
    </row>
    <row r="32" spans="1:2">
      <c r="A32" s="4" t="s">
        <v>293</v>
      </c>
      <c r="B32" s="4" t="s">
        <v>294</v>
      </c>
    </row>
    <row r="33" spans="1:2">
      <c r="A33" s="4" t="s">
        <v>295</v>
      </c>
      <c r="B33" s="4" t="s">
        <v>296</v>
      </c>
    </row>
    <row r="34" spans="1:2">
      <c r="A34" s="4" t="s">
        <v>297</v>
      </c>
      <c r="B34" s="4" t="s">
        <v>298</v>
      </c>
    </row>
    <row r="35" spans="1:2">
      <c r="A35" s="4" t="s">
        <v>299</v>
      </c>
      <c r="B35" s="4" t="s">
        <v>300</v>
      </c>
    </row>
    <row r="36" spans="1:2">
      <c r="A36" s="4" t="s">
        <v>232</v>
      </c>
      <c r="B36" s="4" t="s">
        <v>301</v>
      </c>
    </row>
    <row r="37" spans="1:2">
      <c r="A37" s="4" t="s">
        <v>302</v>
      </c>
      <c r="B3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v>
      </c>
    </row>
    <row r="8" spans="1:2">
      <c r="A8" s="3" t="s">
        <v>308</v>
      </c>
    </row>
    <row r="9" spans="1:2">
      <c r="A9" s="4" t="s">
        <v>315</v>
      </c>
      <c r="B9" s="4" t="s">
        <v>316</v>
      </c>
    </row>
    <row r="10" spans="1:2">
      <c r="A10" s="4" t="s">
        <v>73</v>
      </c>
    </row>
    <row r="11" spans="1:2">
      <c r="A11" s="3" t="s">
        <v>308</v>
      </c>
    </row>
    <row r="12" spans="1:2">
      <c r="A12" s="4" t="s">
        <v>315</v>
      </c>
      <c r="B12" s="4" t="s">
        <v>317</v>
      </c>
    </row>
    <row r="13" spans="1:2">
      <c r="A13" s="4" t="s">
        <v>318</v>
      </c>
    </row>
    <row r="14" spans="1:2">
      <c r="A14" s="3" t="s">
        <v>308</v>
      </c>
    </row>
    <row r="15" spans="1:2">
      <c r="A15" s="4" t="s">
        <v>315</v>
      </c>
      <c r="B15" s="4" t="s">
        <v>319</v>
      </c>
    </row>
    <row r="16" spans="1:2">
      <c r="A16" s="4" t="s">
        <v>320</v>
      </c>
    </row>
    <row r="17" spans="1:2">
      <c r="A17" s="3" t="s">
        <v>308</v>
      </c>
    </row>
    <row r="18" spans="1:2">
      <c r="A18" s="4" t="s">
        <v>315</v>
      </c>
      <c r="B18" s="4" t="s">
        <v>321</v>
      </c>
    </row>
    <row r="19" spans="1:2">
      <c r="A19" s="4" t="s">
        <v>322</v>
      </c>
    </row>
    <row r="20" spans="1:2">
      <c r="A20" s="3" t="s">
        <v>308</v>
      </c>
    </row>
    <row r="21" spans="1:2">
      <c r="A21" s="4" t="s">
        <v>315</v>
      </c>
      <c r="B21" s="4" t="s">
        <v>323</v>
      </c>
    </row>
    <row r="22" spans="1:2">
      <c r="A22" s="4" t="s">
        <v>324</v>
      </c>
    </row>
    <row r="23" spans="1:2">
      <c r="A23" s="3" t="s">
        <v>308</v>
      </c>
    </row>
    <row r="24" spans="1:2">
      <c r="A24" s="4" t="s">
        <v>325</v>
      </c>
      <c r="B2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72</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row>
    <row r="18" spans="1:2">
      <c r="A18" s="4" t="s">
        <v>355</v>
      </c>
      <c r="B18" s="4" t="s">
        <v>356</v>
      </c>
    </row>
    <row r="19" spans="1:2">
      <c r="A19" s="4" t="s">
        <v>357</v>
      </c>
    </row>
    <row r="20" spans="1:2">
      <c r="A20" s="4" t="s">
        <v>355</v>
      </c>
      <c r="B20"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0101</v>
      </c>
      <c r="C4" s="7" t="n">
        <v>32332</v>
      </c>
    </row>
    <row r="5" spans="1:3">
      <c r="A5" s="4" t="s">
        <v>31</v>
      </c>
      <c r="B5" s="5" t="n">
        <v>1626</v>
      </c>
      <c r="C5" s="5" t="n">
        <v>3362</v>
      </c>
    </row>
    <row r="6" spans="1:3">
      <c r="A6" s="4" t="s">
        <v>73</v>
      </c>
      <c r="B6" s="5" t="n">
        <v>1434</v>
      </c>
    </row>
    <row r="7" spans="1:3">
      <c r="A7" s="4" t="s">
        <v>33</v>
      </c>
      <c r="B7" s="5" t="n">
        <v>723</v>
      </c>
      <c r="C7" s="5" t="n">
        <v>2173</v>
      </c>
    </row>
    <row r="8" spans="1:3">
      <c r="A8" s="4" t="s">
        <v>74</v>
      </c>
      <c r="B8" s="5" t="n">
        <v>33884</v>
      </c>
      <c r="C8" s="5" t="n">
        <v>37867</v>
      </c>
    </row>
    <row r="9" spans="1:3">
      <c r="A9" s="3" t="s">
        <v>75</v>
      </c>
    </row>
    <row r="10" spans="1:3">
      <c r="A10" s="4" t="s">
        <v>45</v>
      </c>
      <c r="B10" s="5" t="n">
        <v>-5122</v>
      </c>
      <c r="C10" s="5" t="n">
        <v>-4541</v>
      </c>
    </row>
    <row r="11" spans="1:3">
      <c r="A11" s="4" t="s">
        <v>46</v>
      </c>
      <c r="B11" s="5" t="n">
        <v>-4221</v>
      </c>
      <c r="C11" s="5" t="n">
        <v>-3859</v>
      </c>
    </row>
    <row r="12" spans="1:3">
      <c r="A12" s="4" t="s">
        <v>48</v>
      </c>
      <c r="B12" s="5" t="n">
        <v>-3264</v>
      </c>
      <c r="C12" s="5" t="n">
        <v>-3949</v>
      </c>
    </row>
    <row r="13" spans="1:3">
      <c r="A13" s="4" t="s">
        <v>43</v>
      </c>
      <c r="B13" s="5" t="n">
        <v>-2976</v>
      </c>
      <c r="C13" s="5" t="n">
        <v>-1952</v>
      </c>
    </row>
    <row r="14" spans="1:3">
      <c r="A14" s="4" t="s">
        <v>47</v>
      </c>
      <c r="B14" s="5" t="n">
        <v>-790</v>
      </c>
    </row>
    <row r="15" spans="1:3">
      <c r="A15" s="4" t="s">
        <v>44</v>
      </c>
      <c r="B15" s="5" t="n">
        <v>-68</v>
      </c>
    </row>
    <row r="16" spans="1:3">
      <c r="A16" s="4" t="s">
        <v>76</v>
      </c>
      <c r="B16" s="5" t="n">
        <v>-16441</v>
      </c>
      <c r="C16" s="5" t="n">
        <v>-14301</v>
      </c>
    </row>
    <row r="17" spans="1:3">
      <c r="A17" s="4" t="s">
        <v>77</v>
      </c>
      <c r="B17" s="5" t="n">
        <v>17443</v>
      </c>
      <c r="C17" s="5" t="n">
        <v>23566</v>
      </c>
    </row>
    <row r="18" spans="1:3">
      <c r="A18" s="4" t="s">
        <v>78</v>
      </c>
      <c r="B18" s="5" t="n">
        <v>-1232</v>
      </c>
      <c r="C18" s="5" t="n">
        <v>-2184</v>
      </c>
    </row>
    <row r="19" spans="1:3">
      <c r="A19" s="4" t="s">
        <v>79</v>
      </c>
      <c r="B19" s="5" t="n">
        <v>16211</v>
      </c>
      <c r="C19" s="5" t="n">
        <v>21382</v>
      </c>
    </row>
    <row r="20" spans="1:3">
      <c r="A20" s="3" t="s">
        <v>80</v>
      </c>
    </row>
    <row r="21" spans="1:3">
      <c r="A21" s="4" t="s">
        <v>81</v>
      </c>
      <c r="B21" s="5" t="n">
        <v>2702</v>
      </c>
      <c r="C21" s="5" t="n">
        <v>2308</v>
      </c>
    </row>
    <row r="22" spans="1:3">
      <c r="A22" s="4" t="s">
        <v>82</v>
      </c>
      <c r="B22" s="5" t="n">
        <v>4442</v>
      </c>
      <c r="C22" s="5" t="n">
        <v>1413</v>
      </c>
    </row>
    <row r="23" spans="1:3">
      <c r="A23" s="4" t="s">
        <v>83</v>
      </c>
      <c r="B23" s="5" t="n">
        <v>-13464</v>
      </c>
      <c r="C23" s="5" t="n">
        <v>-5070</v>
      </c>
    </row>
    <row r="24" spans="1:3">
      <c r="A24" s="4" t="s">
        <v>84</v>
      </c>
      <c r="B24" s="5" t="n">
        <v>-1012</v>
      </c>
      <c r="C24" s="5" t="n">
        <v>-900</v>
      </c>
    </row>
    <row r="25" spans="1:3">
      <c r="A25" s="4" t="s">
        <v>85</v>
      </c>
      <c r="B25" s="5" t="n">
        <v>-2159</v>
      </c>
      <c r="C25" s="5" t="n">
        <v>-1776</v>
      </c>
    </row>
    <row r="26" spans="1:3">
      <c r="A26" s="4" t="s">
        <v>86</v>
      </c>
      <c r="B26" s="5" t="n">
        <v>-1977</v>
      </c>
      <c r="C26" s="5" t="n">
        <v>-1838</v>
      </c>
    </row>
    <row r="27" spans="1:3">
      <c r="A27" s="4" t="s">
        <v>87</v>
      </c>
      <c r="B27" s="5" t="n">
        <v>-1513</v>
      </c>
      <c r="C27" s="5" t="n">
        <v>-876</v>
      </c>
    </row>
    <row r="28" spans="1:3">
      <c r="A28" s="4" t="s">
        <v>88</v>
      </c>
      <c r="B28" s="5" t="n">
        <v>-12508</v>
      </c>
      <c r="C28" s="5" t="n">
        <v>-3863</v>
      </c>
    </row>
    <row r="29" spans="1:3">
      <c r="A29" s="4" t="s">
        <v>89</v>
      </c>
      <c r="B29" s="5" t="n">
        <v>-25489</v>
      </c>
      <c r="C29" s="5" t="n">
        <v>-10602</v>
      </c>
    </row>
    <row r="30" spans="1:3">
      <c r="A30" s="4" t="s">
        <v>90</v>
      </c>
      <c r="B30" s="5" t="n">
        <v>20261</v>
      </c>
      <c r="C30" s="5" t="n">
        <v>191</v>
      </c>
    </row>
    <row r="31" spans="1:3">
      <c r="A31" s="4" t="s">
        <v>91</v>
      </c>
      <c r="B31" s="5" t="n">
        <v>-392</v>
      </c>
      <c r="C31" s="5" t="n">
        <v>-336</v>
      </c>
    </row>
    <row r="32" spans="1:3">
      <c r="A32" s="4" t="s">
        <v>92</v>
      </c>
      <c r="B32" s="5" t="n">
        <v>10591</v>
      </c>
      <c r="C32" s="5" t="n">
        <v>10635</v>
      </c>
    </row>
    <row r="33" spans="1:3">
      <c r="A33" s="4" t="s">
        <v>93</v>
      </c>
      <c r="B33" s="5" t="n">
        <v>-1034</v>
      </c>
      <c r="C33" s="5" t="n">
        <v>-1171</v>
      </c>
    </row>
    <row r="34" spans="1:3">
      <c r="A34" s="4" t="s">
        <v>94</v>
      </c>
      <c r="B34" s="5" t="n">
        <v>9557</v>
      </c>
      <c r="C34" s="5" t="n">
        <v>9464</v>
      </c>
    </row>
    <row r="35" spans="1:3">
      <c r="A35" s="3" t="s">
        <v>95</v>
      </c>
    </row>
    <row r="36" spans="1:3">
      <c r="A36" s="4" t="s">
        <v>96</v>
      </c>
      <c r="C36" s="5" t="n">
        <v>-576</v>
      </c>
    </row>
    <row r="37" spans="1:3">
      <c r="A37" s="4" t="s">
        <v>97</v>
      </c>
      <c r="C37" s="5" t="n">
        <v>225</v>
      </c>
    </row>
    <row r="38" spans="1:3">
      <c r="A38" s="4" t="s">
        <v>98</v>
      </c>
      <c r="C38" s="5" t="n">
        <v>-351</v>
      </c>
    </row>
    <row r="39" spans="1:3">
      <c r="A39" s="4" t="s">
        <v>99</v>
      </c>
      <c r="B39" s="5" t="n">
        <v>9557</v>
      </c>
      <c r="C39" s="5" t="n">
        <v>9113</v>
      </c>
    </row>
    <row r="40" spans="1:3">
      <c r="A40" s="4" t="s">
        <v>100</v>
      </c>
      <c r="B40" s="5" t="n">
        <v>701</v>
      </c>
      <c r="C40" s="5" t="n">
        <v>737</v>
      </c>
    </row>
    <row r="41" spans="1:3">
      <c r="A41" s="4" t="s">
        <v>101</v>
      </c>
      <c r="B41" s="7" t="n">
        <v>8856</v>
      </c>
      <c r="C41" s="7" t="n">
        <v>8376</v>
      </c>
    </row>
    <row r="42" spans="1:3">
      <c r="A42" s="3" t="s">
        <v>102</v>
      </c>
    </row>
    <row r="43" spans="1:3">
      <c r="A43" s="4" t="s">
        <v>103</v>
      </c>
      <c r="B43" s="9" t="n">
        <v>0.29</v>
      </c>
      <c r="C43" s="9" t="n">
        <v>0.34</v>
      </c>
    </row>
    <row r="44" spans="1:3">
      <c r="A44" s="4" t="s">
        <v>95</v>
      </c>
      <c r="C44" s="9" t="n">
        <v>-0.01</v>
      </c>
    </row>
    <row r="45" spans="1:3">
      <c r="A45" s="4" t="s">
        <v>104</v>
      </c>
      <c r="B45" s="5" t="n">
        <v>30549806</v>
      </c>
      <c r="C45" s="5" t="n">
        <v>25764953</v>
      </c>
    </row>
    <row r="46" spans="1:3">
      <c r="A46" s="4" t="s">
        <v>105</v>
      </c>
      <c r="B46" s="9" t="n">
        <v>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0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4" t="s">
        <v>365</v>
      </c>
    </row>
    <row r="4" spans="1:2">
      <c r="A4" s="4" t="s">
        <v>366</v>
      </c>
      <c r="B4" s="4" t="s">
        <v>367</v>
      </c>
    </row>
    <row r="5" spans="1:2">
      <c r="A5" s="4" t="s">
        <v>368</v>
      </c>
      <c r="B5" s="4" t="s">
        <v>369</v>
      </c>
    </row>
    <row r="6" spans="1:2">
      <c r="A6" s="4" t="s">
        <v>370</v>
      </c>
      <c r="B6" s="4" t="s">
        <v>371</v>
      </c>
    </row>
    <row r="7" spans="1:2">
      <c r="A7" s="4" t="s">
        <v>372</v>
      </c>
    </row>
    <row r="8" spans="1:2">
      <c r="A8" s="4" t="s">
        <v>366</v>
      </c>
      <c r="B8" s="4" t="s">
        <v>373</v>
      </c>
    </row>
    <row r="9" spans="1:2">
      <c r="A9" s="4" t="s">
        <v>370</v>
      </c>
      <c r="B9"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1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16</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1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2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v>
      </c>
    </row>
    <row r="3" spans="1:2">
      <c r="A3" s="3" t="s">
        <v>230</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v>
      </c>
    </row>
    <row r="3" spans="1:2">
      <c r="A3" s="3" t="s">
        <v>234</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v>
      </c>
      <c r="C2" s="2" t="s">
        <v>70</v>
      </c>
    </row>
    <row r="3" spans="1:3">
      <c r="A3" s="3" t="s">
        <v>107</v>
      </c>
    </row>
    <row r="4" spans="1:3">
      <c r="A4" s="4" t="s">
        <v>108</v>
      </c>
      <c r="B4" s="7" t="n">
        <v>2765</v>
      </c>
      <c r="C4" s="7" t="n">
        <v>1212</v>
      </c>
    </row>
    <row r="5" spans="1:3">
      <c r="A5" s="4" t="s">
        <v>109</v>
      </c>
      <c r="C5" s="7" t="n">
        <v>-2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36</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8</v>
      </c>
      <c r="B1" s="2" t="s">
        <v>1</v>
      </c>
    </row>
    <row r="2" spans="1:2">
      <c r="B2" s="2" t="s">
        <v>2</v>
      </c>
    </row>
    <row r="3" spans="1:2">
      <c r="A3" s="4" t="s">
        <v>419</v>
      </c>
      <c r="B3" s="4" t="s">
        <v>420</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5</v>
      </c>
      <c r="B1" s="2" t="s">
        <v>1</v>
      </c>
    </row>
    <row r="2" spans="1:2">
      <c r="B2" s="2" t="s">
        <v>2</v>
      </c>
    </row>
    <row r="3" spans="1:2">
      <c r="A3" s="3" t="s">
        <v>5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41</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3</v>
      </c>
      <c r="B1" s="2" t="s">
        <v>1</v>
      </c>
    </row>
    <row r="2" spans="1:2">
      <c r="B2" s="2" t="s">
        <v>2</v>
      </c>
    </row>
    <row r="3" spans="1:2">
      <c r="A3" s="3" t="s">
        <v>243</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45</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440</v>
      </c>
    </row>
    <row r="2" spans="1:3">
      <c r="B2" s="2" t="s">
        <v>2</v>
      </c>
      <c r="C2" s="2" t="s">
        <v>25</v>
      </c>
    </row>
    <row r="3" spans="1:3">
      <c r="A3" s="4" t="s">
        <v>441</v>
      </c>
      <c r="B3" s="4" t="s">
        <v>442</v>
      </c>
      <c r="C3" s="4" t="s">
        <v>442</v>
      </c>
    </row>
    <row r="4" spans="1:3">
      <c r="A4" s="4" t="s">
        <v>443</v>
      </c>
      <c r="B4" s="5" t="n">
        <v>4</v>
      </c>
    </row>
    <row r="5" spans="1:3">
      <c r="A5" s="4" t="s">
        <v>444</v>
      </c>
    </row>
    <row r="6" spans="1:3">
      <c r="A6" s="4" t="s">
        <v>445</v>
      </c>
      <c r="B6"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447</v>
      </c>
      <c r="B1" s="2" t="s">
        <v>1</v>
      </c>
    </row>
    <row r="2" spans="1:2">
      <c r="B2" s="2" t="s">
        <v>2</v>
      </c>
    </row>
    <row r="3" spans="1:2">
      <c r="A3" s="4" t="s">
        <v>448</v>
      </c>
      <c r="B3" s="10" t="n">
        <v>0.8356</v>
      </c>
    </row>
    <row r="4" spans="1:2">
      <c r="A4" s="4" t="s">
        <v>449</v>
      </c>
    </row>
    <row r="5" spans="1:2">
      <c r="A5" s="4" t="s">
        <v>448</v>
      </c>
      <c r="B5" s="10" t="n">
        <v>0.8356</v>
      </c>
    </row>
    <row r="6" spans="1:2">
      <c r="A6" s="4" t="s">
        <v>450</v>
      </c>
    </row>
    <row r="7" spans="1:2">
      <c r="A7" s="4" t="s">
        <v>448</v>
      </c>
      <c r="B7" s="10" t="n">
        <v>0.8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51</v>
      </c>
      <c r="B1" s="2" t="s">
        <v>1</v>
      </c>
    </row>
    <row r="2" spans="1:3">
      <c r="B2" s="2" t="s">
        <v>452</v>
      </c>
      <c r="C2" s="2" t="s">
        <v>453</v>
      </c>
    </row>
    <row r="3" spans="1:3">
      <c r="A3" s="4" t="s">
        <v>454</v>
      </c>
      <c r="B3" s="7" t="n">
        <v>600</v>
      </c>
      <c r="C3" s="7" t="n">
        <v>600</v>
      </c>
    </row>
    <row r="4" spans="1:3">
      <c r="A4" s="4" t="s">
        <v>455</v>
      </c>
      <c r="B4" s="4" t="s">
        <v>456</v>
      </c>
    </row>
    <row r="5" spans="1:3">
      <c r="A5" s="4" t="s">
        <v>457</v>
      </c>
      <c r="B5" s="5" t="n">
        <v>2</v>
      </c>
    </row>
    <row r="6" spans="1:3">
      <c r="A6" s="4" t="s">
        <v>458</v>
      </c>
      <c r="B6" s="7" t="n">
        <v>33300</v>
      </c>
      <c r="C6" s="5" t="n">
        <v>54700</v>
      </c>
    </row>
    <row r="7" spans="1:3">
      <c r="A7" s="4" t="s">
        <v>459</v>
      </c>
      <c r="B7" s="5" t="n">
        <v>8</v>
      </c>
    </row>
    <row r="8" spans="1:3">
      <c r="A8" s="4" t="s">
        <v>460</v>
      </c>
      <c r="B8" s="5" t="n">
        <v>0</v>
      </c>
    </row>
    <row r="9" spans="1:3">
      <c r="A9" s="4" t="s">
        <v>461</v>
      </c>
      <c r="B9" s="7" t="n">
        <v>0</v>
      </c>
      <c r="C9" s="5" t="n">
        <v>0</v>
      </c>
    </row>
    <row r="10" spans="1:3">
      <c r="A10" s="4" t="s">
        <v>462</v>
      </c>
      <c r="B10" s="4" t="s">
        <v>463</v>
      </c>
    </row>
    <row r="11" spans="1:3">
      <c r="A11" s="4" t="s">
        <v>464</v>
      </c>
    </row>
    <row r="12" spans="1:3">
      <c r="A12" s="4" t="s">
        <v>465</v>
      </c>
      <c r="B12" s="4" t="s">
        <v>466</v>
      </c>
    </row>
    <row r="13" spans="1:3">
      <c r="A13" s="4" t="s">
        <v>467</v>
      </c>
    </row>
    <row r="14" spans="1:3">
      <c r="A14" s="4" t="s">
        <v>465</v>
      </c>
      <c r="B14" s="4" t="s">
        <v>468</v>
      </c>
    </row>
    <row r="15" spans="1:3">
      <c r="A15" s="4" t="s">
        <v>28</v>
      </c>
    </row>
    <row r="16" spans="1:3">
      <c r="A16" s="4" t="s">
        <v>469</v>
      </c>
      <c r="B16" s="7" t="n">
        <v>1300</v>
      </c>
      <c r="C16" s="5" t="n">
        <v>1700</v>
      </c>
    </row>
    <row r="17" spans="1:3">
      <c r="A17" s="4" t="s">
        <v>40</v>
      </c>
    </row>
    <row r="18" spans="1:3">
      <c r="A18" s="4" t="s">
        <v>458</v>
      </c>
      <c r="B18" s="7" t="n">
        <v>29500</v>
      </c>
      <c r="C18" s="7" t="n">
        <v>27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70</v>
      </c>
      <c r="B1" s="2" t="s">
        <v>471</v>
      </c>
      <c r="C1" s="2" t="s">
        <v>2</v>
      </c>
    </row>
    <row r="2" spans="1:3">
      <c r="A2" s="3" t="s">
        <v>202</v>
      </c>
    </row>
    <row r="3" spans="1:3">
      <c r="A3" s="4" t="s">
        <v>448</v>
      </c>
      <c r="C3" s="10" t="n">
        <v>0.8356</v>
      </c>
    </row>
    <row r="4" spans="1:3">
      <c r="A4" s="4" t="s">
        <v>472</v>
      </c>
    </row>
    <row r="5" spans="1:3">
      <c r="A5" s="3" t="s">
        <v>202</v>
      </c>
    </row>
    <row r="6" spans="1:3">
      <c r="A6" s="4" t="s">
        <v>473</v>
      </c>
      <c r="B6" s="9" t="n">
        <v>15.37</v>
      </c>
    </row>
    <row r="7" spans="1:3">
      <c r="A7" s="4" t="s">
        <v>448</v>
      </c>
      <c r="B7" s="10" t="n">
        <v>0.8356</v>
      </c>
    </row>
    <row r="8" spans="1:3">
      <c r="A8" s="4" t="s">
        <v>474</v>
      </c>
    </row>
    <row r="9" spans="1:3">
      <c r="A9" s="3" t="s">
        <v>202</v>
      </c>
    </row>
    <row r="10" spans="1:3">
      <c r="A10" s="4" t="s">
        <v>475</v>
      </c>
      <c r="B10" s="7" t="n">
        <v>550</v>
      </c>
    </row>
    <row r="11" spans="1:3">
      <c r="A11" s="4" t="s">
        <v>476</v>
      </c>
    </row>
    <row r="12" spans="1:3">
      <c r="A12" s="3" t="s">
        <v>202</v>
      </c>
    </row>
    <row r="13" spans="1:3">
      <c r="A13" s="4" t="s">
        <v>477</v>
      </c>
      <c r="B13" s="5" t="n">
        <v>25870420</v>
      </c>
    </row>
    <row r="14" spans="1:3">
      <c r="A14" s="4" t="s">
        <v>478</v>
      </c>
      <c r="B14" s="4" t="s">
        <v>479</v>
      </c>
    </row>
    <row r="15" spans="1:3">
      <c r="A15" s="4" t="s">
        <v>480</v>
      </c>
    </row>
    <row r="16" spans="1:3">
      <c r="A16" s="3" t="s">
        <v>202</v>
      </c>
    </row>
    <row r="17" spans="1:3">
      <c r="A17" s="4" t="s">
        <v>481</v>
      </c>
      <c r="B17" s="4" t="s">
        <v>482</v>
      </c>
    </row>
    <row r="18" spans="1:3">
      <c r="A18" s="4" t="s">
        <v>483</v>
      </c>
    </row>
    <row r="19" spans="1:3">
      <c r="A19" s="3" t="s">
        <v>202</v>
      </c>
    </row>
    <row r="20" spans="1:3">
      <c r="A20" s="4" t="s">
        <v>477</v>
      </c>
      <c r="B20" s="5" t="n">
        <v>2288663</v>
      </c>
    </row>
    <row r="21" spans="1:3">
      <c r="A21" s="4" t="s">
        <v>484</v>
      </c>
    </row>
    <row r="22" spans="1:3">
      <c r="A22" s="3" t="s">
        <v>202</v>
      </c>
    </row>
    <row r="23" spans="1:3">
      <c r="A23" s="4" t="s">
        <v>485</v>
      </c>
      <c r="B23" s="5" t="n">
        <v>4185478</v>
      </c>
    </row>
    <row r="24" spans="1:3">
      <c r="A24" s="4" t="s">
        <v>473</v>
      </c>
      <c r="B24" s="9" t="n">
        <v>15.37</v>
      </c>
    </row>
    <row r="25" spans="1:3">
      <c r="A25" s="4" t="s">
        <v>486</v>
      </c>
      <c r="B25" s="4" t="s">
        <v>487</v>
      </c>
    </row>
    <row r="26" spans="1:3">
      <c r="A26" s="4" t="s">
        <v>488</v>
      </c>
      <c r="B26" s="7" t="n">
        <v>8</v>
      </c>
    </row>
    <row r="27" spans="1:3">
      <c r="A27" s="4" t="s">
        <v>489</v>
      </c>
      <c r="B27" s="5" t="n">
        <v>4</v>
      </c>
    </row>
    <row r="28" spans="1:3">
      <c r="A28" s="4" t="s">
        <v>490</v>
      </c>
    </row>
    <row r="29" spans="1:3">
      <c r="A29" s="3" t="s">
        <v>202</v>
      </c>
    </row>
    <row r="30" spans="1:3">
      <c r="A30" s="4" t="s">
        <v>491</v>
      </c>
      <c r="B30" s="11" t="n">
        <v>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53"/>
    <col customWidth="1" max="3" min="3" width="13"/>
    <col customWidth="1" max="4" min="4" width="16"/>
    <col customWidth="1" max="5" min="5" width="27"/>
    <col customWidth="1" max="6" min="6" width="28"/>
    <col customWidth="1" max="7" min="7" width="25"/>
    <col customWidth="1" max="8" min="8" width="11"/>
  </cols>
  <sheetData>
    <row r="1" spans="1:8">
      <c r="A1" s="1" t="s">
        <v>110</v>
      </c>
      <c r="B1" s="2" t="s">
        <v>111</v>
      </c>
      <c r="C1" s="2" t="s">
        <v>112</v>
      </c>
      <c r="D1" s="2" t="s">
        <v>113</v>
      </c>
      <c r="E1" s="2" t="s">
        <v>114</v>
      </c>
      <c r="F1" s="2" t="s">
        <v>115</v>
      </c>
      <c r="G1" s="2" t="s">
        <v>116</v>
      </c>
      <c r="H1" s="2" t="s">
        <v>117</v>
      </c>
    </row>
    <row r="2" spans="1:8">
      <c r="A2" s="4" t="s">
        <v>118</v>
      </c>
      <c r="B2" s="7" t="n">
        <v>441321</v>
      </c>
      <c r="C2" s="7" t="n">
        <v>2</v>
      </c>
      <c r="D2" s="7" t="n">
        <v>125</v>
      </c>
      <c r="E2" s="7" t="n">
        <v>447093</v>
      </c>
      <c r="F2" s="7" t="n">
        <v>-5899</v>
      </c>
      <c r="G2" s="7" t="n">
        <v>38892</v>
      </c>
      <c r="H2" s="7" t="n">
        <v>480213</v>
      </c>
    </row>
    <row r="3" spans="1:8">
      <c r="A3" s="4" t="s">
        <v>119</v>
      </c>
      <c r="C3" s="5" t="n">
        <v>25739847</v>
      </c>
      <c r="D3" s="5" t="n">
        <v>125</v>
      </c>
    </row>
    <row r="4" spans="1:8">
      <c r="A4" s="3" t="s">
        <v>120</v>
      </c>
    </row>
    <row r="5" spans="1:8">
      <c r="A5" s="4" t="s">
        <v>121</v>
      </c>
      <c r="B5" s="5" t="n">
        <v>482</v>
      </c>
      <c r="E5" s="5" t="n">
        <v>482</v>
      </c>
      <c r="H5" s="5" t="n">
        <v>482</v>
      </c>
    </row>
    <row r="6" spans="1:8">
      <c r="A6" s="4" t="s">
        <v>122</v>
      </c>
      <c r="C6" s="5" t="n">
        <v>27199</v>
      </c>
    </row>
    <row r="7" spans="1:8">
      <c r="A7" s="4" t="s">
        <v>123</v>
      </c>
      <c r="B7" s="5" t="n">
        <v>8376</v>
      </c>
      <c r="F7" s="5" t="n">
        <v>8376</v>
      </c>
      <c r="G7" s="5" t="n">
        <v>737</v>
      </c>
      <c r="H7" s="5" t="n">
        <v>9113</v>
      </c>
    </row>
    <row r="8" spans="1:8">
      <c r="A8" s="4" t="s">
        <v>124</v>
      </c>
      <c r="B8" s="5" t="n">
        <v>450179</v>
      </c>
      <c r="C8" s="7" t="n">
        <v>2</v>
      </c>
      <c r="D8" s="7" t="n">
        <v>125</v>
      </c>
      <c r="E8" s="5" t="n">
        <v>447575</v>
      </c>
      <c r="F8" s="5" t="n">
        <v>2477</v>
      </c>
      <c r="G8" s="5" t="n">
        <v>39629</v>
      </c>
      <c r="H8" s="5" t="n">
        <v>489808</v>
      </c>
    </row>
    <row r="9" spans="1:8">
      <c r="A9" s="4" t="s">
        <v>125</v>
      </c>
      <c r="C9" s="5" t="n">
        <v>25767045</v>
      </c>
      <c r="D9" s="5" t="n">
        <v>125</v>
      </c>
    </row>
    <row r="10" spans="1:8">
      <c r="A10" s="4" t="s">
        <v>126</v>
      </c>
      <c r="B10" s="5" t="n">
        <v>513097</v>
      </c>
      <c r="C10" s="7" t="n">
        <v>3</v>
      </c>
      <c r="E10" s="5" t="n">
        <v>513295</v>
      </c>
      <c r="F10" s="5" t="n">
        <v>-201</v>
      </c>
      <c r="G10" s="5" t="n">
        <v>39005</v>
      </c>
      <c r="H10" s="5" t="n">
        <v>552102</v>
      </c>
    </row>
    <row r="11" spans="1:8">
      <c r="A11" s="4" t="s">
        <v>127</v>
      </c>
      <c r="C11" s="5" t="n">
        <v>30549084</v>
      </c>
    </row>
    <row r="12" spans="1:8">
      <c r="A12" s="3" t="s">
        <v>120</v>
      </c>
    </row>
    <row r="13" spans="1:8">
      <c r="A13" s="4" t="s">
        <v>128</v>
      </c>
      <c r="B13" s="5" t="n">
        <v>-11303</v>
      </c>
      <c r="F13" s="5" t="n">
        <v>-11303</v>
      </c>
      <c r="H13" s="5" t="n">
        <v>-11303</v>
      </c>
    </row>
    <row r="14" spans="1:8">
      <c r="A14" s="4" t="s">
        <v>129</v>
      </c>
      <c r="G14" s="5" t="n">
        <v>-859</v>
      </c>
      <c r="H14" s="5" t="n">
        <v>-859</v>
      </c>
    </row>
    <row r="15" spans="1:8">
      <c r="A15" s="4" t="s">
        <v>130</v>
      </c>
      <c r="B15" s="5" t="n">
        <v>363</v>
      </c>
      <c r="E15" s="5" t="n">
        <v>363</v>
      </c>
      <c r="H15" s="5" t="n">
        <v>363</v>
      </c>
    </row>
    <row r="16" spans="1:8">
      <c r="A16" s="4" t="s">
        <v>123</v>
      </c>
      <c r="B16" s="5" t="n">
        <v>8856</v>
      </c>
      <c r="F16" s="5" t="n">
        <v>8856</v>
      </c>
      <c r="G16" s="5" t="n">
        <v>701</v>
      </c>
      <c r="H16" s="5" t="n">
        <v>9557</v>
      </c>
    </row>
    <row r="17" spans="1:8">
      <c r="A17" s="4" t="s">
        <v>131</v>
      </c>
      <c r="B17" s="7" t="n">
        <v>511013</v>
      </c>
      <c r="C17" s="7" t="n">
        <v>3</v>
      </c>
      <c r="E17" s="7" t="n">
        <v>513658</v>
      </c>
      <c r="F17" s="7" t="n">
        <v>-2648</v>
      </c>
      <c r="G17" s="7" t="n">
        <v>38847</v>
      </c>
      <c r="H17" s="7" t="n">
        <v>549860</v>
      </c>
    </row>
    <row r="18" spans="1:8">
      <c r="A18" s="4" t="s">
        <v>132</v>
      </c>
      <c r="C18" s="5" t="n">
        <v>30549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4" t="s">
        <v>71</v>
      </c>
      <c r="B4" s="7" t="n">
        <v>40490</v>
      </c>
    </row>
    <row r="5" spans="1:2">
      <c r="A5" s="4" t="s">
        <v>75</v>
      </c>
      <c r="B5" s="5" t="n">
        <v>-16791</v>
      </c>
    </row>
    <row r="6" spans="1:2">
      <c r="A6" s="4" t="s">
        <v>78</v>
      </c>
      <c r="B6" s="5" t="n">
        <v>-2184</v>
      </c>
    </row>
    <row r="7" spans="1:2">
      <c r="A7" s="4" t="s">
        <v>80</v>
      </c>
      <c r="B7" s="5" t="n">
        <v>-10410</v>
      </c>
    </row>
    <row r="8" spans="1:2">
      <c r="A8" s="4" t="s">
        <v>495</v>
      </c>
      <c r="B8" s="5" t="n">
        <v>-501</v>
      </c>
    </row>
    <row r="9" spans="1:2">
      <c r="A9" s="4" t="s">
        <v>496</v>
      </c>
      <c r="B9" s="5" t="n">
        <v>-10459</v>
      </c>
    </row>
    <row r="10" spans="1:2">
      <c r="A10" s="4" t="s">
        <v>497</v>
      </c>
      <c r="B10" s="7" t="n">
        <v>1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3" t="s">
        <v>26</v>
      </c>
    </row>
    <row r="3" spans="1:3">
      <c r="A3" s="4" t="s">
        <v>29</v>
      </c>
      <c r="B3" s="7" t="n">
        <v>239856</v>
      </c>
      <c r="C3" s="7" t="n">
        <v>319984</v>
      </c>
    </row>
    <row r="4" spans="1:3">
      <c r="A4" s="4" t="s">
        <v>32</v>
      </c>
      <c r="B4" s="5" t="n">
        <v>152231</v>
      </c>
      <c r="C4" s="5" t="n">
        <v>181797</v>
      </c>
    </row>
    <row r="5" spans="1:3">
      <c r="A5" s="4" t="s">
        <v>31</v>
      </c>
      <c r="B5" s="5" t="n">
        <v>107691</v>
      </c>
      <c r="C5" s="5" t="n">
        <v>81592</v>
      </c>
    </row>
    <row r="6" spans="1:3">
      <c r="A6" s="4" t="s">
        <v>35</v>
      </c>
      <c r="B6" s="5" t="n">
        <v>4351</v>
      </c>
      <c r="C6" s="5" t="n">
        <v>5785</v>
      </c>
    </row>
    <row r="7" spans="1:3">
      <c r="A7" s="4" t="s">
        <v>37</v>
      </c>
      <c r="B7" s="5" t="n">
        <v>64625</v>
      </c>
      <c r="C7" s="5" t="n">
        <v>61376</v>
      </c>
    </row>
    <row r="8" spans="1:3">
      <c r="A8" s="3" t="s">
        <v>42</v>
      </c>
    </row>
    <row r="9" spans="1:3">
      <c r="A9" s="4" t="s">
        <v>35</v>
      </c>
      <c r="B9" s="5" t="n">
        <v>619</v>
      </c>
      <c r="C9" s="5" t="n">
        <v>643</v>
      </c>
    </row>
    <row r="10" spans="1:3">
      <c r="A10" s="4" t="s">
        <v>49</v>
      </c>
      <c r="B10" s="5" t="n">
        <v>8841</v>
      </c>
      <c r="C10" s="5" t="n">
        <v>14487</v>
      </c>
    </row>
    <row r="11" spans="1:3">
      <c r="A11" s="4" t="s">
        <v>499</v>
      </c>
    </row>
    <row r="12" spans="1:3">
      <c r="A12" s="3" t="s">
        <v>26</v>
      </c>
    </row>
    <row r="13" spans="1:3">
      <c r="A13" s="4" t="s">
        <v>500</v>
      </c>
      <c r="B13" s="5" t="n">
        <v>632</v>
      </c>
      <c r="C13" s="5" t="n">
        <v>632</v>
      </c>
    </row>
    <row r="14" spans="1:3">
      <c r="A14" s="4" t="s">
        <v>29</v>
      </c>
      <c r="B14" s="5" t="n">
        <v>239856</v>
      </c>
      <c r="C14" s="5" t="n">
        <v>319984</v>
      </c>
    </row>
    <row r="15" spans="1:3">
      <c r="A15" s="4" t="s">
        <v>32</v>
      </c>
      <c r="B15" s="5" t="n">
        <v>152231</v>
      </c>
      <c r="C15" s="5" t="n">
        <v>181797</v>
      </c>
    </row>
    <row r="16" spans="1:3">
      <c r="A16" s="4" t="s">
        <v>31</v>
      </c>
      <c r="B16" s="5" t="n">
        <v>107691</v>
      </c>
      <c r="C16" s="5" t="n">
        <v>81592</v>
      </c>
    </row>
    <row r="17" spans="1:3">
      <c r="A17" s="4" t="s">
        <v>33</v>
      </c>
      <c r="B17" s="5" t="n">
        <v>31365</v>
      </c>
      <c r="C17" s="5" t="n">
        <v>32391</v>
      </c>
    </row>
    <row r="18" spans="1:3">
      <c r="A18" s="4" t="s">
        <v>35</v>
      </c>
      <c r="B18" s="5" t="n">
        <v>4351</v>
      </c>
      <c r="C18" s="5" t="n">
        <v>5785</v>
      </c>
    </row>
    <row r="19" spans="1:3">
      <c r="A19" s="4" t="s">
        <v>37</v>
      </c>
      <c r="B19" s="5" t="n">
        <v>64625</v>
      </c>
      <c r="C19" s="5" t="n">
        <v>61376</v>
      </c>
    </row>
    <row r="20" spans="1:3">
      <c r="A20" s="4" t="s">
        <v>41</v>
      </c>
      <c r="B20" s="5" t="n">
        <v>600751</v>
      </c>
      <c r="C20" s="5" t="n">
        <v>683557</v>
      </c>
    </row>
    <row r="21" spans="1:3">
      <c r="A21" s="3" t="s">
        <v>42</v>
      </c>
    </row>
    <row r="22" spans="1:3">
      <c r="A22" s="4" t="s">
        <v>35</v>
      </c>
      <c r="B22" s="5" t="n">
        <v>619</v>
      </c>
      <c r="C22" s="5" t="n">
        <v>643</v>
      </c>
    </row>
    <row r="23" spans="1:3">
      <c r="A23" s="4" t="s">
        <v>49</v>
      </c>
      <c r="B23" s="5" t="n">
        <v>8841</v>
      </c>
      <c r="C23" s="5" t="n">
        <v>14487</v>
      </c>
    </row>
    <row r="24" spans="1:3">
      <c r="A24" s="4" t="s">
        <v>53</v>
      </c>
      <c r="B24" s="5" t="n">
        <v>9460</v>
      </c>
      <c r="C24" s="5" t="n">
        <v>15130</v>
      </c>
    </row>
    <row r="25" spans="1:3">
      <c r="A25" s="4" t="s">
        <v>501</v>
      </c>
    </row>
    <row r="26" spans="1:3">
      <c r="A26" s="3" t="s">
        <v>26</v>
      </c>
    </row>
    <row r="27" spans="1:3">
      <c r="A27" s="4" t="s">
        <v>500</v>
      </c>
      <c r="B27" s="5" t="n">
        <v>632</v>
      </c>
      <c r="C27" s="5" t="n">
        <v>632</v>
      </c>
    </row>
    <row r="28" spans="1:3">
      <c r="A28" s="4" t="s">
        <v>29</v>
      </c>
      <c r="B28" s="5" t="n">
        <v>239856</v>
      </c>
      <c r="C28" s="5" t="n">
        <v>319984</v>
      </c>
    </row>
    <row r="29" spans="1:3">
      <c r="A29" s="4" t="s">
        <v>41</v>
      </c>
      <c r="B29" s="5" t="n">
        <v>240488</v>
      </c>
      <c r="C29" s="5" t="n">
        <v>320616</v>
      </c>
    </row>
    <row r="30" spans="1:3">
      <c r="A30" s="4" t="s">
        <v>502</v>
      </c>
    </row>
    <row r="31" spans="1:3">
      <c r="A31" s="3" t="s">
        <v>26</v>
      </c>
    </row>
    <row r="32" spans="1:3">
      <c r="A32" s="4" t="s">
        <v>32</v>
      </c>
      <c r="B32" s="5" t="n">
        <v>114906</v>
      </c>
      <c r="C32" s="5" t="n">
        <v>164485</v>
      </c>
    </row>
    <row r="33" spans="1:3">
      <c r="A33" s="4" t="s">
        <v>35</v>
      </c>
      <c r="B33" s="5" t="n">
        <v>2973</v>
      </c>
      <c r="C33" s="5" t="n">
        <v>3095</v>
      </c>
    </row>
    <row r="34" spans="1:3">
      <c r="A34" s="4" t="s">
        <v>41</v>
      </c>
      <c r="B34" s="5" t="n">
        <v>117879</v>
      </c>
      <c r="C34" s="5" t="n">
        <v>167580</v>
      </c>
    </row>
    <row r="35" spans="1:3">
      <c r="A35" s="3" t="s">
        <v>42</v>
      </c>
    </row>
    <row r="36" spans="1:3">
      <c r="A36" s="4" t="s">
        <v>35</v>
      </c>
      <c r="B36" s="5" t="n">
        <v>619</v>
      </c>
      <c r="C36" s="5" t="n">
        <v>643</v>
      </c>
    </row>
    <row r="37" spans="1:3">
      <c r="A37" s="4" t="s">
        <v>53</v>
      </c>
      <c r="B37" s="5" t="n">
        <v>619</v>
      </c>
      <c r="C37" s="5" t="n">
        <v>643</v>
      </c>
    </row>
    <row r="38" spans="1:3">
      <c r="A38" s="4" t="s">
        <v>503</v>
      </c>
    </row>
    <row r="39" spans="1:3">
      <c r="A39" s="3" t="s">
        <v>26</v>
      </c>
    </row>
    <row r="40" spans="1:3">
      <c r="A40" s="4" t="s">
        <v>32</v>
      </c>
      <c r="B40" s="5" t="n">
        <v>37325</v>
      </c>
      <c r="C40" s="5" t="n">
        <v>17312</v>
      </c>
    </row>
    <row r="41" spans="1:3">
      <c r="A41" s="4" t="s">
        <v>31</v>
      </c>
      <c r="B41" s="5" t="n">
        <v>107691</v>
      </c>
      <c r="C41" s="5" t="n">
        <v>81592</v>
      </c>
    </row>
    <row r="42" spans="1:3">
      <c r="A42" s="4" t="s">
        <v>33</v>
      </c>
      <c r="B42" s="5" t="n">
        <v>31365</v>
      </c>
      <c r="C42" s="5" t="n">
        <v>32391</v>
      </c>
    </row>
    <row r="43" spans="1:3">
      <c r="A43" s="4" t="s">
        <v>35</v>
      </c>
      <c r="B43" s="5" t="n">
        <v>1378</v>
      </c>
      <c r="C43" s="5" t="n">
        <v>2690</v>
      </c>
    </row>
    <row r="44" spans="1:3">
      <c r="A44" s="4" t="s">
        <v>37</v>
      </c>
      <c r="B44" s="5" t="n">
        <v>64625</v>
      </c>
      <c r="C44" s="5" t="n">
        <v>61376</v>
      </c>
    </row>
    <row r="45" spans="1:3">
      <c r="A45" s="4" t="s">
        <v>41</v>
      </c>
      <c r="B45" s="5" t="n">
        <v>242384</v>
      </c>
      <c r="C45" s="5" t="n">
        <v>195361</v>
      </c>
    </row>
    <row r="46" spans="1:3">
      <c r="A46" s="3" t="s">
        <v>42</v>
      </c>
    </row>
    <row r="47" spans="1:3">
      <c r="A47" s="4" t="s">
        <v>49</v>
      </c>
      <c r="B47" s="5" t="n">
        <v>8841</v>
      </c>
      <c r="C47" s="5" t="n">
        <v>14487</v>
      </c>
    </row>
    <row r="48" spans="1:3">
      <c r="A48" s="4" t="s">
        <v>53</v>
      </c>
      <c r="B48" s="7" t="n">
        <v>8841</v>
      </c>
      <c r="C48" s="7" t="n">
        <v>144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4</v>
      </c>
      <c r="B1" s="2" t="s">
        <v>1</v>
      </c>
      <c r="D1" s="2" t="s">
        <v>440</v>
      </c>
    </row>
    <row r="2" spans="1:4">
      <c r="B2" s="2" t="s">
        <v>2</v>
      </c>
      <c r="C2" s="2" t="s">
        <v>70</v>
      </c>
      <c r="D2" s="2" t="s">
        <v>25</v>
      </c>
    </row>
    <row r="3" spans="1:4">
      <c r="A3" s="3" t="s">
        <v>505</v>
      </c>
    </row>
    <row r="4" spans="1:4">
      <c r="A4" s="4" t="s">
        <v>32</v>
      </c>
      <c r="B4" s="7" t="n">
        <v>152231</v>
      </c>
      <c r="D4" s="7" t="n">
        <v>181797</v>
      </c>
    </row>
    <row r="5" spans="1:4">
      <c r="A5" s="4" t="s">
        <v>506</v>
      </c>
    </row>
    <row r="6" spans="1:4">
      <c r="A6" s="3" t="s">
        <v>505</v>
      </c>
    </row>
    <row r="7" spans="1:4">
      <c r="A7" s="4" t="s">
        <v>507</v>
      </c>
      <c r="B7" s="5" t="n">
        <v>81592</v>
      </c>
      <c r="C7" s="7" t="n">
        <v>155134</v>
      </c>
      <c r="D7" s="5" t="n">
        <v>155134</v>
      </c>
    </row>
    <row r="8" spans="1:4">
      <c r="A8" s="4" t="s">
        <v>508</v>
      </c>
      <c r="B8" s="5" t="n">
        <v>27</v>
      </c>
      <c r="C8" s="5" t="n">
        <v>1953</v>
      </c>
    </row>
    <row r="9" spans="1:4">
      <c r="A9" s="4" t="s">
        <v>509</v>
      </c>
      <c r="B9" s="5" t="n">
        <v>630</v>
      </c>
      <c r="C9" s="5" t="n">
        <v>-76</v>
      </c>
    </row>
    <row r="10" spans="1:4">
      <c r="A10" s="4" t="s">
        <v>510</v>
      </c>
      <c r="B10" s="5" t="n">
        <v>27499</v>
      </c>
      <c r="C10" s="5" t="n">
        <v>109052</v>
      </c>
    </row>
    <row r="11" spans="1:4">
      <c r="A11" s="4" t="s">
        <v>511</v>
      </c>
      <c r="B11" s="5" t="n">
        <v>-2017</v>
      </c>
      <c r="C11" s="5" t="n">
        <v>-86571</v>
      </c>
    </row>
    <row r="12" spans="1:4">
      <c r="A12" s="4" t="s">
        <v>512</v>
      </c>
      <c r="B12" s="5" t="n">
        <v>-40</v>
      </c>
      <c r="C12" s="5" t="n">
        <v>-5148</v>
      </c>
    </row>
    <row r="13" spans="1:4">
      <c r="A13" s="4" t="s">
        <v>513</v>
      </c>
      <c r="B13" s="5" t="n">
        <v>107691</v>
      </c>
      <c r="C13" s="5" t="n">
        <v>174344</v>
      </c>
      <c r="D13" s="5" t="n">
        <v>81592</v>
      </c>
    </row>
    <row r="14" spans="1:4">
      <c r="A14" s="4" t="s">
        <v>514</v>
      </c>
      <c r="B14" s="5" t="n">
        <v>3100</v>
      </c>
      <c r="D14" s="5" t="n">
        <v>2500</v>
      </c>
    </row>
    <row r="15" spans="1:4">
      <c r="A15" s="4" t="s">
        <v>515</v>
      </c>
    </row>
    <row r="16" spans="1:4">
      <c r="A16" s="3" t="s">
        <v>505</v>
      </c>
    </row>
    <row r="17" spans="1:4">
      <c r="A17" s="4" t="s">
        <v>507</v>
      </c>
      <c r="B17" s="5" t="n">
        <v>17312</v>
      </c>
    </row>
    <row r="18" spans="1:4">
      <c r="A18" s="4" t="s">
        <v>508</v>
      </c>
      <c r="B18" s="5" t="n">
        <v>476</v>
      </c>
    </row>
    <row r="19" spans="1:4">
      <c r="A19" s="4" t="s">
        <v>509</v>
      </c>
      <c r="B19" s="5" t="n">
        <v>526</v>
      </c>
    </row>
    <row r="20" spans="1:4">
      <c r="A20" s="4" t="s">
        <v>510</v>
      </c>
      <c r="B20" s="5" t="n">
        <v>69665</v>
      </c>
    </row>
    <row r="21" spans="1:4">
      <c r="A21" s="4" t="s">
        <v>516</v>
      </c>
      <c r="B21" s="5" t="n">
        <v>441</v>
      </c>
    </row>
    <row r="22" spans="1:4">
      <c r="A22" s="4" t="s">
        <v>511</v>
      </c>
      <c r="B22" s="5" t="n">
        <v>-54116</v>
      </c>
    </row>
    <row r="23" spans="1:4">
      <c r="A23" s="4" t="s">
        <v>517</v>
      </c>
      <c r="B23" s="5" t="n">
        <v>3021</v>
      </c>
    </row>
    <row r="24" spans="1:4">
      <c r="A24" s="4" t="s">
        <v>513</v>
      </c>
      <c r="B24" s="5" t="n">
        <v>37325</v>
      </c>
      <c r="D24" s="5" t="n">
        <v>17312</v>
      </c>
    </row>
    <row r="25" spans="1:4">
      <c r="A25" s="4" t="s">
        <v>514</v>
      </c>
      <c r="B25" s="5" t="n">
        <v>3800</v>
      </c>
      <c r="D25" s="5" t="n">
        <v>2900</v>
      </c>
    </row>
    <row r="26" spans="1:4">
      <c r="A26" s="4" t="s">
        <v>518</v>
      </c>
    </row>
    <row r="27" spans="1:4">
      <c r="A27" s="3" t="s">
        <v>505</v>
      </c>
    </row>
    <row r="28" spans="1:4">
      <c r="A28" s="4" t="s">
        <v>507</v>
      </c>
      <c r="B28" s="5" t="n">
        <v>32391</v>
      </c>
      <c r="C28" s="5" t="n">
        <v>213504</v>
      </c>
      <c r="D28" s="5" t="n">
        <v>213504</v>
      </c>
    </row>
    <row r="29" spans="1:4">
      <c r="A29" s="4" t="s">
        <v>519</v>
      </c>
      <c r="B29" s="5" t="n">
        <v>54</v>
      </c>
      <c r="C29" s="5" t="n">
        <v>64</v>
      </c>
    </row>
    <row r="30" spans="1:4">
      <c r="A30" s="4" t="s">
        <v>508</v>
      </c>
      <c r="B30" s="5" t="n">
        <v>189</v>
      </c>
      <c r="C30" s="5" t="n">
        <v>-3051</v>
      </c>
    </row>
    <row r="31" spans="1:4">
      <c r="A31" s="4" t="s">
        <v>509</v>
      </c>
      <c r="B31" s="5" t="n">
        <v>-45</v>
      </c>
      <c r="C31" s="5" t="n">
        <v>2001</v>
      </c>
    </row>
    <row r="32" spans="1:4">
      <c r="A32" s="4" t="s">
        <v>520</v>
      </c>
      <c r="C32" s="5" t="n">
        <v>8544</v>
      </c>
    </row>
    <row r="33" spans="1:4">
      <c r="A33" s="4" t="s">
        <v>521</v>
      </c>
      <c r="B33" s="5" t="n">
        <v>-1224</v>
      </c>
      <c r="C33" s="5" t="n">
        <v>-103957</v>
      </c>
    </row>
    <row r="34" spans="1:4">
      <c r="A34" s="4" t="s">
        <v>513</v>
      </c>
      <c r="B34" s="5" t="n">
        <v>31365</v>
      </c>
      <c r="C34" s="7" t="n">
        <v>117105</v>
      </c>
      <c r="D34" s="5" t="n">
        <v>32391</v>
      </c>
    </row>
    <row r="35" spans="1:4">
      <c r="A35" s="4" t="s">
        <v>514</v>
      </c>
      <c r="B35" s="5" t="n">
        <v>300</v>
      </c>
      <c r="D35" s="5" t="n">
        <v>300</v>
      </c>
    </row>
    <row r="36" spans="1:4">
      <c r="A36" s="4" t="s">
        <v>522</v>
      </c>
    </row>
    <row r="37" spans="1:4">
      <c r="A37" s="3" t="s">
        <v>505</v>
      </c>
    </row>
    <row r="38" spans="1:4">
      <c r="A38" s="4" t="s">
        <v>507</v>
      </c>
      <c r="B38" s="5" t="n">
        <v>61376</v>
      </c>
    </row>
    <row r="39" spans="1:4">
      <c r="A39" s="4" t="s">
        <v>509</v>
      </c>
      <c r="B39" s="5" t="n">
        <v>-553</v>
      </c>
    </row>
    <row r="40" spans="1:4">
      <c r="A40" s="4" t="s">
        <v>523</v>
      </c>
      <c r="B40" s="5" t="n">
        <v>5052</v>
      </c>
    </row>
    <row r="41" spans="1:4">
      <c r="A41" s="4" t="s">
        <v>524</v>
      </c>
      <c r="B41" s="5" t="n">
        <v>-1250</v>
      </c>
    </row>
    <row r="42" spans="1:4">
      <c r="A42" s="4" t="s">
        <v>513</v>
      </c>
      <c r="B42" s="5" t="n">
        <v>64625</v>
      </c>
      <c r="D42" s="5" t="n">
        <v>61376</v>
      </c>
    </row>
    <row r="43" spans="1:4">
      <c r="A43" s="3" t="s">
        <v>525</v>
      </c>
    </row>
    <row r="44" spans="1:4">
      <c r="A44" s="4" t="s">
        <v>514</v>
      </c>
      <c r="B44" s="5" t="n">
        <v>6400</v>
      </c>
      <c r="D44" s="5" t="n">
        <v>6900</v>
      </c>
    </row>
    <row r="45" spans="1:4">
      <c r="A45" s="4" t="s">
        <v>526</v>
      </c>
    </row>
    <row r="46" spans="1:4">
      <c r="A46" s="3" t="s">
        <v>505</v>
      </c>
    </row>
    <row r="47" spans="1:4">
      <c r="A47" s="4" t="s">
        <v>507</v>
      </c>
      <c r="B47" s="5" t="n">
        <v>2690</v>
      </c>
    </row>
    <row r="48" spans="1:4">
      <c r="A48" s="4" t="s">
        <v>509</v>
      </c>
      <c r="B48" s="5" t="n">
        <v>-1312</v>
      </c>
    </row>
    <row r="49" spans="1:4">
      <c r="A49" s="4" t="s">
        <v>513</v>
      </c>
      <c r="B49" s="5" t="n">
        <v>1378</v>
      </c>
      <c r="D49" s="5" t="n">
        <v>2690</v>
      </c>
    </row>
    <row r="50" spans="1:4">
      <c r="A50" s="4" t="s">
        <v>514</v>
      </c>
      <c r="B50" s="5" t="n">
        <v>2100</v>
      </c>
      <c r="D50" s="5" t="n">
        <v>800</v>
      </c>
    </row>
    <row r="51" spans="1:4">
      <c r="A51" s="4" t="s">
        <v>527</v>
      </c>
    </row>
    <row r="52" spans="1:4">
      <c r="A52" s="3" t="s">
        <v>525</v>
      </c>
    </row>
    <row r="53" spans="1:4">
      <c r="A53" s="4" t="s">
        <v>507</v>
      </c>
      <c r="B53" s="5" t="n">
        <v>14487</v>
      </c>
    </row>
    <row r="54" spans="1:4">
      <c r="A54" s="4" t="s">
        <v>528</v>
      </c>
      <c r="B54" s="5" t="n">
        <v>-5744</v>
      </c>
    </row>
    <row r="55" spans="1:4">
      <c r="A55" s="4" t="s">
        <v>529</v>
      </c>
      <c r="B55" s="5" t="n">
        <v>98</v>
      </c>
    </row>
    <row r="56" spans="1:4">
      <c r="A56" s="4" t="s">
        <v>513</v>
      </c>
      <c r="B56" s="5" t="n">
        <v>8841</v>
      </c>
      <c r="D56" s="7" t="n">
        <v>14487</v>
      </c>
    </row>
    <row r="57" spans="1:4">
      <c r="A57" s="4" t="s">
        <v>514</v>
      </c>
      <c r="B5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440</v>
      </c>
    </row>
    <row r="2" spans="1:3">
      <c r="B2" s="2" t="s">
        <v>2</v>
      </c>
      <c r="C2" s="2" t="s">
        <v>25</v>
      </c>
    </row>
    <row r="3" spans="1:3">
      <c r="A3" s="3" t="s">
        <v>531</v>
      </c>
    </row>
    <row r="4" spans="1:3">
      <c r="A4" s="4" t="s">
        <v>532</v>
      </c>
      <c r="B4" s="7" t="n">
        <v>600751</v>
      </c>
      <c r="C4" s="7" t="n">
        <v>683557</v>
      </c>
    </row>
    <row r="5" spans="1:3">
      <c r="A5" s="4" t="s">
        <v>533</v>
      </c>
      <c r="B5" s="5" t="n">
        <v>9460</v>
      </c>
      <c r="C5" s="5" t="n">
        <v>15130</v>
      </c>
    </row>
    <row r="6" spans="1:3">
      <c r="A6" s="12" t="n">
        <v>3</v>
      </c>
    </row>
    <row r="7" spans="1:3">
      <c r="A7" s="3" t="s">
        <v>531</v>
      </c>
    </row>
    <row r="8" spans="1:3">
      <c r="A8" s="4" t="s">
        <v>532</v>
      </c>
      <c r="B8" s="5" t="n">
        <v>242384</v>
      </c>
      <c r="C8" s="5" t="n">
        <v>195361</v>
      </c>
    </row>
    <row r="9" spans="1:3">
      <c r="A9" s="4" t="s">
        <v>533</v>
      </c>
      <c r="B9" s="5" t="n">
        <v>8841</v>
      </c>
      <c r="C9" s="5" t="n">
        <v>14487</v>
      </c>
    </row>
    <row r="10" spans="1:3">
      <c r="A10" s="4" t="s">
        <v>534</v>
      </c>
    </row>
    <row r="11" spans="1:3">
      <c r="A11" s="3" t="s">
        <v>531</v>
      </c>
    </row>
    <row r="12" spans="1:3">
      <c r="A12" s="4" t="s">
        <v>532</v>
      </c>
      <c r="B12" s="7" t="n">
        <v>107691</v>
      </c>
      <c r="C12" s="7" t="n">
        <v>81592</v>
      </c>
    </row>
    <row r="13" spans="1:3">
      <c r="A13" s="4" t="s">
        <v>535</v>
      </c>
    </row>
    <row r="14" spans="1:3">
      <c r="A14" s="3" t="s">
        <v>531</v>
      </c>
    </row>
    <row r="15" spans="1:3">
      <c r="A15" s="4" t="s">
        <v>536</v>
      </c>
      <c r="B15" s="7" t="n">
        <v>100</v>
      </c>
      <c r="C15" s="9" t="n">
        <v>98.47</v>
      </c>
    </row>
    <row r="16" spans="1:3">
      <c r="A16" s="4" t="s">
        <v>537</v>
      </c>
    </row>
    <row r="17" spans="1:3">
      <c r="A17" s="3" t="s">
        <v>531</v>
      </c>
    </row>
    <row r="18" spans="1:3">
      <c r="A18" s="4" t="s">
        <v>536</v>
      </c>
      <c r="B18" s="5" t="n">
        <v>104</v>
      </c>
      <c r="C18" s="5" t="n">
        <v>105</v>
      </c>
    </row>
    <row r="19" spans="1:3">
      <c r="A19" s="4" t="s">
        <v>538</v>
      </c>
    </row>
    <row r="20" spans="1:3">
      <c r="A20" s="3" t="s">
        <v>531</v>
      </c>
    </row>
    <row r="21" spans="1:3">
      <c r="A21" s="4" t="s">
        <v>536</v>
      </c>
      <c r="B21" s="7" t="n">
        <v>103</v>
      </c>
      <c r="C21" s="9" t="n">
        <v>103.16</v>
      </c>
    </row>
    <row r="22" spans="1:3">
      <c r="A22" s="4" t="s">
        <v>539</v>
      </c>
    </row>
    <row r="23" spans="1:3">
      <c r="A23" s="3" t="s">
        <v>531</v>
      </c>
    </row>
    <row r="24" spans="1:3">
      <c r="A24" s="4" t="s">
        <v>532</v>
      </c>
      <c r="B24" s="7" t="n">
        <v>37325</v>
      </c>
      <c r="C24" s="7" t="n">
        <v>17312</v>
      </c>
    </row>
    <row r="25" spans="1:3">
      <c r="A25" s="4" t="s">
        <v>540</v>
      </c>
    </row>
    <row r="26" spans="1:3">
      <c r="A26" s="3" t="s">
        <v>531</v>
      </c>
    </row>
    <row r="27" spans="1:3">
      <c r="A27" s="4" t="s">
        <v>536</v>
      </c>
      <c r="B27" s="7" t="n">
        <v>101</v>
      </c>
      <c r="C27" s="9" t="n">
        <v>100.04</v>
      </c>
    </row>
    <row r="28" spans="1:3">
      <c r="A28" s="4" t="s">
        <v>541</v>
      </c>
    </row>
    <row r="29" spans="1:3">
      <c r="A29" s="3" t="s">
        <v>531</v>
      </c>
    </row>
    <row r="30" spans="1:3">
      <c r="A30" s="4" t="s">
        <v>536</v>
      </c>
      <c r="B30" s="5" t="n">
        <v>107</v>
      </c>
      <c r="C30" s="13" t="n">
        <v>102.97</v>
      </c>
    </row>
    <row r="31" spans="1:3">
      <c r="A31" s="4" t="s">
        <v>542</v>
      </c>
    </row>
    <row r="32" spans="1:3">
      <c r="A32" s="3" t="s">
        <v>531</v>
      </c>
    </row>
    <row r="33" spans="1:3">
      <c r="A33" s="4" t="s">
        <v>536</v>
      </c>
      <c r="B33" s="9" t="n">
        <v>101.84</v>
      </c>
      <c r="C33" s="9" t="n">
        <v>100.87</v>
      </c>
    </row>
    <row r="34" spans="1:3">
      <c r="A34" s="4" t="s">
        <v>543</v>
      </c>
    </row>
    <row r="35" spans="1:3">
      <c r="A35" s="3" t="s">
        <v>531</v>
      </c>
    </row>
    <row r="36" spans="1:3">
      <c r="A36" s="4" t="s">
        <v>532</v>
      </c>
      <c r="B36" s="7" t="n">
        <v>28871</v>
      </c>
      <c r="C36" s="7" t="n">
        <v>29883</v>
      </c>
    </row>
    <row r="37" spans="1:3">
      <c r="A37" s="4" t="s">
        <v>544</v>
      </c>
    </row>
    <row r="38" spans="1:3">
      <c r="A38" s="3" t="s">
        <v>531</v>
      </c>
    </row>
    <row r="39" spans="1:3">
      <c r="A39" s="4" t="s">
        <v>536</v>
      </c>
      <c r="B39" s="9" t="n">
        <v>14.88</v>
      </c>
      <c r="C39" s="9" t="n">
        <v>17.91</v>
      </c>
    </row>
    <row r="40" spans="1:3">
      <c r="A40" s="4" t="s">
        <v>545</v>
      </c>
    </row>
    <row r="41" spans="1:3">
      <c r="A41" s="3" t="s">
        <v>531</v>
      </c>
    </row>
    <row r="42" spans="1:3">
      <c r="A42" s="4" t="s">
        <v>536</v>
      </c>
      <c r="B42" s="5" t="n">
        <v>104</v>
      </c>
      <c r="C42" s="5" t="n">
        <v>101</v>
      </c>
    </row>
    <row r="43" spans="1:3">
      <c r="A43" s="4" t="s">
        <v>546</v>
      </c>
    </row>
    <row r="44" spans="1:3">
      <c r="A44" s="3" t="s">
        <v>531</v>
      </c>
    </row>
    <row r="45" spans="1:3">
      <c r="A45" s="4" t="s">
        <v>536</v>
      </c>
      <c r="B45" s="9" t="n">
        <v>68.62</v>
      </c>
      <c r="C45" s="9" t="n">
        <v>68.90000000000001</v>
      </c>
    </row>
    <row r="46" spans="1:3">
      <c r="A46" s="4" t="s">
        <v>547</v>
      </c>
    </row>
    <row r="47" spans="1:3">
      <c r="A47" s="3" t="s">
        <v>531</v>
      </c>
    </row>
    <row r="48" spans="1:3">
      <c r="A48" s="4" t="s">
        <v>532</v>
      </c>
      <c r="B48" s="7" t="n">
        <v>2494</v>
      </c>
      <c r="C48" s="7" t="n">
        <v>2508</v>
      </c>
    </row>
    <row r="49" spans="1:3">
      <c r="A49" s="4" t="s">
        <v>548</v>
      </c>
    </row>
    <row r="50" spans="1:3">
      <c r="A50" s="3" t="s">
        <v>531</v>
      </c>
    </row>
    <row r="51" spans="1:3">
      <c r="A51" s="4" t="s">
        <v>536</v>
      </c>
      <c r="B51" s="7" t="n">
        <v>90</v>
      </c>
      <c r="C51" s="7" t="n">
        <v>99</v>
      </c>
    </row>
    <row r="52" spans="1:3">
      <c r="A52" s="4" t="s">
        <v>549</v>
      </c>
    </row>
    <row r="53" spans="1:3">
      <c r="A53" s="3" t="s">
        <v>531</v>
      </c>
    </row>
    <row r="54" spans="1:3">
      <c r="A54" s="4" t="s">
        <v>536</v>
      </c>
      <c r="B54" s="13" t="n">
        <v>100.39</v>
      </c>
      <c r="C54" s="5" t="n">
        <v>99</v>
      </c>
    </row>
    <row r="55" spans="1:3">
      <c r="A55" s="4" t="s">
        <v>550</v>
      </c>
    </row>
    <row r="56" spans="1:3">
      <c r="A56" s="3" t="s">
        <v>531</v>
      </c>
    </row>
    <row r="57" spans="1:3">
      <c r="A57" s="4" t="s">
        <v>536</v>
      </c>
      <c r="B57" s="9" t="n">
        <v>98.45</v>
      </c>
      <c r="C57" s="7" t="n">
        <v>99</v>
      </c>
    </row>
    <row r="58" spans="1:3">
      <c r="A58" s="4" t="s">
        <v>551</v>
      </c>
    </row>
    <row r="59" spans="1:3">
      <c r="A59" s="3" t="s">
        <v>531</v>
      </c>
    </row>
    <row r="60" spans="1:3">
      <c r="A60" s="4" t="s">
        <v>532</v>
      </c>
      <c r="B60" s="7" t="n">
        <v>1400</v>
      </c>
      <c r="C60" s="7" t="n">
        <v>1500</v>
      </c>
    </row>
    <row r="61" spans="1:3">
      <c r="A61" s="4" t="s">
        <v>552</v>
      </c>
    </row>
    <row r="62" spans="1:3">
      <c r="A62" s="3" t="s">
        <v>531</v>
      </c>
    </row>
    <row r="63" spans="1:3">
      <c r="A63" s="4" t="s">
        <v>532</v>
      </c>
      <c r="B63" s="5" t="n">
        <v>64625</v>
      </c>
      <c r="C63" s="5" t="n">
        <v>61376</v>
      </c>
    </row>
    <row r="64" spans="1:3">
      <c r="A64" s="4" t="s">
        <v>553</v>
      </c>
    </row>
    <row r="65" spans="1:3">
      <c r="A65" s="3" t="s">
        <v>531</v>
      </c>
    </row>
    <row r="66" spans="1:3">
      <c r="A66" s="4" t="s">
        <v>533</v>
      </c>
      <c r="B66" s="7" t="n">
        <v>8841</v>
      </c>
      <c r="C66" s="7" t="n">
        <v>14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55</v>
      </c>
    </row>
    <row r="3" spans="1:3">
      <c r="A3" s="4" t="s">
        <v>556</v>
      </c>
      <c r="B3" s="7" t="n">
        <v>6800</v>
      </c>
      <c r="C3" s="7" t="n">
        <v>6900</v>
      </c>
    </row>
    <row r="4" spans="1:3">
      <c r="A4" s="3" t="s">
        <v>26</v>
      </c>
    </row>
    <row r="5" spans="1:3">
      <c r="A5" s="4" t="s">
        <v>36</v>
      </c>
      <c r="B5" s="5" t="n">
        <v>20372</v>
      </c>
    </row>
    <row r="6" spans="1:3">
      <c r="A6" s="3" t="s">
        <v>42</v>
      </c>
    </row>
    <row r="7" spans="1:3">
      <c r="A7" s="4" t="s">
        <v>44</v>
      </c>
      <c r="B7" s="5" t="n">
        <v>7046</v>
      </c>
      <c r="C7" s="5" t="n">
        <v>7378</v>
      </c>
    </row>
    <row r="8" spans="1:3">
      <c r="A8" s="4" t="s">
        <v>47</v>
      </c>
      <c r="B8" s="5" t="n">
        <v>73390</v>
      </c>
    </row>
    <row r="9" spans="1:3">
      <c r="A9" s="4" t="s">
        <v>557</v>
      </c>
    </row>
    <row r="10" spans="1:3">
      <c r="A10" s="3" t="s">
        <v>26</v>
      </c>
    </row>
    <row r="11" spans="1:3">
      <c r="A11" s="4" t="s">
        <v>72</v>
      </c>
      <c r="B11" s="5" t="n">
        <v>1547529</v>
      </c>
      <c r="C11" s="5" t="n">
        <v>1585088</v>
      </c>
    </row>
    <row r="12" spans="1:3">
      <c r="A12" s="4" t="s">
        <v>36</v>
      </c>
      <c r="B12" s="5" t="n">
        <v>20372</v>
      </c>
      <c r="C12" s="5" t="n">
        <v>22478</v>
      </c>
    </row>
    <row r="13" spans="1:3">
      <c r="A13" s="4" t="s">
        <v>39</v>
      </c>
      <c r="B13" s="5" t="n">
        <v>155667</v>
      </c>
      <c r="C13" s="5" t="n">
        <v>73726</v>
      </c>
    </row>
    <row r="14" spans="1:3">
      <c r="A14" s="4" t="s">
        <v>41</v>
      </c>
      <c r="B14" s="5" t="n">
        <v>1723568</v>
      </c>
      <c r="C14" s="5" t="n">
        <v>1681292</v>
      </c>
    </row>
    <row r="15" spans="1:3">
      <c r="A15" s="3" t="s">
        <v>42</v>
      </c>
    </row>
    <row r="16" spans="1:3">
      <c r="A16" s="4" t="s">
        <v>43</v>
      </c>
      <c r="B16" s="5" t="n">
        <v>266323</v>
      </c>
      <c r="C16" s="5" t="n">
        <v>326610</v>
      </c>
    </row>
    <row r="17" spans="1:3">
      <c r="A17" s="4" t="s">
        <v>44</v>
      </c>
      <c r="B17" s="5" t="n">
        <v>7046</v>
      </c>
      <c r="C17" s="5" t="n">
        <v>7378</v>
      </c>
    </row>
    <row r="18" spans="1:3">
      <c r="A18" s="4" t="s">
        <v>45</v>
      </c>
      <c r="B18" s="5" t="n">
        <v>434055</v>
      </c>
      <c r="C18" s="5" t="n">
        <v>492942</v>
      </c>
    </row>
    <row r="19" spans="1:3">
      <c r="A19" s="4" t="s">
        <v>47</v>
      </c>
      <c r="B19" s="5" t="n">
        <v>73390</v>
      </c>
    </row>
    <row r="20" spans="1:3">
      <c r="A20" s="4" t="s">
        <v>48</v>
      </c>
      <c r="B20" s="5" t="n">
        <v>361916</v>
      </c>
      <c r="C20" s="5" t="n">
        <v>390555</v>
      </c>
    </row>
    <row r="21" spans="1:3">
      <c r="A21" s="4" t="s">
        <v>46</v>
      </c>
      <c r="B21" s="5" t="n">
        <v>632951</v>
      </c>
      <c r="C21" s="5" t="n">
        <v>600852</v>
      </c>
    </row>
    <row r="22" spans="1:3">
      <c r="A22" s="4" t="s">
        <v>52</v>
      </c>
      <c r="B22" s="5" t="n">
        <v>3689</v>
      </c>
      <c r="C22" s="5" t="n">
        <v>5497</v>
      </c>
    </row>
    <row r="23" spans="1:3">
      <c r="A23" s="4" t="s">
        <v>53</v>
      </c>
      <c r="B23" s="5" t="n">
        <v>1779370</v>
      </c>
      <c r="C23" s="5" t="n">
        <v>1823834</v>
      </c>
    </row>
    <row r="24" spans="1:3">
      <c r="A24" s="4" t="s">
        <v>558</v>
      </c>
    </row>
    <row r="25" spans="1:3">
      <c r="A25" s="3" t="s">
        <v>26</v>
      </c>
    </row>
    <row r="26" spans="1:3">
      <c r="A26" s="4" t="s">
        <v>72</v>
      </c>
      <c r="B26" s="5" t="n">
        <v>1610647</v>
      </c>
      <c r="C26" s="5" t="n">
        <v>1639982</v>
      </c>
    </row>
    <row r="27" spans="1:3">
      <c r="A27" s="4" t="s">
        <v>36</v>
      </c>
      <c r="B27" s="5" t="n">
        <v>21748</v>
      </c>
      <c r="C27" s="5" t="n">
        <v>23470</v>
      </c>
    </row>
    <row r="28" spans="1:3">
      <c r="A28" s="4" t="s">
        <v>39</v>
      </c>
      <c r="B28" s="5" t="n">
        <v>155667</v>
      </c>
      <c r="C28" s="5" t="n">
        <v>73726</v>
      </c>
    </row>
    <row r="29" spans="1:3">
      <c r="A29" s="4" t="s">
        <v>41</v>
      </c>
      <c r="B29" s="5" t="n">
        <v>1788062</v>
      </c>
      <c r="C29" s="5" t="n">
        <v>1737178</v>
      </c>
    </row>
    <row r="30" spans="1:3">
      <c r="A30" s="3" t="s">
        <v>42</v>
      </c>
    </row>
    <row r="31" spans="1:3">
      <c r="A31" s="4" t="s">
        <v>43</v>
      </c>
      <c r="B31" s="5" t="n">
        <v>266323</v>
      </c>
      <c r="C31" s="5" t="n">
        <v>326610</v>
      </c>
    </row>
    <row r="32" spans="1:3">
      <c r="A32" s="4" t="s">
        <v>44</v>
      </c>
      <c r="B32" s="5" t="n">
        <v>7046</v>
      </c>
      <c r="C32" s="5" t="n">
        <v>7378</v>
      </c>
    </row>
    <row r="33" spans="1:3">
      <c r="A33" s="4" t="s">
        <v>45</v>
      </c>
      <c r="B33" s="5" t="n">
        <v>444013</v>
      </c>
      <c r="C33" s="5" t="n">
        <v>483381</v>
      </c>
    </row>
    <row r="34" spans="1:3">
      <c r="A34" s="4" t="s">
        <v>47</v>
      </c>
      <c r="B34" s="5" t="n">
        <v>73390</v>
      </c>
    </row>
    <row r="35" spans="1:3">
      <c r="A35" s="4" t="s">
        <v>48</v>
      </c>
      <c r="B35" s="5" t="n">
        <v>380828</v>
      </c>
      <c r="C35" s="5" t="n">
        <v>409751</v>
      </c>
    </row>
    <row r="36" spans="1:3">
      <c r="A36" s="4" t="s">
        <v>46</v>
      </c>
      <c r="B36" s="5" t="n">
        <v>632951</v>
      </c>
      <c r="C36" s="5" t="n">
        <v>600852</v>
      </c>
    </row>
    <row r="37" spans="1:3">
      <c r="A37" s="4" t="s">
        <v>52</v>
      </c>
      <c r="B37" s="5" t="n">
        <v>3955</v>
      </c>
      <c r="C37" s="5" t="n">
        <v>5827</v>
      </c>
    </row>
    <row r="38" spans="1:3">
      <c r="A38" s="4" t="s">
        <v>53</v>
      </c>
      <c r="B38" s="7" t="n">
        <v>1808506</v>
      </c>
      <c r="C38" s="7" t="n">
        <v>18337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59</v>
      </c>
      <c r="B1" s="2" t="s">
        <v>1</v>
      </c>
    </row>
    <row r="2" spans="1:3">
      <c r="B2" s="2" t="s">
        <v>2</v>
      </c>
      <c r="C2" s="2" t="s">
        <v>70</v>
      </c>
    </row>
    <row r="3" spans="1:3">
      <c r="A3" s="3" t="s">
        <v>560</v>
      </c>
    </row>
    <row r="4" spans="1:3">
      <c r="A4" s="4" t="s">
        <v>561</v>
      </c>
      <c r="B4" s="11" t="n">
        <v>629.4</v>
      </c>
      <c r="C4" s="11" t="n">
        <v>227.6</v>
      </c>
    </row>
    <row r="5" spans="1:3">
      <c r="A5" s="4" t="s">
        <v>562</v>
      </c>
      <c r="B5" s="11" t="n">
        <v>1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3</v>
      </c>
      <c r="B1" s="2" t="s">
        <v>2</v>
      </c>
      <c r="C1" s="2" t="s">
        <v>25</v>
      </c>
    </row>
    <row r="2" spans="1:3">
      <c r="A2" s="3" t="s">
        <v>206</v>
      </c>
    </row>
    <row r="3" spans="1:3">
      <c r="A3" s="4" t="s">
        <v>564</v>
      </c>
      <c r="B3" s="7" t="n">
        <v>1661531</v>
      </c>
      <c r="C3" s="7" t="n">
        <v>1708543</v>
      </c>
    </row>
    <row r="4" spans="1:3">
      <c r="A4" s="4" t="s">
        <v>565</v>
      </c>
      <c r="B4" s="5" t="n">
        <v>148417</v>
      </c>
      <c r="C4" s="5" t="n">
        <v>178907</v>
      </c>
    </row>
    <row r="5" spans="1:3">
      <c r="A5" s="4" t="s">
        <v>566</v>
      </c>
      <c r="B5" s="5" t="n">
        <v>104558</v>
      </c>
      <c r="C5" s="5" t="n">
        <v>79089</v>
      </c>
    </row>
    <row r="6" spans="1:3">
      <c r="A6" s="4" t="s">
        <v>567</v>
      </c>
      <c r="B6" s="5" t="n">
        <v>1914506</v>
      </c>
      <c r="C6" s="5" t="n">
        <v>1966539</v>
      </c>
    </row>
    <row r="7" spans="1:3">
      <c r="A7" s="3" t="s">
        <v>557</v>
      </c>
    </row>
    <row r="8" spans="1:3">
      <c r="A8" s="4" t="s">
        <v>568</v>
      </c>
      <c r="B8" s="5" t="n">
        <v>1547529</v>
      </c>
      <c r="C8" s="5" t="n">
        <v>1585088</v>
      </c>
    </row>
    <row r="9" spans="1:3">
      <c r="A9" s="4" t="s">
        <v>569</v>
      </c>
      <c r="B9" s="5" t="n">
        <v>152231</v>
      </c>
      <c r="C9" s="5" t="n">
        <v>181797</v>
      </c>
    </row>
    <row r="10" spans="1:3">
      <c r="A10" s="4" t="s">
        <v>570</v>
      </c>
      <c r="B10" s="5" t="n">
        <v>107691</v>
      </c>
      <c r="C10" s="5" t="n">
        <v>81592</v>
      </c>
    </row>
    <row r="11" spans="1:3">
      <c r="A11" s="4" t="s">
        <v>571</v>
      </c>
      <c r="B11" s="7" t="n">
        <v>1807451</v>
      </c>
      <c r="C11" s="7" t="n">
        <v>18484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2</v>
      </c>
      <c r="B1" s="2" t="s">
        <v>1</v>
      </c>
      <c r="C1" s="2" t="s">
        <v>440</v>
      </c>
    </row>
    <row r="2" spans="1:3">
      <c r="B2" s="2" t="s">
        <v>2</v>
      </c>
      <c r="C2" s="2" t="s">
        <v>25</v>
      </c>
    </row>
    <row r="3" spans="1:3">
      <c r="A3" s="3" t="s">
        <v>573</v>
      </c>
    </row>
    <row r="4" spans="1:3">
      <c r="A4" s="4" t="s">
        <v>574</v>
      </c>
      <c r="B4" s="4" t="s">
        <v>575</v>
      </c>
      <c r="C4" s="4" t="s">
        <v>575</v>
      </c>
    </row>
    <row r="5" spans="1:3">
      <c r="A5" s="4" t="s">
        <v>576</v>
      </c>
    </row>
    <row r="6" spans="1:3">
      <c r="A6" s="3" t="s">
        <v>573</v>
      </c>
    </row>
    <row r="7" spans="1:3">
      <c r="A7" s="4" t="s">
        <v>574</v>
      </c>
      <c r="B7" s="4" t="s">
        <v>577</v>
      </c>
      <c r="C7" s="4" t="s">
        <v>482</v>
      </c>
    </row>
    <row r="8" spans="1:3">
      <c r="A8" s="4" t="s">
        <v>578</v>
      </c>
    </row>
    <row r="9" spans="1:3">
      <c r="A9" s="3" t="s">
        <v>573</v>
      </c>
    </row>
    <row r="10" spans="1:3">
      <c r="A10" s="4" t="s">
        <v>574</v>
      </c>
      <c r="B10" s="4" t="s">
        <v>579</v>
      </c>
      <c r="C10" s="4" t="s">
        <v>580</v>
      </c>
    </row>
    <row r="11" spans="1:3">
      <c r="A11" s="4" t="s">
        <v>581</v>
      </c>
    </row>
    <row r="12" spans="1:3">
      <c r="A12" s="3" t="s">
        <v>573</v>
      </c>
    </row>
    <row r="13" spans="1:3">
      <c r="A13" s="4" t="s">
        <v>574</v>
      </c>
      <c r="B13" s="4" t="s">
        <v>582</v>
      </c>
      <c r="C13" s="4" t="s">
        <v>583</v>
      </c>
    </row>
    <row r="14" spans="1:3">
      <c r="A14" s="4" t="s">
        <v>584</v>
      </c>
    </row>
    <row r="15" spans="1:3">
      <c r="A15" s="3" t="s">
        <v>573</v>
      </c>
    </row>
    <row r="16" spans="1:3">
      <c r="A16" s="4" t="s">
        <v>574</v>
      </c>
      <c r="B16" s="4" t="s">
        <v>585</v>
      </c>
      <c r="C16" s="4" t="s">
        <v>586</v>
      </c>
    </row>
    <row r="17" spans="1:3">
      <c r="A17" s="4" t="s">
        <v>587</v>
      </c>
    </row>
    <row r="18" spans="1:3">
      <c r="A18" s="3" t="s">
        <v>573</v>
      </c>
    </row>
    <row r="19" spans="1:3">
      <c r="A19" s="4" t="s">
        <v>574</v>
      </c>
      <c r="B19" s="4" t="s">
        <v>588</v>
      </c>
      <c r="C19" s="4" t="s">
        <v>588</v>
      </c>
    </row>
    <row r="20" spans="1:3">
      <c r="A20" s="4" t="s">
        <v>589</v>
      </c>
    </row>
    <row r="21" spans="1:3">
      <c r="A21" s="3" t="s">
        <v>573</v>
      </c>
    </row>
    <row r="22" spans="1:3">
      <c r="A22" s="4" t="s">
        <v>574</v>
      </c>
      <c r="B22" s="4" t="s">
        <v>590</v>
      </c>
      <c r="C22" s="4" t="s">
        <v>591</v>
      </c>
    </row>
    <row r="23" spans="1:3">
      <c r="A23" s="4" t="s">
        <v>592</v>
      </c>
    </row>
    <row r="24" spans="1:3">
      <c r="A24" s="3" t="s">
        <v>573</v>
      </c>
    </row>
    <row r="25" spans="1:3">
      <c r="A25" s="4" t="s">
        <v>574</v>
      </c>
      <c r="B25" s="4" t="s">
        <v>593</v>
      </c>
      <c r="C25" s="4" t="s">
        <v>594</v>
      </c>
    </row>
    <row r="26" spans="1:3">
      <c r="A26" s="4" t="s">
        <v>595</v>
      </c>
    </row>
    <row r="27" spans="1:3">
      <c r="A27" s="3" t="s">
        <v>573</v>
      </c>
    </row>
    <row r="28" spans="1:3">
      <c r="A28" s="4" t="s">
        <v>574</v>
      </c>
      <c r="B28" s="4" t="s">
        <v>596</v>
      </c>
      <c r="C28" s="4" t="s">
        <v>597</v>
      </c>
    </row>
    <row r="29" spans="1:3">
      <c r="A29" s="4" t="s">
        <v>598</v>
      </c>
    </row>
    <row r="30" spans="1:3">
      <c r="A30" s="3" t="s">
        <v>573</v>
      </c>
    </row>
    <row r="31" spans="1:3">
      <c r="A31" s="4" t="s">
        <v>574</v>
      </c>
      <c r="B31" s="4" t="s">
        <v>599</v>
      </c>
      <c r="C31" s="4" t="s">
        <v>596</v>
      </c>
    </row>
    <row r="32" spans="1:3">
      <c r="A32" s="4" t="s">
        <v>600</v>
      </c>
    </row>
    <row r="33" spans="1:3">
      <c r="A33" s="3" t="s">
        <v>573</v>
      </c>
    </row>
    <row r="34" spans="1:3">
      <c r="A34" s="4" t="s">
        <v>574</v>
      </c>
      <c r="B34" s="4" t="s">
        <v>601</v>
      </c>
      <c r="C34" s="4" t="s">
        <v>599</v>
      </c>
    </row>
    <row r="35" spans="1:3">
      <c r="A35" s="4" t="s">
        <v>602</v>
      </c>
    </row>
    <row r="36" spans="1:3">
      <c r="A36" s="3" t="s">
        <v>573</v>
      </c>
    </row>
    <row r="37" spans="1:3">
      <c r="A37" s="4" t="s">
        <v>574</v>
      </c>
      <c r="B37" s="4" t="s">
        <v>603</v>
      </c>
      <c r="C37" s="4" t="s">
        <v>604</v>
      </c>
    </row>
    <row r="38" spans="1:3">
      <c r="A38" s="4" t="s">
        <v>605</v>
      </c>
    </row>
    <row r="39" spans="1:3">
      <c r="A39" s="3" t="s">
        <v>573</v>
      </c>
    </row>
    <row r="40" spans="1:3">
      <c r="A40" s="4" t="s">
        <v>574</v>
      </c>
      <c r="B40" s="4" t="s">
        <v>575</v>
      </c>
      <c r="C40" s="4" t="s">
        <v>575</v>
      </c>
    </row>
    <row r="41" spans="1:3">
      <c r="A41" s="4" t="s">
        <v>606</v>
      </c>
      <c r="B41" s="4" t="s">
        <v>575</v>
      </c>
      <c r="C41" s="4" t="s">
        <v>575</v>
      </c>
    </row>
    <row r="42" spans="1:3">
      <c r="A42" s="4" t="s">
        <v>607</v>
      </c>
    </row>
    <row r="43" spans="1:3">
      <c r="A43" s="3" t="s">
        <v>573</v>
      </c>
    </row>
    <row r="44" spans="1:3">
      <c r="A44" s="4" t="s">
        <v>606</v>
      </c>
      <c r="B44" s="4" t="s">
        <v>608</v>
      </c>
      <c r="C44" s="4" t="s">
        <v>609</v>
      </c>
    </row>
    <row r="45" spans="1:3">
      <c r="A45" s="4" t="s">
        <v>610</v>
      </c>
    </row>
    <row r="46" spans="1:3">
      <c r="A46" s="3" t="s">
        <v>573</v>
      </c>
    </row>
    <row r="47" spans="1:3">
      <c r="A47" s="4" t="s">
        <v>606</v>
      </c>
      <c r="B47" s="4" t="s">
        <v>577</v>
      </c>
      <c r="C47" s="4" t="s">
        <v>611</v>
      </c>
    </row>
    <row r="48" spans="1:3">
      <c r="A48" s="4" t="s">
        <v>612</v>
      </c>
    </row>
    <row r="49" spans="1:3">
      <c r="A49" s="3" t="s">
        <v>573</v>
      </c>
    </row>
    <row r="50" spans="1:3">
      <c r="A50" s="4" t="s">
        <v>606</v>
      </c>
      <c r="B50" s="4" t="s">
        <v>613</v>
      </c>
      <c r="C50" s="4" t="s">
        <v>614</v>
      </c>
    </row>
    <row r="51" spans="1:3">
      <c r="A51" s="4" t="s">
        <v>615</v>
      </c>
    </row>
    <row r="52" spans="1:3">
      <c r="A52" s="3" t="s">
        <v>573</v>
      </c>
    </row>
    <row r="53" spans="1:3">
      <c r="A53" s="4" t="s">
        <v>606</v>
      </c>
      <c r="B53" s="4" t="s">
        <v>616</v>
      </c>
      <c r="C53" s="4" t="s">
        <v>617</v>
      </c>
    </row>
    <row r="54" spans="1:3">
      <c r="A54" s="4" t="s">
        <v>618</v>
      </c>
    </row>
    <row r="55" spans="1:3">
      <c r="A55" s="3" t="s">
        <v>573</v>
      </c>
    </row>
    <row r="56" spans="1:3">
      <c r="A56" s="4" t="s">
        <v>606</v>
      </c>
      <c r="B56" s="4" t="s">
        <v>619</v>
      </c>
      <c r="C56" s="4" t="s">
        <v>620</v>
      </c>
    </row>
    <row r="57" spans="1:3">
      <c r="A57" s="4" t="s">
        <v>621</v>
      </c>
    </row>
    <row r="58" spans="1:3">
      <c r="A58" s="3" t="s">
        <v>573</v>
      </c>
    </row>
    <row r="59" spans="1:3">
      <c r="A59" s="4" t="s">
        <v>606</v>
      </c>
      <c r="B59" s="4" t="s">
        <v>622</v>
      </c>
      <c r="C59" s="4" t="s">
        <v>623</v>
      </c>
    </row>
    <row r="60" spans="1:3">
      <c r="A60" s="4" t="s">
        <v>624</v>
      </c>
    </row>
    <row r="61" spans="1:3">
      <c r="A61" s="3" t="s">
        <v>573</v>
      </c>
    </row>
    <row r="62" spans="1:3">
      <c r="A62" s="4" t="s">
        <v>606</v>
      </c>
      <c r="B62" s="4" t="s">
        <v>625</v>
      </c>
      <c r="C62" s="4" t="s">
        <v>625</v>
      </c>
    </row>
    <row r="63" spans="1:3">
      <c r="A63" s="4" t="s">
        <v>626</v>
      </c>
    </row>
    <row r="64" spans="1:3">
      <c r="A64" s="3" t="s">
        <v>573</v>
      </c>
    </row>
    <row r="65" spans="1:3">
      <c r="A65" s="4" t="s">
        <v>606</v>
      </c>
      <c r="B65" s="4" t="s">
        <v>627</v>
      </c>
      <c r="C65" s="4" t="s">
        <v>627</v>
      </c>
    </row>
    <row r="66" spans="1:3">
      <c r="A66" s="4" t="s">
        <v>628</v>
      </c>
    </row>
    <row r="67" spans="1:3">
      <c r="A67" s="3" t="s">
        <v>573</v>
      </c>
    </row>
    <row r="68" spans="1:3">
      <c r="A68" s="4" t="s">
        <v>606</v>
      </c>
      <c r="B68" s="4" t="s">
        <v>629</v>
      </c>
      <c r="C68" s="4" t="s">
        <v>629</v>
      </c>
    </row>
    <row r="69" spans="1:3">
      <c r="A69" s="4" t="s">
        <v>630</v>
      </c>
    </row>
    <row r="70" spans="1:3">
      <c r="A70" s="3" t="s">
        <v>573</v>
      </c>
    </row>
    <row r="71" spans="1:3">
      <c r="A71" s="4" t="s">
        <v>606</v>
      </c>
      <c r="B71" s="4" t="s">
        <v>629</v>
      </c>
      <c r="C71" s="4" t="s">
        <v>631</v>
      </c>
    </row>
    <row r="72" spans="1:3">
      <c r="A72" s="4" t="s">
        <v>632</v>
      </c>
    </row>
    <row r="73" spans="1:3">
      <c r="A73" s="3" t="s">
        <v>573</v>
      </c>
    </row>
    <row r="74" spans="1:3">
      <c r="A74" s="4" t="s">
        <v>606</v>
      </c>
      <c r="B74" s="4" t="s">
        <v>633</v>
      </c>
      <c r="C74" s="4" t="s">
        <v>634</v>
      </c>
    </row>
    <row r="75" spans="1:3">
      <c r="A75" s="4" t="s">
        <v>635</v>
      </c>
    </row>
    <row r="76" spans="1:3">
      <c r="A76" s="3" t="s">
        <v>573</v>
      </c>
    </row>
    <row r="77" spans="1:3">
      <c r="A77" s="4" t="s">
        <v>574</v>
      </c>
      <c r="B77" s="4" t="s">
        <v>636</v>
      </c>
      <c r="C77" s="4" t="s">
        <v>637</v>
      </c>
    </row>
    <row r="78" spans="1:3">
      <c r="A78" s="4" t="s">
        <v>638</v>
      </c>
    </row>
    <row r="79" spans="1:3">
      <c r="A79" s="3" t="s">
        <v>573</v>
      </c>
    </row>
    <row r="80" spans="1:3">
      <c r="A80" s="4" t="s">
        <v>574</v>
      </c>
      <c r="B80" s="4" t="s">
        <v>639</v>
      </c>
      <c r="C80" s="4" t="s">
        <v>640</v>
      </c>
    </row>
    <row r="81" spans="1:3">
      <c r="A81" s="4" t="s">
        <v>641</v>
      </c>
    </row>
    <row r="82" spans="1:3">
      <c r="A82" s="3" t="s">
        <v>573</v>
      </c>
    </row>
    <row r="83" spans="1:3">
      <c r="A83" s="4" t="s">
        <v>574</v>
      </c>
      <c r="B83" s="4" t="s">
        <v>642</v>
      </c>
      <c r="C83" s="4" t="s">
        <v>577</v>
      </c>
    </row>
    <row r="84" spans="1:3">
      <c r="A84" s="4" t="s">
        <v>643</v>
      </c>
    </row>
    <row r="85" spans="1:3">
      <c r="A85" s="3" t="s">
        <v>573</v>
      </c>
    </row>
    <row r="86" spans="1:3">
      <c r="A86" s="4" t="s">
        <v>574</v>
      </c>
      <c r="B86" s="4" t="s">
        <v>579</v>
      </c>
      <c r="C86" s="4" t="s">
        <v>644</v>
      </c>
    </row>
    <row r="87" spans="1:3">
      <c r="A87" s="4" t="s">
        <v>645</v>
      </c>
    </row>
    <row r="88" spans="1:3">
      <c r="A88" s="3" t="s">
        <v>573</v>
      </c>
    </row>
    <row r="89" spans="1:3">
      <c r="A89" s="4" t="s">
        <v>574</v>
      </c>
      <c r="B89" s="4" t="s">
        <v>646</v>
      </c>
      <c r="C89" s="4" t="s">
        <v>647</v>
      </c>
    </row>
    <row r="90" spans="1:3">
      <c r="A90" s="4" t="s">
        <v>648</v>
      </c>
    </row>
    <row r="91" spans="1:3">
      <c r="A91" s="3" t="s">
        <v>573</v>
      </c>
    </row>
    <row r="92" spans="1:3">
      <c r="A92" s="4" t="s">
        <v>574</v>
      </c>
      <c r="B92" s="4" t="s">
        <v>619</v>
      </c>
      <c r="C92" s="4" t="s">
        <v>649</v>
      </c>
    </row>
    <row r="93" spans="1:3">
      <c r="A93" s="4" t="s">
        <v>612</v>
      </c>
    </row>
    <row r="94" spans="1:3">
      <c r="A94" s="3" t="s">
        <v>573</v>
      </c>
    </row>
    <row r="95" spans="1:3">
      <c r="A95" s="4" t="s">
        <v>574</v>
      </c>
      <c r="B95" s="4" t="s">
        <v>594</v>
      </c>
      <c r="C95" s="4" t="s">
        <v>650</v>
      </c>
    </row>
    <row r="96" spans="1:3">
      <c r="A96" s="4" t="s">
        <v>632</v>
      </c>
    </row>
    <row r="97" spans="1:3">
      <c r="A97" s="3" t="s">
        <v>573</v>
      </c>
    </row>
    <row r="98" spans="1:3">
      <c r="A98" s="4" t="s">
        <v>574</v>
      </c>
      <c r="B98" s="4" t="s">
        <v>651</v>
      </c>
      <c r="C98" s="4" t="s">
        <v>6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652</v>
      </c>
      <c r="B1" s="2" t="s">
        <v>1</v>
      </c>
      <c r="C1" s="2" t="s">
        <v>440</v>
      </c>
    </row>
    <row r="2" spans="1:3">
      <c r="B2" s="2" t="s">
        <v>653</v>
      </c>
      <c r="C2" s="2" t="s">
        <v>654</v>
      </c>
    </row>
    <row r="3" spans="1:3">
      <c r="A3" s="3" t="s">
        <v>655</v>
      </c>
    </row>
    <row r="4" spans="1:3">
      <c r="A4" s="4" t="s">
        <v>656</v>
      </c>
      <c r="B4" s="5" t="n">
        <v>3481</v>
      </c>
      <c r="C4" s="5" t="n">
        <v>3640</v>
      </c>
    </row>
    <row r="5" spans="1:3">
      <c r="A5" s="4" t="s">
        <v>657</v>
      </c>
      <c r="B5" s="7" t="n">
        <v>1549701</v>
      </c>
      <c r="C5" s="7" t="n">
        <v>1587099</v>
      </c>
    </row>
    <row r="6" spans="1:3">
      <c r="A6" s="4" t="s">
        <v>658</v>
      </c>
      <c r="B6" s="5" t="n">
        <v>2172</v>
      </c>
      <c r="C6" s="5" t="n">
        <v>2011</v>
      </c>
    </row>
    <row r="7" spans="1:3">
      <c r="A7" s="4" t="s">
        <v>117</v>
      </c>
      <c r="B7" s="5" t="n">
        <v>1547529</v>
      </c>
      <c r="C7" s="5" t="n">
        <v>1585088</v>
      </c>
    </row>
    <row r="8" spans="1:3">
      <c r="A8" s="4" t="s">
        <v>659</v>
      </c>
    </row>
    <row r="9" spans="1:3">
      <c r="A9" s="3" t="s">
        <v>655</v>
      </c>
    </row>
    <row r="10" spans="1:3">
      <c r="A10" s="4" t="s">
        <v>657</v>
      </c>
      <c r="B10" s="5" t="n">
        <v>34971</v>
      </c>
      <c r="C10" s="5" t="n">
        <v>32568</v>
      </c>
    </row>
    <row r="11" spans="1:3">
      <c r="A11" s="4" t="s">
        <v>660</v>
      </c>
    </row>
    <row r="12" spans="1:3">
      <c r="A12" s="3" t="s">
        <v>655</v>
      </c>
    </row>
    <row r="13" spans="1:3">
      <c r="A13" s="4" t="s">
        <v>657</v>
      </c>
      <c r="B13" s="7" t="n">
        <v>40396</v>
      </c>
      <c r="C13" s="7" t="n">
        <v>44563</v>
      </c>
    </row>
    <row r="14" spans="1:3">
      <c r="A14" s="4" t="s">
        <v>661</v>
      </c>
    </row>
    <row r="15" spans="1:3">
      <c r="A15" s="3" t="s">
        <v>655</v>
      </c>
    </row>
    <row r="16" spans="1:3">
      <c r="A16" s="4" t="s">
        <v>656</v>
      </c>
      <c r="B16" s="5" t="n">
        <v>665</v>
      </c>
      <c r="C16" s="5" t="n">
        <v>692</v>
      </c>
    </row>
    <row r="17" spans="1:3">
      <c r="A17" s="4" t="s">
        <v>657</v>
      </c>
      <c r="B17" s="7" t="n">
        <v>662504</v>
      </c>
      <c r="C17" s="7" t="n">
        <v>679174</v>
      </c>
    </row>
    <row r="18" spans="1:3">
      <c r="A18" s="4" t="s">
        <v>662</v>
      </c>
    </row>
    <row r="19" spans="1:3">
      <c r="A19" s="3" t="s">
        <v>655</v>
      </c>
    </row>
    <row r="20" spans="1:3">
      <c r="A20" s="4" t="s">
        <v>657</v>
      </c>
      <c r="B20" s="5" t="n">
        <v>11907</v>
      </c>
      <c r="C20" s="5" t="n">
        <v>11761</v>
      </c>
    </row>
    <row r="21" spans="1:3">
      <c r="A21" s="4" t="s">
        <v>663</v>
      </c>
    </row>
    <row r="22" spans="1:3">
      <c r="A22" s="3" t="s">
        <v>655</v>
      </c>
    </row>
    <row r="23" spans="1:3">
      <c r="A23" s="4" t="s">
        <v>657</v>
      </c>
      <c r="B23" s="7" t="n">
        <v>9853</v>
      </c>
      <c r="C23" s="7" t="n">
        <v>13701</v>
      </c>
    </row>
    <row r="24" spans="1:3">
      <c r="A24" s="4" t="s">
        <v>664</v>
      </c>
    </row>
    <row r="25" spans="1:3">
      <c r="A25" s="3" t="s">
        <v>655</v>
      </c>
    </row>
    <row r="26" spans="1:3">
      <c r="A26" s="4" t="s">
        <v>656</v>
      </c>
      <c r="B26" s="5" t="n">
        <v>387</v>
      </c>
      <c r="C26" s="5" t="n">
        <v>401</v>
      </c>
    </row>
    <row r="27" spans="1:3">
      <c r="A27" s="4" t="s">
        <v>657</v>
      </c>
      <c r="B27" s="7" t="n">
        <v>55793</v>
      </c>
      <c r="C27" s="7" t="n">
        <v>56602</v>
      </c>
    </row>
    <row r="28" spans="1:3">
      <c r="A28" s="4" t="s">
        <v>665</v>
      </c>
    </row>
    <row r="29" spans="1:3">
      <c r="A29" s="3" t="s">
        <v>655</v>
      </c>
    </row>
    <row r="30" spans="1:3">
      <c r="A30" s="4" t="s">
        <v>666</v>
      </c>
      <c r="B30" s="4" t="s">
        <v>667</v>
      </c>
      <c r="C30" s="4" t="s">
        <v>667</v>
      </c>
    </row>
    <row r="31" spans="1:3">
      <c r="A31" s="4" t="s">
        <v>668</v>
      </c>
    </row>
    <row r="32" spans="1:3">
      <c r="A32" s="3" t="s">
        <v>655</v>
      </c>
    </row>
    <row r="33" spans="1:3">
      <c r="A33" s="4" t="s">
        <v>666</v>
      </c>
      <c r="B33" s="4" t="s">
        <v>669</v>
      </c>
      <c r="C33" s="4" t="s">
        <v>669</v>
      </c>
    </row>
    <row r="34" spans="1:3">
      <c r="A34" s="4" t="s">
        <v>670</v>
      </c>
    </row>
    <row r="35" spans="1:3">
      <c r="A35" s="3" t="s">
        <v>655</v>
      </c>
    </row>
    <row r="36" spans="1:3">
      <c r="A36" s="4" t="s">
        <v>657</v>
      </c>
      <c r="B36" s="7" t="n">
        <v>2640</v>
      </c>
      <c r="C36" s="7" t="n">
        <v>2383</v>
      </c>
    </row>
    <row r="37" spans="1:3">
      <c r="A37" s="4" t="s">
        <v>671</v>
      </c>
    </row>
    <row r="38" spans="1:3">
      <c r="A38" s="3" t="s">
        <v>655</v>
      </c>
    </row>
    <row r="39" spans="1:3">
      <c r="A39" s="4" t="s">
        <v>657</v>
      </c>
      <c r="B39" s="7" t="n">
        <v>7326</v>
      </c>
      <c r="C39" s="7" t="n">
        <v>8676</v>
      </c>
    </row>
    <row r="40" spans="1:3">
      <c r="A40" s="4" t="s">
        <v>672</v>
      </c>
    </row>
    <row r="41" spans="1:3">
      <c r="A41" s="3" t="s">
        <v>655</v>
      </c>
    </row>
    <row r="42" spans="1:3">
      <c r="A42" s="4" t="s">
        <v>656</v>
      </c>
      <c r="B42" s="5" t="n">
        <v>84</v>
      </c>
      <c r="C42" s="5" t="n">
        <v>88</v>
      </c>
    </row>
    <row r="43" spans="1:3">
      <c r="A43" s="4" t="s">
        <v>657</v>
      </c>
      <c r="B43" s="7" t="n">
        <v>60445</v>
      </c>
      <c r="C43" s="7" t="n">
        <v>62246</v>
      </c>
    </row>
    <row r="44" spans="1:3">
      <c r="A44" s="4" t="s">
        <v>673</v>
      </c>
    </row>
    <row r="45" spans="1:3">
      <c r="A45" s="3" t="s">
        <v>655</v>
      </c>
    </row>
    <row r="46" spans="1:3">
      <c r="A46" s="4" t="s">
        <v>666</v>
      </c>
      <c r="B46" s="4" t="s">
        <v>674</v>
      </c>
      <c r="C46" s="4" t="s">
        <v>674</v>
      </c>
    </row>
    <row r="47" spans="1:3">
      <c r="A47" s="4" t="s">
        <v>675</v>
      </c>
    </row>
    <row r="48" spans="1:3">
      <c r="A48" s="3" t="s">
        <v>655</v>
      </c>
    </row>
    <row r="49" spans="1:3">
      <c r="A49" s="4" t="s">
        <v>666</v>
      </c>
      <c r="B49" s="4" t="s">
        <v>676</v>
      </c>
      <c r="C49" s="4" t="s">
        <v>676</v>
      </c>
    </row>
    <row r="50" spans="1:3">
      <c r="A50" s="4" t="s">
        <v>677</v>
      </c>
    </row>
    <row r="51" spans="1:3">
      <c r="A51" s="3" t="s">
        <v>655</v>
      </c>
    </row>
    <row r="52" spans="1:3">
      <c r="A52" s="4" t="s">
        <v>657</v>
      </c>
      <c r="B52" s="7" t="n">
        <v>1427</v>
      </c>
      <c r="C52" s="7" t="n">
        <v>499</v>
      </c>
    </row>
    <row r="53" spans="1:3">
      <c r="A53" s="4" t="s">
        <v>678</v>
      </c>
    </row>
    <row r="54" spans="1:3">
      <c r="A54" s="3" t="s">
        <v>655</v>
      </c>
    </row>
    <row r="55" spans="1:3">
      <c r="A55" s="4" t="s">
        <v>657</v>
      </c>
      <c r="B55" s="7" t="n">
        <v>1194</v>
      </c>
      <c r="C55" s="7" t="n">
        <v>2199</v>
      </c>
    </row>
    <row r="56" spans="1:3">
      <c r="A56" s="4" t="s">
        <v>679</v>
      </c>
    </row>
    <row r="57" spans="1:3">
      <c r="A57" s="3" t="s">
        <v>655</v>
      </c>
    </row>
    <row r="58" spans="1:3">
      <c r="A58" s="4" t="s">
        <v>656</v>
      </c>
      <c r="B58" s="5" t="n">
        <v>47</v>
      </c>
      <c r="C58" s="5" t="n">
        <v>50</v>
      </c>
    </row>
    <row r="59" spans="1:3">
      <c r="A59" s="4" t="s">
        <v>657</v>
      </c>
      <c r="B59" s="7" t="n">
        <v>57661</v>
      </c>
      <c r="C59" s="7" t="n">
        <v>61167</v>
      </c>
    </row>
    <row r="60" spans="1:3">
      <c r="A60" s="4" t="s">
        <v>680</v>
      </c>
    </row>
    <row r="61" spans="1:3">
      <c r="A61" s="3" t="s">
        <v>655</v>
      </c>
    </row>
    <row r="62" spans="1:3">
      <c r="A62" s="4" t="s">
        <v>666</v>
      </c>
      <c r="B62" s="4" t="s">
        <v>622</v>
      </c>
      <c r="C62" s="4" t="s">
        <v>622</v>
      </c>
    </row>
    <row r="63" spans="1:3">
      <c r="A63" s="4" t="s">
        <v>681</v>
      </c>
    </row>
    <row r="64" spans="1:3">
      <c r="A64" s="3" t="s">
        <v>655</v>
      </c>
    </row>
    <row r="65" spans="1:3">
      <c r="A65" s="4" t="s">
        <v>666</v>
      </c>
      <c r="B65" s="4" t="s">
        <v>682</v>
      </c>
      <c r="C65" s="4" t="s">
        <v>683</v>
      </c>
    </row>
    <row r="66" spans="1:3">
      <c r="A66" s="4" t="s">
        <v>684</v>
      </c>
    </row>
    <row r="67" spans="1:3">
      <c r="A67" s="3" t="s">
        <v>655</v>
      </c>
    </row>
    <row r="68" spans="1:3">
      <c r="A68" s="4" t="s">
        <v>657</v>
      </c>
      <c r="B68" s="7" t="n">
        <v>1333</v>
      </c>
      <c r="C68" s="7" t="n">
        <v>1854</v>
      </c>
    </row>
    <row r="69" spans="1:3">
      <c r="A69" s="4" t="s">
        <v>685</v>
      </c>
    </row>
    <row r="70" spans="1:3">
      <c r="A70" s="3" t="s">
        <v>655</v>
      </c>
    </row>
    <row r="71" spans="1:3">
      <c r="A71" s="4" t="s">
        <v>656</v>
      </c>
      <c r="B71" s="5" t="n">
        <v>44</v>
      </c>
      <c r="C71" s="5" t="n">
        <v>48</v>
      </c>
    </row>
    <row r="72" spans="1:3">
      <c r="A72" s="4" t="s">
        <v>657</v>
      </c>
      <c r="B72" s="7" t="n">
        <v>78903</v>
      </c>
      <c r="C72" s="7" t="n">
        <v>85555</v>
      </c>
    </row>
    <row r="73" spans="1:3">
      <c r="A73" s="4" t="s">
        <v>686</v>
      </c>
    </row>
    <row r="74" spans="1:3">
      <c r="A74" s="3" t="s">
        <v>655</v>
      </c>
    </row>
    <row r="75" spans="1:3">
      <c r="A75" s="4" t="s">
        <v>666</v>
      </c>
      <c r="B75" s="4" t="s">
        <v>687</v>
      </c>
      <c r="C75" s="4" t="s">
        <v>687</v>
      </c>
    </row>
    <row r="76" spans="1:3">
      <c r="A76" s="4" t="s">
        <v>688</v>
      </c>
    </row>
    <row r="77" spans="1:3">
      <c r="A77" s="3" t="s">
        <v>655</v>
      </c>
    </row>
    <row r="78" spans="1:3">
      <c r="A78" s="4" t="s">
        <v>666</v>
      </c>
      <c r="B78" s="4" t="s">
        <v>689</v>
      </c>
      <c r="C78" s="4" t="s">
        <v>689</v>
      </c>
    </row>
    <row r="79" spans="1:3">
      <c r="A79" s="4" t="s">
        <v>690</v>
      </c>
    </row>
    <row r="80" spans="1:3">
      <c r="A80" s="3" t="s">
        <v>655</v>
      </c>
    </row>
    <row r="81" spans="1:3">
      <c r="A81" s="4" t="s">
        <v>657</v>
      </c>
      <c r="C81" s="7" t="n">
        <v>972</v>
      </c>
    </row>
    <row r="82" spans="1:3">
      <c r="A82" s="4" t="s">
        <v>691</v>
      </c>
    </row>
    <row r="83" spans="1:3">
      <c r="A83" s="3" t="s">
        <v>655</v>
      </c>
    </row>
    <row r="84" spans="1:3">
      <c r="A84" s="4" t="s">
        <v>656</v>
      </c>
      <c r="B84" s="5" t="n">
        <v>30</v>
      </c>
      <c r="C84" s="5" t="n">
        <v>32</v>
      </c>
    </row>
    <row r="85" spans="1:3">
      <c r="A85" s="4" t="s">
        <v>657</v>
      </c>
      <c r="B85" s="7" t="n">
        <v>67956</v>
      </c>
      <c r="C85" s="7" t="n">
        <v>72760</v>
      </c>
    </row>
    <row r="86" spans="1:3">
      <c r="A86" s="4" t="s">
        <v>692</v>
      </c>
    </row>
    <row r="87" spans="1:3">
      <c r="A87" s="3" t="s">
        <v>655</v>
      </c>
    </row>
    <row r="88" spans="1:3">
      <c r="A88" s="4" t="s">
        <v>666</v>
      </c>
      <c r="B88" s="4" t="s">
        <v>693</v>
      </c>
      <c r="C88" s="4" t="s">
        <v>693</v>
      </c>
    </row>
    <row r="89" spans="1:3">
      <c r="A89" s="4" t="s">
        <v>694</v>
      </c>
    </row>
    <row r="90" spans="1:3">
      <c r="A90" s="3" t="s">
        <v>655</v>
      </c>
    </row>
    <row r="91" spans="1:3">
      <c r="A91" s="4" t="s">
        <v>666</v>
      </c>
      <c r="B91" s="4" t="s">
        <v>689</v>
      </c>
      <c r="C91" s="4" t="s">
        <v>689</v>
      </c>
    </row>
    <row r="92" spans="1:3">
      <c r="A92" s="4" t="s">
        <v>695</v>
      </c>
    </row>
    <row r="93" spans="1:3">
      <c r="A93" s="3" t="s">
        <v>655</v>
      </c>
    </row>
    <row r="94" spans="1:3">
      <c r="A94" s="4" t="s">
        <v>657</v>
      </c>
      <c r="C94" s="7" t="n">
        <v>2282</v>
      </c>
    </row>
    <row r="95" spans="1:3">
      <c r="A95" s="4" t="s">
        <v>696</v>
      </c>
    </row>
    <row r="96" spans="1:3">
      <c r="A96" s="3" t="s">
        <v>655</v>
      </c>
    </row>
    <row r="97" spans="1:3">
      <c r="A97" s="4" t="s">
        <v>656</v>
      </c>
      <c r="B97" s="5" t="n">
        <v>73</v>
      </c>
      <c r="C97" s="5" t="n">
        <v>73</v>
      </c>
    </row>
    <row r="98" spans="1:3">
      <c r="A98" s="4" t="s">
        <v>657</v>
      </c>
      <c r="B98" s="7" t="n">
        <v>341746</v>
      </c>
      <c r="C98" s="7" t="n">
        <v>340844</v>
      </c>
    </row>
    <row r="99" spans="1:3">
      <c r="A99" s="4" t="s">
        <v>697</v>
      </c>
    </row>
    <row r="100" spans="1:3">
      <c r="A100" s="3" t="s">
        <v>655</v>
      </c>
    </row>
    <row r="101" spans="1:3">
      <c r="A101" s="4" t="s">
        <v>666</v>
      </c>
      <c r="B101" s="4" t="s">
        <v>622</v>
      </c>
      <c r="C101" s="4" t="s">
        <v>622</v>
      </c>
    </row>
    <row r="102" spans="1:3">
      <c r="A102" s="4" t="s">
        <v>698</v>
      </c>
    </row>
    <row r="103" spans="1:3">
      <c r="A103" s="3" t="s">
        <v>655</v>
      </c>
    </row>
    <row r="104" spans="1:3">
      <c r="A104" s="4" t="s">
        <v>666</v>
      </c>
      <c r="B104" s="4" t="s">
        <v>683</v>
      </c>
      <c r="C104" s="4" t="s">
        <v>683</v>
      </c>
    </row>
    <row r="105" spans="1:3">
      <c r="A105" s="4" t="s">
        <v>699</v>
      </c>
    </row>
    <row r="106" spans="1:3">
      <c r="A106" s="3" t="s">
        <v>655</v>
      </c>
    </row>
    <row r="107" spans="1:3">
      <c r="A107" s="4" t="s">
        <v>657</v>
      </c>
      <c r="B107" s="7" t="n">
        <v>7840</v>
      </c>
      <c r="C107" s="7" t="n">
        <v>6597</v>
      </c>
    </row>
    <row r="108" spans="1:3">
      <c r="A108" s="4" t="s">
        <v>700</v>
      </c>
    </row>
    <row r="109" spans="1:3">
      <c r="A109" s="3" t="s">
        <v>655</v>
      </c>
    </row>
    <row r="110" spans="1:3">
      <c r="A110" s="4" t="s">
        <v>656</v>
      </c>
      <c r="B110" s="5" t="n">
        <v>2816</v>
      </c>
      <c r="C110" s="5" t="n">
        <v>2948</v>
      </c>
    </row>
    <row r="111" spans="1:3">
      <c r="A111" s="4" t="s">
        <v>657</v>
      </c>
      <c r="B111" s="7" t="n">
        <v>887197</v>
      </c>
      <c r="C111" s="7" t="n">
        <v>907925</v>
      </c>
    </row>
    <row r="112" spans="1:3">
      <c r="A112" s="4" t="s">
        <v>701</v>
      </c>
    </row>
    <row r="113" spans="1:3">
      <c r="A113" s="3" t="s">
        <v>655</v>
      </c>
    </row>
    <row r="114" spans="1:3">
      <c r="A114" s="4" t="s">
        <v>657</v>
      </c>
      <c r="B114" s="5" t="n">
        <v>23064</v>
      </c>
      <c r="C114" s="5" t="n">
        <v>20807</v>
      </c>
    </row>
    <row r="115" spans="1:3">
      <c r="A115" s="4" t="s">
        <v>702</v>
      </c>
    </row>
    <row r="116" spans="1:3">
      <c r="A116" s="3" t="s">
        <v>655</v>
      </c>
    </row>
    <row r="117" spans="1:3">
      <c r="A117" s="4" t="s">
        <v>657</v>
      </c>
      <c r="B117" s="7" t="n">
        <v>30543</v>
      </c>
      <c r="C117" s="7" t="n">
        <v>30862</v>
      </c>
    </row>
    <row r="118" spans="1:3">
      <c r="A118" s="4" t="s">
        <v>703</v>
      </c>
    </row>
    <row r="119" spans="1:3">
      <c r="A119" s="3" t="s">
        <v>655</v>
      </c>
    </row>
    <row r="120" spans="1:3">
      <c r="A120" s="4" t="s">
        <v>656</v>
      </c>
      <c r="B120" s="5" t="n">
        <v>2266</v>
      </c>
      <c r="C120" s="5" t="n">
        <v>2369</v>
      </c>
    </row>
    <row r="121" spans="1:3">
      <c r="A121" s="4" t="s">
        <v>657</v>
      </c>
      <c r="B121" s="7" t="n">
        <v>235115</v>
      </c>
      <c r="C121" s="7" t="n">
        <v>245631</v>
      </c>
    </row>
    <row r="122" spans="1:3">
      <c r="A122" s="4" t="s">
        <v>704</v>
      </c>
    </row>
    <row r="123" spans="1:3">
      <c r="A123" s="3" t="s">
        <v>655</v>
      </c>
    </row>
    <row r="124" spans="1:3">
      <c r="A124" s="4" t="s">
        <v>666</v>
      </c>
      <c r="B124" s="4" t="s">
        <v>667</v>
      </c>
      <c r="C124" s="4" t="s">
        <v>667</v>
      </c>
    </row>
    <row r="125" spans="1:3">
      <c r="A125" s="4" t="s">
        <v>705</v>
      </c>
    </row>
    <row r="126" spans="1:3">
      <c r="A126" s="3" t="s">
        <v>655</v>
      </c>
    </row>
    <row r="127" spans="1:3">
      <c r="A127" s="4" t="s">
        <v>666</v>
      </c>
      <c r="B127" s="4" t="s">
        <v>706</v>
      </c>
      <c r="C127" s="4" t="s">
        <v>706</v>
      </c>
    </row>
    <row r="128" spans="1:3">
      <c r="A128" s="4" t="s">
        <v>707</v>
      </c>
    </row>
    <row r="129" spans="1:3">
      <c r="A129" s="3" t="s">
        <v>655</v>
      </c>
    </row>
    <row r="130" spans="1:3">
      <c r="A130" s="4" t="s">
        <v>657</v>
      </c>
      <c r="B130" s="7" t="n">
        <v>12314</v>
      </c>
      <c r="C130" s="7" t="n">
        <v>12525</v>
      </c>
    </row>
    <row r="131" spans="1:3">
      <c r="A131" s="4" t="s">
        <v>708</v>
      </c>
    </row>
    <row r="132" spans="1:3">
      <c r="A132" s="3" t="s">
        <v>655</v>
      </c>
    </row>
    <row r="133" spans="1:3">
      <c r="A133" s="4" t="s">
        <v>657</v>
      </c>
      <c r="B133" s="7" t="n">
        <v>9065</v>
      </c>
      <c r="C133" s="7" t="n">
        <v>8725</v>
      </c>
    </row>
    <row r="134" spans="1:3">
      <c r="A134" s="4" t="s">
        <v>709</v>
      </c>
    </row>
    <row r="135" spans="1:3">
      <c r="A135" s="3" t="s">
        <v>655</v>
      </c>
    </row>
    <row r="136" spans="1:3">
      <c r="A136" s="4" t="s">
        <v>656</v>
      </c>
      <c r="B136" s="5" t="n">
        <v>331</v>
      </c>
      <c r="C136" s="5" t="n">
        <v>345</v>
      </c>
    </row>
    <row r="137" spans="1:3">
      <c r="A137" s="4" t="s">
        <v>657</v>
      </c>
      <c r="B137" s="7" t="n">
        <v>209186</v>
      </c>
      <c r="C137" s="7" t="n">
        <v>218479</v>
      </c>
    </row>
    <row r="138" spans="1:3">
      <c r="A138" s="4" t="s">
        <v>710</v>
      </c>
    </row>
    <row r="139" spans="1:3">
      <c r="A139" s="3" t="s">
        <v>655</v>
      </c>
    </row>
    <row r="140" spans="1:3">
      <c r="A140" s="4" t="s">
        <v>666</v>
      </c>
      <c r="B140" s="4" t="s">
        <v>711</v>
      </c>
      <c r="C140" s="4" t="s">
        <v>711</v>
      </c>
    </row>
    <row r="141" spans="1:3">
      <c r="A141" s="4" t="s">
        <v>712</v>
      </c>
    </row>
    <row r="142" spans="1:3">
      <c r="A142" s="3" t="s">
        <v>655</v>
      </c>
    </row>
    <row r="143" spans="1:3">
      <c r="A143" s="4" t="s">
        <v>666</v>
      </c>
      <c r="B143" s="4" t="s">
        <v>713</v>
      </c>
      <c r="C143" s="4" t="s">
        <v>713</v>
      </c>
    </row>
    <row r="144" spans="1:3">
      <c r="A144" s="4" t="s">
        <v>714</v>
      </c>
    </row>
    <row r="145" spans="1:3">
      <c r="A145" s="3" t="s">
        <v>655</v>
      </c>
    </row>
    <row r="146" spans="1:3">
      <c r="A146" s="4" t="s">
        <v>657</v>
      </c>
      <c r="B146" s="7" t="n">
        <v>3504</v>
      </c>
      <c r="C146" s="7" t="n">
        <v>5079</v>
      </c>
    </row>
    <row r="147" spans="1:3">
      <c r="A147" s="4" t="s">
        <v>715</v>
      </c>
    </row>
    <row r="148" spans="1:3">
      <c r="A148" s="3" t="s">
        <v>655</v>
      </c>
    </row>
    <row r="149" spans="1:3">
      <c r="A149" s="4" t="s">
        <v>657</v>
      </c>
      <c r="B149" s="7" t="n">
        <v>5456</v>
      </c>
      <c r="C149" s="7" t="n">
        <v>4792</v>
      </c>
    </row>
    <row r="150" spans="1:3">
      <c r="A150" s="4" t="s">
        <v>716</v>
      </c>
    </row>
    <row r="151" spans="1:3">
      <c r="A151" s="3" t="s">
        <v>655</v>
      </c>
    </row>
    <row r="152" spans="1:3">
      <c r="A152" s="4" t="s">
        <v>656</v>
      </c>
      <c r="B152" s="5" t="n">
        <v>127</v>
      </c>
      <c r="C152" s="5" t="n">
        <v>136</v>
      </c>
    </row>
    <row r="153" spans="1:3">
      <c r="A153" s="4" t="s">
        <v>657</v>
      </c>
      <c r="B153" s="7" t="n">
        <v>141609</v>
      </c>
      <c r="C153" s="7" t="n">
        <v>151415</v>
      </c>
    </row>
    <row r="154" spans="1:3">
      <c r="A154" s="4" t="s">
        <v>717</v>
      </c>
    </row>
    <row r="155" spans="1:3">
      <c r="A155" s="3" t="s">
        <v>655</v>
      </c>
    </row>
    <row r="156" spans="1:3">
      <c r="A156" s="4" t="s">
        <v>666</v>
      </c>
      <c r="B156" s="4" t="s">
        <v>718</v>
      </c>
      <c r="C156" s="4" t="s">
        <v>718</v>
      </c>
    </row>
    <row r="157" spans="1:3">
      <c r="A157" s="4" t="s">
        <v>719</v>
      </c>
    </row>
    <row r="158" spans="1:3">
      <c r="A158" s="3" t="s">
        <v>655</v>
      </c>
    </row>
    <row r="159" spans="1:3">
      <c r="A159" s="4" t="s">
        <v>666</v>
      </c>
      <c r="B159" s="4" t="s">
        <v>720</v>
      </c>
      <c r="C159" s="4" t="s">
        <v>721</v>
      </c>
    </row>
    <row r="160" spans="1:3">
      <c r="A160" s="4" t="s">
        <v>722</v>
      </c>
    </row>
    <row r="161" spans="1:3">
      <c r="A161" s="3" t="s">
        <v>655</v>
      </c>
    </row>
    <row r="162" spans="1:3">
      <c r="A162" s="4" t="s">
        <v>657</v>
      </c>
      <c r="B162" s="7" t="n">
        <v>5899</v>
      </c>
      <c r="C162" s="7" t="n">
        <v>2166</v>
      </c>
    </row>
    <row r="163" spans="1:3">
      <c r="A163" s="4" t="s">
        <v>723</v>
      </c>
    </row>
    <row r="164" spans="1:3">
      <c r="A164" s="3" t="s">
        <v>655</v>
      </c>
    </row>
    <row r="165" spans="1:3">
      <c r="A165" s="4" t="s">
        <v>657</v>
      </c>
      <c r="B165" s="7" t="n">
        <v>4895</v>
      </c>
      <c r="C165" s="7" t="n">
        <v>6971</v>
      </c>
    </row>
    <row r="166" spans="1:3">
      <c r="A166" s="4" t="s">
        <v>724</v>
      </c>
    </row>
    <row r="167" spans="1:3">
      <c r="A167" s="3" t="s">
        <v>655</v>
      </c>
    </row>
    <row r="168" spans="1:3">
      <c r="A168" s="4" t="s">
        <v>656</v>
      </c>
      <c r="B168" s="5" t="n">
        <v>42</v>
      </c>
      <c r="C168" s="5" t="n">
        <v>48</v>
      </c>
    </row>
    <row r="169" spans="1:3">
      <c r="A169" s="4" t="s">
        <v>657</v>
      </c>
      <c r="B169" s="7" t="n">
        <v>62546</v>
      </c>
      <c r="C169" s="7" t="n">
        <v>70676</v>
      </c>
    </row>
    <row r="170" spans="1:3">
      <c r="A170" s="4" t="s">
        <v>725</v>
      </c>
    </row>
    <row r="171" spans="1:3">
      <c r="A171" s="3" t="s">
        <v>655</v>
      </c>
    </row>
    <row r="172" spans="1:3">
      <c r="A172" s="4" t="s">
        <v>666</v>
      </c>
      <c r="B172" s="4" t="s">
        <v>726</v>
      </c>
      <c r="C172" s="4" t="s">
        <v>726</v>
      </c>
    </row>
    <row r="173" spans="1:3">
      <c r="A173" s="4" t="s">
        <v>727</v>
      </c>
    </row>
    <row r="174" spans="1:3">
      <c r="A174" s="3" t="s">
        <v>655</v>
      </c>
    </row>
    <row r="175" spans="1:3">
      <c r="A175" s="4" t="s">
        <v>666</v>
      </c>
      <c r="B175" s="4" t="s">
        <v>728</v>
      </c>
      <c r="C175" s="4" t="s">
        <v>729</v>
      </c>
    </row>
    <row r="176" spans="1:3">
      <c r="A176" s="4" t="s">
        <v>730</v>
      </c>
    </row>
    <row r="177" spans="1:3">
      <c r="A177" s="3" t="s">
        <v>655</v>
      </c>
    </row>
    <row r="178" spans="1:3">
      <c r="A178" s="4" t="s">
        <v>657</v>
      </c>
      <c r="B178" s="7" t="n">
        <v>1347</v>
      </c>
      <c r="C178" s="7" t="n">
        <v>1037</v>
      </c>
    </row>
    <row r="179" spans="1:3">
      <c r="A179" s="4" t="s">
        <v>731</v>
      </c>
    </row>
    <row r="180" spans="1:3">
      <c r="A180" s="3" t="s">
        <v>655</v>
      </c>
    </row>
    <row r="181" spans="1:3">
      <c r="A181" s="4" t="s">
        <v>657</v>
      </c>
      <c r="B181" s="7" t="n">
        <v>3354</v>
      </c>
      <c r="C181" s="7" t="n">
        <v>2278</v>
      </c>
    </row>
    <row r="182" spans="1:3">
      <c r="A182" s="4" t="s">
        <v>732</v>
      </c>
    </row>
    <row r="183" spans="1:3">
      <c r="A183" s="3" t="s">
        <v>655</v>
      </c>
    </row>
    <row r="184" spans="1:3">
      <c r="A184" s="4" t="s">
        <v>656</v>
      </c>
      <c r="B184" s="5" t="n">
        <v>5</v>
      </c>
      <c r="C184" s="5" t="n">
        <v>8</v>
      </c>
    </row>
    <row r="185" spans="1:3">
      <c r="A185" s="4" t="s">
        <v>657</v>
      </c>
      <c r="B185" s="7" t="n">
        <v>11254</v>
      </c>
      <c r="C185" s="7" t="n">
        <v>16412</v>
      </c>
    </row>
    <row r="186" spans="1:3">
      <c r="A186" s="4" t="s">
        <v>733</v>
      </c>
    </row>
    <row r="187" spans="1:3">
      <c r="A187" s="3" t="s">
        <v>655</v>
      </c>
    </row>
    <row r="188" spans="1:3">
      <c r="A188" s="4" t="s">
        <v>666</v>
      </c>
      <c r="B188" s="4" t="s">
        <v>734</v>
      </c>
      <c r="C188" s="4" t="s">
        <v>735</v>
      </c>
    </row>
    <row r="189" spans="1:3">
      <c r="A189" s="4" t="s">
        <v>736</v>
      </c>
    </row>
    <row r="190" spans="1:3">
      <c r="A190" s="3" t="s">
        <v>655</v>
      </c>
    </row>
    <row r="191" spans="1:3">
      <c r="A191" s="4" t="s">
        <v>666</v>
      </c>
      <c r="B191" s="4" t="s">
        <v>728</v>
      </c>
      <c r="C191" s="4" t="s">
        <v>737</v>
      </c>
    </row>
    <row r="192" spans="1:3">
      <c r="A192" s="4" t="s">
        <v>738</v>
      </c>
    </row>
    <row r="193" spans="1:3">
      <c r="A193" s="3" t="s">
        <v>655</v>
      </c>
    </row>
    <row r="194" spans="1:3">
      <c r="A194" s="4" t="s">
        <v>656</v>
      </c>
      <c r="B194" s="5" t="n">
        <v>45</v>
      </c>
      <c r="C194" s="5" t="n">
        <v>42</v>
      </c>
    </row>
    <row r="195" spans="1:3">
      <c r="A195" s="4" t="s">
        <v>657</v>
      </c>
      <c r="B195" s="7" t="n">
        <v>227487</v>
      </c>
      <c r="C195" s="7" t="n">
        <v>205312</v>
      </c>
    </row>
    <row r="196" spans="1:3">
      <c r="A196" s="4" t="s">
        <v>739</v>
      </c>
    </row>
    <row r="197" spans="1:3">
      <c r="A197" s="3" t="s">
        <v>655</v>
      </c>
    </row>
    <row r="198" spans="1:3">
      <c r="A198" s="4" t="s">
        <v>666</v>
      </c>
      <c r="B198" s="4" t="s">
        <v>740</v>
      </c>
      <c r="C198" s="4" t="s">
        <v>741</v>
      </c>
    </row>
    <row r="199" spans="1:3">
      <c r="A199" s="4" t="s">
        <v>742</v>
      </c>
    </row>
    <row r="200" spans="1:3">
      <c r="A200" s="3" t="s">
        <v>655</v>
      </c>
    </row>
    <row r="201" spans="1:3">
      <c r="A201" s="4" t="s">
        <v>666</v>
      </c>
      <c r="B201" s="4" t="s">
        <v>713</v>
      </c>
      <c r="C201" s="4" t="s">
        <v>743</v>
      </c>
    </row>
    <row r="202" spans="1:3">
      <c r="A202" s="4" t="s">
        <v>744</v>
      </c>
    </row>
    <row r="203" spans="1:3">
      <c r="A203" s="3" t="s">
        <v>655</v>
      </c>
    </row>
    <row r="204" spans="1:3">
      <c r="A204" s="4" t="s">
        <v>657</v>
      </c>
      <c r="B204" s="7" t="n">
        <v>7773</v>
      </c>
      <c r="C204" s="7" t="n">
        <v>80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5</v>
      </c>
      <c r="B1" s="2" t="s">
        <v>2</v>
      </c>
      <c r="C1" s="2" t="s">
        <v>25</v>
      </c>
    </row>
    <row r="2" spans="1:3">
      <c r="A2" s="3" t="s">
        <v>746</v>
      </c>
    </row>
    <row r="3" spans="1:3">
      <c r="A3" s="4" t="s">
        <v>657</v>
      </c>
      <c r="B3" s="7" t="n">
        <v>1549701</v>
      </c>
      <c r="C3" s="7" t="n">
        <v>1587099</v>
      </c>
    </row>
    <row r="4" spans="1:3">
      <c r="A4" s="4" t="s">
        <v>658</v>
      </c>
      <c r="B4" s="5" t="n">
        <v>2172</v>
      </c>
      <c r="C4" s="5" t="n">
        <v>2011</v>
      </c>
    </row>
    <row r="5" spans="1:3">
      <c r="A5" s="4" t="s">
        <v>117</v>
      </c>
      <c r="B5" s="5" t="n">
        <v>1547529</v>
      </c>
      <c r="C5" s="5" t="n">
        <v>1585088</v>
      </c>
    </row>
    <row r="6" spans="1:3">
      <c r="A6" s="4" t="s">
        <v>747</v>
      </c>
      <c r="B6" s="5" t="n">
        <v>800</v>
      </c>
      <c r="C6" s="5" t="n">
        <v>2300</v>
      </c>
    </row>
    <row r="7" spans="1:3">
      <c r="A7" s="4" t="s">
        <v>748</v>
      </c>
    </row>
    <row r="8" spans="1:3">
      <c r="A8" s="3" t="s">
        <v>746</v>
      </c>
    </row>
    <row r="9" spans="1:3">
      <c r="A9" s="4" t="s">
        <v>657</v>
      </c>
      <c r="B9" s="5" t="n">
        <v>64873</v>
      </c>
      <c r="C9" s="5" t="n">
        <v>58931</v>
      </c>
    </row>
    <row r="10" spans="1:3">
      <c r="A10" s="4" t="s">
        <v>749</v>
      </c>
    </row>
    <row r="11" spans="1:3">
      <c r="A11" s="3" t="s">
        <v>746</v>
      </c>
    </row>
    <row r="12" spans="1:3">
      <c r="A12" s="4" t="s">
        <v>657</v>
      </c>
      <c r="B12" s="5" t="n">
        <v>196965</v>
      </c>
      <c r="C12" s="5" t="n">
        <v>206803</v>
      </c>
    </row>
    <row r="13" spans="1:3">
      <c r="A13" s="4" t="s">
        <v>750</v>
      </c>
    </row>
    <row r="14" spans="1:3">
      <c r="A14" s="3" t="s">
        <v>746</v>
      </c>
    </row>
    <row r="15" spans="1:3">
      <c r="A15" s="4" t="s">
        <v>657</v>
      </c>
      <c r="B15" s="5" t="n">
        <v>531084</v>
      </c>
      <c r="C15" s="5" t="n">
        <v>532294</v>
      </c>
    </row>
    <row r="16" spans="1:3">
      <c r="A16" s="4" t="s">
        <v>751</v>
      </c>
    </row>
    <row r="17" spans="1:3">
      <c r="A17" s="3" t="s">
        <v>746</v>
      </c>
    </row>
    <row r="18" spans="1:3">
      <c r="A18" s="4" t="s">
        <v>657</v>
      </c>
      <c r="B18" s="5" t="n">
        <v>471281</v>
      </c>
      <c r="C18" s="5" t="n">
        <v>487006</v>
      </c>
    </row>
    <row r="19" spans="1:3">
      <c r="A19" s="4" t="s">
        <v>752</v>
      </c>
    </row>
    <row r="20" spans="1:3">
      <c r="A20" s="3" t="s">
        <v>746</v>
      </c>
    </row>
    <row r="21" spans="1:3">
      <c r="A21" s="4" t="s">
        <v>657</v>
      </c>
      <c r="B21" s="5" t="n">
        <v>145475</v>
      </c>
      <c r="C21" s="5" t="n">
        <v>163500</v>
      </c>
    </row>
    <row r="22" spans="1:3">
      <c r="A22" s="4" t="s">
        <v>753</v>
      </c>
    </row>
    <row r="23" spans="1:3">
      <c r="A23" s="3" t="s">
        <v>746</v>
      </c>
    </row>
    <row r="24" spans="1:3">
      <c r="A24" s="4" t="s">
        <v>657</v>
      </c>
      <c r="B24" s="7" t="n">
        <v>140023</v>
      </c>
      <c r="C24" s="7" t="n">
        <v>138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14"/>
  </cols>
  <sheetData>
    <row r="1" spans="1:7">
      <c r="A1" s="1" t="s">
        <v>133</v>
      </c>
      <c r="B1" s="2" t="s">
        <v>134</v>
      </c>
      <c r="C1" s="2" t="s">
        <v>135</v>
      </c>
      <c r="D1" s="2" t="s">
        <v>136</v>
      </c>
      <c r="E1" s="2" t="s">
        <v>137</v>
      </c>
      <c r="F1" s="2" t="s">
        <v>138</v>
      </c>
      <c r="G1" s="2" t="s">
        <v>2</v>
      </c>
    </row>
    <row r="2" spans="1:7">
      <c r="A2" s="3" t="s">
        <v>139</v>
      </c>
    </row>
    <row r="3" spans="1:7">
      <c r="A3" s="4" t="s">
        <v>105</v>
      </c>
      <c r="B3" s="9" t="n">
        <v>0.37</v>
      </c>
      <c r="C3" s="9" t="n">
        <v>0.35</v>
      </c>
      <c r="D3" s="9" t="n">
        <v>0.36</v>
      </c>
      <c r="E3" s="9" t="n">
        <v>0.45</v>
      </c>
      <c r="F3" s="9" t="n">
        <v>0.45</v>
      </c>
      <c r="G3" s="9" t="n">
        <v>0.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54</v>
      </c>
      <c r="B1" s="2" t="s">
        <v>1</v>
      </c>
    </row>
    <row r="2" spans="1:7">
      <c r="B2" s="2" t="s">
        <v>2</v>
      </c>
      <c r="C2" s="2" t="s">
        <v>70</v>
      </c>
      <c r="D2" s="2" t="s">
        <v>2</v>
      </c>
      <c r="E2" s="2" t="s">
        <v>25</v>
      </c>
      <c r="F2" s="2" t="s">
        <v>70</v>
      </c>
      <c r="G2" s="2" t="s">
        <v>755</v>
      </c>
    </row>
    <row r="3" spans="1:7">
      <c r="A3" s="3" t="s">
        <v>756</v>
      </c>
    </row>
    <row r="4" spans="1:7">
      <c r="A4" s="4" t="s">
        <v>564</v>
      </c>
      <c r="D4" s="7" t="n">
        <v>1661531</v>
      </c>
      <c r="E4" s="7" t="n">
        <v>1708543</v>
      </c>
    </row>
    <row r="5" spans="1:7">
      <c r="A5" s="4" t="s">
        <v>568</v>
      </c>
      <c r="D5" s="5" t="n">
        <v>1547529</v>
      </c>
      <c r="E5" s="5" t="n">
        <v>1585088</v>
      </c>
    </row>
    <row r="6" spans="1:7">
      <c r="A6" s="4" t="s">
        <v>757</v>
      </c>
    </row>
    <row r="7" spans="1:7">
      <c r="A7" s="3" t="s">
        <v>756</v>
      </c>
    </row>
    <row r="8" spans="1:7">
      <c r="A8" s="4" t="s">
        <v>564</v>
      </c>
      <c r="D8" s="5" t="n">
        <v>1506473</v>
      </c>
      <c r="E8" s="5" t="n">
        <v>1536245</v>
      </c>
    </row>
    <row r="9" spans="1:7">
      <c r="A9" s="4" t="s">
        <v>758</v>
      </c>
      <c r="B9" s="7" t="n">
        <v>-55563</v>
      </c>
      <c r="C9" s="7" t="n">
        <v>-81886</v>
      </c>
      <c r="D9" s="5" t="n">
        <v>-50450</v>
      </c>
      <c r="E9" s="5" t="n">
        <v>-55563</v>
      </c>
      <c r="F9" s="7" t="n">
        <v>-75307</v>
      </c>
      <c r="G9" s="7" t="n">
        <v>-81886</v>
      </c>
    </row>
    <row r="10" spans="1:7">
      <c r="A10" s="4" t="s">
        <v>759</v>
      </c>
      <c r="D10" s="5" t="n">
        <v>1456023</v>
      </c>
      <c r="E10" s="5" t="n">
        <v>1480682</v>
      </c>
    </row>
    <row r="11" spans="1:7">
      <c r="A11" s="4" t="s">
        <v>264</v>
      </c>
      <c r="D11" s="5" t="n">
        <v>-5324</v>
      </c>
      <c r="E11" s="5" t="n">
        <v>-5675</v>
      </c>
      <c r="F11" s="5" t="n">
        <v>-4686</v>
      </c>
      <c r="G11" s="5" t="n">
        <v>-4124</v>
      </c>
    </row>
    <row r="12" spans="1:7">
      <c r="A12" s="4" t="s">
        <v>568</v>
      </c>
      <c r="D12" s="5" t="n">
        <v>1450699</v>
      </c>
      <c r="E12" s="5" t="n">
        <v>1475007</v>
      </c>
    </row>
    <row r="13" spans="1:7">
      <c r="A13" s="3" t="s">
        <v>760</v>
      </c>
    </row>
    <row r="14" spans="1:7">
      <c r="A14" s="4" t="s">
        <v>761</v>
      </c>
      <c r="B14" s="5" t="n">
        <v>-55563</v>
      </c>
      <c r="C14" s="5" t="n">
        <v>-81886</v>
      </c>
    </row>
    <row r="15" spans="1:7">
      <c r="A15" s="4" t="s">
        <v>762</v>
      </c>
      <c r="B15" s="5" t="n">
        <v>326</v>
      </c>
    </row>
    <row r="16" spans="1:7">
      <c r="A16" s="4" t="s">
        <v>511</v>
      </c>
      <c r="B16" s="5" t="n">
        <v>419</v>
      </c>
      <c r="C16" s="5" t="n">
        <v>446</v>
      </c>
    </row>
    <row r="17" spans="1:7">
      <c r="A17" s="4" t="s">
        <v>763</v>
      </c>
      <c r="B17" s="5" t="n">
        <v>4109</v>
      </c>
      <c r="C17" s="5" t="n">
        <v>6482</v>
      </c>
    </row>
    <row r="18" spans="1:7">
      <c r="A18" s="4" t="s">
        <v>602</v>
      </c>
      <c r="B18" s="5" t="n">
        <v>259</v>
      </c>
      <c r="C18" s="5" t="n">
        <v>-1</v>
      </c>
    </row>
    <row r="19" spans="1:7">
      <c r="A19" s="4" t="s">
        <v>764</v>
      </c>
      <c r="C19" s="5" t="n">
        <v>-348</v>
      </c>
    </row>
    <row r="20" spans="1:7">
      <c r="A20" s="4" t="s">
        <v>765</v>
      </c>
      <c r="B20" s="5" t="n">
        <v>-50450</v>
      </c>
      <c r="C20" s="5" t="n">
        <v>-75307</v>
      </c>
    </row>
    <row r="21" spans="1:7">
      <c r="A21" s="4" t="s">
        <v>766</v>
      </c>
    </row>
    <row r="22" spans="1:7">
      <c r="A22" s="3" t="s">
        <v>756</v>
      </c>
    </row>
    <row r="23" spans="1:7">
      <c r="A23" s="4" t="s">
        <v>564</v>
      </c>
      <c r="D23" s="5" t="n">
        <v>155058</v>
      </c>
      <c r="E23" s="5" t="n">
        <v>172298</v>
      </c>
    </row>
    <row r="24" spans="1:7">
      <c r="A24" s="4" t="s">
        <v>767</v>
      </c>
      <c r="D24" s="5" t="n">
        <v>-24646</v>
      </c>
      <c r="E24" s="5" t="n">
        <v>-24784</v>
      </c>
    </row>
    <row r="25" spans="1:7">
      <c r="A25" s="4" t="s">
        <v>758</v>
      </c>
      <c r="B25" s="5" t="n">
        <v>-26978</v>
      </c>
      <c r="C25" s="5" t="n">
        <v>-42031</v>
      </c>
      <c r="D25" s="5" t="n">
        <v>-24221</v>
      </c>
      <c r="E25" s="5" t="n">
        <v>-26978</v>
      </c>
      <c r="F25" s="5" t="n">
        <v>-34755</v>
      </c>
      <c r="G25" s="5" t="n">
        <v>-42031</v>
      </c>
    </row>
    <row r="26" spans="1:7">
      <c r="A26" s="4" t="s">
        <v>759</v>
      </c>
      <c r="D26" s="5" t="n">
        <v>106191</v>
      </c>
      <c r="E26" s="5" t="n">
        <v>120536</v>
      </c>
    </row>
    <row r="27" spans="1:7">
      <c r="A27" s="4" t="s">
        <v>264</v>
      </c>
      <c r="D27" s="5" t="n">
        <v>-9361</v>
      </c>
      <c r="E27" s="5" t="n">
        <v>-10455</v>
      </c>
      <c r="F27" s="7" t="n">
        <v>-12543</v>
      </c>
      <c r="G27" s="7" t="n">
        <v>-12998</v>
      </c>
    </row>
    <row r="28" spans="1:7">
      <c r="A28" s="4" t="s">
        <v>568</v>
      </c>
      <c r="D28" s="7" t="n">
        <v>96830</v>
      </c>
      <c r="E28" s="7" t="n">
        <v>110081</v>
      </c>
    </row>
    <row r="29" spans="1:7">
      <c r="A29" s="3" t="s">
        <v>760</v>
      </c>
    </row>
    <row r="30" spans="1:7">
      <c r="A30" s="4" t="s">
        <v>761</v>
      </c>
      <c r="B30" s="5" t="n">
        <v>-26978</v>
      </c>
      <c r="C30" s="5" t="n">
        <v>-42031</v>
      </c>
    </row>
    <row r="31" spans="1:7">
      <c r="A31" s="4" t="s">
        <v>511</v>
      </c>
      <c r="B31" s="5" t="n">
        <v>1195</v>
      </c>
      <c r="C31" s="5" t="n">
        <v>1709</v>
      </c>
    </row>
    <row r="32" spans="1:7">
      <c r="A32" s="4" t="s">
        <v>763</v>
      </c>
      <c r="B32" s="5" t="n">
        <v>1198</v>
      </c>
      <c r="C32" s="5" t="n">
        <v>2499</v>
      </c>
    </row>
    <row r="33" spans="1:7">
      <c r="A33" s="4" t="s">
        <v>602</v>
      </c>
      <c r="B33" s="5" t="n">
        <v>-471</v>
      </c>
      <c r="C33" s="5" t="n">
        <v>-1815</v>
      </c>
    </row>
    <row r="34" spans="1:7">
      <c r="A34" s="4" t="s">
        <v>764</v>
      </c>
      <c r="B34" s="5" t="n">
        <v>835</v>
      </c>
      <c r="C34" s="5" t="n">
        <v>4883</v>
      </c>
    </row>
    <row r="35" spans="1:7">
      <c r="A35" s="4" t="s">
        <v>765</v>
      </c>
      <c r="B35" s="7" t="n">
        <v>-24221</v>
      </c>
      <c r="C35" s="7" t="n">
        <v>-347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8</v>
      </c>
      <c r="B1" s="2" t="s">
        <v>2</v>
      </c>
      <c r="C1" s="2" t="s">
        <v>25</v>
      </c>
    </row>
    <row r="2" spans="1:3">
      <c r="A2" s="3" t="s">
        <v>769</v>
      </c>
    </row>
    <row r="3" spans="1:3">
      <c r="A3" s="4" t="s">
        <v>770</v>
      </c>
      <c r="B3" s="7" t="n">
        <v>-2172</v>
      </c>
      <c r="C3" s="7" t="n">
        <v>-2011</v>
      </c>
    </row>
    <row r="4" spans="1:3">
      <c r="A4" s="4" t="s">
        <v>117</v>
      </c>
      <c r="B4" s="5" t="n">
        <v>1547529</v>
      </c>
      <c r="C4" s="5" t="n">
        <v>1585088</v>
      </c>
    </row>
    <row r="5" spans="1:3">
      <c r="A5" s="4" t="s">
        <v>757</v>
      </c>
    </row>
    <row r="6" spans="1:3">
      <c r="A6" s="3" t="s">
        <v>769</v>
      </c>
    </row>
    <row r="7" spans="1:3">
      <c r="A7" s="4" t="s">
        <v>771</v>
      </c>
      <c r="B7" s="5" t="n">
        <v>1419457</v>
      </c>
      <c r="C7" s="5" t="n">
        <v>1446035</v>
      </c>
    </row>
    <row r="8" spans="1:3">
      <c r="A8" s="4" t="s">
        <v>772</v>
      </c>
      <c r="B8" s="5" t="n">
        <v>33414</v>
      </c>
      <c r="C8" s="5" t="n">
        <v>30983</v>
      </c>
    </row>
    <row r="9" spans="1:3">
      <c r="A9" s="4" t="s">
        <v>770</v>
      </c>
      <c r="B9" s="5" t="n">
        <v>-2172</v>
      </c>
      <c r="C9" s="5" t="n">
        <v>-2011</v>
      </c>
    </row>
    <row r="10" spans="1:3">
      <c r="A10" s="4" t="s">
        <v>117</v>
      </c>
      <c r="B10" s="5" t="n">
        <v>1450699</v>
      </c>
      <c r="C10" s="5" t="n">
        <v>1475007</v>
      </c>
    </row>
    <row r="11" spans="1:3">
      <c r="A11" s="4" t="s">
        <v>766</v>
      </c>
    </row>
    <row r="12" spans="1:3">
      <c r="A12" s="3" t="s">
        <v>769</v>
      </c>
    </row>
    <row r="13" spans="1:3">
      <c r="A13" s="4" t="s">
        <v>771</v>
      </c>
      <c r="B13" s="5" t="n">
        <v>84009</v>
      </c>
      <c r="C13" s="5" t="n">
        <v>91798</v>
      </c>
    </row>
    <row r="14" spans="1:3">
      <c r="A14" s="4" t="s">
        <v>772</v>
      </c>
      <c r="B14" s="5" t="n">
        <v>12821</v>
      </c>
      <c r="C14" s="5" t="n">
        <v>18283</v>
      </c>
    </row>
    <row r="15" spans="1:3">
      <c r="A15" s="4" t="s">
        <v>117</v>
      </c>
      <c r="B15" s="7" t="n">
        <v>96830</v>
      </c>
      <c r="C15" s="7" t="n">
        <v>1100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73</v>
      </c>
      <c r="B1" s="2" t="s">
        <v>1</v>
      </c>
      <c r="C1" s="2" t="s">
        <v>440</v>
      </c>
    </row>
    <row r="2" spans="1:3">
      <c r="B2" s="2" t="s">
        <v>2</v>
      </c>
      <c r="C2" s="2" t="s">
        <v>25</v>
      </c>
    </row>
    <row r="3" spans="1:3">
      <c r="A3" s="3" t="s">
        <v>270</v>
      </c>
    </row>
    <row r="4" spans="1:3">
      <c r="A4" s="4" t="s">
        <v>774</v>
      </c>
      <c r="B4" s="7" t="n">
        <v>70643</v>
      </c>
      <c r="C4" s="7" t="n">
        <v>76543</v>
      </c>
    </row>
    <row r="5" spans="1:3">
      <c r="A5" s="4" t="s">
        <v>775</v>
      </c>
      <c r="B5" s="5" t="n">
        <v>107205</v>
      </c>
      <c r="C5" s="5" t="n">
        <v>105029</v>
      </c>
    </row>
    <row r="6" spans="1:3">
      <c r="A6" s="4" t="s">
        <v>776</v>
      </c>
      <c r="B6" s="5" t="n">
        <v>53186</v>
      </c>
      <c r="C6" s="5" t="n">
        <v>58890</v>
      </c>
    </row>
    <row r="7" spans="1:3">
      <c r="A7" s="4" t="s">
        <v>777</v>
      </c>
      <c r="B7" s="5" t="n">
        <v>17457</v>
      </c>
      <c r="C7" s="5" t="n">
        <v>17653</v>
      </c>
    </row>
    <row r="8" spans="1:3">
      <c r="A8" s="4" t="s">
        <v>778</v>
      </c>
      <c r="B8" s="5" t="n">
        <v>879</v>
      </c>
      <c r="C8" s="5" t="n">
        <v>2523</v>
      </c>
    </row>
    <row r="9" spans="1:3">
      <c r="A9" s="4" t="s">
        <v>779</v>
      </c>
      <c r="B9" s="5" t="n">
        <v>145656</v>
      </c>
      <c r="C9" s="5" t="n">
        <v>155260</v>
      </c>
    </row>
    <row r="10" spans="1:3">
      <c r="A10" s="4" t="s">
        <v>757</v>
      </c>
    </row>
    <row r="11" spans="1:3">
      <c r="A11" s="3" t="s">
        <v>270</v>
      </c>
    </row>
    <row r="12" spans="1:3">
      <c r="A12" s="4" t="s">
        <v>774</v>
      </c>
      <c r="B12" s="5" t="n">
        <v>32202</v>
      </c>
      <c r="C12" s="5" t="n">
        <v>32425</v>
      </c>
    </row>
    <row r="13" spans="1:3">
      <c r="A13" s="4" t="s">
        <v>775</v>
      </c>
      <c r="B13" s="5" t="n">
        <v>42821</v>
      </c>
      <c r="C13" s="5" t="n">
        <v>33185</v>
      </c>
    </row>
    <row r="14" spans="1:3">
      <c r="A14" s="4" t="s">
        <v>776</v>
      </c>
      <c r="B14" s="5" t="n">
        <v>14745</v>
      </c>
      <c r="C14" s="5" t="n">
        <v>14772</v>
      </c>
    </row>
    <row r="15" spans="1:3">
      <c r="A15" s="4" t="s">
        <v>777</v>
      </c>
      <c r="B15" s="5" t="n">
        <v>17457</v>
      </c>
      <c r="C15" s="5" t="n">
        <v>17653</v>
      </c>
    </row>
    <row r="16" spans="1:3">
      <c r="A16" s="4" t="s">
        <v>778</v>
      </c>
      <c r="B16" s="5" t="n">
        <v>3</v>
      </c>
      <c r="C16" s="5" t="n">
        <v>103</v>
      </c>
    </row>
    <row r="17" spans="1:3">
      <c r="A17" s="4" t="s">
        <v>766</v>
      </c>
    </row>
    <row r="18" spans="1:3">
      <c r="A18" s="3" t="s">
        <v>270</v>
      </c>
    </row>
    <row r="19" spans="1:3">
      <c r="A19" s="4" t="s">
        <v>774</v>
      </c>
      <c r="B19" s="5" t="n">
        <v>38441</v>
      </c>
      <c r="C19" s="5" t="n">
        <v>44118</v>
      </c>
    </row>
    <row r="20" spans="1:3">
      <c r="A20" s="4" t="s">
        <v>775</v>
      </c>
      <c r="B20" s="5" t="n">
        <v>64384</v>
      </c>
      <c r="C20" s="5" t="n">
        <v>71844</v>
      </c>
    </row>
    <row r="21" spans="1:3">
      <c r="A21" s="4" t="s">
        <v>776</v>
      </c>
      <c r="B21" s="5" t="n">
        <v>38441</v>
      </c>
      <c r="C21" s="5" t="n">
        <v>44118</v>
      </c>
    </row>
    <row r="22" spans="1:3">
      <c r="A22" s="4" t="s">
        <v>778</v>
      </c>
      <c r="B22" s="7" t="n">
        <v>876</v>
      </c>
      <c r="C22" s="7" t="n">
        <v>24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0</v>
      </c>
      <c r="B1" s="2" t="s">
        <v>1</v>
      </c>
    </row>
    <row r="2" spans="1:3">
      <c r="B2" s="2" t="s">
        <v>2</v>
      </c>
      <c r="C2" s="2" t="s">
        <v>70</v>
      </c>
    </row>
    <row r="3" spans="1:3">
      <c r="A3" s="3" t="s">
        <v>264</v>
      </c>
    </row>
    <row r="4" spans="1:3">
      <c r="A4" s="4" t="s">
        <v>781</v>
      </c>
      <c r="B4" s="7" t="n">
        <v>2200</v>
      </c>
      <c r="C4" s="7" t="n">
        <v>0</v>
      </c>
    </row>
    <row r="5" spans="1:3">
      <c r="A5" s="4" t="s">
        <v>757</v>
      </c>
    </row>
    <row r="6" spans="1:3">
      <c r="A6" s="3" t="s">
        <v>264</v>
      </c>
    </row>
    <row r="7" spans="1:3">
      <c r="A7" s="4" t="s">
        <v>507</v>
      </c>
      <c r="B7" s="5" t="n">
        <v>5675</v>
      </c>
      <c r="C7" s="5" t="n">
        <v>4124</v>
      </c>
    </row>
    <row r="8" spans="1:3">
      <c r="A8" s="4" t="s">
        <v>78</v>
      </c>
      <c r="B8" s="5" t="n">
        <v>567</v>
      </c>
      <c r="C8" s="5" t="n">
        <v>702</v>
      </c>
    </row>
    <row r="9" spans="1:3">
      <c r="A9" s="4" t="s">
        <v>782</v>
      </c>
      <c r="B9" s="5" t="n">
        <v>-918</v>
      </c>
      <c r="C9" s="5" t="n">
        <v>-140</v>
      </c>
    </row>
    <row r="10" spans="1:3">
      <c r="A10" s="4" t="s">
        <v>513</v>
      </c>
      <c r="B10" s="5" t="n">
        <v>5324</v>
      </c>
      <c r="C10" s="5" t="n">
        <v>4686</v>
      </c>
    </row>
    <row r="11" spans="1:3">
      <c r="A11" s="4" t="s">
        <v>766</v>
      </c>
    </row>
    <row r="12" spans="1:3">
      <c r="A12" s="3" t="s">
        <v>264</v>
      </c>
    </row>
    <row r="13" spans="1:3">
      <c r="A13" s="4" t="s">
        <v>507</v>
      </c>
      <c r="B13" s="5" t="n">
        <v>10455</v>
      </c>
      <c r="C13" s="5" t="n">
        <v>12998</v>
      </c>
    </row>
    <row r="14" spans="1:3">
      <c r="A14" s="4" t="s">
        <v>78</v>
      </c>
      <c r="B14" s="5" t="n">
        <v>665</v>
      </c>
      <c r="C14" s="5" t="n">
        <v>1482</v>
      </c>
    </row>
    <row r="15" spans="1:3">
      <c r="A15" s="4" t="s">
        <v>782</v>
      </c>
      <c r="C15" s="5" t="n">
        <v>-321</v>
      </c>
    </row>
    <row r="16" spans="1:3">
      <c r="A16" s="4" t="s">
        <v>783</v>
      </c>
      <c r="B16" s="5" t="n">
        <v>-1759</v>
      </c>
      <c r="C16" s="5" t="n">
        <v>-1616</v>
      </c>
    </row>
    <row r="17" spans="1:3">
      <c r="A17" s="4" t="s">
        <v>513</v>
      </c>
      <c r="B17" s="7" t="n">
        <v>9361</v>
      </c>
      <c r="C17" s="7" t="n">
        <v>125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784</v>
      </c>
      <c r="B1" s="2" t="s">
        <v>1</v>
      </c>
      <c r="C1" s="2" t="s">
        <v>440</v>
      </c>
    </row>
    <row r="2" spans="1:3">
      <c r="B2" s="2" t="s">
        <v>653</v>
      </c>
      <c r="C2" s="2" t="s">
        <v>654</v>
      </c>
    </row>
    <row r="3" spans="1:3">
      <c r="A3" s="3" t="s">
        <v>206</v>
      </c>
    </row>
    <row r="4" spans="1:3">
      <c r="A4" s="4" t="s">
        <v>785</v>
      </c>
      <c r="B4" s="5" t="n">
        <v>36</v>
      </c>
      <c r="C4" s="5" t="n">
        <v>27</v>
      </c>
    </row>
    <row r="5" spans="1:3">
      <c r="A5" s="4" t="s">
        <v>786</v>
      </c>
      <c r="B5" s="7" t="n">
        <v>104600</v>
      </c>
      <c r="C5" s="7" t="n">
        <v>79100</v>
      </c>
    </row>
    <row r="6" spans="1:3">
      <c r="A6" s="4" t="s">
        <v>570</v>
      </c>
      <c r="B6" s="7" t="n">
        <v>107691</v>
      </c>
      <c r="C6" s="7" t="n">
        <v>81592</v>
      </c>
    </row>
    <row r="7" spans="1:3">
      <c r="A7" s="4" t="s">
        <v>787</v>
      </c>
      <c r="B7" s="5" t="n">
        <v>454</v>
      </c>
      <c r="C7" s="5" t="n">
        <v>714</v>
      </c>
    </row>
    <row r="8" spans="1:3">
      <c r="A8" s="4" t="s">
        <v>788</v>
      </c>
      <c r="B8" s="7" t="n">
        <v>148400</v>
      </c>
      <c r="C8" s="7" t="n">
        <v>178900</v>
      </c>
    </row>
    <row r="9" spans="1:3">
      <c r="A9" s="4" t="s">
        <v>569</v>
      </c>
      <c r="B9" s="7" t="n">
        <v>152231</v>
      </c>
      <c r="C9" s="7" t="n">
        <v>1817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9</v>
      </c>
      <c r="B1" s="2" t="s">
        <v>2</v>
      </c>
      <c r="C1" s="2" t="s">
        <v>25</v>
      </c>
    </row>
    <row r="2" spans="1:3">
      <c r="A2" s="3" t="s">
        <v>790</v>
      </c>
    </row>
    <row r="3" spans="1:3">
      <c r="A3" s="4" t="s">
        <v>791</v>
      </c>
      <c r="B3" s="7" t="n">
        <v>15498</v>
      </c>
      <c r="C3" s="7" t="n">
        <v>19053</v>
      </c>
    </row>
    <row r="4" spans="1:3">
      <c r="A4" s="4" t="s">
        <v>792</v>
      </c>
    </row>
    <row r="5" spans="1:3">
      <c r="A5" s="3" t="s">
        <v>790</v>
      </c>
    </row>
    <row r="6" spans="1:3">
      <c r="A6" s="4" t="s">
        <v>791</v>
      </c>
      <c r="B6" s="5" t="n">
        <v>5978</v>
      </c>
      <c r="C6" s="5" t="n">
        <v>7918</v>
      </c>
    </row>
    <row r="7" spans="1:3">
      <c r="A7" s="4" t="s">
        <v>793</v>
      </c>
    </row>
    <row r="8" spans="1:3">
      <c r="A8" s="3" t="s">
        <v>790</v>
      </c>
    </row>
    <row r="9" spans="1:3">
      <c r="A9" s="4" t="s">
        <v>791</v>
      </c>
      <c r="B9" s="7" t="n">
        <v>9520</v>
      </c>
      <c r="C9" s="7" t="n">
        <v>111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1"/>
    <col customWidth="1" max="2" min="2" width="25"/>
    <col customWidth="1" max="3" min="3" width="25"/>
    <col customWidth="1" max="4" min="4" width="21"/>
  </cols>
  <sheetData>
    <row r="1" spans="1:4">
      <c r="A1" s="1" t="s">
        <v>794</v>
      </c>
      <c r="B1" s="2" t="s">
        <v>1</v>
      </c>
    </row>
    <row r="2" spans="1:4">
      <c r="B2" s="2" t="s">
        <v>653</v>
      </c>
      <c r="C2" s="2" t="s">
        <v>795</v>
      </c>
      <c r="D2" s="2" t="s">
        <v>453</v>
      </c>
    </row>
    <row r="3" spans="1:4">
      <c r="A3" s="3" t="s">
        <v>790</v>
      </c>
    </row>
    <row r="4" spans="1:4">
      <c r="A4" s="4" t="s">
        <v>796</v>
      </c>
      <c r="B4" s="7" t="n">
        <v>2756</v>
      </c>
      <c r="C4" s="7" t="n">
        <v>5863</v>
      </c>
    </row>
    <row r="5" spans="1:4">
      <c r="A5" s="4" t="s">
        <v>797</v>
      </c>
      <c r="B5" s="5" t="n">
        <v>2490</v>
      </c>
      <c r="C5" s="5" t="n">
        <v>5846</v>
      </c>
    </row>
    <row r="6" spans="1:4">
      <c r="A6" s="4" t="s">
        <v>798</v>
      </c>
      <c r="B6" s="7" t="n">
        <v>2490</v>
      </c>
      <c r="C6" s="7" t="n">
        <v>5741</v>
      </c>
    </row>
    <row r="7" spans="1:4">
      <c r="A7" s="4" t="s">
        <v>799</v>
      </c>
      <c r="B7" s="5" t="n">
        <v>13</v>
      </c>
      <c r="C7" s="5" t="n">
        <v>20</v>
      </c>
    </row>
    <row r="8" spans="1:4">
      <c r="A8" s="4" t="s">
        <v>800</v>
      </c>
      <c r="B8" s="7" t="n">
        <v>1300</v>
      </c>
      <c r="D8" s="7" t="n">
        <v>2200</v>
      </c>
    </row>
    <row r="9" spans="1:4">
      <c r="A9" s="4" t="s">
        <v>801</v>
      </c>
    </row>
    <row r="10" spans="1:4">
      <c r="A10" s="3" t="s">
        <v>790</v>
      </c>
    </row>
    <row r="11" spans="1:4">
      <c r="A11" s="4" t="s">
        <v>798</v>
      </c>
      <c r="B11" s="5" t="n">
        <v>403</v>
      </c>
      <c r="C11" s="7" t="n">
        <v>4809</v>
      </c>
    </row>
    <row r="12" spans="1:4">
      <c r="A12" s="4" t="s">
        <v>802</v>
      </c>
    </row>
    <row r="13" spans="1:4">
      <c r="A13" s="3" t="s">
        <v>790</v>
      </c>
    </row>
    <row r="14" spans="1:4">
      <c r="A14" s="4" t="s">
        <v>798</v>
      </c>
      <c r="B14" s="5" t="n">
        <v>116</v>
      </c>
      <c r="C14" s="5" t="n">
        <v>932</v>
      </c>
    </row>
    <row r="15" spans="1:4">
      <c r="A15" s="4" t="s">
        <v>803</v>
      </c>
    </row>
    <row r="16" spans="1:4">
      <c r="A16" s="3" t="s">
        <v>790</v>
      </c>
    </row>
    <row r="17" spans="1:4">
      <c r="A17" s="4" t="s">
        <v>798</v>
      </c>
      <c r="B17" s="5" t="n">
        <v>656</v>
      </c>
    </row>
    <row r="18" spans="1:4">
      <c r="A18" s="4" t="s">
        <v>804</v>
      </c>
    </row>
    <row r="19" spans="1:4">
      <c r="A19" s="3" t="s">
        <v>790</v>
      </c>
    </row>
    <row r="20" spans="1:4">
      <c r="A20" s="4" t="s">
        <v>798</v>
      </c>
      <c r="B20" s="5" t="n">
        <v>1315</v>
      </c>
    </row>
    <row r="21" spans="1:4">
      <c r="A21" s="4" t="s">
        <v>792</v>
      </c>
    </row>
    <row r="22" spans="1:4">
      <c r="A22" s="3" t="s">
        <v>790</v>
      </c>
    </row>
    <row r="23" spans="1:4">
      <c r="A23" s="4" t="s">
        <v>796</v>
      </c>
      <c r="B23" s="5" t="n">
        <v>2234</v>
      </c>
      <c r="C23" s="5" t="n">
        <v>1866</v>
      </c>
    </row>
    <row r="24" spans="1:4">
      <c r="A24" s="4" t="s">
        <v>797</v>
      </c>
      <c r="B24" s="5" t="n">
        <v>2034</v>
      </c>
      <c r="C24" s="5" t="n">
        <v>1874</v>
      </c>
    </row>
    <row r="25" spans="1:4">
      <c r="A25" s="4" t="s">
        <v>798</v>
      </c>
      <c r="B25" s="7" t="n">
        <v>2034</v>
      </c>
      <c r="C25" s="7" t="n">
        <v>1945</v>
      </c>
    </row>
    <row r="26" spans="1:4">
      <c r="A26" s="4" t="s">
        <v>799</v>
      </c>
      <c r="B26" s="5" t="n">
        <v>9</v>
      </c>
      <c r="C26" s="5" t="n">
        <v>7</v>
      </c>
    </row>
    <row r="27" spans="1:4">
      <c r="A27" s="4" t="s">
        <v>805</v>
      </c>
    </row>
    <row r="28" spans="1:4">
      <c r="A28" s="3" t="s">
        <v>790</v>
      </c>
    </row>
    <row r="29" spans="1:4">
      <c r="A29" s="4" t="s">
        <v>798</v>
      </c>
      <c r="B29" s="7" t="n">
        <v>13</v>
      </c>
      <c r="C29" s="7" t="n">
        <v>1016</v>
      </c>
    </row>
    <row r="30" spans="1:4">
      <c r="A30" s="4" t="s">
        <v>806</v>
      </c>
    </row>
    <row r="31" spans="1:4">
      <c r="A31" s="3" t="s">
        <v>790</v>
      </c>
    </row>
    <row r="32" spans="1:4">
      <c r="A32" s="4" t="s">
        <v>798</v>
      </c>
      <c r="B32" s="5" t="n">
        <v>116</v>
      </c>
      <c r="C32" s="5" t="n">
        <v>929</v>
      </c>
    </row>
    <row r="33" spans="1:4">
      <c r="A33" s="4" t="s">
        <v>807</v>
      </c>
    </row>
    <row r="34" spans="1:4">
      <c r="A34" s="3" t="s">
        <v>790</v>
      </c>
    </row>
    <row r="35" spans="1:4">
      <c r="A35" s="4" t="s">
        <v>798</v>
      </c>
      <c r="B35" s="5" t="n">
        <v>656</v>
      </c>
    </row>
    <row r="36" spans="1:4">
      <c r="A36" s="4" t="s">
        <v>808</v>
      </c>
    </row>
    <row r="37" spans="1:4">
      <c r="A37" s="3" t="s">
        <v>790</v>
      </c>
    </row>
    <row r="38" spans="1:4">
      <c r="A38" s="4" t="s">
        <v>798</v>
      </c>
      <c r="B38" s="5" t="n">
        <v>1249</v>
      </c>
    </row>
    <row r="39" spans="1:4">
      <c r="A39" s="4" t="s">
        <v>793</v>
      </c>
    </row>
    <row r="40" spans="1:4">
      <c r="A40" s="3" t="s">
        <v>790</v>
      </c>
    </row>
    <row r="41" spans="1:4">
      <c r="A41" s="4" t="s">
        <v>796</v>
      </c>
      <c r="B41" s="5" t="n">
        <v>522</v>
      </c>
      <c r="C41" s="5" t="n">
        <v>3997</v>
      </c>
    </row>
    <row r="42" spans="1:4">
      <c r="A42" s="4" t="s">
        <v>797</v>
      </c>
      <c r="B42" s="5" t="n">
        <v>456</v>
      </c>
      <c r="C42" s="5" t="n">
        <v>3972</v>
      </c>
    </row>
    <row r="43" spans="1:4">
      <c r="A43" s="4" t="s">
        <v>798</v>
      </c>
      <c r="B43" s="7" t="n">
        <v>456</v>
      </c>
      <c r="C43" s="7" t="n">
        <v>3796</v>
      </c>
    </row>
    <row r="44" spans="1:4">
      <c r="A44" s="4" t="s">
        <v>799</v>
      </c>
      <c r="B44" s="5" t="n">
        <v>4</v>
      </c>
      <c r="C44" s="5" t="n">
        <v>13</v>
      </c>
    </row>
    <row r="45" spans="1:4">
      <c r="A45" s="4" t="s">
        <v>809</v>
      </c>
    </row>
    <row r="46" spans="1:4">
      <c r="A46" s="3" t="s">
        <v>790</v>
      </c>
    </row>
    <row r="47" spans="1:4">
      <c r="A47" s="4" t="s">
        <v>798</v>
      </c>
      <c r="B47" s="7" t="n">
        <v>390</v>
      </c>
      <c r="C47" s="7" t="n">
        <v>3793</v>
      </c>
    </row>
    <row r="48" spans="1:4">
      <c r="A48" s="4" t="s">
        <v>810</v>
      </c>
    </row>
    <row r="49" spans="1:4">
      <c r="A49" s="3" t="s">
        <v>790</v>
      </c>
    </row>
    <row r="50" spans="1:4">
      <c r="A50" s="4" t="s">
        <v>798</v>
      </c>
      <c r="C50" s="7" t="n">
        <v>3</v>
      </c>
    </row>
    <row r="51" spans="1:4">
      <c r="A51" s="4" t="s">
        <v>811</v>
      </c>
    </row>
    <row r="52" spans="1:4">
      <c r="A52" s="3" t="s">
        <v>790</v>
      </c>
    </row>
    <row r="53" spans="1:4">
      <c r="A53" s="4" t="s">
        <v>798</v>
      </c>
      <c r="B53" s="7" t="n">
        <v>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2</v>
      </c>
      <c r="B1" s="2" t="s">
        <v>2</v>
      </c>
      <c r="C1" s="2" t="s">
        <v>25</v>
      </c>
    </row>
    <row r="2" spans="1:3">
      <c r="A2" s="3" t="s">
        <v>790</v>
      </c>
    </row>
    <row r="3" spans="1:3">
      <c r="A3" s="4" t="s">
        <v>771</v>
      </c>
      <c r="B3" s="7" t="n">
        <v>2664</v>
      </c>
      <c r="C3" s="7" t="n">
        <v>5555</v>
      </c>
    </row>
    <row r="4" spans="1:3">
      <c r="A4" s="4" t="s">
        <v>813</v>
      </c>
      <c r="B4" s="5" t="n">
        <v>12834</v>
      </c>
      <c r="C4" s="5" t="n">
        <v>13498</v>
      </c>
    </row>
    <row r="5" spans="1:3">
      <c r="A5" s="4" t="s">
        <v>117</v>
      </c>
      <c r="B5" s="5" t="n">
        <v>15498</v>
      </c>
      <c r="C5" s="5" t="n">
        <v>19053</v>
      </c>
    </row>
    <row r="6" spans="1:3">
      <c r="A6" s="4" t="s">
        <v>792</v>
      </c>
    </row>
    <row r="7" spans="1:3">
      <c r="A7" s="3" t="s">
        <v>790</v>
      </c>
    </row>
    <row r="8" spans="1:3">
      <c r="A8" s="4" t="s">
        <v>771</v>
      </c>
      <c r="B8" s="5" t="n">
        <v>2227</v>
      </c>
      <c r="C8" s="5" t="n">
        <v>5196</v>
      </c>
    </row>
    <row r="9" spans="1:3">
      <c r="A9" s="4" t="s">
        <v>813</v>
      </c>
      <c r="B9" s="5" t="n">
        <v>3751</v>
      </c>
      <c r="C9" s="5" t="n">
        <v>2722</v>
      </c>
    </row>
    <row r="10" spans="1:3">
      <c r="A10" s="4" t="s">
        <v>117</v>
      </c>
      <c r="B10" s="5" t="n">
        <v>5978</v>
      </c>
      <c r="C10" s="5" t="n">
        <v>7918</v>
      </c>
    </row>
    <row r="11" spans="1:3">
      <c r="A11" s="4" t="s">
        <v>793</v>
      </c>
    </row>
    <row r="12" spans="1:3">
      <c r="A12" s="3" t="s">
        <v>790</v>
      </c>
    </row>
    <row r="13" spans="1:3">
      <c r="A13" s="4" t="s">
        <v>771</v>
      </c>
      <c r="B13" s="5" t="n">
        <v>437</v>
      </c>
      <c r="C13" s="5" t="n">
        <v>359</v>
      </c>
    </row>
    <row r="14" spans="1:3">
      <c r="A14" s="4" t="s">
        <v>813</v>
      </c>
      <c r="B14" s="5" t="n">
        <v>9083</v>
      </c>
      <c r="C14" s="5" t="n">
        <v>10776</v>
      </c>
    </row>
    <row r="15" spans="1:3">
      <c r="A15" s="4" t="s">
        <v>117</v>
      </c>
      <c r="B15" s="7" t="n">
        <v>9520</v>
      </c>
      <c r="C15" s="7" t="n">
        <v>111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25"/>
    <col customWidth="1" max="3" min="3" width="25"/>
  </cols>
  <sheetData>
    <row r="1" spans="1:3">
      <c r="A1" s="1" t="s">
        <v>814</v>
      </c>
      <c r="B1" s="2" t="s">
        <v>1</v>
      </c>
    </row>
    <row r="2" spans="1:3">
      <c r="B2" s="2" t="s">
        <v>653</v>
      </c>
      <c r="C2" s="2" t="s">
        <v>795</v>
      </c>
    </row>
    <row r="3" spans="1:3">
      <c r="A3" s="3" t="s">
        <v>815</v>
      </c>
    </row>
    <row r="4" spans="1:3">
      <c r="A4" s="4" t="s">
        <v>816</v>
      </c>
      <c r="B4" s="5" t="n">
        <v>8</v>
      </c>
      <c r="C4" s="5" t="n">
        <v>5</v>
      </c>
    </row>
    <row r="5" spans="1:3">
      <c r="A5" s="4" t="s">
        <v>817</v>
      </c>
      <c r="B5" s="7" t="n">
        <v>1982</v>
      </c>
      <c r="C5" s="7" t="n">
        <v>490</v>
      </c>
    </row>
    <row r="6" spans="1:3">
      <c r="A6" s="4" t="s">
        <v>792</v>
      </c>
    </row>
    <row r="7" spans="1:3">
      <c r="A7" s="3" t="s">
        <v>815</v>
      </c>
    </row>
    <row r="8" spans="1:3">
      <c r="A8" s="4" t="s">
        <v>816</v>
      </c>
      <c r="B8" s="5" t="n">
        <v>7</v>
      </c>
      <c r="C8" s="5" t="n">
        <v>2</v>
      </c>
    </row>
    <row r="9" spans="1:3">
      <c r="A9" s="4" t="s">
        <v>817</v>
      </c>
      <c r="B9" s="7" t="n">
        <v>1917</v>
      </c>
      <c r="C9" s="7" t="n">
        <v>485</v>
      </c>
    </row>
    <row r="10" spans="1:3">
      <c r="A10" s="4" t="s">
        <v>793</v>
      </c>
    </row>
    <row r="11" spans="1:3">
      <c r="A11" s="3" t="s">
        <v>815</v>
      </c>
    </row>
    <row r="12" spans="1:3">
      <c r="A12" s="4" t="s">
        <v>816</v>
      </c>
      <c r="B12" s="5" t="n">
        <v>1</v>
      </c>
      <c r="C12" s="5" t="n">
        <v>3</v>
      </c>
    </row>
    <row r="13" spans="1:3">
      <c r="A13" s="4" t="s">
        <v>817</v>
      </c>
      <c r="B13" s="7" t="n">
        <v>65</v>
      </c>
      <c r="C13" s="7" t="n">
        <v>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818</v>
      </c>
      <c r="B1" s="2" t="s">
        <v>1</v>
      </c>
      <c r="C1" s="2" t="s">
        <v>440</v>
      </c>
    </row>
    <row r="2" spans="1:3">
      <c r="B2" s="2" t="s">
        <v>2</v>
      </c>
      <c r="C2" s="2" t="s">
        <v>25</v>
      </c>
    </row>
    <row r="3" spans="1:3">
      <c r="A3" s="3" t="s">
        <v>208</v>
      </c>
    </row>
    <row r="4" spans="1:3">
      <c r="A4" s="4" t="s">
        <v>819</v>
      </c>
      <c r="B4" s="4" t="s">
        <v>619</v>
      </c>
      <c r="C4" s="4" t="s">
        <v>619</v>
      </c>
    </row>
    <row r="5" spans="1:3">
      <c r="A5" s="4" t="s">
        <v>820</v>
      </c>
      <c r="B5" s="7" t="n">
        <v>42556</v>
      </c>
      <c r="C5" s="7" t="n">
        <v>43780</v>
      </c>
    </row>
    <row r="6" spans="1:3">
      <c r="A6" s="4" t="s">
        <v>821</v>
      </c>
      <c r="B6" s="5" t="n">
        <v>31700</v>
      </c>
      <c r="C6" s="5" t="n">
        <v>32681</v>
      </c>
    </row>
    <row r="7" spans="1:3">
      <c r="A7" s="4" t="s">
        <v>822</v>
      </c>
      <c r="B7" s="7" t="n">
        <v>31365</v>
      </c>
      <c r="C7" s="7" t="n">
        <v>32391</v>
      </c>
    </row>
    <row r="8" spans="1:3">
      <c r="A8" s="3" t="s">
        <v>823</v>
      </c>
    </row>
    <row r="9" spans="1:3">
      <c r="A9" s="4" t="s">
        <v>824</v>
      </c>
      <c r="B9" s="4" t="s">
        <v>825</v>
      </c>
      <c r="C9" s="4" t="s">
        <v>826</v>
      </c>
    </row>
    <row r="10" spans="1:3">
      <c r="A10" s="4" t="s">
        <v>827</v>
      </c>
      <c r="B10" s="4" t="s">
        <v>623</v>
      </c>
      <c r="C10" s="4" t="s">
        <v>828</v>
      </c>
    </row>
    <row r="11" spans="1:3">
      <c r="A11" s="3" t="s">
        <v>829</v>
      </c>
    </row>
    <row r="12" spans="1:3">
      <c r="A12" s="4" t="s">
        <v>830</v>
      </c>
      <c r="B12" s="7" t="n">
        <v>13030</v>
      </c>
      <c r="C12" s="7" t="n">
        <v>13616</v>
      </c>
    </row>
    <row r="13" spans="1:3">
      <c r="A13" s="4" t="s">
        <v>831</v>
      </c>
      <c r="B13" s="5" t="n">
        <v>29526</v>
      </c>
      <c r="C13" s="5" t="n">
        <v>30164</v>
      </c>
    </row>
    <row r="14" spans="1:3">
      <c r="A14" s="3" t="s">
        <v>832</v>
      </c>
    </row>
    <row r="15" spans="1:3">
      <c r="A15" s="4" t="s">
        <v>830</v>
      </c>
      <c r="B15" s="5" t="n">
        <v>12058</v>
      </c>
      <c r="C15" s="5" t="n">
        <v>12579</v>
      </c>
    </row>
    <row r="16" spans="1:3">
      <c r="A16" s="4" t="s">
        <v>831</v>
      </c>
      <c r="B16" s="5" t="n">
        <v>19642</v>
      </c>
      <c r="C16" s="5" t="n">
        <v>20102</v>
      </c>
    </row>
    <row r="17" spans="1:3">
      <c r="A17" s="3" t="s">
        <v>833</v>
      </c>
    </row>
    <row r="18" spans="1:3">
      <c r="A18" s="4" t="s">
        <v>830</v>
      </c>
      <c r="B18" s="5" t="n">
        <v>12410</v>
      </c>
      <c r="C18" s="5" t="n">
        <v>12709</v>
      </c>
    </row>
    <row r="19" spans="1:3">
      <c r="A19" s="4" t="s">
        <v>831</v>
      </c>
      <c r="B19" s="7" t="n">
        <v>18955</v>
      </c>
      <c r="C19" s="7" t="n">
        <v>19682</v>
      </c>
    </row>
    <row r="20" spans="1:3">
      <c r="A20" s="4" t="s">
        <v>318</v>
      </c>
    </row>
    <row r="21" spans="1:3">
      <c r="A21" s="3" t="s">
        <v>208</v>
      </c>
    </row>
    <row r="22" spans="1:3">
      <c r="A22" s="4" t="s">
        <v>819</v>
      </c>
      <c r="B22" s="4" t="s">
        <v>619</v>
      </c>
      <c r="C22" s="4" t="s">
        <v>619</v>
      </c>
    </row>
    <row r="23" spans="1:3">
      <c r="A23" s="4" t="s">
        <v>820</v>
      </c>
      <c r="B23" s="7" t="n">
        <v>42556</v>
      </c>
      <c r="C23" s="7" t="n">
        <v>43780</v>
      </c>
    </row>
    <row r="24" spans="1:3">
      <c r="A24" s="4" t="s">
        <v>821</v>
      </c>
      <c r="B24" s="5" t="n">
        <v>31700</v>
      </c>
      <c r="C24" s="5" t="n">
        <v>32681</v>
      </c>
    </row>
    <row r="25" spans="1:3">
      <c r="A25" s="4" t="s">
        <v>822</v>
      </c>
      <c r="B25" s="5" t="n">
        <v>31365</v>
      </c>
      <c r="C25" s="5" t="n">
        <v>32391</v>
      </c>
    </row>
    <row r="26" spans="1:3">
      <c r="A26" s="4" t="s">
        <v>834</v>
      </c>
      <c r="B26" s="5" t="n">
        <v>1776</v>
      </c>
      <c r="C26" s="5" t="n">
        <v>1605</v>
      </c>
    </row>
    <row r="27" spans="1:3">
      <c r="A27" s="4" t="s">
        <v>835</v>
      </c>
      <c r="B27" s="7" t="n">
        <v>-2111</v>
      </c>
      <c r="C27" s="7" t="n">
        <v>-1895</v>
      </c>
    </row>
    <row r="28" spans="1:3">
      <c r="A28" s="4" t="s">
        <v>836</v>
      </c>
    </row>
    <row r="29" spans="1:3">
      <c r="A29" s="3" t="s">
        <v>208</v>
      </c>
    </row>
    <row r="30" spans="1:3">
      <c r="A30" s="4" t="s">
        <v>819</v>
      </c>
      <c r="B30" s="4" t="s">
        <v>619</v>
      </c>
      <c r="C30" s="4" t="s">
        <v>591</v>
      </c>
    </row>
    <row r="31" spans="1:3">
      <c r="A31" s="4" t="s">
        <v>820</v>
      </c>
      <c r="B31" s="7" t="n">
        <v>40023</v>
      </c>
      <c r="C31" s="7" t="n">
        <v>41246</v>
      </c>
    </row>
    <row r="32" spans="1:3">
      <c r="A32" s="4" t="s">
        <v>821</v>
      </c>
      <c r="B32" s="5" t="n">
        <v>29167</v>
      </c>
      <c r="C32" s="5" t="n">
        <v>30148</v>
      </c>
    </row>
    <row r="33" spans="1:3">
      <c r="A33" s="4" t="s">
        <v>822</v>
      </c>
      <c r="B33" s="5" t="n">
        <v>28871</v>
      </c>
      <c r="C33" s="5" t="n">
        <v>29883</v>
      </c>
    </row>
    <row r="34" spans="1:3">
      <c r="A34" s="4" t="s">
        <v>834</v>
      </c>
      <c r="B34" s="5" t="n">
        <v>1774</v>
      </c>
      <c r="C34" s="5" t="n">
        <v>1605</v>
      </c>
    </row>
    <row r="35" spans="1:3">
      <c r="A35" s="4" t="s">
        <v>835</v>
      </c>
      <c r="B35" s="7" t="n">
        <v>-2070</v>
      </c>
      <c r="C35" s="7" t="n">
        <v>-1870</v>
      </c>
    </row>
    <row r="36" spans="1:3">
      <c r="A36" s="4" t="s">
        <v>837</v>
      </c>
    </row>
    <row r="37" spans="1:3">
      <c r="A37" s="3" t="s">
        <v>208</v>
      </c>
    </row>
    <row r="38" spans="1:3">
      <c r="A38" s="4" t="s">
        <v>819</v>
      </c>
      <c r="B38" s="4" t="s">
        <v>728</v>
      </c>
      <c r="C38" s="4" t="s">
        <v>728</v>
      </c>
    </row>
    <row r="39" spans="1:3">
      <c r="A39" s="4" t="s">
        <v>820</v>
      </c>
      <c r="B39" s="7" t="n">
        <v>2533</v>
      </c>
      <c r="C39" s="7" t="n">
        <v>2534</v>
      </c>
    </row>
    <row r="40" spans="1:3">
      <c r="A40" s="4" t="s">
        <v>821</v>
      </c>
      <c r="B40" s="5" t="n">
        <v>2533</v>
      </c>
      <c r="C40" s="5" t="n">
        <v>2533</v>
      </c>
    </row>
    <row r="41" spans="1:3">
      <c r="A41" s="4" t="s">
        <v>822</v>
      </c>
      <c r="B41" s="5" t="n">
        <v>2494</v>
      </c>
      <c r="C41" s="5" t="n">
        <v>2508</v>
      </c>
    </row>
    <row r="42" spans="1:3">
      <c r="A42" s="4" t="s">
        <v>834</v>
      </c>
      <c r="B42" s="5" t="n">
        <v>2</v>
      </c>
    </row>
    <row r="43" spans="1:3">
      <c r="A43" s="4" t="s">
        <v>835</v>
      </c>
      <c r="B43" s="7" t="n">
        <v>-41</v>
      </c>
      <c r="C43" s="7"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0</v>
      </c>
    </row>
    <row r="3" spans="1:3">
      <c r="A3" s="3" t="s">
        <v>141</v>
      </c>
    </row>
    <row r="4" spans="1:3">
      <c r="A4" s="4" t="s">
        <v>99</v>
      </c>
      <c r="B4" s="7" t="n">
        <v>9557</v>
      </c>
      <c r="C4" s="7" t="n">
        <v>9113</v>
      </c>
    </row>
    <row r="5" spans="1:3">
      <c r="A5" s="4" t="s">
        <v>142</v>
      </c>
      <c r="C5" s="5" t="n">
        <v>-351</v>
      </c>
    </row>
    <row r="6" spans="1:3">
      <c r="A6" s="4" t="s">
        <v>94</v>
      </c>
      <c r="B6" s="5" t="n">
        <v>9557</v>
      </c>
      <c r="C6" s="5" t="n">
        <v>9464</v>
      </c>
    </row>
    <row r="7" spans="1:3">
      <c r="A7" s="3" t="s">
        <v>143</v>
      </c>
    </row>
    <row r="8" spans="1:3">
      <c r="A8" s="4" t="s">
        <v>144</v>
      </c>
      <c r="B8" s="5" t="n">
        <v>-2476</v>
      </c>
      <c r="C8" s="5" t="n">
        <v>-7739</v>
      </c>
    </row>
    <row r="9" spans="1:3">
      <c r="A9" s="4" t="s">
        <v>145</v>
      </c>
      <c r="B9" s="5" t="n">
        <v>4948</v>
      </c>
      <c r="C9" s="5" t="n">
        <v>5266</v>
      </c>
    </row>
    <row r="10" spans="1:3">
      <c r="A10" s="4" t="s">
        <v>78</v>
      </c>
      <c r="B10" s="5" t="n">
        <v>1232</v>
      </c>
      <c r="C10" s="5" t="n">
        <v>2184</v>
      </c>
    </row>
    <row r="11" spans="1:3">
      <c r="A11" s="4" t="s">
        <v>146</v>
      </c>
      <c r="B11" s="5" t="n">
        <v>103</v>
      </c>
      <c r="C11" s="5" t="n">
        <v>567</v>
      </c>
    </row>
    <row r="12" spans="1:3">
      <c r="A12" s="4" t="s">
        <v>147</v>
      </c>
      <c r="B12" s="5" t="n">
        <v>-263</v>
      </c>
      <c r="C12" s="5" t="n">
        <v>-1462</v>
      </c>
    </row>
    <row r="13" spans="1:3">
      <c r="A13" s="4" t="s">
        <v>148</v>
      </c>
      <c r="B13" s="5" t="n">
        <v>-639481</v>
      </c>
      <c r="C13" s="5" t="n">
        <v>-249957</v>
      </c>
    </row>
    <row r="14" spans="1:3">
      <c r="A14" s="4" t="s">
        <v>149</v>
      </c>
      <c r="B14" s="5" t="n">
        <v>719948</v>
      </c>
      <c r="C14" s="5" t="n">
        <v>249996</v>
      </c>
    </row>
    <row r="15" spans="1:3">
      <c r="A15" s="4" t="s">
        <v>150</v>
      </c>
      <c r="B15" s="5" t="n">
        <v>-225</v>
      </c>
      <c r="C15" s="5" t="n">
        <v>-567</v>
      </c>
    </row>
    <row r="16" spans="1:3">
      <c r="A16" s="4" t="s">
        <v>151</v>
      </c>
      <c r="B16" s="5" t="n">
        <v>-5909</v>
      </c>
    </row>
    <row r="17" spans="1:3">
      <c r="A17" s="4" t="s">
        <v>152</v>
      </c>
      <c r="B17" s="5" t="n">
        <v>-530662</v>
      </c>
    </row>
    <row r="18" spans="1:3">
      <c r="A18" s="4" t="s">
        <v>153</v>
      </c>
      <c r="B18" s="5" t="n">
        <v>584159</v>
      </c>
    </row>
    <row r="19" spans="1:3">
      <c r="A19" s="4" t="s">
        <v>154</v>
      </c>
      <c r="B19" s="5" t="n">
        <v>-20261</v>
      </c>
      <c r="C19" s="5" t="n">
        <v>-191</v>
      </c>
    </row>
    <row r="20" spans="1:3">
      <c r="A20" s="4" t="s">
        <v>155</v>
      </c>
      <c r="B20" s="5" t="n">
        <v>392</v>
      </c>
      <c r="C20" s="5" t="n">
        <v>336</v>
      </c>
    </row>
    <row r="21" spans="1:3">
      <c r="A21" s="3" t="s">
        <v>156</v>
      </c>
    </row>
    <row r="22" spans="1:3">
      <c r="A22" s="4" t="s">
        <v>157</v>
      </c>
      <c r="B22" s="5" t="n">
        <v>24675</v>
      </c>
      <c r="C22" s="5" t="n">
        <v>607</v>
      </c>
    </row>
    <row r="23" spans="1:3">
      <c r="A23" s="4" t="s">
        <v>38</v>
      </c>
      <c r="B23" s="5" t="n">
        <v>-104001</v>
      </c>
      <c r="C23" s="5" t="n">
        <v>186</v>
      </c>
    </row>
    <row r="24" spans="1:3">
      <c r="A24" s="4" t="s">
        <v>39</v>
      </c>
      <c r="B24" s="5" t="n">
        <v>-5832</v>
      </c>
      <c r="C24" s="5" t="n">
        <v>-7738</v>
      </c>
    </row>
    <row r="25" spans="1:3">
      <c r="A25" s="4" t="s">
        <v>52</v>
      </c>
      <c r="B25" s="5" t="n">
        <v>-11742</v>
      </c>
      <c r="C25" s="5" t="n">
        <v>-3170</v>
      </c>
    </row>
    <row r="26" spans="1:3">
      <c r="A26" s="4" t="s">
        <v>158</v>
      </c>
      <c r="B26" s="5" t="n">
        <v>24162</v>
      </c>
      <c r="C26" s="5" t="n">
        <v>-2218</v>
      </c>
    </row>
    <row r="27" spans="1:3">
      <c r="A27" s="4" t="s">
        <v>159</v>
      </c>
      <c r="C27" s="5" t="n">
        <v>-1149</v>
      </c>
    </row>
    <row r="28" spans="1:3">
      <c r="A28" s="3" t="s">
        <v>160</v>
      </c>
    </row>
    <row r="29" spans="1:3">
      <c r="A29" s="4" t="s">
        <v>161</v>
      </c>
      <c r="B29" s="5" t="n">
        <v>-27499</v>
      </c>
      <c r="C29" s="5" t="n">
        <v>-109052</v>
      </c>
    </row>
    <row r="30" spans="1:3">
      <c r="A30" s="4" t="s">
        <v>162</v>
      </c>
      <c r="B30" s="5" t="n">
        <v>-5577</v>
      </c>
    </row>
    <row r="31" spans="1:3">
      <c r="A31" s="4" t="s">
        <v>163</v>
      </c>
      <c r="B31" s="5" t="n">
        <v>-71272</v>
      </c>
      <c r="C31" s="5" t="n">
        <v>-118555</v>
      </c>
    </row>
    <row r="32" spans="1:3">
      <c r="A32" s="4" t="s">
        <v>164</v>
      </c>
      <c r="C32" s="5" t="n">
        <v>-8544</v>
      </c>
    </row>
    <row r="33" spans="1:3">
      <c r="A33" s="4" t="s">
        <v>165</v>
      </c>
      <c r="B33" s="5" t="n">
        <v>-487</v>
      </c>
      <c r="C33" s="5" t="n">
        <v>-454</v>
      </c>
    </row>
    <row r="34" spans="1:3">
      <c r="A34" s="4" t="s">
        <v>166</v>
      </c>
      <c r="B34" s="5" t="n">
        <v>2057</v>
      </c>
      <c r="C34" s="5" t="n">
        <v>91719</v>
      </c>
    </row>
    <row r="35" spans="1:3">
      <c r="A35" s="4" t="s">
        <v>167</v>
      </c>
      <c r="B35" s="5" t="n">
        <v>115648</v>
      </c>
      <c r="C35" s="5" t="n">
        <v>179161</v>
      </c>
    </row>
    <row r="36" spans="1:3">
      <c r="A36" s="4" t="s">
        <v>168</v>
      </c>
      <c r="B36" s="5" t="n">
        <v>1224</v>
      </c>
      <c r="C36" s="5" t="n">
        <v>103957</v>
      </c>
    </row>
    <row r="37" spans="1:3">
      <c r="A37" s="4" t="s">
        <v>169</v>
      </c>
      <c r="B37" s="5" t="n">
        <v>577</v>
      </c>
      <c r="C37" s="5" t="n">
        <v>2460</v>
      </c>
    </row>
    <row r="38" spans="1:3">
      <c r="A38" s="4" t="s">
        <v>170</v>
      </c>
      <c r="B38" s="5" t="n">
        <v>628</v>
      </c>
      <c r="C38" s="5" t="n">
        <v>-1838</v>
      </c>
    </row>
    <row r="39" spans="1:3">
      <c r="A39" s="4" t="s">
        <v>171</v>
      </c>
      <c r="B39" s="5" t="n">
        <v>15299</v>
      </c>
      <c r="C39" s="5" t="n">
        <v>138854</v>
      </c>
    </row>
    <row r="40" spans="1:3">
      <c r="A40" s="3" t="s">
        <v>172</v>
      </c>
    </row>
    <row r="41" spans="1:3">
      <c r="A41" s="4" t="s">
        <v>173</v>
      </c>
      <c r="B41" s="5" t="n">
        <v>589485</v>
      </c>
      <c r="C41" s="5" t="n">
        <v>4789</v>
      </c>
    </row>
    <row r="42" spans="1:3">
      <c r="A42" s="4" t="s">
        <v>174</v>
      </c>
      <c r="B42" s="5" t="n">
        <v>1144461</v>
      </c>
      <c r="C42" s="5" t="n">
        <v>957090</v>
      </c>
    </row>
    <row r="43" spans="1:3">
      <c r="A43" s="4" t="s">
        <v>175</v>
      </c>
      <c r="B43" s="5" t="n">
        <v>75000</v>
      </c>
    </row>
    <row r="44" spans="1:3">
      <c r="A44" s="4" t="s">
        <v>176</v>
      </c>
      <c r="B44" s="5" t="n">
        <v>-649772</v>
      </c>
      <c r="C44" s="5" t="n">
        <v>-18694</v>
      </c>
    </row>
    <row r="45" spans="1:3">
      <c r="A45" s="4" t="s">
        <v>177</v>
      </c>
      <c r="B45" s="5" t="n">
        <v>-59722</v>
      </c>
      <c r="C45" s="5" t="n">
        <v>-27284</v>
      </c>
    </row>
    <row r="46" spans="1:3">
      <c r="A46" s="4" t="s">
        <v>178</v>
      </c>
      <c r="B46" s="5" t="n">
        <v>-1112362</v>
      </c>
      <c r="C46" s="5" t="n">
        <v>-986614</v>
      </c>
    </row>
    <row r="47" spans="1:3">
      <c r="A47" s="4" t="s">
        <v>179</v>
      </c>
      <c r="B47" s="5" t="n">
        <v>-31903</v>
      </c>
      <c r="C47" s="5" t="n">
        <v>-32519</v>
      </c>
    </row>
    <row r="48" spans="1:3">
      <c r="A48" s="4" t="s">
        <v>180</v>
      </c>
      <c r="B48" s="5" t="n">
        <v>-332</v>
      </c>
    </row>
    <row r="49" spans="1:3">
      <c r="A49" s="4" t="s">
        <v>181</v>
      </c>
      <c r="B49" s="5" t="n">
        <v>-2377</v>
      </c>
      <c r="C49" s="5" t="n">
        <v>-528</v>
      </c>
    </row>
    <row r="50" spans="1:3">
      <c r="A50" s="4" t="s">
        <v>182</v>
      </c>
      <c r="B50" s="5" t="n">
        <v>-11505</v>
      </c>
      <c r="C50" s="5" t="n">
        <v>-13366</v>
      </c>
    </row>
    <row r="51" spans="1:3">
      <c r="A51" s="4" t="s">
        <v>183</v>
      </c>
      <c r="B51" s="5" t="n">
        <v>-59027</v>
      </c>
      <c r="C51" s="5" t="n">
        <v>-117126</v>
      </c>
    </row>
    <row r="52" spans="1:3">
      <c r="A52" s="4" t="s">
        <v>184</v>
      </c>
      <c r="B52" s="5" t="n">
        <v>-19566</v>
      </c>
      <c r="C52" s="5" t="n">
        <v>18361</v>
      </c>
    </row>
    <row r="53" spans="1:3">
      <c r="A53" s="4" t="s">
        <v>185</v>
      </c>
      <c r="B53" s="5" t="n">
        <v>59566</v>
      </c>
      <c r="C53" s="5" t="n">
        <v>41569</v>
      </c>
    </row>
    <row r="54" spans="1:3">
      <c r="A54" s="4" t="s">
        <v>186</v>
      </c>
      <c r="B54" s="5" t="n">
        <v>40000</v>
      </c>
      <c r="C54" s="5" t="n">
        <v>59930</v>
      </c>
    </row>
    <row r="55" spans="1:3">
      <c r="A55" s="3" t="s">
        <v>187</v>
      </c>
    </row>
    <row r="56" spans="1:3">
      <c r="A56" s="4" t="s">
        <v>188</v>
      </c>
      <c r="B56" s="5" t="n">
        <v>14632</v>
      </c>
      <c r="C56" s="5" t="n">
        <v>13569</v>
      </c>
    </row>
    <row r="57" spans="1:3">
      <c r="A57" s="4" t="s">
        <v>189</v>
      </c>
      <c r="B57" s="5" t="n">
        <v>480</v>
      </c>
      <c r="C57" s="5" t="n">
        <v>1820</v>
      </c>
    </row>
    <row r="58" spans="1:3">
      <c r="A58" s="3" t="s">
        <v>190</v>
      </c>
    </row>
    <row r="59" spans="1:3">
      <c r="A59" s="4" t="s">
        <v>191</v>
      </c>
      <c r="B59" s="5" t="n">
        <v>331</v>
      </c>
    </row>
    <row r="60" spans="1:3">
      <c r="A60" s="4" t="s">
        <v>192</v>
      </c>
      <c r="B60" s="5" t="n">
        <v>3021</v>
      </c>
    </row>
    <row r="61" spans="1:3">
      <c r="A61" s="3" t="s">
        <v>193</v>
      </c>
    </row>
    <row r="62" spans="1:3">
      <c r="A62" s="4" t="s">
        <v>121</v>
      </c>
      <c r="C62" s="7" t="n">
        <v>482</v>
      </c>
    </row>
    <row r="63" spans="1:3">
      <c r="A63" s="4" t="s">
        <v>130</v>
      </c>
      <c r="B63" s="7" t="n">
        <v>3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838</v>
      </c>
      <c r="B1" s="2" t="s">
        <v>1</v>
      </c>
      <c r="D1" s="2" t="s">
        <v>440</v>
      </c>
    </row>
    <row r="2" spans="1:6">
      <c r="B2" s="2" t="s">
        <v>2</v>
      </c>
      <c r="C2" s="2" t="s">
        <v>70</v>
      </c>
      <c r="D2" s="2" t="s">
        <v>25</v>
      </c>
      <c r="E2" s="2" t="s">
        <v>2</v>
      </c>
      <c r="F2" s="2" t="s">
        <v>25</v>
      </c>
    </row>
    <row r="3" spans="1:6">
      <c r="A3" s="3" t="s">
        <v>36</v>
      </c>
    </row>
    <row r="4" spans="1:6">
      <c r="A4" s="4" t="s">
        <v>839</v>
      </c>
      <c r="B4" s="7" t="n">
        <v>7200</v>
      </c>
      <c r="C4" s="7" t="n">
        <v>3100</v>
      </c>
    </row>
    <row r="5" spans="1:6">
      <c r="A5" s="4" t="s">
        <v>822</v>
      </c>
      <c r="B5" s="5" t="n">
        <v>20372</v>
      </c>
      <c r="E5" s="7" t="n">
        <v>20372</v>
      </c>
    </row>
    <row r="6" spans="1:6">
      <c r="A6" s="3" t="s">
        <v>840</v>
      </c>
    </row>
    <row r="7" spans="1:6">
      <c r="A7" s="4" t="s">
        <v>841</v>
      </c>
      <c r="B7" s="5" t="n">
        <v>20372</v>
      </c>
    </row>
    <row r="8" spans="1:6">
      <c r="A8" s="4" t="s">
        <v>365</v>
      </c>
    </row>
    <row r="9" spans="1:6">
      <c r="A9" s="3" t="s">
        <v>36</v>
      </c>
    </row>
    <row r="10" spans="1:6">
      <c r="A10" s="4" t="s">
        <v>822</v>
      </c>
      <c r="B10" s="7" t="n">
        <v>22478</v>
      </c>
      <c r="C10" s="5" t="n">
        <v>27250</v>
      </c>
      <c r="D10" s="7" t="n">
        <v>27250</v>
      </c>
      <c r="E10" s="5" t="n">
        <v>20372</v>
      </c>
      <c r="F10" s="7" t="n">
        <v>22478</v>
      </c>
    </row>
    <row r="11" spans="1:6">
      <c r="A11" s="3" t="s">
        <v>842</v>
      </c>
    </row>
    <row r="12" spans="1:6">
      <c r="A12" s="4" t="s">
        <v>843</v>
      </c>
      <c r="B12" s="4" t="s">
        <v>844</v>
      </c>
      <c r="D12" s="4" t="s">
        <v>844</v>
      </c>
    </row>
    <row r="13" spans="1:6">
      <c r="A13" s="4" t="s">
        <v>845</v>
      </c>
      <c r="E13" s="5" t="n">
        <v>885800</v>
      </c>
      <c r="F13" s="5" t="n">
        <v>750000</v>
      </c>
    </row>
    <row r="14" spans="1:6">
      <c r="A14" s="3" t="s">
        <v>840</v>
      </c>
    </row>
    <row r="15" spans="1:6">
      <c r="A15" s="4" t="s">
        <v>846</v>
      </c>
      <c r="B15" s="7" t="n">
        <v>22478</v>
      </c>
      <c r="C15" s="5" t="n">
        <v>27250</v>
      </c>
      <c r="D15" s="7" t="n">
        <v>27250</v>
      </c>
    </row>
    <row r="16" spans="1:6">
      <c r="A16" s="4" t="s">
        <v>523</v>
      </c>
      <c r="B16" s="5" t="n">
        <v>659</v>
      </c>
    </row>
    <row r="17" spans="1:6">
      <c r="A17" s="4" t="s">
        <v>529</v>
      </c>
      <c r="B17" s="5" t="n">
        <v>-1204</v>
      </c>
      <c r="C17" s="5" t="n">
        <v>-515</v>
      </c>
    </row>
    <row r="18" spans="1:6">
      <c r="A18" s="4" t="s">
        <v>847</v>
      </c>
      <c r="B18" s="5" t="n">
        <v>-1561</v>
      </c>
      <c r="C18" s="5" t="n">
        <v>-697</v>
      </c>
    </row>
    <row r="19" spans="1:6">
      <c r="A19" s="4" t="s">
        <v>841</v>
      </c>
      <c r="B19" s="5" t="n">
        <v>20372</v>
      </c>
      <c r="C19" s="7" t="n">
        <v>26038</v>
      </c>
      <c r="D19" s="5" t="n">
        <v>22478</v>
      </c>
    </row>
    <row r="20" spans="1:6">
      <c r="A20" s="4" t="s">
        <v>372</v>
      </c>
    </row>
    <row r="21" spans="1:6">
      <c r="A21" s="3" t="s">
        <v>36</v>
      </c>
    </row>
    <row r="22" spans="1:6">
      <c r="A22" s="4" t="s">
        <v>848</v>
      </c>
      <c r="E22" s="5" t="n">
        <v>5766804</v>
      </c>
      <c r="F22" s="5" t="n">
        <v>5481404</v>
      </c>
    </row>
    <row r="23" spans="1:6">
      <c r="A23" s="4" t="s">
        <v>822</v>
      </c>
      <c r="B23" s="5" t="n">
        <v>61376</v>
      </c>
      <c r="D23" s="5" t="n">
        <v>61376</v>
      </c>
      <c r="E23" s="5" t="n">
        <v>64625</v>
      </c>
      <c r="F23" s="5" t="n">
        <v>61376</v>
      </c>
    </row>
    <row r="24" spans="1:6">
      <c r="A24" s="3" t="s">
        <v>842</v>
      </c>
    </row>
    <row r="25" spans="1:6">
      <c r="A25" s="4" t="s">
        <v>845</v>
      </c>
      <c r="E25" s="5" t="n">
        <v>5770000</v>
      </c>
      <c r="F25" s="5" t="n">
        <v>5480000</v>
      </c>
    </row>
    <row r="26" spans="1:6">
      <c r="A26" s="3" t="s">
        <v>840</v>
      </c>
    </row>
    <row r="27" spans="1:6">
      <c r="A27" s="4" t="s">
        <v>846</v>
      </c>
      <c r="B27" s="5" t="n">
        <v>61376</v>
      </c>
    </row>
    <row r="28" spans="1:6">
      <c r="A28" s="4" t="s">
        <v>841</v>
      </c>
      <c r="B28" s="5" t="n">
        <v>64625</v>
      </c>
      <c r="D28" s="5" t="n">
        <v>61376</v>
      </c>
    </row>
    <row r="29" spans="1:6">
      <c r="A29" s="4" t="s">
        <v>849</v>
      </c>
    </row>
    <row r="30" spans="1:6">
      <c r="A30" s="3" t="s">
        <v>36</v>
      </c>
    </row>
    <row r="31" spans="1:6">
      <c r="A31" s="4" t="s">
        <v>848</v>
      </c>
      <c r="E31" s="5" t="n">
        <v>2300315</v>
      </c>
      <c r="F31" s="5" t="n">
        <v>2211493</v>
      </c>
    </row>
    <row r="32" spans="1:6">
      <c r="A32" s="4" t="s">
        <v>822</v>
      </c>
      <c r="B32" s="5" t="n">
        <v>23924</v>
      </c>
      <c r="D32" s="5" t="n">
        <v>23924</v>
      </c>
      <c r="E32" s="5" t="n">
        <v>25023</v>
      </c>
      <c r="F32" s="5" t="n">
        <v>23924</v>
      </c>
    </row>
    <row r="33" spans="1:6">
      <c r="A33" s="3" t="s">
        <v>840</v>
      </c>
    </row>
    <row r="34" spans="1:6">
      <c r="A34" s="4" t="s">
        <v>846</v>
      </c>
      <c r="B34" s="5" t="n">
        <v>23924</v>
      </c>
    </row>
    <row r="35" spans="1:6">
      <c r="A35" s="4" t="s">
        <v>841</v>
      </c>
      <c r="B35" s="5" t="n">
        <v>25023</v>
      </c>
      <c r="D35" s="5" t="n">
        <v>23924</v>
      </c>
    </row>
    <row r="36" spans="1:6">
      <c r="A36" s="4" t="s">
        <v>850</v>
      </c>
    </row>
    <row r="37" spans="1:6">
      <c r="A37" s="3" t="s">
        <v>36</v>
      </c>
    </row>
    <row r="38" spans="1:6">
      <c r="A38" s="4" t="s">
        <v>848</v>
      </c>
      <c r="E38" s="5" t="n">
        <v>1894944</v>
      </c>
      <c r="F38" s="5" t="n">
        <v>1817009</v>
      </c>
    </row>
    <row r="39" spans="1:6">
      <c r="A39" s="4" t="s">
        <v>822</v>
      </c>
      <c r="B39" s="5" t="n">
        <v>21205</v>
      </c>
      <c r="D39" s="5" t="n">
        <v>21205</v>
      </c>
      <c r="E39" s="5" t="n">
        <v>21374</v>
      </c>
      <c r="F39" s="5" t="n">
        <v>21205</v>
      </c>
    </row>
    <row r="40" spans="1:6">
      <c r="A40" s="3" t="s">
        <v>840</v>
      </c>
    </row>
    <row r="41" spans="1:6">
      <c r="A41" s="4" t="s">
        <v>846</v>
      </c>
      <c r="B41" s="5" t="n">
        <v>21205</v>
      </c>
    </row>
    <row r="42" spans="1:6">
      <c r="A42" s="4" t="s">
        <v>841</v>
      </c>
      <c r="B42" s="5" t="n">
        <v>21374</v>
      </c>
      <c r="D42" s="5" t="n">
        <v>21205</v>
      </c>
    </row>
    <row r="43" spans="1:6">
      <c r="A43" s="4" t="s">
        <v>851</v>
      </c>
    </row>
    <row r="44" spans="1:6">
      <c r="A44" s="3" t="s">
        <v>36</v>
      </c>
    </row>
    <row r="45" spans="1:6">
      <c r="A45" s="4" t="s">
        <v>848</v>
      </c>
      <c r="E45" s="5" t="n">
        <v>1571545</v>
      </c>
      <c r="F45" s="5" t="n">
        <v>1452902</v>
      </c>
    </row>
    <row r="46" spans="1:6">
      <c r="A46" s="4" t="s">
        <v>822</v>
      </c>
      <c r="B46" s="5" t="n">
        <v>16247</v>
      </c>
      <c r="D46" s="5" t="n">
        <v>16247</v>
      </c>
      <c r="E46" s="7" t="n">
        <v>18228</v>
      </c>
      <c r="F46" s="7" t="n">
        <v>16247</v>
      </c>
    </row>
    <row r="47" spans="1:6">
      <c r="A47" s="3" t="s">
        <v>840</v>
      </c>
    </row>
    <row r="48" spans="1:6">
      <c r="A48" s="4" t="s">
        <v>846</v>
      </c>
      <c r="B48" s="5" t="n">
        <v>16247</v>
      </c>
    </row>
    <row r="49" spans="1:6">
      <c r="A49" s="4" t="s">
        <v>841</v>
      </c>
      <c r="B49" s="7" t="n">
        <v>18228</v>
      </c>
      <c r="D49" s="7" t="n">
        <v>16247</v>
      </c>
    </row>
    <row r="50" spans="1:6">
      <c r="A50" s="4" t="s">
        <v>852</v>
      </c>
    </row>
    <row r="51" spans="1:6">
      <c r="A51" s="3" t="s">
        <v>842</v>
      </c>
    </row>
    <row r="52" spans="1:6">
      <c r="A52" s="4" t="s">
        <v>853</v>
      </c>
      <c r="B52" s="4" t="s">
        <v>599</v>
      </c>
      <c r="D52" s="4" t="s">
        <v>854</v>
      </c>
    </row>
    <row r="53" spans="1:6">
      <c r="A53" s="4" t="s">
        <v>855</v>
      </c>
      <c r="B53" s="4" t="s">
        <v>667</v>
      </c>
      <c r="D53" s="4" t="s">
        <v>667</v>
      </c>
    </row>
    <row r="54" spans="1:6">
      <c r="A54" s="4" t="s">
        <v>856</v>
      </c>
      <c r="B54" s="4" t="s">
        <v>857</v>
      </c>
      <c r="D54" s="4" t="s">
        <v>857</v>
      </c>
    </row>
    <row r="55" spans="1:6">
      <c r="A55" s="4" t="s">
        <v>858</v>
      </c>
    </row>
    <row r="56" spans="1:6">
      <c r="A56" s="3" t="s">
        <v>842</v>
      </c>
    </row>
    <row r="57" spans="1:6">
      <c r="A57" s="4" t="s">
        <v>853</v>
      </c>
      <c r="B57" s="4" t="s">
        <v>585</v>
      </c>
      <c r="D57" s="4" t="s">
        <v>586</v>
      </c>
    </row>
    <row r="58" spans="1:6">
      <c r="A58" s="4" t="s">
        <v>855</v>
      </c>
      <c r="B58" s="4" t="s">
        <v>859</v>
      </c>
    </row>
    <row r="59" spans="1:6">
      <c r="A59" s="4" t="s">
        <v>843</v>
      </c>
      <c r="D59" s="4" t="s">
        <v>859</v>
      </c>
    </row>
    <row r="60" spans="1:6">
      <c r="A60" s="4" t="s">
        <v>856</v>
      </c>
      <c r="B60" s="4" t="s">
        <v>860</v>
      </c>
      <c r="D60" s="4" t="s">
        <v>861</v>
      </c>
    </row>
    <row r="61" spans="1:6">
      <c r="A61" s="4" t="s">
        <v>862</v>
      </c>
    </row>
    <row r="62" spans="1:6">
      <c r="A62" s="3" t="s">
        <v>842</v>
      </c>
    </row>
    <row r="63" spans="1:6">
      <c r="A63" s="4" t="s">
        <v>853</v>
      </c>
      <c r="B63" s="4" t="s">
        <v>863</v>
      </c>
      <c r="D63" s="4" t="s">
        <v>864</v>
      </c>
    </row>
    <row r="64" spans="1:6">
      <c r="A64" s="4" t="s">
        <v>855</v>
      </c>
      <c r="B64" s="4" t="s">
        <v>865</v>
      </c>
      <c r="D64" s="4" t="s">
        <v>866</v>
      </c>
    </row>
    <row r="65" spans="1:6">
      <c r="A65" s="4" t="s">
        <v>856</v>
      </c>
      <c r="B65" s="4" t="s">
        <v>861</v>
      </c>
      <c r="D65" s="4" t="s">
        <v>861</v>
      </c>
    </row>
    <row r="66" spans="1:6">
      <c r="A66" s="4" t="s">
        <v>867</v>
      </c>
    </row>
    <row r="67" spans="1:6">
      <c r="A67" s="3" t="s">
        <v>842</v>
      </c>
    </row>
    <row r="68" spans="1:6">
      <c r="A68" s="4" t="s">
        <v>853</v>
      </c>
      <c r="B68" s="4" t="s">
        <v>868</v>
      </c>
      <c r="D68" s="4" t="s">
        <v>869</v>
      </c>
    </row>
    <row r="69" spans="1:6">
      <c r="A69" s="4" t="s">
        <v>855</v>
      </c>
      <c r="B69" s="4" t="s">
        <v>870</v>
      </c>
    </row>
    <row r="70" spans="1:6">
      <c r="A70" s="4" t="s">
        <v>843</v>
      </c>
      <c r="D70" s="4" t="s">
        <v>613</v>
      </c>
    </row>
    <row r="71" spans="1:6">
      <c r="A71" s="4" t="s">
        <v>856</v>
      </c>
      <c r="B71" s="4" t="s">
        <v>871</v>
      </c>
      <c r="D71" s="4" t="s">
        <v>631</v>
      </c>
    </row>
    <row r="72" spans="1:6">
      <c r="A72" s="4" t="s">
        <v>872</v>
      </c>
    </row>
    <row r="73" spans="1:6">
      <c r="A73" s="3" t="s">
        <v>842</v>
      </c>
    </row>
    <row r="74" spans="1:6">
      <c r="A74" s="4" t="s">
        <v>853</v>
      </c>
      <c r="B74" s="4" t="s">
        <v>844</v>
      </c>
      <c r="D74" s="4" t="s">
        <v>873</v>
      </c>
    </row>
    <row r="75" spans="1:6">
      <c r="A75" s="4" t="s">
        <v>855</v>
      </c>
      <c r="B75" s="4" t="s">
        <v>874</v>
      </c>
      <c r="D75" s="4" t="s">
        <v>875</v>
      </c>
    </row>
    <row r="76" spans="1:6">
      <c r="A76" s="4" t="s">
        <v>856</v>
      </c>
      <c r="B76" s="4" t="s">
        <v>876</v>
      </c>
      <c r="D76" s="4" t="s">
        <v>876</v>
      </c>
    </row>
    <row r="77" spans="1:6">
      <c r="A77" s="4" t="s">
        <v>877</v>
      </c>
    </row>
    <row r="78" spans="1:6">
      <c r="A78" s="3" t="s">
        <v>842</v>
      </c>
    </row>
    <row r="79" spans="1:6">
      <c r="A79" s="4" t="s">
        <v>853</v>
      </c>
      <c r="B79" s="4" t="s">
        <v>878</v>
      </c>
      <c r="D79" s="4" t="s">
        <v>879</v>
      </c>
    </row>
    <row r="80" spans="1:6">
      <c r="A80" s="4" t="s">
        <v>855</v>
      </c>
      <c r="B80" s="4" t="s">
        <v>880</v>
      </c>
    </row>
    <row r="81" spans="1:6">
      <c r="A81" s="4" t="s">
        <v>843</v>
      </c>
      <c r="D81" s="4" t="s">
        <v>866</v>
      </c>
    </row>
    <row r="82" spans="1:6">
      <c r="A82" s="4" t="s">
        <v>856</v>
      </c>
      <c r="B82" s="4" t="s">
        <v>860</v>
      </c>
      <c r="D82" s="4" t="s">
        <v>8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82</v>
      </c>
      <c r="B1" s="2" t="s">
        <v>883</v>
      </c>
    </row>
    <row r="2" spans="1:2">
      <c r="A2" s="3" t="s">
        <v>884</v>
      </c>
    </row>
    <row r="3" spans="1:2">
      <c r="A3" s="5" t="n">
        <v>2017</v>
      </c>
      <c r="B3" s="7" t="n">
        <v>3259</v>
      </c>
    </row>
    <row r="4" spans="1:2">
      <c r="A4" s="5" t="n">
        <v>2018</v>
      </c>
      <c r="B4" s="5" t="n">
        <v>3677</v>
      </c>
    </row>
    <row r="5" spans="1:2">
      <c r="A5" s="5" t="n">
        <v>2019</v>
      </c>
      <c r="B5" s="5" t="n">
        <v>3022</v>
      </c>
    </row>
    <row r="6" spans="1:2">
      <c r="A6" s="5" t="n">
        <v>2020</v>
      </c>
      <c r="B6" s="5" t="n">
        <v>2467</v>
      </c>
    </row>
    <row r="7" spans="1:2">
      <c r="A7" s="5" t="n">
        <v>2021</v>
      </c>
      <c r="B7" s="5" t="n">
        <v>1998</v>
      </c>
    </row>
    <row r="8" spans="1:2">
      <c r="A8" s="4" t="s">
        <v>885</v>
      </c>
      <c r="B8" s="5" t="n">
        <v>5949</v>
      </c>
    </row>
    <row r="9" spans="1:2">
      <c r="A9" s="4" t="s">
        <v>117</v>
      </c>
      <c r="B9" s="7" t="n">
        <v>203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6</v>
      </c>
      <c r="B1" s="2" t="s">
        <v>1</v>
      </c>
      <c r="C1" s="2" t="s">
        <v>440</v>
      </c>
    </row>
    <row r="2" spans="1:3">
      <c r="B2" s="2" t="s">
        <v>2</v>
      </c>
      <c r="C2" s="2" t="s">
        <v>25</v>
      </c>
    </row>
    <row r="3" spans="1:3">
      <c r="A3" s="4" t="s">
        <v>365</v>
      </c>
    </row>
    <row r="4" spans="1:3">
      <c r="A4" s="3" t="s">
        <v>887</v>
      </c>
    </row>
    <row r="5" spans="1:3">
      <c r="A5" s="4" t="s">
        <v>888</v>
      </c>
      <c r="B5" s="7" t="n">
        <v>-15</v>
      </c>
      <c r="C5" s="7" t="n">
        <v>-12</v>
      </c>
    </row>
    <row r="6" spans="1:3">
      <c r="A6" s="4" t="s">
        <v>889</v>
      </c>
      <c r="B6" s="5" t="n">
        <v>-30</v>
      </c>
      <c r="C6" s="5" t="n">
        <v>-24</v>
      </c>
    </row>
    <row r="7" spans="1:3">
      <c r="A7" s="4" t="s">
        <v>890</v>
      </c>
      <c r="B7" s="5" t="n">
        <v>-686</v>
      </c>
      <c r="C7" s="5" t="n">
        <v>-664</v>
      </c>
    </row>
    <row r="8" spans="1:3">
      <c r="A8" s="4" t="s">
        <v>891</v>
      </c>
      <c r="B8" s="5" t="n">
        <v>-1331</v>
      </c>
      <c r="C8" s="5" t="n">
        <v>-1290</v>
      </c>
    </row>
    <row r="9" spans="1:3">
      <c r="A9" s="4" t="s">
        <v>892</v>
      </c>
      <c r="B9" s="5" t="n">
        <v>-594</v>
      </c>
      <c r="C9" s="5" t="n">
        <v>-576</v>
      </c>
    </row>
    <row r="10" spans="1:3">
      <c r="A10" s="4" t="s">
        <v>893</v>
      </c>
      <c r="B10" s="5" t="n">
        <v>-1152</v>
      </c>
      <c r="C10" s="5" t="n">
        <v>-1119</v>
      </c>
    </row>
    <row r="11" spans="1:3">
      <c r="A11" s="4" t="s">
        <v>372</v>
      </c>
    </row>
    <row r="12" spans="1:3">
      <c r="A12" s="3" t="s">
        <v>887</v>
      </c>
    </row>
    <row r="13" spans="1:3">
      <c r="A13" s="4" t="s">
        <v>890</v>
      </c>
      <c r="B13" s="5" t="n">
        <v>-2151</v>
      </c>
      <c r="C13" s="5" t="n">
        <v>-2038</v>
      </c>
    </row>
    <row r="14" spans="1:3">
      <c r="A14" s="4" t="s">
        <v>891</v>
      </c>
      <c r="B14" s="5" t="n">
        <v>-4179</v>
      </c>
      <c r="C14" s="5" t="n">
        <v>-3983</v>
      </c>
    </row>
    <row r="15" spans="1:3">
      <c r="A15" s="4" t="s">
        <v>892</v>
      </c>
      <c r="B15" s="5" t="n">
        <v>-2763</v>
      </c>
      <c r="C15" s="5" t="n">
        <v>-2299</v>
      </c>
    </row>
    <row r="16" spans="1:3">
      <c r="A16" s="4" t="s">
        <v>893</v>
      </c>
      <c r="B16" s="5" t="n">
        <v>-5308</v>
      </c>
      <c r="C16" s="5" t="n">
        <v>-4438</v>
      </c>
    </row>
    <row r="17" spans="1:3">
      <c r="A17" s="4" t="s">
        <v>894</v>
      </c>
      <c r="B17" s="5" t="n">
        <v>-1126</v>
      </c>
      <c r="C17" s="5" t="n">
        <v>-1304</v>
      </c>
    </row>
    <row r="18" spans="1:3">
      <c r="A18" s="4" t="s">
        <v>895</v>
      </c>
      <c r="B18" s="7" t="n">
        <v>-2252</v>
      </c>
      <c r="C18" s="7" t="n">
        <v>-26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25</v>
      </c>
    </row>
    <row r="3" spans="1:3">
      <c r="A3" s="3" t="s">
        <v>897</v>
      </c>
    </row>
    <row r="4" spans="1:3">
      <c r="A4" s="4" t="s">
        <v>557</v>
      </c>
      <c r="B4" s="7" t="n">
        <v>266323</v>
      </c>
      <c r="C4" s="7" t="n">
        <v>326610</v>
      </c>
    </row>
    <row r="5" spans="1:3">
      <c r="A5" s="4" t="s">
        <v>44</v>
      </c>
      <c r="B5" s="5" t="n">
        <v>7046</v>
      </c>
      <c r="C5" s="5" t="n">
        <v>7378</v>
      </c>
    </row>
    <row r="6" spans="1:3">
      <c r="A6" s="4" t="s">
        <v>898</v>
      </c>
    </row>
    <row r="7" spans="1:3">
      <c r="A7" s="3" t="s">
        <v>897</v>
      </c>
    </row>
    <row r="8" spans="1:3">
      <c r="A8" s="4" t="s">
        <v>899</v>
      </c>
      <c r="B8" s="5" t="n">
        <v>331510</v>
      </c>
      <c r="C8" s="5" t="n">
        <v>378416</v>
      </c>
    </row>
    <row r="9" spans="1:3">
      <c r="A9" s="4" t="s">
        <v>557</v>
      </c>
      <c r="B9" s="5" t="n">
        <v>273369</v>
      </c>
      <c r="C9" s="5" t="n">
        <v>333988</v>
      </c>
    </row>
    <row r="10" spans="1:3">
      <c r="A10" s="4" t="s">
        <v>900</v>
      </c>
    </row>
    <row r="11" spans="1:3">
      <c r="A11" s="3" t="s">
        <v>897</v>
      </c>
    </row>
    <row r="12" spans="1:3">
      <c r="A12" s="4" t="s">
        <v>901</v>
      </c>
      <c r="B12" s="5" t="n">
        <v>250000</v>
      </c>
    </row>
    <row r="13" spans="1:3">
      <c r="A13" s="4" t="s">
        <v>899</v>
      </c>
      <c r="B13" s="5" t="n">
        <v>214312</v>
      </c>
      <c r="C13" s="5" t="n">
        <v>226253</v>
      </c>
    </row>
    <row r="14" spans="1:3">
      <c r="A14" s="4" t="s">
        <v>557</v>
      </c>
      <c r="B14" s="7" t="n">
        <v>135863</v>
      </c>
      <c r="C14" s="5" t="n">
        <v>190066</v>
      </c>
    </row>
    <row r="15" spans="1:3">
      <c r="A15" s="4" t="s">
        <v>902</v>
      </c>
    </row>
    <row r="16" spans="1:3">
      <c r="A16" s="3" t="s">
        <v>897</v>
      </c>
    </row>
    <row r="17" spans="1:3">
      <c r="A17" s="4" t="s">
        <v>903</v>
      </c>
      <c r="B17" s="4" t="s">
        <v>904</v>
      </c>
    </row>
    <row r="18" spans="1:3">
      <c r="A18" s="4" t="s">
        <v>905</v>
      </c>
    </row>
    <row r="19" spans="1:3">
      <c r="A19" s="3" t="s">
        <v>897</v>
      </c>
    </row>
    <row r="20" spans="1:3">
      <c r="A20" s="4" t="s">
        <v>903</v>
      </c>
      <c r="B20" s="4" t="s">
        <v>718</v>
      </c>
    </row>
    <row r="21" spans="1:3">
      <c r="A21" s="4" t="s">
        <v>906</v>
      </c>
    </row>
    <row r="22" spans="1:3">
      <c r="A22" s="3" t="s">
        <v>897</v>
      </c>
    </row>
    <row r="23" spans="1:3">
      <c r="A23" s="4" t="s">
        <v>901</v>
      </c>
      <c r="B23" s="7" t="n">
        <v>50000</v>
      </c>
    </row>
    <row r="24" spans="1:3">
      <c r="A24" s="4" t="s">
        <v>899</v>
      </c>
      <c r="B24" s="5" t="n">
        <v>34093</v>
      </c>
      <c r="C24" s="5" t="n">
        <v>17311</v>
      </c>
    </row>
    <row r="25" spans="1:3">
      <c r="A25" s="4" t="s">
        <v>557</v>
      </c>
      <c r="B25" s="7" t="n">
        <v>33629</v>
      </c>
      <c r="C25" s="5" t="n">
        <v>17162</v>
      </c>
    </row>
    <row r="26" spans="1:3">
      <c r="A26" s="4" t="s">
        <v>907</v>
      </c>
    </row>
    <row r="27" spans="1:3">
      <c r="A27" s="3" t="s">
        <v>897</v>
      </c>
    </row>
    <row r="28" spans="1:3">
      <c r="A28" s="4" t="s">
        <v>903</v>
      </c>
      <c r="B28" s="4" t="s">
        <v>908</v>
      </c>
    </row>
    <row r="29" spans="1:3">
      <c r="A29" s="4" t="s">
        <v>909</v>
      </c>
    </row>
    <row r="30" spans="1:3">
      <c r="A30" s="3" t="s">
        <v>897</v>
      </c>
    </row>
    <row r="31" spans="1:3">
      <c r="A31" s="4" t="s">
        <v>903</v>
      </c>
      <c r="B31" s="4" t="s">
        <v>910</v>
      </c>
    </row>
    <row r="32" spans="1:3">
      <c r="A32" s="4" t="s">
        <v>901</v>
      </c>
      <c r="B32" s="7" t="n">
        <v>9164</v>
      </c>
    </row>
    <row r="33" spans="1:3">
      <c r="A33" s="4" t="s">
        <v>899</v>
      </c>
      <c r="B33" s="5" t="n">
        <v>8674</v>
      </c>
      <c r="C33" s="5" t="n">
        <v>9144</v>
      </c>
    </row>
    <row r="34" spans="1:3">
      <c r="A34" s="4" t="s">
        <v>557</v>
      </c>
      <c r="B34" s="5" t="n">
        <v>7046</v>
      </c>
      <c r="C34" s="5" t="n">
        <v>7378</v>
      </c>
    </row>
    <row r="35" spans="1:3">
      <c r="A35" s="4" t="s">
        <v>911</v>
      </c>
    </row>
    <row r="36" spans="1:3">
      <c r="A36" s="3" t="s">
        <v>897</v>
      </c>
    </row>
    <row r="37" spans="1:3">
      <c r="A37" s="4" t="s">
        <v>901</v>
      </c>
      <c r="B37" s="5" t="n">
        <v>150000</v>
      </c>
    </row>
    <row r="38" spans="1:3">
      <c r="A38" s="4" t="s">
        <v>899</v>
      </c>
      <c r="B38" s="5" t="n">
        <v>43332</v>
      </c>
      <c r="C38" s="5" t="n">
        <v>35102</v>
      </c>
    </row>
    <row r="39" spans="1:3">
      <c r="A39" s="4" t="s">
        <v>557</v>
      </c>
      <c r="B39" s="7" t="n">
        <v>40697</v>
      </c>
      <c r="C39" s="5" t="n">
        <v>33575</v>
      </c>
    </row>
    <row r="40" spans="1:3">
      <c r="A40" s="4" t="s">
        <v>912</v>
      </c>
    </row>
    <row r="41" spans="1:3">
      <c r="A41" s="3" t="s">
        <v>897</v>
      </c>
    </row>
    <row r="42" spans="1:3">
      <c r="A42" s="4" t="s">
        <v>903</v>
      </c>
      <c r="B42" s="4" t="s">
        <v>913</v>
      </c>
    </row>
    <row r="43" spans="1:3">
      <c r="A43" s="4" t="s">
        <v>914</v>
      </c>
    </row>
    <row r="44" spans="1:3">
      <c r="A44" s="3" t="s">
        <v>897</v>
      </c>
    </row>
    <row r="45" spans="1:3">
      <c r="A45" s="4" t="s">
        <v>901</v>
      </c>
      <c r="B45" s="7" t="n">
        <v>65000</v>
      </c>
    </row>
    <row r="46" spans="1:3">
      <c r="A46" s="4" t="s">
        <v>899</v>
      </c>
      <c r="B46" s="5" t="n">
        <v>351</v>
      </c>
      <c r="C46" s="5" t="n">
        <v>43121</v>
      </c>
    </row>
    <row r="47" spans="1:3">
      <c r="A47" s="4" t="s">
        <v>557</v>
      </c>
      <c r="B47" s="7" t="n">
        <v>27535</v>
      </c>
      <c r="C47" s="5" t="n">
        <v>39750</v>
      </c>
    </row>
    <row r="48" spans="1:3">
      <c r="A48" s="4" t="s">
        <v>915</v>
      </c>
    </row>
    <row r="49" spans="1:3">
      <c r="A49" s="3" t="s">
        <v>897</v>
      </c>
    </row>
    <row r="50" spans="1:3">
      <c r="A50" s="4" t="s">
        <v>903</v>
      </c>
      <c r="B50" s="4" t="s">
        <v>916</v>
      </c>
    </row>
    <row r="51" spans="1:3">
      <c r="A51" s="4" t="s">
        <v>917</v>
      </c>
    </row>
    <row r="52" spans="1:3">
      <c r="A52" s="3" t="s">
        <v>897</v>
      </c>
    </row>
    <row r="53" spans="1:3">
      <c r="A53" s="4" t="s">
        <v>901</v>
      </c>
      <c r="B53" s="7" t="n">
        <v>40000</v>
      </c>
    </row>
    <row r="54" spans="1:3">
      <c r="A54" s="4" t="s">
        <v>899</v>
      </c>
      <c r="B54" s="5" t="n">
        <v>15313</v>
      </c>
      <c r="C54" s="5" t="n">
        <v>28575</v>
      </c>
    </row>
    <row r="55" spans="1:3">
      <c r="A55" s="4" t="s">
        <v>557</v>
      </c>
      <c r="B55" s="7" t="n">
        <v>13999</v>
      </c>
      <c r="C55" s="5" t="n">
        <v>27869</v>
      </c>
    </row>
    <row r="56" spans="1:3">
      <c r="A56" s="4" t="s">
        <v>918</v>
      </c>
    </row>
    <row r="57" spans="1:3">
      <c r="A57" s="3" t="s">
        <v>897</v>
      </c>
    </row>
    <row r="58" spans="1:3">
      <c r="A58" s="4" t="s">
        <v>903</v>
      </c>
      <c r="B58" s="4" t="s">
        <v>919</v>
      </c>
    </row>
    <row r="59" spans="1:3">
      <c r="A59" s="4" t="s">
        <v>920</v>
      </c>
    </row>
    <row r="60" spans="1:3">
      <c r="A60" s="3" t="s">
        <v>897</v>
      </c>
    </row>
    <row r="61" spans="1:3">
      <c r="A61" s="4" t="s">
        <v>901</v>
      </c>
      <c r="B61" s="7" t="n">
        <v>25000</v>
      </c>
    </row>
    <row r="62" spans="1:3">
      <c r="A62" s="4" t="s">
        <v>899</v>
      </c>
      <c r="B62" s="5" t="n">
        <v>15435</v>
      </c>
      <c r="C62" s="5" t="n">
        <v>18910</v>
      </c>
    </row>
    <row r="63" spans="1:3">
      <c r="A63" s="4" t="s">
        <v>557</v>
      </c>
      <c r="B63" s="7" t="n">
        <v>14599</v>
      </c>
      <c r="C63" s="7" t="n">
        <v>18188</v>
      </c>
    </row>
    <row r="64" spans="1:3">
      <c r="A64" s="4" t="s">
        <v>921</v>
      </c>
    </row>
    <row r="65" spans="1:3">
      <c r="A65" s="3" t="s">
        <v>897</v>
      </c>
    </row>
    <row r="66" spans="1:3">
      <c r="A66" s="4" t="s">
        <v>903</v>
      </c>
      <c r="B66" s="4" t="s">
        <v>9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2</v>
      </c>
      <c r="B1" s="2" t="s">
        <v>1</v>
      </c>
      <c r="C1" s="2" t="s">
        <v>440</v>
      </c>
    </row>
    <row r="2" spans="1:3">
      <c r="B2" s="2" t="s">
        <v>653</v>
      </c>
      <c r="C2" s="2" t="s">
        <v>654</v>
      </c>
    </row>
    <row r="3" spans="1:3">
      <c r="A3" s="3" t="s">
        <v>897</v>
      </c>
    </row>
    <row r="4" spans="1:3">
      <c r="A4" s="4" t="s">
        <v>799</v>
      </c>
      <c r="B4" s="5" t="n">
        <v>1974</v>
      </c>
      <c r="C4" s="5" t="n">
        <v>2318</v>
      </c>
    </row>
    <row r="5" spans="1:3">
      <c r="A5" s="4" t="s">
        <v>923</v>
      </c>
      <c r="B5" s="4" t="s">
        <v>649</v>
      </c>
      <c r="C5" s="4" t="s">
        <v>924</v>
      </c>
    </row>
    <row r="6" spans="1:3">
      <c r="A6" s="4" t="s">
        <v>925</v>
      </c>
      <c r="B6" s="4" t="s">
        <v>926</v>
      </c>
      <c r="C6" s="4" t="s">
        <v>927</v>
      </c>
    </row>
    <row r="7" spans="1:3">
      <c r="A7" s="4" t="s">
        <v>928</v>
      </c>
      <c r="B7" s="7" t="n">
        <v>379928</v>
      </c>
      <c r="C7" s="7" t="n">
        <v>432691</v>
      </c>
    </row>
    <row r="8" spans="1:3">
      <c r="A8" s="4" t="s">
        <v>899</v>
      </c>
      <c r="B8" s="7" t="n">
        <v>331510</v>
      </c>
      <c r="C8" s="7" t="n">
        <v>378416</v>
      </c>
    </row>
    <row r="9" spans="1:3">
      <c r="A9" s="4" t="s">
        <v>929</v>
      </c>
    </row>
    <row r="10" spans="1:3">
      <c r="A10" s="3" t="s">
        <v>897</v>
      </c>
    </row>
    <row r="11" spans="1:3">
      <c r="A11" s="4" t="s">
        <v>799</v>
      </c>
      <c r="B11" s="5" t="n">
        <v>1541</v>
      </c>
      <c r="C11" s="5" t="n">
        <v>1617</v>
      </c>
    </row>
    <row r="12" spans="1:3">
      <c r="A12" s="4" t="s">
        <v>923</v>
      </c>
      <c r="B12" s="4" t="s">
        <v>619</v>
      </c>
      <c r="C12" s="4" t="s">
        <v>591</v>
      </c>
    </row>
    <row r="13" spans="1:3">
      <c r="A13" s="4" t="s">
        <v>925</v>
      </c>
      <c r="B13" s="4" t="s">
        <v>930</v>
      </c>
      <c r="C13" s="4" t="s">
        <v>930</v>
      </c>
    </row>
    <row r="14" spans="1:3">
      <c r="A14" s="4" t="s">
        <v>928</v>
      </c>
      <c r="B14" s="7" t="n">
        <v>265202</v>
      </c>
      <c r="C14" s="7" t="n">
        <v>280071</v>
      </c>
    </row>
    <row r="15" spans="1:3">
      <c r="A15" s="4" t="s">
        <v>899</v>
      </c>
      <c r="B15" s="7" t="n">
        <v>214312</v>
      </c>
      <c r="C15" s="7" t="n">
        <v>226253</v>
      </c>
    </row>
    <row r="16" spans="1:3">
      <c r="A16" s="4" t="s">
        <v>931</v>
      </c>
    </row>
    <row r="17" spans="1:3">
      <c r="A17" s="3" t="s">
        <v>897</v>
      </c>
    </row>
    <row r="18" spans="1:3">
      <c r="A18" s="4" t="s">
        <v>799</v>
      </c>
      <c r="B18" s="5" t="n">
        <v>20</v>
      </c>
      <c r="C18" s="5" t="n">
        <v>8</v>
      </c>
    </row>
    <row r="19" spans="1:3">
      <c r="A19" s="4" t="s">
        <v>923</v>
      </c>
      <c r="B19" s="4" t="s">
        <v>932</v>
      </c>
      <c r="C19" s="4" t="s">
        <v>674</v>
      </c>
    </row>
    <row r="20" spans="1:3">
      <c r="A20" s="4" t="s">
        <v>925</v>
      </c>
      <c r="B20" s="4" t="s">
        <v>933</v>
      </c>
      <c r="C20" s="4" t="s">
        <v>934</v>
      </c>
    </row>
    <row r="21" spans="1:3">
      <c r="A21" s="4" t="s">
        <v>928</v>
      </c>
      <c r="B21" s="7" t="n">
        <v>33629</v>
      </c>
      <c r="C21" s="7" t="n">
        <v>17162</v>
      </c>
    </row>
    <row r="22" spans="1:3">
      <c r="A22" s="4" t="s">
        <v>899</v>
      </c>
      <c r="B22" s="7" t="n">
        <v>34093</v>
      </c>
      <c r="C22" s="7" t="n">
        <v>17311</v>
      </c>
    </row>
    <row r="23" spans="1:3">
      <c r="A23" s="4" t="s">
        <v>935</v>
      </c>
    </row>
    <row r="24" spans="1:3">
      <c r="A24" s="3" t="s">
        <v>897</v>
      </c>
    </row>
    <row r="25" spans="1:3">
      <c r="A25" s="4" t="s">
        <v>799</v>
      </c>
      <c r="B25" s="5" t="n">
        <v>35</v>
      </c>
      <c r="C25" s="5" t="n">
        <v>37</v>
      </c>
    </row>
    <row r="26" spans="1:3">
      <c r="A26" s="4" t="s">
        <v>923</v>
      </c>
      <c r="B26" s="4" t="s">
        <v>649</v>
      </c>
      <c r="C26" s="4" t="s">
        <v>936</v>
      </c>
    </row>
    <row r="27" spans="1:3">
      <c r="A27" s="4" t="s">
        <v>925</v>
      </c>
      <c r="B27" s="4" t="s">
        <v>937</v>
      </c>
      <c r="C27" s="4" t="s">
        <v>938</v>
      </c>
    </row>
    <row r="28" spans="1:3">
      <c r="A28" s="4" t="s">
        <v>928</v>
      </c>
      <c r="B28" s="7" t="n">
        <v>9211</v>
      </c>
      <c r="C28" s="7" t="n">
        <v>9750</v>
      </c>
    </row>
    <row r="29" spans="1:3">
      <c r="A29" s="4" t="s">
        <v>899</v>
      </c>
      <c r="B29" s="7" t="n">
        <v>8674</v>
      </c>
      <c r="C29" s="7" t="n">
        <v>9144</v>
      </c>
    </row>
    <row r="30" spans="1:3">
      <c r="A30" s="4" t="s">
        <v>939</v>
      </c>
    </row>
    <row r="31" spans="1:3">
      <c r="A31" s="3" t="s">
        <v>897</v>
      </c>
    </row>
    <row r="32" spans="1:3">
      <c r="A32" s="4" t="s">
        <v>799</v>
      </c>
      <c r="B32" s="5" t="n">
        <v>219</v>
      </c>
      <c r="C32" s="5" t="n">
        <v>173</v>
      </c>
    </row>
    <row r="33" spans="1:3">
      <c r="A33" s="4" t="s">
        <v>923</v>
      </c>
      <c r="B33" s="4" t="s">
        <v>674</v>
      </c>
      <c r="C33" s="4" t="s">
        <v>594</v>
      </c>
    </row>
    <row r="34" spans="1:3">
      <c r="A34" s="4" t="s">
        <v>925</v>
      </c>
      <c r="B34" s="4" t="s">
        <v>940</v>
      </c>
      <c r="C34" s="4" t="s">
        <v>941</v>
      </c>
    </row>
    <row r="35" spans="1:3">
      <c r="A35" s="4" t="s">
        <v>928</v>
      </c>
      <c r="B35" s="7" t="n">
        <v>41528</v>
      </c>
      <c r="C35" s="7" t="n">
        <v>35102</v>
      </c>
    </row>
    <row r="36" spans="1:3">
      <c r="A36" s="4" t="s">
        <v>899</v>
      </c>
      <c r="B36" s="7" t="n">
        <v>43332</v>
      </c>
      <c r="C36" s="7" t="n">
        <v>35102</v>
      </c>
    </row>
    <row r="37" spans="1:3">
      <c r="A37" s="4" t="s">
        <v>942</v>
      </c>
    </row>
    <row r="38" spans="1:3">
      <c r="A38" s="3" t="s">
        <v>897</v>
      </c>
    </row>
    <row r="39" spans="1:3">
      <c r="A39" s="4" t="s">
        <v>799</v>
      </c>
      <c r="B39" s="5" t="n">
        <v>2</v>
      </c>
      <c r="C39" s="5" t="n">
        <v>232</v>
      </c>
    </row>
    <row r="40" spans="1:3">
      <c r="A40" s="4" t="s">
        <v>923</v>
      </c>
      <c r="B40" s="4" t="s">
        <v>943</v>
      </c>
      <c r="C40" s="4" t="s">
        <v>650</v>
      </c>
    </row>
    <row r="41" spans="1:3">
      <c r="A41" s="4" t="s">
        <v>925</v>
      </c>
      <c r="B41" s="4" t="s">
        <v>944</v>
      </c>
      <c r="C41" s="4" t="s">
        <v>944</v>
      </c>
    </row>
    <row r="42" spans="1:3">
      <c r="A42" s="4" t="s">
        <v>928</v>
      </c>
      <c r="B42" s="7" t="n">
        <v>463</v>
      </c>
      <c r="C42" s="7" t="n">
        <v>43121</v>
      </c>
    </row>
    <row r="43" spans="1:3">
      <c r="A43" s="4" t="s">
        <v>899</v>
      </c>
      <c r="B43" s="7" t="n">
        <v>351</v>
      </c>
      <c r="C43" s="7" t="n">
        <v>43121</v>
      </c>
    </row>
    <row r="44" spans="1:3">
      <c r="A44" s="4" t="s">
        <v>945</v>
      </c>
    </row>
    <row r="45" spans="1:3">
      <c r="A45" s="3" t="s">
        <v>897</v>
      </c>
    </row>
    <row r="46" spans="1:3">
      <c r="A46" s="4" t="s">
        <v>799</v>
      </c>
      <c r="B46" s="5" t="n">
        <v>79</v>
      </c>
      <c r="C46" s="5" t="n">
        <v>145</v>
      </c>
    </row>
    <row r="47" spans="1:3">
      <c r="A47" s="4" t="s">
        <v>923</v>
      </c>
      <c r="B47" s="4" t="s">
        <v>828</v>
      </c>
      <c r="C47" s="4" t="s">
        <v>946</v>
      </c>
    </row>
    <row r="48" spans="1:3">
      <c r="A48" s="4" t="s">
        <v>925</v>
      </c>
      <c r="B48" s="4" t="s">
        <v>947</v>
      </c>
      <c r="C48" s="4" t="s">
        <v>948</v>
      </c>
    </row>
    <row r="49" spans="1:3">
      <c r="A49" s="4" t="s">
        <v>928</v>
      </c>
      <c r="B49" s="7" t="n">
        <v>14681</v>
      </c>
      <c r="C49" s="7" t="n">
        <v>28575</v>
      </c>
    </row>
    <row r="50" spans="1:3">
      <c r="A50" s="4" t="s">
        <v>899</v>
      </c>
      <c r="B50" s="7" t="n">
        <v>15313</v>
      </c>
      <c r="C50" s="7" t="n">
        <v>28575</v>
      </c>
    </row>
    <row r="51" spans="1:3">
      <c r="A51" s="4" t="s">
        <v>949</v>
      </c>
    </row>
    <row r="52" spans="1:3">
      <c r="A52" s="3" t="s">
        <v>897</v>
      </c>
    </row>
    <row r="53" spans="1:3">
      <c r="A53" s="4" t="s">
        <v>799</v>
      </c>
      <c r="B53" s="5" t="n">
        <v>78</v>
      </c>
      <c r="C53" s="5" t="n">
        <v>106</v>
      </c>
    </row>
    <row r="54" spans="1:3">
      <c r="A54" s="4" t="s">
        <v>923</v>
      </c>
      <c r="B54" s="4" t="s">
        <v>932</v>
      </c>
      <c r="C54" s="4" t="s">
        <v>950</v>
      </c>
    </row>
    <row r="55" spans="1:3">
      <c r="A55" s="4" t="s">
        <v>925</v>
      </c>
      <c r="B55" s="4" t="s">
        <v>951</v>
      </c>
      <c r="C55" s="4" t="s">
        <v>952</v>
      </c>
    </row>
    <row r="56" spans="1:3">
      <c r="A56" s="4" t="s">
        <v>928</v>
      </c>
      <c r="B56" s="7" t="n">
        <v>15214</v>
      </c>
      <c r="C56" s="7" t="n">
        <v>18910</v>
      </c>
    </row>
    <row r="57" spans="1:3">
      <c r="A57" s="4" t="s">
        <v>899</v>
      </c>
      <c r="B57" s="7" t="n">
        <v>15435</v>
      </c>
      <c r="C57" s="7" t="n">
        <v>189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3</v>
      </c>
      <c r="B1" s="2" t="s">
        <v>2</v>
      </c>
      <c r="C1" s="2" t="s">
        <v>25</v>
      </c>
    </row>
    <row r="2" spans="1:3">
      <c r="A2" s="3" t="s">
        <v>954</v>
      </c>
    </row>
    <row r="3" spans="1:3">
      <c r="A3" s="4" t="s">
        <v>955</v>
      </c>
      <c r="B3" s="7" t="n">
        <v>2975</v>
      </c>
      <c r="C3" s="7" t="n">
        <v>3097</v>
      </c>
    </row>
    <row r="4" spans="1:3">
      <c r="A4" s="4" t="s">
        <v>956</v>
      </c>
      <c r="B4" s="5" t="n">
        <v>2</v>
      </c>
      <c r="C4" s="5" t="n">
        <v>2</v>
      </c>
    </row>
    <row r="5" spans="1:3">
      <c r="A5" s="4" t="s">
        <v>957</v>
      </c>
      <c r="B5" s="5" t="n">
        <v>2973</v>
      </c>
      <c r="C5" s="5" t="n">
        <v>3095</v>
      </c>
    </row>
    <row r="6" spans="1:3">
      <c r="A6" s="4" t="s">
        <v>958</v>
      </c>
      <c r="B6" s="5" t="n">
        <v>2973</v>
      </c>
      <c r="C6" s="5" t="n">
        <v>3095</v>
      </c>
    </row>
    <row r="7" spans="1:3">
      <c r="A7" s="4" t="s">
        <v>959</v>
      </c>
    </row>
    <row r="8" spans="1:3">
      <c r="A8" s="3" t="s">
        <v>954</v>
      </c>
    </row>
    <row r="9" spans="1:3">
      <c r="A9" s="4" t="s">
        <v>955</v>
      </c>
      <c r="B9" s="5" t="n">
        <v>203</v>
      </c>
      <c r="C9" s="5" t="n">
        <v>173</v>
      </c>
    </row>
    <row r="10" spans="1:3">
      <c r="A10" s="4" t="s">
        <v>957</v>
      </c>
      <c r="B10" s="5" t="n">
        <v>203</v>
      </c>
      <c r="C10" s="5" t="n">
        <v>173</v>
      </c>
    </row>
    <row r="11" spans="1:3">
      <c r="A11" s="4" t="s">
        <v>958</v>
      </c>
      <c r="B11" s="5" t="n">
        <v>203</v>
      </c>
      <c r="C11" s="5" t="n">
        <v>173</v>
      </c>
    </row>
    <row r="12" spans="1:3">
      <c r="A12" s="4" t="s">
        <v>960</v>
      </c>
    </row>
    <row r="13" spans="1:3">
      <c r="A13" s="3" t="s">
        <v>954</v>
      </c>
    </row>
    <row r="14" spans="1:3">
      <c r="A14" s="4" t="s">
        <v>955</v>
      </c>
      <c r="B14" s="5" t="n">
        <v>2772</v>
      </c>
      <c r="C14" s="5" t="n">
        <v>2924</v>
      </c>
    </row>
    <row r="15" spans="1:3">
      <c r="A15" s="4" t="s">
        <v>956</v>
      </c>
      <c r="B15" s="5" t="n">
        <v>2</v>
      </c>
      <c r="C15" s="5" t="n">
        <v>2</v>
      </c>
    </row>
    <row r="16" spans="1:3">
      <c r="A16" s="4" t="s">
        <v>957</v>
      </c>
      <c r="B16" s="5" t="n">
        <v>2770</v>
      </c>
      <c r="C16" s="5" t="n">
        <v>2922</v>
      </c>
    </row>
    <row r="17" spans="1:3">
      <c r="A17" s="4" t="s">
        <v>958</v>
      </c>
      <c r="B17" s="7" t="n">
        <v>2770</v>
      </c>
      <c r="C17" s="7" t="n">
        <v>29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5</v>
      </c>
    </row>
    <row r="2" spans="1:3">
      <c r="A2" s="3" t="s">
        <v>962</v>
      </c>
    </row>
    <row r="3" spans="1:3">
      <c r="A3" s="4" t="s">
        <v>963</v>
      </c>
      <c r="B3" s="7" t="n">
        <v>619</v>
      </c>
      <c r="C3" s="7" t="n">
        <v>643</v>
      </c>
    </row>
    <row r="4" spans="1:3">
      <c r="A4" s="3" t="s">
        <v>964</v>
      </c>
    </row>
    <row r="5" spans="1:3">
      <c r="A5" s="4" t="s">
        <v>965</v>
      </c>
      <c r="B5" s="5" t="n">
        <v>632951</v>
      </c>
      <c r="C5" s="5" t="n">
        <v>600852</v>
      </c>
    </row>
    <row r="6" spans="1:3">
      <c r="A6" s="4" t="s">
        <v>966</v>
      </c>
      <c r="B6" s="5" t="n">
        <v>632951</v>
      </c>
      <c r="C6" s="5" t="n">
        <v>600852</v>
      </c>
    </row>
    <row r="7" spans="1:3">
      <c r="A7" s="4" t="s">
        <v>967</v>
      </c>
      <c r="B7" s="5" t="n">
        <v>632421</v>
      </c>
      <c r="C7" s="5" t="n">
        <v>598992</v>
      </c>
    </row>
    <row r="8" spans="1:3">
      <c r="A8" s="4" t="s">
        <v>968</v>
      </c>
      <c r="B8" s="5" t="n">
        <v>530</v>
      </c>
      <c r="C8" s="5" t="n">
        <v>1860</v>
      </c>
    </row>
    <row r="9" spans="1:3">
      <c r="A9" s="3" t="s">
        <v>969</v>
      </c>
    </row>
    <row r="10" spans="1:3">
      <c r="A10" s="4" t="s">
        <v>970</v>
      </c>
      <c r="B10" s="5" t="n">
        <v>906939</v>
      </c>
      <c r="C10" s="5" t="n">
        <v>935483</v>
      </c>
    </row>
    <row r="11" spans="1:3">
      <c r="A11" s="4" t="s">
        <v>971</v>
      </c>
      <c r="B11" s="5" t="n">
        <v>906939</v>
      </c>
      <c r="C11" s="5" t="n">
        <v>935483</v>
      </c>
    </row>
    <row r="12" spans="1:3">
      <c r="A12" s="4" t="s">
        <v>972</v>
      </c>
      <c r="B12" s="5" t="n">
        <v>905790</v>
      </c>
      <c r="C12" s="5" t="n">
        <v>932980</v>
      </c>
    </row>
    <row r="13" spans="1:3">
      <c r="A13" s="4" t="s">
        <v>973</v>
      </c>
      <c r="B13" s="5" t="n">
        <v>1149</v>
      </c>
      <c r="C13" s="5" t="n">
        <v>2503</v>
      </c>
    </row>
    <row r="14" spans="1:3">
      <c r="A14" s="4" t="s">
        <v>960</v>
      </c>
    </row>
    <row r="15" spans="1:3">
      <c r="A15" s="3" t="s">
        <v>962</v>
      </c>
    </row>
    <row r="16" spans="1:3">
      <c r="A16" s="4" t="s">
        <v>963</v>
      </c>
      <c r="B16" s="5" t="n">
        <v>619</v>
      </c>
      <c r="C16" s="5" t="n">
        <v>643</v>
      </c>
    </row>
    <row r="17" spans="1:3">
      <c r="A17" s="4" t="s">
        <v>974</v>
      </c>
      <c r="B17" s="5" t="n">
        <v>619</v>
      </c>
      <c r="C17" s="5" t="n">
        <v>643</v>
      </c>
    </row>
    <row r="18" spans="1:3">
      <c r="A18" s="4" t="s">
        <v>975</v>
      </c>
      <c r="B18" s="5" t="n">
        <v>619</v>
      </c>
      <c r="C18" s="5" t="n">
        <v>643</v>
      </c>
    </row>
    <row r="19" spans="1:3">
      <c r="A19" s="4" t="s">
        <v>43</v>
      </c>
    </row>
    <row r="20" spans="1:3">
      <c r="A20" s="3" t="s">
        <v>976</v>
      </c>
    </row>
    <row r="21" spans="1:3">
      <c r="A21" s="4" t="s">
        <v>977</v>
      </c>
      <c r="B21" s="5" t="n">
        <v>266323</v>
      </c>
      <c r="C21" s="5" t="n">
        <v>326610</v>
      </c>
    </row>
    <row r="22" spans="1:3">
      <c r="A22" s="4" t="s">
        <v>978</v>
      </c>
      <c r="B22" s="5" t="n">
        <v>266323</v>
      </c>
      <c r="C22" s="5" t="n">
        <v>326610</v>
      </c>
    </row>
    <row r="23" spans="1:3">
      <c r="A23" s="4" t="s">
        <v>979</v>
      </c>
      <c r="B23" s="5" t="n">
        <v>266323</v>
      </c>
      <c r="C23" s="5" t="n">
        <v>326610</v>
      </c>
    </row>
    <row r="24" spans="1:3">
      <c r="A24" s="4" t="s">
        <v>980</v>
      </c>
    </row>
    <row r="25" spans="1:3">
      <c r="A25" s="3" t="s">
        <v>976</v>
      </c>
    </row>
    <row r="26" spans="1:3">
      <c r="A26" s="4" t="s">
        <v>977</v>
      </c>
      <c r="B26" s="5" t="n">
        <v>7046</v>
      </c>
      <c r="C26" s="5" t="n">
        <v>7378</v>
      </c>
    </row>
    <row r="27" spans="1:3">
      <c r="A27" s="4" t="s">
        <v>978</v>
      </c>
      <c r="B27" s="5" t="n">
        <v>7046</v>
      </c>
      <c r="C27" s="5" t="n">
        <v>7378</v>
      </c>
    </row>
    <row r="28" spans="1:3">
      <c r="A28" s="4" t="s">
        <v>979</v>
      </c>
      <c r="B28" s="7" t="n">
        <v>7046</v>
      </c>
      <c r="C28" s="7" t="n">
        <v>73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31"/>
    <col customWidth="1" max="3" min="3" width="21"/>
    <col customWidth="1" max="4" min="4" width="31"/>
  </cols>
  <sheetData>
    <row r="1" spans="1:4">
      <c r="A1" s="1" t="s">
        <v>981</v>
      </c>
      <c r="B1" s="2" t="s">
        <v>1</v>
      </c>
    </row>
    <row r="2" spans="1:4">
      <c r="B2" s="2" t="s">
        <v>982</v>
      </c>
      <c r="C2" s="2" t="s">
        <v>493</v>
      </c>
      <c r="D2" s="2" t="s">
        <v>983</v>
      </c>
    </row>
    <row r="3" spans="1:4">
      <c r="A3" s="4" t="s">
        <v>984</v>
      </c>
      <c r="B3" s="7" t="n">
        <v>393250</v>
      </c>
      <c r="D3" s="7" t="n">
        <v>363080</v>
      </c>
    </row>
    <row r="4" spans="1:4">
      <c r="A4" s="4" t="s">
        <v>985</v>
      </c>
      <c r="B4" s="5" t="n">
        <v>4351</v>
      </c>
      <c r="D4" s="5" t="n">
        <v>5785</v>
      </c>
    </row>
    <row r="5" spans="1:4">
      <c r="A5" s="4" t="s">
        <v>986</v>
      </c>
      <c r="B5" s="5" t="n">
        <v>-619</v>
      </c>
      <c r="D5" s="7" t="n">
        <v>-643</v>
      </c>
    </row>
    <row r="6" spans="1:4">
      <c r="A6" s="4" t="s">
        <v>987</v>
      </c>
      <c r="B6" s="5" t="n">
        <v>-224</v>
      </c>
      <c r="C6" s="7" t="n">
        <v>-566</v>
      </c>
    </row>
    <row r="7" spans="1:4">
      <c r="A7" s="4" t="s">
        <v>988</v>
      </c>
      <c r="B7" s="7" t="n">
        <v>-1411</v>
      </c>
      <c r="C7" s="5" t="n">
        <v>-2276</v>
      </c>
    </row>
    <row r="8" spans="1:4">
      <c r="A8" s="4" t="s">
        <v>959</v>
      </c>
    </row>
    <row r="9" spans="1:4">
      <c r="A9" s="4" t="s">
        <v>989</v>
      </c>
      <c r="B9" s="5" t="n">
        <v>1</v>
      </c>
      <c r="D9" s="5" t="n">
        <v>1</v>
      </c>
    </row>
    <row r="10" spans="1:4">
      <c r="A10" s="4" t="s">
        <v>988</v>
      </c>
      <c r="B10" s="7" t="n">
        <v>30</v>
      </c>
      <c r="C10" s="5" t="n">
        <v>-50</v>
      </c>
    </row>
    <row r="11" spans="1:4">
      <c r="A11" s="4" t="s">
        <v>990</v>
      </c>
    </row>
    <row r="12" spans="1:4">
      <c r="A12" s="4" t="s">
        <v>984</v>
      </c>
      <c r="B12" s="5" t="n">
        <v>15000</v>
      </c>
      <c r="D12" s="7" t="n">
        <v>15000</v>
      </c>
    </row>
    <row r="13" spans="1:4">
      <c r="A13" s="4" t="s">
        <v>985</v>
      </c>
      <c r="B13" s="7" t="n">
        <v>203</v>
      </c>
      <c r="D13" s="7" t="n">
        <v>173</v>
      </c>
    </row>
    <row r="14" spans="1:4">
      <c r="A14" s="4" t="s">
        <v>960</v>
      </c>
    </row>
    <row r="15" spans="1:4">
      <c r="A15" s="4" t="s">
        <v>989</v>
      </c>
      <c r="B15" s="5" t="n">
        <v>51</v>
      </c>
      <c r="D15" s="5" t="n">
        <v>49</v>
      </c>
    </row>
    <row r="16" spans="1:4">
      <c r="A16" s="4" t="s">
        <v>986</v>
      </c>
      <c r="B16" s="7" t="n">
        <v>-619</v>
      </c>
      <c r="D16" s="7" t="n">
        <v>-643</v>
      </c>
    </row>
    <row r="17" spans="1:4">
      <c r="A17" s="4" t="s">
        <v>987</v>
      </c>
      <c r="B17" s="5" t="n">
        <v>-224</v>
      </c>
      <c r="C17" s="5" t="n">
        <v>-566</v>
      </c>
    </row>
    <row r="18" spans="1:4">
      <c r="A18" s="4" t="s">
        <v>988</v>
      </c>
      <c r="B18" s="5" t="n">
        <v>-129</v>
      </c>
      <c r="C18" s="7" t="n">
        <v>-2226</v>
      </c>
    </row>
    <row r="19" spans="1:4">
      <c r="A19" s="4" t="s">
        <v>991</v>
      </c>
    </row>
    <row r="20" spans="1:4">
      <c r="A20" s="4" t="s">
        <v>984</v>
      </c>
      <c r="B20" s="5" t="n">
        <v>141250</v>
      </c>
      <c r="D20" s="5" t="n">
        <v>135550</v>
      </c>
    </row>
    <row r="21" spans="1:4">
      <c r="A21" s="4" t="s">
        <v>985</v>
      </c>
      <c r="B21" s="5" t="n">
        <v>2770</v>
      </c>
      <c r="D21" s="5" t="n">
        <v>2922</v>
      </c>
    </row>
    <row r="22" spans="1:4">
      <c r="A22" s="4" t="s">
        <v>986</v>
      </c>
      <c r="B22" s="5" t="n">
        <v>-619</v>
      </c>
      <c r="D22" s="5" t="n">
        <v>-643</v>
      </c>
    </row>
    <row r="23" spans="1:4">
      <c r="A23" s="4" t="s">
        <v>992</v>
      </c>
    </row>
    <row r="24" spans="1:4">
      <c r="A24" s="4" t="s">
        <v>988</v>
      </c>
      <c r="B24" s="5" t="n">
        <v>-1312</v>
      </c>
    </row>
    <row r="25" spans="1:4">
      <c r="A25" s="4" t="s">
        <v>993</v>
      </c>
    </row>
    <row r="26" spans="1:4">
      <c r="A26" s="4" t="s">
        <v>984</v>
      </c>
      <c r="B26" s="5" t="n">
        <v>237000</v>
      </c>
      <c r="D26" s="5" t="n">
        <v>212530</v>
      </c>
    </row>
    <row r="27" spans="1:4">
      <c r="A27" s="4" t="s">
        <v>985</v>
      </c>
      <c r="B27" s="7" t="n">
        <v>1378</v>
      </c>
      <c r="D27" s="7" t="n">
        <v>269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33"/>
    <col customWidth="1" max="3" min="3" width="33"/>
  </cols>
  <sheetData>
    <row r="1" spans="1:3">
      <c r="A1" s="1" t="s">
        <v>994</v>
      </c>
      <c r="B1" s="2" t="s">
        <v>1</v>
      </c>
      <c r="C1" s="2" t="s">
        <v>440</v>
      </c>
    </row>
    <row r="2" spans="1:3">
      <c r="B2" s="2" t="s">
        <v>995</v>
      </c>
      <c r="C2" s="2" t="s">
        <v>996</v>
      </c>
    </row>
    <row r="3" spans="1:3">
      <c r="A3" s="3" t="s">
        <v>46</v>
      </c>
    </row>
    <row r="4" spans="1:3">
      <c r="A4" s="4" t="s">
        <v>997</v>
      </c>
      <c r="B4" s="5" t="n">
        <v>6</v>
      </c>
      <c r="C4" s="5" t="n">
        <v>6</v>
      </c>
    </row>
    <row r="5" spans="1:3">
      <c r="A5" s="4" t="s">
        <v>998</v>
      </c>
      <c r="B5" s="4" t="s">
        <v>999</v>
      </c>
    </row>
    <row r="6" spans="1:3">
      <c r="A6" s="4" t="s">
        <v>1000</v>
      </c>
      <c r="B6" s="7" t="n">
        <v>632951</v>
      </c>
      <c r="C6" s="7" t="n">
        <v>600852</v>
      </c>
    </row>
    <row r="7" spans="1:3">
      <c r="A7" s="4" t="s">
        <v>1001</v>
      </c>
      <c r="B7" s="4" t="s">
        <v>1002</v>
      </c>
      <c r="C7" s="4" t="s">
        <v>629</v>
      </c>
    </row>
    <row r="8" spans="1:3">
      <c r="A8" s="4" t="s">
        <v>1003</v>
      </c>
      <c r="B8" s="4" t="s">
        <v>1004</v>
      </c>
      <c r="C8" s="4" t="s">
        <v>1005</v>
      </c>
    </row>
    <row r="9" spans="1:3">
      <c r="A9" s="4" t="s">
        <v>29</v>
      </c>
    </row>
    <row r="10" spans="1:3">
      <c r="A10" s="3" t="s">
        <v>46</v>
      </c>
    </row>
    <row r="11" spans="1:3">
      <c r="A11" s="4" t="s">
        <v>1000</v>
      </c>
      <c r="B11" s="7" t="n">
        <v>319396</v>
      </c>
      <c r="C11" s="7" t="n">
        <v>319690</v>
      </c>
    </row>
    <row r="12" spans="1:3">
      <c r="A12" s="4" t="s">
        <v>1001</v>
      </c>
      <c r="B12" s="4" t="s">
        <v>881</v>
      </c>
      <c r="C12" s="4" t="s">
        <v>857</v>
      </c>
    </row>
    <row r="13" spans="1:3">
      <c r="A13" s="4" t="s">
        <v>1003</v>
      </c>
      <c r="B13" s="4" t="s">
        <v>1006</v>
      </c>
      <c r="C13" s="4" t="s">
        <v>1007</v>
      </c>
    </row>
    <row r="14" spans="1:3">
      <c r="A14" s="4" t="s">
        <v>1008</v>
      </c>
    </row>
    <row r="15" spans="1:3">
      <c r="A15" s="3" t="s">
        <v>46</v>
      </c>
    </row>
    <row r="16" spans="1:3">
      <c r="A16" s="4" t="s">
        <v>1000</v>
      </c>
      <c r="B16" s="7" t="n">
        <v>305551</v>
      </c>
      <c r="C16" s="7" t="n">
        <v>273050</v>
      </c>
    </row>
    <row r="17" spans="1:3">
      <c r="A17" s="4" t="s">
        <v>1001</v>
      </c>
      <c r="B17" s="4" t="s">
        <v>593</v>
      </c>
      <c r="C17" s="4" t="s">
        <v>593</v>
      </c>
    </row>
    <row r="18" spans="1:3">
      <c r="A18" s="4" t="s">
        <v>1003</v>
      </c>
      <c r="B18" s="4" t="s">
        <v>1009</v>
      </c>
      <c r="C18" s="4" t="s">
        <v>1010</v>
      </c>
    </row>
    <row r="19" spans="1:3">
      <c r="A19" s="4" t="s">
        <v>318</v>
      </c>
    </row>
    <row r="20" spans="1:3">
      <c r="A20" s="3" t="s">
        <v>46</v>
      </c>
    </row>
    <row r="21" spans="1:3">
      <c r="A21" s="4" t="s">
        <v>1000</v>
      </c>
      <c r="B21" s="7" t="n">
        <v>8004</v>
      </c>
      <c r="C21" s="7" t="n">
        <v>8112</v>
      </c>
    </row>
    <row r="22" spans="1:3">
      <c r="A22" s="4" t="s">
        <v>1001</v>
      </c>
      <c r="B22" s="4" t="s">
        <v>1011</v>
      </c>
      <c r="C22" s="4" t="s">
        <v>597</v>
      </c>
    </row>
    <row r="23" spans="1:3">
      <c r="A23" s="4" t="s">
        <v>1003</v>
      </c>
      <c r="B23" s="4" t="s">
        <v>1012</v>
      </c>
      <c r="C23" s="4" t="s">
        <v>10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4</v>
      </c>
      <c r="B1" s="2" t="s">
        <v>1</v>
      </c>
      <c r="C1" s="2" t="s">
        <v>440</v>
      </c>
    </row>
    <row r="2" spans="1:3">
      <c r="B2" s="2" t="s">
        <v>2</v>
      </c>
      <c r="C2" s="2" t="s">
        <v>25</v>
      </c>
    </row>
    <row r="3" spans="1:3">
      <c r="A3" s="3" t="s">
        <v>46</v>
      </c>
    </row>
    <row r="4" spans="1:3">
      <c r="A4" s="4" t="s">
        <v>1000</v>
      </c>
      <c r="B4" s="7" t="n">
        <v>632951</v>
      </c>
      <c r="C4" s="7" t="n">
        <v>600852</v>
      </c>
    </row>
    <row r="5" spans="1:3">
      <c r="A5" s="4" t="s">
        <v>819</v>
      </c>
      <c r="B5" s="4" t="s">
        <v>1002</v>
      </c>
      <c r="C5" s="4" t="s">
        <v>629</v>
      </c>
    </row>
    <row r="6" spans="1:3">
      <c r="A6" s="4" t="s">
        <v>1015</v>
      </c>
    </row>
    <row r="7" spans="1:3">
      <c r="A7" s="3" t="s">
        <v>46</v>
      </c>
    </row>
    <row r="8" spans="1:3">
      <c r="A8" s="4" t="s">
        <v>1000</v>
      </c>
      <c r="B8" s="7" t="n">
        <v>319396</v>
      </c>
      <c r="C8" s="7" t="n">
        <v>350054</v>
      </c>
    </row>
    <row r="9" spans="1:3">
      <c r="A9" s="4" t="s">
        <v>819</v>
      </c>
      <c r="B9" s="4" t="s">
        <v>881</v>
      </c>
      <c r="C9" s="4" t="s">
        <v>861</v>
      </c>
    </row>
    <row r="10" spans="1:3">
      <c r="A10" s="4" t="s">
        <v>1016</v>
      </c>
    </row>
    <row r="11" spans="1:3">
      <c r="A11" s="3" t="s">
        <v>46</v>
      </c>
    </row>
    <row r="12" spans="1:3">
      <c r="A12" s="4" t="s">
        <v>1000</v>
      </c>
      <c r="B12" s="7" t="n">
        <v>15196</v>
      </c>
      <c r="C12" s="7" t="n">
        <v>87942</v>
      </c>
    </row>
    <row r="13" spans="1:3">
      <c r="A13" s="4" t="s">
        <v>819</v>
      </c>
      <c r="B13" s="4" t="s">
        <v>597</v>
      </c>
      <c r="C13" s="4" t="s">
        <v>674</v>
      </c>
    </row>
    <row r="14" spans="1:3">
      <c r="A14" s="4" t="s">
        <v>1017</v>
      </c>
    </row>
    <row r="15" spans="1:3">
      <c r="A15" s="3" t="s">
        <v>46</v>
      </c>
    </row>
    <row r="16" spans="1:3">
      <c r="A16" s="4" t="s">
        <v>1000</v>
      </c>
      <c r="B16" s="7" t="n">
        <v>127117</v>
      </c>
      <c r="C16" s="7" t="n">
        <v>8112</v>
      </c>
    </row>
    <row r="17" spans="1:3">
      <c r="A17" s="4" t="s">
        <v>819</v>
      </c>
      <c r="B17" s="4" t="s">
        <v>593</v>
      </c>
      <c r="C17" s="4" t="s">
        <v>597</v>
      </c>
    </row>
    <row r="18" spans="1:3">
      <c r="A18" s="4" t="s">
        <v>1018</v>
      </c>
    </row>
    <row r="19" spans="1:3">
      <c r="A19" s="3" t="s">
        <v>46</v>
      </c>
    </row>
    <row r="20" spans="1:3">
      <c r="A20" s="4" t="s">
        <v>1000</v>
      </c>
      <c r="B20" s="7" t="n">
        <v>10975</v>
      </c>
    </row>
    <row r="21" spans="1:3">
      <c r="A21" s="4" t="s">
        <v>819</v>
      </c>
      <c r="B21" s="4" t="s">
        <v>1019</v>
      </c>
    </row>
    <row r="22" spans="1:3">
      <c r="A22" s="4" t="s">
        <v>1020</v>
      </c>
    </row>
    <row r="23" spans="1:3">
      <c r="A23" s="3" t="s">
        <v>46</v>
      </c>
    </row>
    <row r="24" spans="1:3">
      <c r="A24" s="4" t="s">
        <v>1000</v>
      </c>
      <c r="B24" s="7" t="n">
        <v>160267</v>
      </c>
      <c r="C24" s="7" t="n">
        <v>154744</v>
      </c>
    </row>
    <row r="25" spans="1:3">
      <c r="A25" s="4" t="s">
        <v>819</v>
      </c>
      <c r="B25" s="4" t="s">
        <v>593</v>
      </c>
      <c r="C25" s="4" t="s">
        <v>5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25</v>
      </c>
    </row>
    <row r="2" spans="1:3">
      <c r="A2" s="3" t="s">
        <v>1022</v>
      </c>
    </row>
    <row r="3" spans="1:3">
      <c r="A3" s="4" t="s">
        <v>1023</v>
      </c>
      <c r="B3" s="7" t="n">
        <v>773914</v>
      </c>
      <c r="C3" s="7" t="n">
        <v>717577</v>
      </c>
    </row>
    <row r="4" spans="1:3">
      <c r="A4" s="4" t="s">
        <v>821</v>
      </c>
      <c r="B4" s="5" t="n">
        <v>773674</v>
      </c>
      <c r="C4" s="5" t="n">
        <v>715406</v>
      </c>
    </row>
    <row r="5" spans="1:3">
      <c r="A5" s="4" t="s">
        <v>1024</v>
      </c>
      <c r="B5" s="5" t="n">
        <v>2373</v>
      </c>
      <c r="C5" s="5" t="n">
        <v>2291</v>
      </c>
    </row>
    <row r="6" spans="1:3">
      <c r="A6" s="4" t="s">
        <v>1025</v>
      </c>
      <c r="B6" s="5" t="n">
        <v>776287</v>
      </c>
      <c r="C6" s="5" t="n">
        <v>719868</v>
      </c>
    </row>
    <row r="7" spans="1:3">
      <c r="A7" s="4" t="s">
        <v>29</v>
      </c>
    </row>
    <row r="8" spans="1:3">
      <c r="A8" s="3" t="s">
        <v>1022</v>
      </c>
    </row>
    <row r="9" spans="1:3">
      <c r="A9" s="4" t="s">
        <v>1023</v>
      </c>
      <c r="B9" s="5" t="n">
        <v>319474</v>
      </c>
      <c r="C9" s="5" t="n">
        <v>319984</v>
      </c>
    </row>
    <row r="10" spans="1:3">
      <c r="A10" s="4" t="s">
        <v>821</v>
      </c>
      <c r="B10" s="5" t="n">
        <v>319405</v>
      </c>
      <c r="C10" s="5" t="n">
        <v>319984</v>
      </c>
    </row>
    <row r="11" spans="1:3">
      <c r="A11" s="4" t="s">
        <v>1025</v>
      </c>
      <c r="B11" s="5" t="n">
        <v>319474</v>
      </c>
      <c r="C11" s="5" t="n">
        <v>319984</v>
      </c>
    </row>
    <row r="12" spans="1:3">
      <c r="A12" s="4" t="s">
        <v>1008</v>
      </c>
    </row>
    <row r="13" spans="1:3">
      <c r="A13" s="3" t="s">
        <v>1022</v>
      </c>
    </row>
    <row r="14" spans="1:3">
      <c r="A14" s="4" t="s">
        <v>1023</v>
      </c>
      <c r="B14" s="5" t="n">
        <v>373780</v>
      </c>
      <c r="C14" s="5" t="n">
        <v>332029</v>
      </c>
    </row>
    <row r="15" spans="1:3">
      <c r="A15" s="4" t="s">
        <v>821</v>
      </c>
      <c r="B15" s="5" t="n">
        <v>373975</v>
      </c>
      <c r="C15" s="5" t="n">
        <v>329997</v>
      </c>
    </row>
    <row r="16" spans="1:3">
      <c r="A16" s="4" t="s">
        <v>1024</v>
      </c>
      <c r="B16" s="5" t="n">
        <v>1930</v>
      </c>
      <c r="C16" s="5" t="n">
        <v>1890</v>
      </c>
    </row>
    <row r="17" spans="1:3">
      <c r="A17" s="4" t="s">
        <v>1025</v>
      </c>
      <c r="B17" s="5" t="n">
        <v>375710</v>
      </c>
      <c r="C17" s="5" t="n">
        <v>333919</v>
      </c>
    </row>
    <row r="18" spans="1:3">
      <c r="A18" s="4" t="s">
        <v>318</v>
      </c>
    </row>
    <row r="19" spans="1:3">
      <c r="A19" s="3" t="s">
        <v>1022</v>
      </c>
    </row>
    <row r="20" spans="1:3">
      <c r="A20" s="4" t="s">
        <v>1023</v>
      </c>
      <c r="B20" s="5" t="n">
        <v>11521</v>
      </c>
      <c r="C20" s="5" t="n">
        <v>11815</v>
      </c>
    </row>
    <row r="21" spans="1:3">
      <c r="A21" s="4" t="s">
        <v>821</v>
      </c>
      <c r="B21" s="5" t="n">
        <v>11155</v>
      </c>
      <c r="C21" s="5" t="n">
        <v>11676</v>
      </c>
    </row>
    <row r="22" spans="1:3">
      <c r="A22" s="4" t="s">
        <v>1024</v>
      </c>
      <c r="B22" s="5" t="n">
        <v>22</v>
      </c>
      <c r="C22" s="5" t="n">
        <v>22</v>
      </c>
    </row>
    <row r="23" spans="1:3">
      <c r="A23" s="4" t="s">
        <v>1025</v>
      </c>
      <c r="B23" s="5" t="n">
        <v>11543</v>
      </c>
      <c r="C23" s="5" t="n">
        <v>11837</v>
      </c>
    </row>
    <row r="24" spans="1:3">
      <c r="A24" s="4" t="s">
        <v>1026</v>
      </c>
    </row>
    <row r="25" spans="1:3">
      <c r="A25" s="3" t="s">
        <v>1022</v>
      </c>
    </row>
    <row r="26" spans="1:3">
      <c r="A26" s="4" t="s">
        <v>1023</v>
      </c>
      <c r="B26" s="5" t="n">
        <v>69139</v>
      </c>
      <c r="C26" s="5" t="n">
        <v>53749</v>
      </c>
    </row>
    <row r="27" spans="1:3">
      <c r="A27" s="4" t="s">
        <v>821</v>
      </c>
      <c r="B27" s="5" t="n">
        <v>69139</v>
      </c>
      <c r="C27" s="5" t="n">
        <v>53749</v>
      </c>
    </row>
    <row r="28" spans="1:3">
      <c r="A28" s="4" t="s">
        <v>1024</v>
      </c>
      <c r="B28" s="5" t="n">
        <v>421</v>
      </c>
      <c r="C28" s="5" t="n">
        <v>379</v>
      </c>
    </row>
    <row r="29" spans="1:3">
      <c r="A29" s="4" t="s">
        <v>1025</v>
      </c>
      <c r="B29" s="7" t="n">
        <v>69560</v>
      </c>
      <c r="C29" s="7" t="n">
        <v>541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27</v>
      </c>
      <c r="B1" s="2" t="s">
        <v>1028</v>
      </c>
    </row>
    <row r="2" spans="1:2">
      <c r="A2" s="3" t="s">
        <v>1029</v>
      </c>
    </row>
    <row r="3" spans="1:2">
      <c r="A3" s="4" t="s">
        <v>1030</v>
      </c>
      <c r="B3" s="7" t="n">
        <v>75000000</v>
      </c>
    </row>
    <row r="4" spans="1:2">
      <c r="A4" s="4" t="s">
        <v>1031</v>
      </c>
      <c r="B4" s="4" t="s">
        <v>10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033</v>
      </c>
      <c r="B1" s="2" t="s">
        <v>1</v>
      </c>
      <c r="C1" s="2" t="s">
        <v>440</v>
      </c>
    </row>
    <row r="2" spans="1:3">
      <c r="B2" s="2" t="s">
        <v>2</v>
      </c>
      <c r="C2" s="2" t="s">
        <v>25</v>
      </c>
    </row>
    <row r="3" spans="1:3">
      <c r="A3" s="4" t="s">
        <v>1034</v>
      </c>
      <c r="B3" s="7" t="n">
        <v>361916</v>
      </c>
      <c r="C3" s="7" t="n">
        <v>390555</v>
      </c>
    </row>
    <row r="4" spans="1:3">
      <c r="A4" s="4" t="s">
        <v>48</v>
      </c>
    </row>
    <row r="5" spans="1:3">
      <c r="A5" s="4" t="s">
        <v>1034</v>
      </c>
      <c r="B5" s="7" t="n">
        <v>361916</v>
      </c>
      <c r="C5" s="7" t="n">
        <v>390555</v>
      </c>
    </row>
    <row r="6" spans="1:3">
      <c r="A6" s="4" t="s">
        <v>1035</v>
      </c>
    </row>
    <row r="7" spans="1:3">
      <c r="A7" s="4" t="s">
        <v>1036</v>
      </c>
      <c r="B7" s="4" t="s">
        <v>1037</v>
      </c>
      <c r="C7" s="4" t="s">
        <v>1038</v>
      </c>
    </row>
    <row r="8" spans="1:3">
      <c r="A8" s="4" t="s">
        <v>1039</v>
      </c>
    </row>
    <row r="9" spans="1:3">
      <c r="A9" s="4" t="s">
        <v>1036</v>
      </c>
      <c r="B9" s="4" t="s">
        <v>1040</v>
      </c>
      <c r="C9" s="4" t="s">
        <v>718</v>
      </c>
    </row>
    <row r="10" spans="1:3">
      <c r="A10" s="4" t="s">
        <v>1041</v>
      </c>
    </row>
    <row r="11" spans="1:3">
      <c r="A11" s="4" t="s">
        <v>1036</v>
      </c>
      <c r="B11" s="4" t="s">
        <v>1042</v>
      </c>
      <c r="C11" s="4" t="s">
        <v>10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25</v>
      </c>
    </row>
    <row r="2" spans="1:3">
      <c r="A2" s="3" t="s">
        <v>1045</v>
      </c>
    </row>
    <row r="3" spans="1:3">
      <c r="A3" s="5" t="n">
        <v>2017</v>
      </c>
      <c r="B3" s="7" t="n">
        <v>2262</v>
      </c>
    </row>
    <row r="4" spans="1:3">
      <c r="A4" s="5" t="n">
        <v>2018</v>
      </c>
      <c r="B4" s="5" t="n">
        <v>5509</v>
      </c>
    </row>
    <row r="5" spans="1:3">
      <c r="A5" s="5" t="n">
        <v>2019</v>
      </c>
      <c r="B5" s="5" t="n">
        <v>4281</v>
      </c>
    </row>
    <row r="6" spans="1:3">
      <c r="A6" s="5" t="n">
        <v>2020</v>
      </c>
      <c r="B6" s="5" t="n">
        <v>5199</v>
      </c>
    </row>
    <row r="7" spans="1:3">
      <c r="A7" s="5" t="n">
        <v>2021</v>
      </c>
      <c r="B7" s="5" t="n">
        <v>5820</v>
      </c>
    </row>
    <row r="8" spans="1:3">
      <c r="A8" s="4" t="s">
        <v>885</v>
      </c>
      <c r="B8" s="5" t="n">
        <v>338845</v>
      </c>
    </row>
    <row r="9" spans="1:3">
      <c r="A9" s="4" t="s">
        <v>117</v>
      </c>
      <c r="B9" s="5" t="n">
        <v>361916</v>
      </c>
    </row>
    <row r="10" spans="1:3">
      <c r="A10" s="4" t="s">
        <v>48</v>
      </c>
    </row>
    <row r="11" spans="1:3">
      <c r="A11" s="3" t="s">
        <v>1045</v>
      </c>
    </row>
    <row r="12" spans="1:3">
      <c r="A12" s="4" t="s">
        <v>1046</v>
      </c>
      <c r="B12" s="7" t="n">
        <v>367700</v>
      </c>
      <c r="C12" s="7" t="n">
        <v>3969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7</v>
      </c>
      <c r="B1" s="2" t="s">
        <v>1</v>
      </c>
    </row>
    <row r="2" spans="1:4">
      <c r="B2" s="2" t="s">
        <v>2</v>
      </c>
      <c r="C2" s="2" t="s">
        <v>70</v>
      </c>
      <c r="D2" s="2" t="s">
        <v>25</v>
      </c>
    </row>
    <row r="3" spans="1:4">
      <c r="A3" s="3" t="s">
        <v>402</v>
      </c>
    </row>
    <row r="4" spans="1:4">
      <c r="A4" s="4" t="s">
        <v>1048</v>
      </c>
      <c r="B4" s="7" t="n">
        <v>2407</v>
      </c>
      <c r="D4" s="7" t="n">
        <v>3762</v>
      </c>
    </row>
    <row r="5" spans="1:4">
      <c r="A5" s="4" t="s">
        <v>46</v>
      </c>
      <c r="B5" s="7" t="n">
        <v>632951</v>
      </c>
      <c r="D5" s="7" t="n">
        <v>600852</v>
      </c>
    </row>
    <row r="6" spans="1:4">
      <c r="A6" s="4" t="s">
        <v>1049</v>
      </c>
    </row>
    <row r="7" spans="1:4">
      <c r="A7" s="3" t="s">
        <v>402</v>
      </c>
    </row>
    <row r="8" spans="1:4">
      <c r="A8" s="4" t="s">
        <v>1050</v>
      </c>
      <c r="B8" s="4" t="s">
        <v>1051</v>
      </c>
    </row>
    <row r="9" spans="1:4">
      <c r="A9" s="4" t="s">
        <v>1052</v>
      </c>
      <c r="B9" s="4" t="s">
        <v>1053</v>
      </c>
    </row>
    <row r="10" spans="1:4">
      <c r="A10" s="4" t="s">
        <v>1054</v>
      </c>
      <c r="B10" s="4" t="s">
        <v>1055</v>
      </c>
    </row>
    <row r="11" spans="1:4">
      <c r="A11" s="4" t="s">
        <v>1056</v>
      </c>
      <c r="B11" s="5" t="n">
        <v>3</v>
      </c>
    </row>
    <row r="12" spans="1:4">
      <c r="A12" s="4" t="s">
        <v>1057</v>
      </c>
      <c r="B12" s="4" t="s">
        <v>1058</v>
      </c>
    </row>
    <row r="13" spans="1:4">
      <c r="A13" s="4" t="s">
        <v>401</v>
      </c>
    </row>
    <row r="14" spans="1:4">
      <c r="A14" s="3" t="s">
        <v>402</v>
      </c>
    </row>
    <row r="15" spans="1:4">
      <c r="A15" s="4" t="s">
        <v>1059</v>
      </c>
      <c r="B15" s="4" t="s">
        <v>1060</v>
      </c>
    </row>
    <row r="16" spans="1:4">
      <c r="A16" s="4" t="s">
        <v>1061</v>
      </c>
      <c r="B16" s="7" t="n">
        <v>500000</v>
      </c>
    </row>
    <row r="17" spans="1:4">
      <c r="A17" s="4" t="s">
        <v>1062</v>
      </c>
      <c r="B17" s="4" t="s">
        <v>1063</v>
      </c>
    </row>
    <row r="18" spans="1:4">
      <c r="A18" s="4" t="s">
        <v>405</v>
      </c>
    </row>
    <row r="19" spans="1:4">
      <c r="A19" s="3" t="s">
        <v>402</v>
      </c>
    </row>
    <row r="20" spans="1:4">
      <c r="A20" s="4" t="s">
        <v>1064</v>
      </c>
      <c r="B20" s="4" t="s">
        <v>1065</v>
      </c>
    </row>
    <row r="21" spans="1:4">
      <c r="A21" s="4" t="s">
        <v>1066</v>
      </c>
      <c r="B21" s="4" t="s">
        <v>1067</v>
      </c>
    </row>
    <row r="22" spans="1:4">
      <c r="A22" s="4" t="s">
        <v>1068</v>
      </c>
      <c r="B22" s="4" t="s">
        <v>1069</v>
      </c>
    </row>
    <row r="23" spans="1:4">
      <c r="A23" s="4" t="s">
        <v>1070</v>
      </c>
      <c r="B23" s="4" t="s">
        <v>1071</v>
      </c>
    </row>
    <row r="24" spans="1:4">
      <c r="A24" s="4" t="s">
        <v>1072</v>
      </c>
      <c r="B24" s="7" t="n">
        <v>0</v>
      </c>
    </row>
    <row r="25" spans="1:4">
      <c r="A25" s="4" t="s">
        <v>1073</v>
      </c>
    </row>
    <row r="26" spans="1:4">
      <c r="A26" s="3" t="s">
        <v>402</v>
      </c>
    </row>
    <row r="27" spans="1:4">
      <c r="A27" s="4" t="s">
        <v>1074</v>
      </c>
      <c r="B27" s="4" t="s">
        <v>1075</v>
      </c>
    </row>
    <row r="28" spans="1:4">
      <c r="A28" s="4" t="s">
        <v>1076</v>
      </c>
    </row>
    <row r="29" spans="1:4">
      <c r="A29" s="3" t="s">
        <v>402</v>
      </c>
    </row>
    <row r="30" spans="1:4">
      <c r="A30" s="4" t="s">
        <v>1077</v>
      </c>
      <c r="B30" s="7" t="n">
        <v>2000</v>
      </c>
      <c r="C30" s="7" t="n">
        <v>1800</v>
      </c>
    </row>
    <row r="31" spans="1:4">
      <c r="A31" s="4" t="s">
        <v>1048</v>
      </c>
      <c r="B31" s="7" t="n">
        <v>2400</v>
      </c>
      <c r="C31" s="5" t="n">
        <v>2200</v>
      </c>
    </row>
    <row r="32" spans="1:4">
      <c r="A32" s="4" t="s">
        <v>1078</v>
      </c>
    </row>
    <row r="33" spans="1:4">
      <c r="A33" s="3" t="s">
        <v>402</v>
      </c>
    </row>
    <row r="34" spans="1:4">
      <c r="A34" s="4" t="s">
        <v>1048</v>
      </c>
      <c r="C34" s="5" t="n">
        <v>500</v>
      </c>
    </row>
    <row r="35" spans="1:4">
      <c r="A35" s="4" t="s">
        <v>1079</v>
      </c>
      <c r="B35" s="4" t="s">
        <v>1051</v>
      </c>
    </row>
    <row r="36" spans="1:4">
      <c r="A36" s="4" t="s">
        <v>1080</v>
      </c>
    </row>
    <row r="37" spans="1:4">
      <c r="A37" s="3" t="s">
        <v>402</v>
      </c>
    </row>
    <row r="38" spans="1:4">
      <c r="A38" s="4" t="s">
        <v>1048</v>
      </c>
      <c r="B38" s="7" t="n">
        <v>700</v>
      </c>
      <c r="C38" s="5" t="n">
        <v>1800</v>
      </c>
    </row>
    <row r="39" spans="1:4">
      <c r="A39" s="4" t="s">
        <v>1081</v>
      </c>
      <c r="B39" s="7" t="n">
        <v>900</v>
      </c>
      <c r="C39" s="7" t="n">
        <v>23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82</v>
      </c>
      <c r="B1" s="2" t="s">
        <v>1083</v>
      </c>
      <c r="C1" s="2" t="s">
        <v>1084</v>
      </c>
      <c r="D1" s="2" t="s">
        <v>2</v>
      </c>
      <c r="E1" s="2" t="s">
        <v>25</v>
      </c>
    </row>
    <row r="2" spans="1:5">
      <c r="A2" s="3" t="s">
        <v>1085</v>
      </c>
    </row>
    <row r="3" spans="1:5">
      <c r="A3" s="4" t="s">
        <v>1086</v>
      </c>
      <c r="D3" s="7" t="n">
        <v>248700000</v>
      </c>
      <c r="E3" s="7" t="n">
        <v>200000000</v>
      </c>
    </row>
    <row r="4" spans="1:5">
      <c r="A4" s="3" t="s">
        <v>1087</v>
      </c>
    </row>
    <row r="5" spans="1:5">
      <c r="A5" s="4" t="s">
        <v>49</v>
      </c>
      <c r="D5" s="5" t="n">
        <v>8841000</v>
      </c>
      <c r="E5" s="5" t="n">
        <v>14487000</v>
      </c>
    </row>
    <row r="6" spans="1:5">
      <c r="A6" s="4" t="s">
        <v>1088</v>
      </c>
      <c r="D6" s="5" t="n">
        <v>-5800000</v>
      </c>
    </row>
    <row r="7" spans="1:5">
      <c r="A7" s="4" t="s">
        <v>1089</v>
      </c>
      <c r="D7" s="5" t="n">
        <v>10000000</v>
      </c>
    </row>
    <row r="8" spans="1:5">
      <c r="A8" s="4" t="s">
        <v>1090</v>
      </c>
    </row>
    <row r="9" spans="1:5">
      <c r="A9" s="3" t="s">
        <v>1085</v>
      </c>
    </row>
    <row r="10" spans="1:5">
      <c r="A10" s="4" t="s">
        <v>1091</v>
      </c>
      <c r="D10" s="5" t="n">
        <v>6200000</v>
      </c>
      <c r="E10" s="5" t="n">
        <v>14900000</v>
      </c>
    </row>
    <row r="11" spans="1:5">
      <c r="A11" s="4" t="s">
        <v>1092</v>
      </c>
      <c r="D11" s="5" t="n">
        <v>46500000</v>
      </c>
      <c r="E11" s="7" t="n">
        <v>29300000</v>
      </c>
    </row>
    <row r="12" spans="1:5">
      <c r="A12" s="4" t="s">
        <v>1093</v>
      </c>
    </row>
    <row r="13" spans="1:5">
      <c r="A13" s="3" t="s">
        <v>1087</v>
      </c>
    </row>
    <row r="14" spans="1:5">
      <c r="A14" s="4" t="s">
        <v>1094</v>
      </c>
      <c r="D14" s="5" t="n">
        <v>1000000000</v>
      </c>
    </row>
    <row r="15" spans="1:5">
      <c r="A15" s="4" t="s">
        <v>52</v>
      </c>
    </row>
    <row r="16" spans="1:5">
      <c r="A16" s="3" t="s">
        <v>1087</v>
      </c>
    </row>
    <row r="17" spans="1:5">
      <c r="A17" s="4" t="s">
        <v>1095</v>
      </c>
      <c r="D17" s="5" t="n">
        <v>-200000</v>
      </c>
    </row>
    <row r="18" spans="1:5">
      <c r="A18" s="4" t="s">
        <v>1089</v>
      </c>
      <c r="D18" s="5" t="n">
        <v>10000000</v>
      </c>
    </row>
    <row r="19" spans="1:5">
      <c r="A19" s="4" t="s">
        <v>1096</v>
      </c>
    </row>
    <row r="20" spans="1:5">
      <c r="A20" s="3" t="s">
        <v>1087</v>
      </c>
    </row>
    <row r="21" spans="1:5">
      <c r="A21" s="4" t="s">
        <v>1097</v>
      </c>
      <c r="D21" s="7" t="n">
        <v>4000000</v>
      </c>
    </row>
    <row r="22" spans="1:5">
      <c r="A22" s="4" t="s">
        <v>1098</v>
      </c>
    </row>
    <row r="23" spans="1:5">
      <c r="A23" s="3" t="s">
        <v>1087</v>
      </c>
    </row>
    <row r="24" spans="1:5">
      <c r="A24" s="4" t="s">
        <v>1099</v>
      </c>
      <c r="C24" s="7" t="n">
        <v>6000000</v>
      </c>
    </row>
    <row r="25" spans="1:5">
      <c r="A25" s="4" t="s">
        <v>1100</v>
      </c>
      <c r="C25" s="7" t="n">
        <v>4000000</v>
      </c>
    </row>
    <row r="26" spans="1:5">
      <c r="A26" s="4" t="s">
        <v>1101</v>
      </c>
      <c r="B26" s="5" t="n">
        <v>275862</v>
      </c>
      <c r="C26" s="5" t="n">
        <v>275862</v>
      </c>
    </row>
    <row r="27" spans="1:5">
      <c r="A27" s="4" t="s">
        <v>1102</v>
      </c>
      <c r="C27" s="7" t="n">
        <v>10000000</v>
      </c>
    </row>
    <row r="28" spans="1:5">
      <c r="A28" s="4" t="s">
        <v>1103</v>
      </c>
      <c r="C28" s="4" t="s">
        <v>1058</v>
      </c>
    </row>
    <row r="29" spans="1:5">
      <c r="A29" s="4" t="s">
        <v>1104</v>
      </c>
      <c r="C29" s="4" t="s">
        <v>1105</v>
      </c>
    </row>
    <row r="30" spans="1:5">
      <c r="A30" s="4" t="s">
        <v>1106</v>
      </c>
      <c r="C30" s="4" t="s">
        <v>11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8</v>
      </c>
      <c r="B1" s="2" t="s">
        <v>1</v>
      </c>
    </row>
    <row r="2" spans="1:3">
      <c r="B2" s="2" t="s">
        <v>2</v>
      </c>
      <c r="C2" s="2" t="s">
        <v>70</v>
      </c>
    </row>
    <row r="3" spans="1:3">
      <c r="A3" s="3" t="s">
        <v>1109</v>
      </c>
    </row>
    <row r="4" spans="1:3">
      <c r="A4" s="4" t="s">
        <v>1110</v>
      </c>
      <c r="B4" s="4" t="s">
        <v>674</v>
      </c>
    </row>
    <row r="5" spans="1:3">
      <c r="A5" s="4" t="s">
        <v>1111</v>
      </c>
      <c r="B5" s="4" t="s">
        <v>1112</v>
      </c>
    </row>
    <row r="6" spans="1:3">
      <c r="A6" s="4" t="s">
        <v>1113</v>
      </c>
      <c r="B6" s="7" t="n">
        <v>1034</v>
      </c>
      <c r="C6" s="7" t="n">
        <v>1171</v>
      </c>
    </row>
    <row r="7" spans="1:3">
      <c r="A7" s="4" t="s">
        <v>444</v>
      </c>
    </row>
    <row r="8" spans="1:3">
      <c r="A8" s="3" t="s">
        <v>1109</v>
      </c>
    </row>
    <row r="9" spans="1:3">
      <c r="A9" s="4" t="s">
        <v>445</v>
      </c>
      <c r="B9" s="4" t="s">
        <v>446</v>
      </c>
    </row>
    <row r="10" spans="1:3">
      <c r="A10" s="4" t="s">
        <v>1114</v>
      </c>
    </row>
    <row r="11" spans="1:3">
      <c r="A11" s="3" t="s">
        <v>1109</v>
      </c>
    </row>
    <row r="12" spans="1:3">
      <c r="A12" s="4" t="s">
        <v>445</v>
      </c>
      <c r="B12" s="4" t="s">
        <v>57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5</v>
      </c>
      <c r="B1" s="2" t="s">
        <v>2</v>
      </c>
      <c r="C1" s="2" t="s">
        <v>25</v>
      </c>
    </row>
    <row r="2" spans="1:3">
      <c r="A2" s="3" t="s">
        <v>1116</v>
      </c>
    </row>
    <row r="3" spans="1:3">
      <c r="A3" s="4" t="s">
        <v>458</v>
      </c>
      <c r="B3" s="7" t="n">
        <v>29490</v>
      </c>
      <c r="C3" s="7" t="n">
        <v>27029</v>
      </c>
    </row>
    <row r="4" spans="1:3">
      <c r="A4" s="4" t="s">
        <v>277</v>
      </c>
      <c r="B4" s="5" t="n">
        <v>3543</v>
      </c>
      <c r="C4" s="5" t="n">
        <v>3636</v>
      </c>
    </row>
    <row r="5" spans="1:3">
      <c r="A5" s="4" t="s">
        <v>1117</v>
      </c>
      <c r="B5" s="5" t="n">
        <v>5715</v>
      </c>
      <c r="C5" s="5" t="n">
        <v>5606</v>
      </c>
    </row>
    <row r="6" spans="1:3">
      <c r="A6" s="4" t="s">
        <v>1118</v>
      </c>
      <c r="B6" s="5" t="n">
        <v>4810</v>
      </c>
      <c r="C6" s="5" t="n">
        <v>3933</v>
      </c>
    </row>
    <row r="7" spans="1:3">
      <c r="A7" s="4" t="s">
        <v>279</v>
      </c>
      <c r="B7" s="5" t="n">
        <v>3421</v>
      </c>
      <c r="C7" s="5" t="n">
        <v>3376</v>
      </c>
    </row>
    <row r="8" spans="1:3">
      <c r="A8" s="4" t="s">
        <v>1119</v>
      </c>
      <c r="B8" s="5" t="n">
        <v>1456</v>
      </c>
      <c r="C8" s="5" t="n">
        <v>1572</v>
      </c>
    </row>
    <row r="9" spans="1:3">
      <c r="A9" s="4" t="s">
        <v>1120</v>
      </c>
      <c r="B9" s="5" t="n">
        <v>1467</v>
      </c>
      <c r="C9" s="5" t="n">
        <v>1456</v>
      </c>
    </row>
    <row r="10" spans="1:3">
      <c r="A10" s="4" t="s">
        <v>1121</v>
      </c>
      <c r="B10" s="5" t="n">
        <v>1371</v>
      </c>
      <c r="C10" s="5" t="n">
        <v>1371</v>
      </c>
    </row>
    <row r="11" spans="1:3">
      <c r="A11" s="4" t="s">
        <v>1122</v>
      </c>
      <c r="B11" s="5" t="n">
        <v>743</v>
      </c>
      <c r="C11" s="5" t="n">
        <v>918</v>
      </c>
    </row>
    <row r="12" spans="1:3">
      <c r="A12" s="4" t="s">
        <v>1123</v>
      </c>
      <c r="B12" s="5" t="n">
        <v>642</v>
      </c>
      <c r="C12" s="5" t="n">
        <v>899</v>
      </c>
    </row>
    <row r="13" spans="1:3">
      <c r="A13" s="4" t="s">
        <v>602</v>
      </c>
      <c r="B13" s="5" t="n">
        <v>8280</v>
      </c>
      <c r="C13" s="5" t="n">
        <v>4481</v>
      </c>
    </row>
    <row r="14" spans="1:3">
      <c r="A14" s="4" t="s">
        <v>1124</v>
      </c>
      <c r="B14" s="5" t="n">
        <v>60938</v>
      </c>
      <c r="C14" s="5" t="n">
        <v>54277</v>
      </c>
    </row>
    <row r="15" spans="1:3">
      <c r="A15" s="3" t="s">
        <v>1125</v>
      </c>
    </row>
    <row r="16" spans="1:3">
      <c r="A16" s="4" t="s">
        <v>1126</v>
      </c>
      <c r="B16" s="5" t="n">
        <v>11574</v>
      </c>
      <c r="C16" s="5" t="n">
        <v>17450</v>
      </c>
    </row>
    <row r="17" spans="1:3">
      <c r="A17" s="4" t="s">
        <v>1127</v>
      </c>
      <c r="B17" s="5" t="n">
        <v>10381</v>
      </c>
      <c r="C17" s="5" t="n">
        <v>10664</v>
      </c>
    </row>
    <row r="18" spans="1:3">
      <c r="A18" s="4" t="s">
        <v>1089</v>
      </c>
      <c r="B18" s="5" t="n">
        <v>10000</v>
      </c>
    </row>
    <row r="19" spans="1:3">
      <c r="A19" s="4" t="s">
        <v>291</v>
      </c>
      <c r="B19" s="5" t="n">
        <v>6550</v>
      </c>
      <c r="C19" s="5" t="n">
        <v>6813</v>
      </c>
    </row>
    <row r="20" spans="1:3">
      <c r="A20" s="4" t="s">
        <v>1128</v>
      </c>
      <c r="B20" s="5" t="n">
        <v>2188</v>
      </c>
      <c r="C20" s="5" t="n">
        <v>6757</v>
      </c>
    </row>
    <row r="21" spans="1:3">
      <c r="A21" s="4" t="s">
        <v>1129</v>
      </c>
      <c r="B21" s="5" t="n">
        <v>3960</v>
      </c>
      <c r="C21" s="5" t="n">
        <v>6278</v>
      </c>
    </row>
    <row r="22" spans="1:3">
      <c r="A22" s="4" t="s">
        <v>1130</v>
      </c>
      <c r="B22" s="5" t="n">
        <v>4376</v>
      </c>
      <c r="C22" s="5" t="n">
        <v>4680</v>
      </c>
    </row>
    <row r="23" spans="1:3">
      <c r="A23" s="4" t="s">
        <v>1131</v>
      </c>
      <c r="B23" s="5" t="n">
        <v>2407</v>
      </c>
      <c r="C23" s="5" t="n">
        <v>3762</v>
      </c>
    </row>
    <row r="24" spans="1:3">
      <c r="A24" s="4" t="s">
        <v>1132</v>
      </c>
      <c r="B24" s="5" t="n">
        <v>2247</v>
      </c>
      <c r="C24" s="5" t="n">
        <v>2880</v>
      </c>
    </row>
    <row r="25" spans="1:3">
      <c r="A25" s="4" t="s">
        <v>1133</v>
      </c>
      <c r="B25" s="5" t="n">
        <v>2658</v>
      </c>
      <c r="C25" s="5" t="n">
        <v>2780</v>
      </c>
    </row>
    <row r="26" spans="1:3">
      <c r="A26" s="4" t="s">
        <v>1134</v>
      </c>
      <c r="B26" s="5" t="n">
        <v>3015</v>
      </c>
      <c r="C26" s="5" t="n">
        <v>1996</v>
      </c>
    </row>
    <row r="27" spans="1:3">
      <c r="A27" s="4" t="s">
        <v>1135</v>
      </c>
      <c r="B27" s="5" t="n">
        <v>1282</v>
      </c>
      <c r="C27" s="5" t="n">
        <v>1735</v>
      </c>
    </row>
    <row r="28" spans="1:3">
      <c r="A28" s="4" t="s">
        <v>1136</v>
      </c>
      <c r="B28" s="5" t="n">
        <v>632</v>
      </c>
      <c r="C28" s="5" t="n">
        <v>632</v>
      </c>
    </row>
    <row r="29" spans="1:3">
      <c r="A29" s="4" t="s">
        <v>1137</v>
      </c>
      <c r="B29" s="5" t="n">
        <v>241</v>
      </c>
      <c r="C29" s="5" t="n">
        <v>982</v>
      </c>
    </row>
    <row r="30" spans="1:3">
      <c r="A30" s="4" t="s">
        <v>1138</v>
      </c>
      <c r="B30" s="5" t="n">
        <v>80</v>
      </c>
      <c r="C30" s="5" t="n">
        <v>80</v>
      </c>
    </row>
    <row r="31" spans="1:3">
      <c r="A31" s="4" t="s">
        <v>602</v>
      </c>
      <c r="B31" s="5" t="n">
        <v>1539</v>
      </c>
      <c r="C31" s="5" t="n">
        <v>2718</v>
      </c>
    </row>
    <row r="32" spans="1:3">
      <c r="A32" s="4" t="s">
        <v>1139</v>
      </c>
      <c r="B32" s="7" t="n">
        <v>63130</v>
      </c>
      <c r="C32" s="7" t="n">
        <v>702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25</v>
      </c>
    </row>
    <row r="2" spans="1:3">
      <c r="A2" s="3" t="s">
        <v>1118</v>
      </c>
    </row>
    <row r="3" spans="1:3">
      <c r="A3" s="4" t="s">
        <v>1118</v>
      </c>
      <c r="B3" s="7" t="n">
        <v>4810</v>
      </c>
      <c r="C3" s="7" t="n">
        <v>3933</v>
      </c>
    </row>
    <row r="4" spans="1:3">
      <c r="A4" s="3" t="s">
        <v>1133</v>
      </c>
    </row>
    <row r="5" spans="1:3">
      <c r="A5" s="4" t="s">
        <v>1141</v>
      </c>
      <c r="B5" s="5" t="n">
        <v>2658</v>
      </c>
      <c r="C5" s="5" t="n">
        <v>2780</v>
      </c>
    </row>
    <row r="6" spans="1:3">
      <c r="A6" s="4" t="s">
        <v>592</v>
      </c>
    </row>
    <row r="7" spans="1:3">
      <c r="A7" s="3" t="s">
        <v>1118</v>
      </c>
    </row>
    <row r="8" spans="1:3">
      <c r="A8" s="4" t="s">
        <v>1118</v>
      </c>
      <c r="B8" s="5" t="n">
        <v>1850</v>
      </c>
      <c r="C8" s="5" t="n">
        <v>1850</v>
      </c>
    </row>
    <row r="9" spans="1:3">
      <c r="A9" s="4" t="s">
        <v>581</v>
      </c>
    </row>
    <row r="10" spans="1:3">
      <c r="A10" s="3" t="s">
        <v>1118</v>
      </c>
    </row>
    <row r="11" spans="1:3">
      <c r="A11" s="4" t="s">
        <v>1118</v>
      </c>
      <c r="B11" s="5" t="n">
        <v>1335</v>
      </c>
      <c r="C11" s="5" t="n">
        <v>1320</v>
      </c>
    </row>
    <row r="12" spans="1:3">
      <c r="A12" s="4" t="s">
        <v>1142</v>
      </c>
    </row>
    <row r="13" spans="1:3">
      <c r="A13" s="3" t="s">
        <v>1118</v>
      </c>
    </row>
    <row r="14" spans="1:3">
      <c r="A14" s="4" t="s">
        <v>1118</v>
      </c>
      <c r="B14" s="5" t="n">
        <v>1261</v>
      </c>
      <c r="C14" s="5" t="n">
        <v>19</v>
      </c>
    </row>
    <row r="15" spans="1:3">
      <c r="A15" s="4" t="s">
        <v>576</v>
      </c>
    </row>
    <row r="16" spans="1:3">
      <c r="A16" s="3" t="s">
        <v>1118</v>
      </c>
    </row>
    <row r="17" spans="1:3">
      <c r="A17" s="4" t="s">
        <v>1118</v>
      </c>
      <c r="B17" s="5" t="n">
        <v>108</v>
      </c>
      <c r="C17" s="5" t="n">
        <v>108</v>
      </c>
    </row>
    <row r="18" spans="1:3">
      <c r="A18" s="4" t="s">
        <v>602</v>
      </c>
    </row>
    <row r="19" spans="1:3">
      <c r="A19" s="3" t="s">
        <v>1118</v>
      </c>
    </row>
    <row r="20" spans="1:3">
      <c r="A20" s="4" t="s">
        <v>1118</v>
      </c>
      <c r="B20" s="7" t="n">
        <v>256</v>
      </c>
      <c r="C20" s="7" t="n">
        <v>6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43</v>
      </c>
      <c r="B1" s="2" t="s">
        <v>1</v>
      </c>
    </row>
    <row r="2" spans="1:3">
      <c r="B2" s="2" t="s">
        <v>2</v>
      </c>
      <c r="C2" s="2" t="s">
        <v>70</v>
      </c>
    </row>
    <row r="3" spans="1:3">
      <c r="A3" s="3" t="s">
        <v>81</v>
      </c>
    </row>
    <row r="4" spans="1:3">
      <c r="A4" s="4" t="s">
        <v>1144</v>
      </c>
      <c r="B4" s="7" t="n">
        <v>2554</v>
      </c>
      <c r="C4" s="7" t="n">
        <v>420</v>
      </c>
    </row>
    <row r="5" spans="1:3">
      <c r="A5" s="4" t="s">
        <v>1145</v>
      </c>
      <c r="B5" s="5" t="n">
        <v>263</v>
      </c>
      <c r="C5" s="5" t="n">
        <v>1462</v>
      </c>
    </row>
    <row r="6" spans="1:3">
      <c r="A6" s="4" t="s">
        <v>602</v>
      </c>
      <c r="B6" s="5" t="n">
        <v>-115</v>
      </c>
      <c r="C6" s="5" t="n">
        <v>426</v>
      </c>
    </row>
    <row r="7" spans="1:3">
      <c r="A7" s="4" t="s">
        <v>1146</v>
      </c>
      <c r="B7" s="5" t="n">
        <v>2702</v>
      </c>
      <c r="C7" s="5" t="n">
        <v>2308</v>
      </c>
    </row>
    <row r="8" spans="1:3">
      <c r="A8" s="3" t="s">
        <v>1147</v>
      </c>
    </row>
    <row r="9" spans="1:3">
      <c r="A9" s="4" t="s">
        <v>1148</v>
      </c>
      <c r="B9" s="5" t="n">
        <v>7935</v>
      </c>
      <c r="C9" s="5" t="n">
        <v>943</v>
      </c>
    </row>
    <row r="10" spans="1:3">
      <c r="A10" s="4" t="s">
        <v>1149</v>
      </c>
      <c r="B10" s="5" t="n">
        <v>911</v>
      </c>
      <c r="C10" s="5" t="n">
        <v>660</v>
      </c>
    </row>
    <row r="11" spans="1:3">
      <c r="A11" s="4" t="s">
        <v>146</v>
      </c>
      <c r="B11" s="5" t="n">
        <v>103</v>
      </c>
      <c r="C11" s="5" t="n">
        <v>567</v>
      </c>
    </row>
    <row r="12" spans="1:3">
      <c r="A12" s="4" t="s">
        <v>1150</v>
      </c>
      <c r="B12" s="5" t="n">
        <v>559</v>
      </c>
      <c r="C12" s="5" t="n">
        <v>338</v>
      </c>
    </row>
    <row r="13" spans="1:3">
      <c r="A13" s="4" t="s">
        <v>1151</v>
      </c>
      <c r="B13" s="5" t="n">
        <v>467</v>
      </c>
      <c r="C13" s="5" t="n">
        <v>309</v>
      </c>
    </row>
    <row r="14" spans="1:3">
      <c r="A14" s="4" t="s">
        <v>1152</v>
      </c>
      <c r="B14" s="5" t="n">
        <v>269</v>
      </c>
      <c r="C14" s="5" t="n">
        <v>341</v>
      </c>
    </row>
    <row r="15" spans="1:3">
      <c r="A15" s="4" t="s">
        <v>1153</v>
      </c>
      <c r="B15" s="5" t="n">
        <v>136</v>
      </c>
    </row>
    <row r="16" spans="1:3">
      <c r="A16" s="4" t="s">
        <v>1154</v>
      </c>
      <c r="B16" s="5" t="n">
        <v>379</v>
      </c>
      <c r="C16" s="5" t="n">
        <v>130</v>
      </c>
    </row>
    <row r="17" spans="1:3">
      <c r="A17" s="4" t="s">
        <v>1155</v>
      </c>
      <c r="B17" s="5" t="n">
        <v>238</v>
      </c>
      <c r="C17" s="5" t="n">
        <v>150</v>
      </c>
    </row>
    <row r="18" spans="1:3">
      <c r="A18" s="4" t="s">
        <v>602</v>
      </c>
      <c r="B18" s="5" t="n">
        <v>1511</v>
      </c>
      <c r="C18" s="5" t="n">
        <v>425</v>
      </c>
    </row>
    <row r="19" spans="1:3">
      <c r="A19" s="4" t="s">
        <v>1156</v>
      </c>
      <c r="B19" s="7" t="n">
        <v>12508</v>
      </c>
      <c r="C19" s="7" t="n">
        <v>38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1:42Z</dcterms:created>
  <dcterms:modified xmlns:dcterms="http://purl.org/dc/terms/" xmlns:xsi="http://www.w3.org/2001/XMLSchema-instance" xsi:type="dcterms:W3CDTF">2017-05-10T17:21:42Z</dcterms:modified>
</cp:coreProperties>
</file>